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COMPANY BACKGR" sheetId="8" r:id="rId8"/>
    <s:sheet name="BASIS OF PRESENTATION" sheetId="9" r:id="rId9"/>
    <s:sheet name="SUMMARY OF SIGNIFICANT ACCOUNTI" sheetId="10" r:id="rId10"/>
    <s:sheet name="RECENTLY ISSUED AND PENDING ACC" sheetId="11" r:id="rId11"/>
    <s:sheet name="INVESTMENTS" sheetId="12" r:id="rId12"/>
    <s:sheet name="FAIR VALUE MEASUREMENTS" sheetId="13" r:id="rId13"/>
    <s:sheet name="GOODWILL AND INTANGIBLE ASSETS" sheetId="14" r:id="rId14"/>
    <s:sheet name="REINSURANCE" sheetId="15" r:id="rId15"/>
    <s:sheet name="LIABILITIES FOR POLICY AND CONT" sheetId="16" r:id="rId16"/>
    <s:sheet name="INCOME TAXES" sheetId="17" r:id="rId17"/>
    <s:sheet name="MANDATORILY REDEEMABLE PREFERRE" sheetId="18" r:id="rId18"/>
    <s:sheet name="LOAN PAYABLE" sheetId="19" r:id="rId19"/>
    <s:sheet name="DISCLOSURES ABOUT FAIR VALUES O" sheetId="20" r:id="rId20"/>
    <s:sheet name="STOCKHOLDERS' EQUITY" sheetId="21" r:id="rId21"/>
    <s:sheet name="STOCK-BASED COMPENSATION" sheetId="22" r:id="rId22"/>
    <s:sheet name="UNIVERSAL AMERICAN CORP. 401(k)" sheetId="23" r:id="rId23"/>
    <s:sheet name="STATUTORY FINANCIAL DATA AND DI" sheetId="24" r:id="rId24"/>
    <s:sheet name="RESTRUCTURING CHARGES" sheetId="25" r:id="rId25"/>
    <s:sheet name="UNCONSOLIDATED SUBSIDIARIES" sheetId="26" r:id="rId26"/>
    <s:sheet name="SALES OF SUBSIDIARIES" sheetId="27" r:id="rId27"/>
    <s:sheet name="DISCONTINUED OPERATIONS" sheetId="28" r:id="rId28"/>
    <s:sheet name="COMMITMENTS AND CONTINGENCIES" sheetId="29" r:id="rId29"/>
    <s:sheet name="BUSINESS SEGMENT INFORMATION" sheetId="30" r:id="rId30"/>
    <s:sheet name="CONDENSED QUARTERLY RESULTS OF " sheetId="31" r:id="rId31"/>
    <s:sheet name="Schedule I-Summary of Investmen" sheetId="32" r:id="rId32"/>
    <s:sheet name="Schedule II-Condensed Financial" sheetId="33" r:id="rId33"/>
    <s:sheet name="Schedule III-SUPPLEMENTAL INSUR" sheetId="34" r:id="rId34"/>
    <s:sheet name="Schedule V Valuation and Qualif" sheetId="35" r:id="rId35"/>
    <s:sheet name="BASIS OF PRESENTATION (Policies" sheetId="36" r:id="rId36"/>
    <s:sheet name="SUMMARY OF SIGNIFICANT ACCOUN37" sheetId="37" r:id="rId37"/>
    <s:sheet name="SUMMARY OF SIGNIFICANT ACCOUN38" sheetId="38" r:id="rId38"/>
    <s:sheet name="INVESTMENTS (Tables)" sheetId="39" r:id="rId39"/>
    <s:sheet name="FAIR VALUE MEASUREMENTS (Tables" sheetId="40" r:id="rId40"/>
    <s:sheet name="GOODWILL AND INTANGIBLE ASSETS " sheetId="41" r:id="rId41"/>
    <s:sheet name="REINSURANCE (Tables)" sheetId="42" r:id="rId42"/>
    <s:sheet name="LIABILITIES FOR POLICY AND CO43" sheetId="43" r:id="rId43"/>
    <s:sheet name="INCOME TAXES (Tables)" sheetId="44" r:id="rId44"/>
    <s:sheet name="DISCLOSURES ABOUT FAIR VALUES45" sheetId="45" r:id="rId45"/>
    <s:sheet name="STOCKHOLDERS' EQUITY (Tables)" sheetId="46" r:id="rId46"/>
    <s:sheet name="STOCK-BASED COMPENSATION (Table" sheetId="47" r:id="rId47"/>
    <s:sheet name="RESTRUCTURING CHARGES (Tables)" sheetId="48" r:id="rId48"/>
    <s:sheet name="UNCONSOLIDATED SUBSIDIARIES (Ta" sheetId="49" r:id="rId49"/>
    <s:sheet name="DISCONTINUED OPERATIONS (Tables" sheetId="50" r:id="rId50"/>
    <s:sheet name="COMMITMENTS AND CONTINGENCIES (" sheetId="51" r:id="rId51"/>
    <s:sheet name="BUSINESS SEGMENT INFORMATION (T" sheetId="52" r:id="rId52"/>
    <s:sheet name="CONDENSED QUARTERLY RESULTS O53" sheetId="53" r:id="rId53"/>
    <s:sheet name="ORGANIZATION AND COMPANY BACK54" sheetId="54" r:id="rId54"/>
    <s:sheet name="BASIS OF PRESENTATION (Details)" sheetId="55" r:id="rId55"/>
    <s:sheet name="SUMMARY OF SIGNIFICANT ACCOUN56" sheetId="56" r:id="rId56"/>
    <s:sheet name="SUMMARY OF SIGNIFICANT ACCOUN57" sheetId="57" r:id="rId57"/>
    <s:sheet name="SUMMARY OF SIGNIFICANT ACCOUN58" sheetId="58" r:id="rId58"/>
    <s:sheet name="INVESTMENTS (Details)" sheetId="59" r:id="rId59"/>
    <s:sheet name="INVESTMENTS (Details 2)" sheetId="60" r:id="rId60"/>
    <s:sheet name="INVESTMENTS (Details 3)" sheetId="61" r:id="rId61"/>
    <s:sheet name="INVESTMENTS (Details 4)" sheetId="62" r:id="rId62"/>
    <s:sheet name="INVESTMENTS (Details 5)" sheetId="63" r:id="rId63"/>
    <s:sheet name="INVESTMENTS (Details 6)" sheetId="64" r:id="rId64"/>
    <s:sheet name="FAIR VALUE MEASUREMENTS (Detail" sheetId="65" r:id="rId65"/>
    <s:sheet name="FAIR VALUE MEASUREMENTS (Deta66" sheetId="66" r:id="rId66"/>
    <s:sheet name="GOODWILL AND INTANGIBLE ASSET67" sheetId="67" r:id="rId67"/>
    <s:sheet name="GOODWILL AND INTANGIBLE ASSET68" sheetId="68" r:id="rId68"/>
    <s:sheet name="REINSURANCE (Details)" sheetId="69" r:id="rId69"/>
    <s:sheet name="REINSURANCE (Details 2)" sheetId="70" r:id="rId70"/>
    <s:sheet name="REINSURANCE (Details 3)" sheetId="71" r:id="rId71"/>
    <s:sheet name="LIABILITIES FOR POLICY AND CO72" sheetId="72" r:id="rId72"/>
    <s:sheet name="INCOME TAXES (Details)" sheetId="73" r:id="rId73"/>
    <s:sheet name="INCOME TAXES (Details 2)" sheetId="74" r:id="rId74"/>
    <s:sheet name="INCOME TAXES (Details 3)" sheetId="75" r:id="rId75"/>
    <s:sheet name="MANDATORILY REDEEMABLE PREFER76" sheetId="76" r:id="rId76"/>
    <s:sheet name="LOAN PAYABLE (Details)" sheetId="77" r:id="rId77"/>
    <s:sheet name="DISCLOSURES ABOUT FAIR VALUES78" sheetId="78" r:id="rId78"/>
    <s:sheet name="STOCKHOLDERS' EQUITY (Details)" sheetId="79" r:id="rId79"/>
    <s:sheet name="STOCKHOLDERS' EQUITY (Details 2" sheetId="80" r:id="rId80"/>
    <s:sheet name="STOCKHOLDERS' EQUITY (Details 3" sheetId="81" r:id="rId81"/>
    <s:sheet name="STOCKHOLDERS' EQUITY (Details 4" sheetId="82" r:id="rId82"/>
    <s:sheet name="STOCK-BASED COMPENSATION (Detai" sheetId="83" r:id="rId83"/>
    <s:sheet name="UNIVERSAL AMERICAN CORP. 401(84" sheetId="84" r:id="rId84"/>
    <s:sheet name="STATUTORY FINANCIAL DATA AND 85" sheetId="85" r:id="rId85"/>
    <s:sheet name="RESTRUCTURING CHARGES (Details)" sheetId="86" r:id="rId86"/>
    <s:sheet name="UNCONSOLIDATED SUBSIDARIES (Det" sheetId="87" r:id="rId87"/>
    <s:sheet name="SALES OF SUBSIDIARIES (Details)" sheetId="88" r:id="rId88"/>
    <s:sheet name="DISCONTINUED OPERATIONS (Detail" sheetId="89" r:id="rId89"/>
    <s:sheet name="DISCONTINUED OPERATIONS (Deta90" sheetId="90" r:id="rId90"/>
    <s:sheet name="COMMITMENTS AND CONTINGENCIES91" sheetId="91" r:id="rId91"/>
    <s:sheet name="BUSINESS SEGMENT INFORMATION (D" sheetId="92" r:id="rId92"/>
    <s:sheet name="BUSINESS SEGMENT INFORMATION 93" sheetId="93" r:id="rId93"/>
    <s:sheet name="CONDENSED QUARTERLY RESULTS O94" sheetId="94" r:id="rId94"/>
    <s:sheet name="Schedule I-Summary of Investm95" sheetId="95" r:id="rId95"/>
    <s:sheet name="Schedule II-Condensed Financi96" sheetId="96" r:id="rId96"/>
    <s:sheet name="Schedule II-Condensed Financi97" sheetId="97" r:id="rId97"/>
    <s:sheet name="Schedule II-Condensed Financi98" sheetId="98" r:id="rId98"/>
    <s:sheet name="Schedule II-Condensed Financi99" sheetId="99" r:id="rId99"/>
    <s:sheet name="Schedule II-Condensed Financ100" sheetId="100" r:id="rId100"/>
    <s:sheet name="Schedule II-Condensed Financ101" sheetId="101" r:id="rId101"/>
    <s:sheet name="Schedule II-Condensed Financ102" sheetId="102" r:id="rId102"/>
    <s:sheet name="Schedule III-SUPPLEMENTAL IN103" sheetId="103" r:id="rId103"/>
    <s:sheet name="Schedule V Valuation and Qua104" sheetId="104" r:id="rId104"/>
  </s:sheets>
  <s:definedNames/>
  <s:calcPr calcId="124519" calcMode="auto" fullCalcOnLoad="1"/>
</s:workbook>
</file>

<file path=xl/sharedStrings.xml><?xml version="1.0" encoding="utf-8"?>
<sst xmlns="http://schemas.openxmlformats.org/spreadsheetml/2006/main" uniqueCount="1116">
  <si>
    <t>Document and Entity Information - USD ($) $ in Millions</t>
  </si>
  <si>
    <t>12 Months Ended</t>
  </si>
  <si>
    <t>Dec. 31, 2015</t>
  </si>
  <si>
    <t>Mar. 08, 2016</t>
  </si>
  <si>
    <t>Feb. 26, 2016</t>
  </si>
  <si>
    <t>Jun. 30, 2015</t>
  </si>
  <si>
    <t>Entity Registrant Name</t>
  </si>
  <si>
    <t>UNIVERSAL AMERICAN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stock - voting</t>
  </si>
  <si>
    <t>Entity Common Stock, Shares Outstanding</t>
  </si>
  <si>
    <t>Common stock - non-voting</t>
  </si>
  <si>
    <t>CONSOLIDATED BALANCE SHEETS - USD ($) $ in Thousands</t>
  </si>
  <si>
    <t>Dec. 31, 2014</t>
  </si>
  <si>
    <t>Investments:</t>
  </si>
  <si>
    <t>Fixed maturities available for sale, at fair value (amortized cost: 2015, $287,480; 2014, $327,488)</t>
  </si>
  <si>
    <t>Short-term investments</t>
  </si>
  <si>
    <t>Other invested assets</t>
  </si>
  <si>
    <t>Total investments</t>
  </si>
  <si>
    <t>Cash and cash equivalents</t>
  </si>
  <si>
    <t>Accrued investment income</t>
  </si>
  <si>
    <t>Reinsurance recoverables</t>
  </si>
  <si>
    <t>Due and unpaid premiums</t>
  </si>
  <si>
    <t>Goodwill and intangible assets</t>
  </si>
  <si>
    <t>Deferred income tax asset</t>
  </si>
  <si>
    <t>Income taxes receivable</t>
  </si>
  <si>
    <t>Other healthcare receivables</t>
  </si>
  <si>
    <t>Net amounts receivable from discontinued operations</t>
  </si>
  <si>
    <t>Other assets</t>
  </si>
  <si>
    <t>Assets of discontinued operations</t>
  </si>
  <si>
    <t>Total assets</t>
  </si>
  <si>
    <t>LIABILITIES</t>
  </si>
  <si>
    <t>Policy and contract claims</t>
  </si>
  <si>
    <t>Premiums received in advance</t>
  </si>
  <si>
    <t>Series A mandatorily redeemable preferred shares</t>
  </si>
  <si>
    <t>Loan payable</t>
  </si>
  <si>
    <t>Net amounts payable to discontinued operations</t>
  </si>
  <si>
    <t>Accounts payable and other liabilities</t>
  </si>
  <si>
    <t>Liabilities of discontinued operations</t>
  </si>
  <si>
    <t>Total liabilities</t>
  </si>
  <si>
    <t>Commitments and contingencies (Note 22)</t>
  </si>
  <si>
    <t xml:space="preserve"> </t>
  </si>
  <si>
    <t>STOCKHOLDERS' EQUITY</t>
  </si>
  <si>
    <t>Preferred stock (Authorized: 40 million shares)</t>
  </si>
  <si>
    <t>Additional paid-in capital</t>
  </si>
  <si>
    <t>Accumulated other comprehensive income</t>
  </si>
  <si>
    <t>Retained deficit</t>
  </si>
  <si>
    <t>Total stockholders' equity</t>
  </si>
  <si>
    <t>Total liabilities and stockholders' equity</t>
  </si>
  <si>
    <t>Common stock</t>
  </si>
  <si>
    <t>CONSOLIDATED BALANCE SHEETS (Parenthetical) - USD ($) shares in Thousands, $ in Thousands</t>
  </si>
  <si>
    <t>Fixed maturities available for sale, amortized cost (in dollars)</t>
  </si>
  <si>
    <t>Preferred stock, Authorized shares</t>
  </si>
  <si>
    <t>Common stock, Authorized shares</t>
  </si>
  <si>
    <t>Common stock, issued shares</t>
  </si>
  <si>
    <t>Common stock, outstanding shares</t>
  </si>
  <si>
    <t>CONSOLIDATED STATEMENTS OF OPERATIONS - USD ($) shares in Thousands, $ in Thousands</t>
  </si>
  <si>
    <t>Dec. 31, 2013</t>
  </si>
  <si>
    <t>Revenues:</t>
  </si>
  <si>
    <t>Net premiums</t>
  </si>
  <si>
    <t>Net investment income</t>
  </si>
  <si>
    <t>Fee and other income</t>
  </si>
  <si>
    <t>Net realized gains (losses)</t>
  </si>
  <si>
    <t>Total revenues</t>
  </si>
  <si>
    <t>Benefits, claims and expenses:</t>
  </si>
  <si>
    <t>Claims and other benefits</t>
  </si>
  <si>
    <t>Amortization of intangible assets</t>
  </si>
  <si>
    <t>Commissions</t>
  </si>
  <si>
    <t>Interest expense</t>
  </si>
  <si>
    <t>Affordable Care Act fee</t>
  </si>
  <si>
    <t>Other operating costs and expenses</t>
  </si>
  <si>
    <t>Total benefits, claims and expenses</t>
  </si>
  <si>
    <t>Income (loss) before equity in losses of unconsolidated subsidiaries</t>
  </si>
  <si>
    <t>Equity in losses of unconsolidated subsidiaries</t>
  </si>
  <si>
    <t>Income (loss) from continuing operations before income taxes</t>
  </si>
  <si>
    <t>Provision for (benefit from) income taxes</t>
  </si>
  <si>
    <t>Loss from continuing operations</t>
  </si>
  <si>
    <t>Discontinued Operations:</t>
  </si>
  <si>
    <t>Loss from discontinued operations before income taxes</t>
  </si>
  <si>
    <t>(Benefit from) provision for income taxes</t>
  </si>
  <si>
    <t>Loss from discontinued operations</t>
  </si>
  <si>
    <t>Net loss</t>
  </si>
  <si>
    <t>Basic:</t>
  </si>
  <si>
    <t>Continuing operations (in dollars per share)</t>
  </si>
  <si>
    <t>Discontinued operations (in dollars per share)</t>
  </si>
  <si>
    <t>Net loss (in dollars per share)</t>
  </si>
  <si>
    <t>Diluted:</t>
  </si>
  <si>
    <t>Net loss (in dollars per share).</t>
  </si>
  <si>
    <t>Weighted average shares outstanding:</t>
  </si>
  <si>
    <t>Basic weighted average shares outstanding (in shares)</t>
  </si>
  <si>
    <t>Diluted weighted average shares outstanding (in shares)</t>
  </si>
  <si>
    <t>Dividends per share (in dollars per share)</t>
  </si>
  <si>
    <t>CONSOLIDATED STATEMENTS OF COMPREHENSIVE LOSS - USD ($) $ in Thousands</t>
  </si>
  <si>
    <t>Comprehensive loss:</t>
  </si>
  <si>
    <t>Other comprehensive (loss) income, net of income taxes:</t>
  </si>
  <si>
    <t>Unrealized (loss) gain on investments</t>
  </si>
  <si>
    <t>Less: reclassification adjustment for gains included in net loss</t>
  </si>
  <si>
    <t>Change in net unrealized (loss) gain on investments</t>
  </si>
  <si>
    <t>Change in long-term claim reserve adjustment</t>
  </si>
  <si>
    <t>Total other comprehensive (loss) income, net of income taxes</t>
  </si>
  <si>
    <t>Comprehensive loss</t>
  </si>
  <si>
    <t>CONSOLIDATED STATEMENTS OF STOCKHOLDERS' EQUITY - USD ($) $ in Thousands</t>
  </si>
  <si>
    <t>Common StockCommon stock - voting</t>
  </si>
  <si>
    <t>Common StockCommon stock - non-voting</t>
  </si>
  <si>
    <t>Additional Paid-in Capital</t>
  </si>
  <si>
    <t>Accumulated Other Comprehensive Income.</t>
  </si>
  <si>
    <t>Retained Earnings (Deficit)</t>
  </si>
  <si>
    <t>Total</t>
  </si>
  <si>
    <t>Balance at Dec. 31, 2012</t>
  </si>
  <si>
    <t>Increase (Decrease) in Stockholders' Equity</t>
  </si>
  <si>
    <t>Other comprehensive loss</t>
  </si>
  <si>
    <t>Net issuance of common stock</t>
  </si>
  <si>
    <t>Stock-based compensation</t>
  </si>
  <si>
    <t>Dividends to stockholders</t>
  </si>
  <si>
    <t>Balance at Dec. 31, 2013</t>
  </si>
  <si>
    <t>Share retirement</t>
  </si>
  <si>
    <t>Balance at Dec. 31, 2014</t>
  </si>
  <si>
    <t>Balance at Dec. 31, 2015</t>
  </si>
  <si>
    <t>CONSOLIDATED STATEMENTS OF CASH FLOWS - USD ($) $ in Thousands</t>
  </si>
  <si>
    <t>Operating activities:</t>
  </si>
  <si>
    <t>Adjustments to reconcile net loss to cash (used for) provided by operating activities:</t>
  </si>
  <si>
    <t>Deferred income taxes</t>
  </si>
  <si>
    <t>Net realized gains on investments</t>
  </si>
  <si>
    <t>Realized (gain) loss on sale of business</t>
  </si>
  <si>
    <t>Amortization of debt issuance costs</t>
  </si>
  <si>
    <t>Net amortization of bond premium</t>
  </si>
  <si>
    <t>Depreciation expense</t>
  </si>
  <si>
    <t>Stock based compensation expense</t>
  </si>
  <si>
    <t>Changes in operating assets and liabilities:</t>
  </si>
  <si>
    <t>Reinsurance balances</t>
  </si>
  <si>
    <t>Due and unpaid/advance premiums, net</t>
  </si>
  <si>
    <t>Net amounts receivable from/payable to discontinued operations</t>
  </si>
  <si>
    <t>Other, net</t>
  </si>
  <si>
    <t>Cash provided by (used for) operating activities of continuing operations</t>
  </si>
  <si>
    <t>Cash (used for) provided by operating activities of discontinued operations</t>
  </si>
  <si>
    <t>Cash (used for) provided by operating activities</t>
  </si>
  <si>
    <t>Investing activities:</t>
  </si>
  <si>
    <t>Proceeds from sale, maturity, call, paydown or redemption of fixed maturity investments</t>
  </si>
  <si>
    <t>Cost of fixed maturity investments acquired</t>
  </si>
  <si>
    <t>Change in short-term investments</t>
  </si>
  <si>
    <t>Proceeds of sale of cost method investments</t>
  </si>
  <si>
    <t>Purchase of business, net of cash acquired</t>
  </si>
  <si>
    <t>Sale of business, net of cash sold</t>
  </si>
  <si>
    <t>Purchase of fixed assets</t>
  </si>
  <si>
    <t>Other investing activities</t>
  </si>
  <si>
    <t>Cash provided by investing activities of continuing operations</t>
  </si>
  <si>
    <t>Cash provided by investing activities of discontinued operations</t>
  </si>
  <si>
    <t>Cash provided by investing activities</t>
  </si>
  <si>
    <t>Financing activities:</t>
  </si>
  <si>
    <t>Net proceeds from issuance of common and preferred stock, net of tax effect</t>
  </si>
  <si>
    <t>Dividends paid to stockholders</t>
  </si>
  <si>
    <t>Principal payment on loan payable</t>
  </si>
  <si>
    <t>Payment of debt issuance costs</t>
  </si>
  <si>
    <t>Distributions from (contributions to) discontinued operations</t>
  </si>
  <si>
    <t>Cash (used for) provided by financing activities of continuing operations</t>
  </si>
  <si>
    <t>Cash used for financing activities of discontinued operations</t>
  </si>
  <si>
    <t>Cash used for financing activities</t>
  </si>
  <si>
    <t>Net (decrease) increase in cash and cash equivalents</t>
  </si>
  <si>
    <t>Less: decrease (increase) in cash and cash equivalents from discontinued operations</t>
  </si>
  <si>
    <t>Net (decrease) increase in cash and cash equivalents from continuing operations</t>
  </si>
  <si>
    <t>Cash and cash equivalents of continuing operations at beginning of period</t>
  </si>
  <si>
    <t>Cash and cash equivalents of continuing operations at end of period</t>
  </si>
  <si>
    <t>Supplemental Cash Flow Information:</t>
  </si>
  <si>
    <t>Interest payments</t>
  </si>
  <si>
    <t>Cash (received) paid for income taxes</t>
  </si>
  <si>
    <t>ORGANIZATION AND COMPANY BACKGROUND</t>
  </si>
  <si>
    <t>1. ORGANIZATION AND COMPANY BACKGROUND
Except as otherwise indicated, references to the "Company," "Universal American," "we," "our," and "us" are to Universal American Corp., a Delaware corporation, and its subsidiaries.
Universal American provides a broad array of health insurance and managed care products and services to people covered by Medicare and Medicaid. Collectively, our health plans and insurance company subsidiaries are licensed in all fifty states and the District of Columbia and authorized to sell Medicare Advantage products, life, accident and health insurance and annuities and to provide comprehensive medical services through Medicaid.
Through our Medicare Advantage subsidiaries, we sell Medicare Coordinated Care Plan products in Texas, which we call HMOs, and sell Medicare Coordinated Care products in New York and Maine that are built around contracted networks of providers, which we call PPOs and Medicare Advantage Network private fee-for-service products, known as PFFS Plans. Our Medicare Advantage plans currently serve approximately 114,000 members, including 68,900 members in our Texas HMOs and 45,100 members in upstate New York and Maine.
Our subsidiary, Collaborative Health Systems, LLC, also known as CHS, works with physicians and other healthcare professionals to operate Accountable Care Organizations, or ACOs, under the Medicare Shared Savings Program ("Shared Savings Program"). We currently have twenty-one ACOs in ten states previously approved for participation in the program by the Centers for Medicare &amp; Medicaid Services, known as CMS and one Next Generation ACO operating in Houston, Texas. Based on data provided by CMS, these ACOs currently include approximately 3,200 participating providers with approximately 236,000 assigned Medicare fee-for-service beneficiaries, both within and outside our current Medicare Advantage footprint. CHS provides these ACOs with care coordination, analytics and reporting, technology and other administrative capabilities to enable participating providers to deliver better care and lower healthcare costs for their Medicare fee-for-service beneficiaries. The Company provides funding to CHS to support the operating activities of CHS and the ACOs.
We operate the Total Care Medicaid managed care plan which provides Medicaid managed care services in upstate New York, currently serving approximately 39,000 members in Syracuse and surrounding areas.
We discontinued marketing and selling Traditional insurance products, consisting of Medicare supplement products, fixed benefit accident and sickness insurance and senior life insurance after June 1, 2012. However, we continue to manage the block as the policies remain in force over the renewal period. On October 8, 2015, we entered into a definitive agreement to sell our Traditional Insurance business to Nassau Reinsurance Group Holdings, L.P., ("Nassau") known as the Traditional Sale. Under the terms of the agreement, Nassau will acquire Constitution Life Insurance Company (Constitution) and The Pyramid Life Insurance Company (Pyramid), and reinsure the Traditional Insurance business written by American Progressive Life &amp; Health Insurance Company of New York (Progressive) through a 100% quota share coinsurance agreement. As of December 31, 2015, we determined that our Traditional Insurance business should be classified as held for sale and reported as discontinued operations. Consequently, the related assets and liabilities were adjusted to fair value as of December 31, 2015 based on the net amounts realizable upon sale and for all periods presented were classified as assets and liabilities of discontinued operations in our consolidated balance sheets. The related operating results are reported in discontinued operations in our consolidated financial statements. See Note 21—Discontinued Operations for further details.
On May 1, 2015, we sold our APS Healthcare domestic subsidiaries and we sold our APS Healthcare Puerto Rico subsidiaries on February 4, 2015. The operating results of APS Healthcare for the current period and all historical periods presented have been reclassified as discontinued operations in our consolidated financial statements. See Note 21—Discontinued Operations for further details.</t>
  </si>
  <si>
    <t>BASIS OF PRESENTATION</t>
  </si>
  <si>
    <t>BASIS OF PRESENTATION.</t>
  </si>
  <si>
    <t>2. BASIS OF PRESENTATION
We have prepared the accompanying Consolidated Financial Statements in conformity with U.S. generally accepted accounting principles, known as GAAP, and consolidate the accounts of Universal American and its subsidiaries at December 31, 2015.
Unconsolidated Subsidiaries: We have entered into agreements with various healthcare providers to establish ACOs. These ACOs were generally formed as Limited Liability Companies. We own a majority interest in our ACOs but do not consolidate them because we share the power to direct the activities that most significantly impact the ACOs. Our share of the income of an ACO is generally 50% and our share of losses of an ACO is generally 100%. In the event of losses, we generally have the right to receive 100% of subsequent profits until our losses are recovered. Any remaining revenues are generally shared at 50%.
The ACOs are considered variable interest entities, known as VIEs, under GAAP as these entities do not have sufficient equity to finance their own operations without additional financial suppor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The power to direct the activities of the ACOs that most significantly impact their performance is shared between us and the healthcare providers that we have joined with to establish the ACOs pursuant to the structure of the Management Committee of each of the ACOs. Accordingly, we have determined that we are not the primary beneficiary of the ACOs, and therefore we cannot consolidate them. We account for our participation in the ACOs using the equity method. Gains and losses from our participation in the ACOs are reported as equity in (losses) earnings of unconsolidated subsidiaries in the consolidated statements of operations. Our net investment in the ACOs is reported in other assets in the consolidated balance sheets.
Statutory Accounting Practices: For our insurance and health plan subsidiaries, GAAP differs from statutory accounting practices prescribed or permitted by regulatory authorities. The more significant differences include the following:
 Investments—fixed maturities available for sale are recorded at fair value with unrealized gains and losses reported in equity as a component of accumulated other comprehensive income under GAAP while for statutory purposes they are recorded at amortized cost based on their National Association of Insurance Commissioners, or NAIC, rating.
 Interest Maintenance Reserve, or IMR, on realized gains and losses—Under GAAP, realized gains and losses are reported in the statement of operations in the periods that the assets giving rise to the gains or losses are sold. For statutory purposes, a portion of the realized gains and losses is deferred under a formula prescribed by the NAIC, net of income taxes and amortized over the remaining period to maturity, as if the investment had not been sold. The net IMR deferral is reported as a non-admitted asset or a liability in the statutory balance sheet.
 Asset Valuation Reserve, or AVR—AVR is a valuation allowance on invested assets required on a statutory basis, determined by an NAIC-prescribed formula. AVR is not recognized for GAAP.
 Deferred Policy Acquisition Costs, or DAC—Under GAAP, the costs of acquiring and renewing insurance policies, to the extent determined recoverable from future policy revenues, are deferred as an asset and amortized over the premium-paying period of the policies. For statutory purposes, such acquisition costs are expensed as incurred.
 Non-admitted assets—Under GAAP, assets are reflected in the balance sheets to the extent that they are not impaired. For statutory purposes, certain assets are designated as non-admitted, excluded from the balance sheets and recorded as a reduction of unassigned surplus.
 Policy reserves—For GAAP, policy reserves are calculated based on estimated expected experience or actual account balances while for statutory purposes such reserves are calculated based on statutorily-related interest and mortality assumptions.
 Reinsurance recoverables—For GAAP, policy and contract liabilities ceded to reinsurers are recorded as an asset. For statutory purposes, such amounts ceded to reinsurers are reported as reductions of the related liabilities.
We have eliminated all material intercompany transactions and balances.
Subsequent events were evaluated through the date these consolidated financial statements were issued.
Use of Estimates: The preparation of our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goodwill and other intangible assets, investment valuation, revenue recognition, income taxes and DAC. There have been no changes in our critical accounting policies during 2015.
Reclassifications: In accordance with the provisions of Accounting Standards Codification, known as ASC, 205-20, Presentation of Financial Statements—Discontinued Operations , effective December 31, 2015, we determined that our Traditional Insurance business should be classified as held for sale and reported in discontinued operations. Also, effective with the sale of the APS Healthcare domestic operations on May 1, 2015, we determined that our APS Healthcare businesses should be reported as discontinued operations. As a result, the results of operations and cash flows related to both our Traditional Insurance and APS Healthcare businesses are reported as discontinued operations for all periods presented. In addition, the related assets and liabilities have been segregated from the assets and liabilities related to our continuing operations and presented separately in our consolidated balance sheets. Unless otherwise noted, all disclosures in the notes accompanying our consolidated financial statements reflect only continuing operations. For additional information on our discontinued operations, see Note 21—Discontinued Operations.</t>
  </si>
  <si>
    <t>SUMMARY OF SIGNIFICANT ACCOUNTING POLICIES</t>
  </si>
  <si>
    <t>3. SUMMARY OF SIGNIFICANT ACCOUNTING POLICIES
Cash Equivalents: We consider all highly liquid investments that have maturities of three months or less at the date of purchase to be cash equivalents. Cash equivalents include such items as certificates of deposit, commercial paper, and money market funds.
Investments: The Company follows Accounting Standards Codification No. 320, Investments—Debt and Equity Securities , known as ASC 320. ASC 320 requires that debt and equity securities be classified into one of three categories and accounted for as follows:
 Debt securities that we have the positive intent and the ability to hold to maturity are classified as "held to maturity" and reported at amortized cost;
 Debt and equity securities that are held for current resale are classified as "trading securities" and reported at fair value, with unrealized gains and losses included in earnings; and
 Debt and equity securities not classified as held to maturity or as trading securities are classified as "available for sale" and reported at fair value.
Unrealized gains and losses on available for sale securities are excluded from earnings and reported as accumulated other comprehensive income, unless the losses are determined to be other-than-temporary. This is reported net of tax, and the effect on long-term claim reserves and DAC in accordance with ASC 320-10-S99-2.
As of December 31, 2015 and 2014, we classified all fixed maturity securities as available for sale and carried them at fair value, with the unrealized gain or loss, net of tax, included in accumulated other comprehensive income. We carry short-term investments at cost, which approximates fair value. Other invested assets consist principally of cost-basis equity investments, equity securities and collateral loans. We carry cost-basis equity investments at the lower of cost or fair value and equity securities at fair value. We carry collateral loans at the underlying value of their collateral which is the cash surrender value of life insurance.
The fair value for fixed maturity securities is largely determined by third party pricing services. The typical inputs that third party pricing services use are
 reported trades;
 benchmark yields;
 issuer spreads;
 bids;
 offers; and
 estimated cash flows and prepayment speeds.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as outlined above. If there are no recent reported trades, the third party pricing services may use matrix or model processes to develop a security price where they develop future cash flow expectations based upon collateral performance and discount this at an estimated market rate. Included in the pricing for mortgage-backed and asset-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
We regularly evaluate the amortized cost of our investments compared to the fair value of those investments. We generally recognize impairments of securities when we consider a decline in fair value below the amortized cost basis to be other-than-temporary. The evaluation includes the intent and ability to hold the security to recovery, and it is considered on an individual security basis, not on a portfolio basis. We generally recognize impairment losses for mortgage-backed and asset-backed securities when an adverse change in the amount or timing of estimated cash flows occurs, unless the adverse change is solely a result of changes in estimated market interest rates. We also recognize impairment losses when we determine declines in fair values based on quoted prices to be other-than-temporary.
The evaluation of impairment is a quantitative and qualitative process which is subject to risks and uncertainties and is intended to determine whether we should recognize declines in the fair value of investments in current period earnings. The principal risks and uncertainties are:

changes in general economic conditions;

the issuer's financial condition or near term recovery prospects;

the effects of changes in interest rates or credit spreads; and

the recovery period.
Our accounting policy, which follows ASC 320-10-65-1, requires that we assess a decline in the value of a security below its cost or amortized cost basis to determine if the decline is other-than-temporary.

If we intend to sell a debt security, or it is more likely than not that we will be required to sell the debt security before recovery of its amortized cost basis, we recognize an other-than-temporary-impairment, or OTTI, in earnings equal to the entire difference between the debt security's amortized cost basis and its fair value.

If we do not intend to sell the debt security and it is not more likely than not that we will be required to sell the debt security before recovery of its amortized cost basis, but the present value of the cash flows expected to be collected is less than the amortized cost basis of the debt security (referred to as the credit loss), an OTTI is considered to have occurred. In this instance, we bifurcate the total OTTI into the amount related to the credit loss, which we recognize in earnings, with the remaining amount of the total OTTI attributed to other factors (referred to as the noncredit portion) recognized as a separate component in other comprehensive income.
After the recognition of an OTTI, we account for the debt security as if it had been purchased on the measurement date of the OTTI, with an amortized cost basis equal to the previous amortized cost basis less the OTTI recognized in earnings.
We have a security monitoring process overseen by our Investment Committee, consisting of investment and accounting professionals who identify securities that, due to specified characteristics, as described below, we are subject to an enhanced analysis on a quarterly basis. We review our fixed maturity securities at least quarterly to determine if an other-than-temporary impairment is present based on specified quantitative and qualitative factors. The primary factors that we consider in evaluating whether a decline in value is other-than-temporary are:

the length of time and the extent to which the fair value has been or is expected to be less than cost or amortized cost;

the financial condition, credit rating and near-term prospects of the issuer;

whether the debtor is current on contractually obligated interest and principal payments; and

our intent and ability to retain the investment for a period of time sufficient to allow for recovery.
Each quarter, during this analysis, we assert our intent and ability to retain until recovery those securities we judge to be temporarily impaired. Once identified, we restrict trading on these securities unless subsequent information becomes available which would then alter our intent or ability to hold. The principal criteria are the deterioration in the issuer's creditworthiness, a change in regulatory requirements or a major business combination or major disposition.
During the years ended December 31, 2015, 2014 and 2013 we recorded no OTTI realized losses.
Realized investment gains and losses on the sale of securities are based on the specific identification method.
We generally record investment income when earned. We amortize premiums and discounts arising from the purchase of mortgage-backed and asset-backed securities into investment income over the estimated remaining term of the securities, adjusted for anticipated prepayments. We use the prospective method to account for the impact on investment income of changes in the estimated future cash flows for these securities. We amortize premiums and discounts on other fixed maturity securities using the interest method over the remaining term of the security.
Goodwill and intangible assets:
Goodwill: Goodwill represents the amount of the purchase price in excess of the fair values assigned to the underlying identifiable net assets of acquired businesses. Goodwill is not amortized, but is subject to an annual impairment test. ASC 350, Goodwill and Other Intangible Assets , requires that goodwill balances be reviewed for impairment at the reporting unit level at least annually or more frequently if events occur or circumstances change that would indicate that a triggering event, as defined in ASC 350, has occurred. A reporting unit is defined as an operating segment or one level below an operating segment. Our reporting units are equivalent to our operating segments. We have goodwill assigned to our Medicare Advantage reporting unit.
We test goodwill for impairment annually, as of October 1 of the current year, or more frequently if circumstances suggest that impairment may exist. During each quarter, we perform a review of certain key components of our valuation of our reporting units, including the operating performance of the reporting units compared to plan (which is the primary basis for the prospective financial information included in our annual goodwill impairment test), our weighted average cost of capital and our stock price and market capitalization.
We estimate the fair values of our reporting units using discounted cash flows or other indications of fair value, which include assumptions about a wide variety of internal and external factors. Significant assumptions used in the impairment analysis include financial projections of cash flow (including significant assumptions about operations and target capital requirements), long term growth rates for determining terminal value, and discount rates. Forecasts and long term growth rates used for our reporting units are consistent with, and use inputs from, our internal long term business plan and strategy. During our forecasting process, we assess revenue trends, medical cost trends, operating cost levels and target capital levels. Significant factors affecting these trends include changes in membership, premium yield, medical cost trends, contract renewal expectations and the impact and expectations of regulatory environments.
Although we believe that the financial projections used are reasonable and appropriate, the use of different assumptions and estimates could materially impact the analysis and resulting conclusions. In addition, due to the long term nature of the forecasts there is significant uncertainty inherent in those projections. That uncertainty is increased by the impact of healthcare reforms as discussed in Item 1, "Business—Regulation."
We use a range of discount rates that correspond to a market-based weighted average cost of capital. Discount rates are determined for each reporting unit based on the implied risk inherent in their forecasts. This risk is evaluated using comparisons to market information such as peer company weighted average costs of capital and peer company stock prices in the form of revenue and earnings multiples. The most significant estimates in the discount rate determinations include the risk free rates and equity risk premium. Company specific adjustments to discount rates are subjective and thus are difficult to measure with certainty.
The passage of time and the availability of additional information regarding areas of uncertainty in regards to the reporting units' operations could cause these assumptions used in our analysis to change materially in the future. If our assumptions differ from actual, the estimates underlying our goodwill impairment tests could be adversely affected.
Future events that could have a negative impact on the levels of excess fair value over carrying value of our reporting units include, but are not limited to:

decreases in business growth;

the loss of significant contracts;

decreases in earnings projections;

increases in the weighted average cost of capital; and

increases in the amount of required capital for a reporting unit.
Negative changes in one or more of these factors, among others, could result in additional impairment charges.
To determine whether goodwill is impaired, we perform a multi-step impairment test. We perform a qualitative assessment of each reporting unit to determine whether facts and circumstances support a determination that their fair values are greater than their carrying values. If the qualitative analysis is not conclusive, or if we elect to proceed directly with quantitative testing, we will measure the fair values of the reporting units and compare them to their carrying values, including goodwill. If the fair value is less than the carrying value of the reporting unit, the second step of the impairment test is performed for the purposes of measuring the impairment. In this step, the fair value of the reporting unit is allocated to all of the assets and liabilities of the reporting unit to determine an implied goodwill value. This allocation is similar to a purchase price allocation performed in purchase accounting. If the carrying amount of the reporting unit goodwill exceeds the implied goodwill value, an impairment loss shall be recognized in an amount equal to that excess.
Valuation of acquired intangible assets: Business combinations accounted for as a purchase result in the allocation of the purchase consideration to the fair values of the assets and liabilities acquired, including the present value of future profits and other identified intangibles, establishing these fair values as the new accounting basis. We base the fair values on an estimate of the cash flows of the identified intangible, discounted to reflect the present value of those cash flows. The discount rate we select depends upon the general market conditions at the time of the acquisition and the inherent risk in the transaction. We allocate purchase consideration in excess of the fair value of net assets acquired, including the present value of future profits and other identified intangibles, for a specific acquisition, to goodwill. We perform the allocation of purchase price in the period in which we consummate the purchase.
Amortizing intangible assets: We must estimate and make assumptions regarding the useful life we assign to our amortizing intangible assets. Set forth below are our annual amortization policies for each of the main categories of amortizing intangible assets which have an unamortized balance at December 31, 2015. All are being amortized over the estimated weighted average life of the related asset on a straight line basis.
Description
Weighted Average Life Remaining (Years)
Provider contracts
1 - 6
Customers/membership acquired
6
Trademarks/tradenames
2
Non-compete agreement
5
In accordance with ASC 350, Intangibles—Goodwill and Other , we periodically review amortizing intangible assets whenever adverse events or changes in circumstances indicate the carrying value of the asset may not be recoverable. In assessing recoverability, we must make assumptions regarding estimated future cash flows and other factors to determine if an impairment loss may exist, and, if so, estimate fair value. If these estimates or their related assumptions change in the future, we may be required to record impairment losses for these assets.
Medicare Overview: Medicare is a federal health insurance program that provides Americans age 65 and over, and some disabled persons under the age of 65, certain hospital, medical and prescription drug benefits. The Medicare program consists of four parts, labeled Parts A - D.
Part A —Hospitalization benefits are provided under Part A. These benefits are financed largely through Social Security taxes. Members are not required to pay any premium for Part A benefits. However, they are still required to pay out-of-pocket deductibles and coinsurance.
Part B —Benefits for medically necessary services and supplies including outpatient care, doctor's services, physical or occupational therapists and additional home health care are provided under Part B. These benefits are financed through premiums paid to the federal government by those eligible members who choose to enroll in the program. The members are also required to pay out-of-pocket deductibles and coinsurance.
Part C —Under the Medicare Advantage program, private plans provide Medicare-covered health care benefits to enrollees and can include prescription drug coverage. Part C benefits, which include Part A and Part B, are provided through private Medicare Advantage plans.
Part D —Under Part D, prescription drug benefits may be provided by private plans to individuals eligible for benefits under Part A and/or enrolled in Part B. These benefits are provided on both a stand-alone basis and also in connection with certain Medicare Advantage plans.
These programs are administered by CMS. These benefits are provided through HMO, PPO, PFFS and stand-alone Part D Plans in exchange for contractual risk-adjusted payments received from CMS. We contract with CMS under the Medicare program to provide a comprehensive array of health insurance and prescription drug benefits to Medicare eligible persons through our Medicare Advantage plans.
Membership —We analyze the membership for our Medicare Advantage Plans (collectively, the "Plans") in our administrative system and reconcile to the enrollment provided by CMS. There are timing differences between the addition of a member to our administrative system and the approval, or accretion, of the member by CMS. Additionally, the monthly payments from CMS include adjustments to reflect changes in the status of membership as a result of retroactive terminations, additions, whether CMS is secondary to other insurance coverage or other changes. Current period membership, net premium, CMS subsidies and claims expense are adjusted to reflect retroactive changes in membership.
Premiums —Premiums received pursuant to Medicare contracts with CMS are recorded as revenue in the month in which members are entitled to receive benefits. Premiums collected in advance are deferred. Receivables from CMS and Plan members are recorded net of estimated uncollectible amounts and are reported as due and unpaid premiums in the consolidated balance sheets. We routinely monitor the collectability of specific accounts, the aging of member premium receivables, historical retroactivity trends and prevailing and anticipated economic conditions.
Medicare Risk Adjustment Provisions —CMS uses risk-adjusted rates per member to determine the monthly payments to Medicare Plans. CMS has implemented a risk adjustment model which apportions premiums paid to all health plans according to health diagnoses. The risk adjustment model uses health status indicators, or risk scores, to improve the accuracy of payment. The CMS risk adjustment model pays more for members with increasing health severity. Under this risk adjustment methodology, diagnosis data from inpatient and ambulatory treatment settings are used by CMS to calculate the risk adjusted premium payment to Medicare Plans. The monthly risk-adjusted premium per member is determined by CMS based on normalized risk scores of each member from the prior year. Annually, CMS provides the updated risk scores to the Plans and revises premium rates prospectively, beginning with the July remittance for current Plan year members. CMS will also calculate the retroactive adjustments to premium related to the revised risk scores for the current year for current Plan year members and for the prior year for prior Plan year members.
Recognition of Premium Revenues and Policy Benefits—Medicare Plans —We receive monthly payments from CMS related to members in our Medicare coordinated care Plans. The recognition of the premium and cost reimbursement components under these Plans is described below:
CMS Direct Premium Subsidy —We receive a monthly premium from CMS based on the Plan year bid we submitted to CMS. The monthly payment is a risk-adjusted amount per member and is based upon the member's risk score status, as determined by CMS. The CMS premium is recognized over the contract period and reported as premium revenue. In addition, under Medicare Secondary Payer, or MSP provisions, the premium will be reduced by CMS if CMS has determined that it is secondary to other insurance coverage. Star rating quality bonus revenues are included in the CMS Direct Premium subsidy which is reported as premium revenue and recognized over the contract period.
Revenue Adjustments —The monthly CMS Direct Premium Subsidy is based upon the members' health status, which is determined by CMS, as more fully described above under "Medicare Risk Adjustment Provisions." All health benefit organizations that contract with CMS must capture, collect, and submit the necessary diagnosis code information to CMS within prescribed deadlines. Accordingly, we collect, capture, and submit the necessary and available diagnosis data to CMS within prescribed deadlines for our Plans. We estimate changes in CMS premiums related to revenue adjustments based upon the diagnosis data submitted to CMS and ultimately accepted by CMS. Risk scores are updated annually by CMS and reconciled to our estimated amounts by us with any adjustments recorded in premium revenue. Although such adjustments have not been considered to be material in the past, future adjustments could be material.
Member Premium —On plans that have a member premium component, we bill a monthly premium to members based on the Plan year bid we submitted to CMS. The member premium, which is fixed for the entire Plan year, is recognized over the contract period and reported as premium revenue. We establish a reserve for member premium that is past due that reflects our estimate of the collectability of the member premium.
Low-Income Premium Subsidy —For qualifying low-income status, or LIS, members of our Plans with Part D benefits, CMS pays us for some or all of the LIS member's monthly pharmacy benefit premium. The CMS payment is dependent upon a member's income level which is determined by the Social Security Administration. Low-income premium is recognized over the contract period and reported as premium revenue.
Low-Income Cost Sharing Subsidy —For qualifying LIS members of our Plans with Part D benefits, CMS will reimburse the Plans for all or a portion of the LIS member's deductible, coinsurance and co-payment amounts for pharmacy benefits above the out of pocket threshold for low income beneficiaries. Low-income cost sharing subsidies are paid by CMS prospectively as a fixed amount per member per month, and are determined based upon the Plan year bid we submitted to CMS. After the close of the annual Plan year, CMS reconciles actual experience to low-income cost sharing subsidies paid to the Plan and any differences are settled between CMS and the Plan. The low-income subsidy is accounted for as deposit accounting and therefore not recognized in operations.
Coverage Gap Discount Program —We receive advance payments from CMS as subsidies for members of our Plans with Part D coverage who reach the coverage gap. The Medicare Coverage Gap Discount Program, or CGDP, makes manufacturer discounts available to eligible Medicare beneficiaries receiving applicable covered Part D drugs while in the coverage gap. In general, the discount on each applicable covered Part D drug is fifty percent of an amount equal to the negotiated price. Members will continue to receive these discounts and they will grow until the coverage gap is closed in 2020.
CGDP subsidies are paid by CMS as a fixed amount per member per month, and are determined based upon the Plan year bid we submitted to CMS. The subsidies made to Part D sponsors will be taken back equal to the amount of discounts invoiced to manufacturers. Manufacturers must pay the invoiced amounts to Part D sponsors within 15 days of receipt of invoice from CMS to offset the recouped amounts by CMS.
After the close of the annual Plan year, CMS reconciles the discount program subsidy payments to the cost based on the actual manufacturer discounts amounts made available to each Part D Plan's enrollees under the Discount Program. The CGDP subsidy is accounted for as deposit accounting and therefore not recognized in operations.
Catastrophic Reinsurance —We receive payments from CMS for catastrophic reinsurance for members of our Plans with Part D benefits.
For the members of our HMO and PPO Plans with Part D benefits, CMS reimburses Plans for 80% of the drug costs after a member reaches his or her out of pocket catastrophic threshold through a catastrophic reinsurance subsidy. Catastrophic reinsurance subsidies are paid by CMS prospectively as a fixed amount per member per month, and are determined based upon the Plan year bid we submitted to CMS. After the close of the annual Plan year, CMS reconciles actual experience compared to catastrophic reinsurance subsidies paid to the Plan and any differences are settled between CMS and the Plan. The catastrophic reinsurance subsidy is accounted for as deposit accounting and therefore not recognized in operations.
For members of our Network PFFS Plans with Part D benefits, CMS makes prospective monthly catastrophic reinsurance payments to the Plans based on estimated average reinsurance payments to other Medicare Advantage—Prescription Drug (MA-PD) Plans that provide Part D benefits. Based upon the current guidelines from CMS, these Plans are at risk for the variance between their actual expense and the CMS payments. As a result, we do not follow deposit accounting for these payments.
CMS Risk Corridor Provisions for the Part D benefits of our HMO and PPO Plans —Premiums from CMS for members of our HMO and PPO Plans with Part D benefits are subject to risk corridor provisions. The CMS risk corridor calculation compares the target amount of prescription drug costs (limited to costs under the standard coverage as defined by CMS) less rebates in our annual Plan bid (target amount) to actual experience. Variances of more than 5% above the target amount will result in CMS making additional payments to us, and variances of more than 5% below the target amount will require us to refund a portion of the premiums we received to CMS. Risk corridor payments due to or from CMS are estimated throughout the year and are recognized as adjustments to premium revenues and due and unpaid premiums. This estimate requires us to consider factors that may not be certain, including: membership, risk scores, prescription drug events, or PDEs, and rebates. After the close of the annual Plan year, CMS reconciles actual experience to the target amount and any differences are settled between CMS and the Plan.
Claims —Policy and contract claims include actual claims reported but not paid and estimates of health care services and prescription drug claims incurred but not reported, known as IBNR. The estimated IBNR are based upon current enrollment, historical claim receipt and payment patterns, historical medical cost trends and health service utilization statistics. These estimates and assumptions are derived from and are continually evaluated using per member per month trend analysis, claims trends developed from our historical experience in the preceding month (adjusted for known changes in estimates of recent hospital and drug utilization data), provider contracting changes, benefit level changes, product mix and seasonality. These estimates are based on information available at the time the estimates are made, as well as anticipated future events. Actual results could differ materially from these estimates. We periodically evaluate our estimates, and as additional information becomes available or actual amounts become determinable, we may revise the recorded estimates and reflect them in operating results.
Stipulated minimum MLRs —Beginning in 2014, The Patient Protection and Affordable Care Act, or ACA, stipulates a minimum medical loss ratio, or MLR, of 85% for Medicare Advantage plans. This MLR which is calculated at a plan level, takes into account benefit costs, quality initiative expenses, the ACA fee and taxes. Financial and other penalties may result from failing to achieve the minimum MLR ratio. For the years ended December 31, 2015 and 2014 our Medicare Advantage plans exceeded the minimum MLR, as defined by CMS.
Recognition of Premium Revenues and Policy Benefits for our Medicaid Business: Through Today's Options of New York, Inc., known as TONY, beginning in December 2013, we provide comprehensive health services to members in certain counties in upstate New York, under the name "Total Care." TONY serves an enrolled population comprised primarily of members of the Medical Assistance Program, known as Medicaid, and also participates in Child Health Plus and, through December 31, 2014, Family Health Plus, programs for low-income, uninsured children and adults. We receive monthly premium on a per member basis for each month of a member's term of enrollment that is recognized as earned in the month to which it applies. The premium is calculated using actuarially predetermined premium groups based upon the age, sex and aid category of the member. Premium rates are subject to revision under the provision of the New York State regulation. Adjustments for such revisions are recognized in the fiscal year incurred. With respect to the Medicaid program, Medicaid-eligible persons living in the counties of operation can enroll in TONY. Medicaid and Family Health Plus eligibility is determined by agreement between the individual county's Department of Social Services and the New York State Department of Health. Premiums earned reflect the sum of monthly premium bills submitted by TONY to the New York State Department of Health for eligible enrollees. TONY may also enroll individuals eligible for Child Health Plus and receive monthly premiums for each enrollee.
TONY contracts with various hospitals, physicians, allied and ancillary providers of service and health centers for the provision of certain medical care services to its members. TONY compensates these providers on a fee-for-service or capitation basis for covered services. All amounts incurred by TONY under the aforementioned contracts are reported in claims and other benefits in our consolidated statements of operations. Estimates of payments to be made on claims reported and estimates of healthcare services rendered but not reported to us are included in policy and contract claims—health in our consolidated balance sheets. We initially establish these reserves based on past experience, and they are continuously reviewed and updated with any related adjustments recorded to current operations.
Recognition of Revenues—Accountable Care Organizations: The Medicare Shared Savings Program, or MSSP, is relatively new and therefore has limited historical experience. This impacts our ability to accurately accumulate and interpret the data available for calculating the ACOs' shared savings. Therefore, during 2015 and 2014, we recognized our portion of ACO shared savings revenue when notified by CMS. Such notification lags the Program Year to which the revenue relates by six to nine months. Revenue from the initial 2012/2013 Program Year, which ended on December 31, 2013, was recorded in the quarter ended September 30, 2014 and revenue for the 2014 Program Year, which ended on December 31, 2014, was recorded in the quarter ended June 30, 2015. Similarly, we were not able to recognize revenue for the year ended December 31, 2015 in the 2015 financial statements. We expect that revenue, if any, for the program year ended December 31, 2015 will be reported in 2016 when the MSSP revenue is either known or estimable with reasonable certainty. Based on the ACO operating agreements, we bear all costs of the ACO operations until revenue is recognized. At that point, we share in up to 100% of the revenue to recover our costs incurred. Any remaining revenue is generally shared equally with our ACO provider partners.
Affordable Care Act Fee: The Patient Protection and Affordable Care Act as amended by the Health Care and Education Reconciliation Act (the Acts) imposes an annual fee on health insurers (the "ACA fee") for each calendar year beginning on or after Janu</t>
  </si>
  <si>
    <t>RECENTLY ISSUED AND PENDING ACCOUNTING PRONOUNCEMENTS</t>
  </si>
  <si>
    <t>4. RECENTLY ISSUED AND PENDING ACCOUNTING PRONOUNCEMENTS
Leases: In February 2016, the Financial Accounting Standards Board, or FASB, issued Accounting Standards Update, known as ASU 2016-02, " Leases (Topic 842), " which will replace the existing guidance in ASC 840, " Leases ."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We do not expect the adoption of this ASU to have a material impact on our financial statements.
Financial Instruments: In January 2016, the FASB, issued ASU, 2016-01, Financial Instruments—Overall—Recognition and Measurement of Financial Assets and Financial Liabilities . ASU 2016-01 addresses certain aspects of recognition, measurement, presentation, and disclosure of financial instruments. The amendment is effective for fiscal years (and interim periods within those years) beginning after December 15, 2017 and will result in a cumulative-effect adjustment to the balance sheet as of the beginning of the fiscal year of adoption, except for one provision relating to equity securities without readily determinable fair values, which provision will be applied prospectively. The amendment is not expected to have a material impact on our financial statements.
Business Combinations: In September 2015, the FASB issued ASU 2015-16, Business Combinations—Simplifying the Accounting for Measurement-Period Adjustments. ASU 2015-16 eliminates the requirement to retrospectively account for adjustments made to provisional amounts recognized in a business combination and instead requires that an acquirer recognize adjustments to provisional amounts that are identified during the measurement period in the reporting period in which the adjustment amounts are determined. ASU 2015-16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and is to be applied prospectively to adjustments to provisional amounts that occur after the effective date with earlier application permitted for financial statements that have not been issued. We adopted this ASU, on January 1, 2016. This guidance is not expected to have a material impact on our financial statements in future periods.
Revenue from Contracts with Customers: In August 2015, the FASB issued ASU 2015-14, Revenue from Contracts with Customers — Deferral of the Effective Date, which delays the implementation of ASU 2014-09, Revenue from Contracts with Customers, by one year. Implementation is now required in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do not expect the adoption of either ASU to have a material impact on our financial statements in future periods.
Disclosures about Short-Duration Contracts: In May 2015, the FASB issued ASU 2015-09, Disclosures about Short-Duration Contracts . This ASU requires insurers to make additional disclosures about short-duration contracts (i.e., coverage provided for a fixed period of short duration, typically a year or less), including health insurance. The disclosures focus on the liability for unpaid claims and claim adjustment expenses.
Among other things, the new disclosure will require insurers to provide tables showing incurred and paid claims development information by accident year for the number of years claims typically remain outstanding (but not more than 10 years) including a reconciliation of this information to the statement of financial position. For accident years included in the development tables, insurers will have to disclose the total of incurred-but-not-reported liabilities and expected development on reported claims plus claims frequency information unless impracticable, and the historical average annual percentage payout of incurred claims. The claims development tables may be presented as supplementary information rather than in the notes to the financial statements, but information for the current year would have to be presented in the notes to the financial statements.
ASU 2015-09 is effective for annual periods beginning after December 15, 2015, and interim periods the following year. The amendments in this ASU should be applied retrospectively by providing comparative disclosures for each period presented, except for those requirements that apply only to the current period. We are currently evaluating this ASU, and do not expect that adoption will have an impact on our financial statements in future periods.
Simplifying the Presentation of Debt Issuance Cos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re is no change in recognition and measurement guidance for debt issuance costs. In August 2015, the FASB issued ASU 2015-15, Interest—Imputation of Interest—Presentation and Subsequent Measurement of Debt Issuance Costs Associated with Line of Credit Arrangements. This guidance expands on ASU 2015-03 to address reporting of debt issuance costs incurred in connection with establishing a line of credit, allowing an entity to defer and present such costs as an asset to be amortized ratably over the term of the line of credit.
ASU 2015-03 as amended by ASU 2015-15, is effective for financial statements issued for fiscal years beginning after December 15, 2015, and interim periods within those fiscal years. Adoption of these ASUs will not have a significant impact on our financial statements in future periods,
Consolidation: In February 2015, the FASB issued ASU 2015-02, Amendments to the Consolidation Analysis. The amendments in this ASU affect reporting entities that are required to evaluate whether they should consolidate certain legal entities. All legal entities are subject to reevaluation under the revised consolidation model. The amendments modify the evaluation of whether limited partnerships and similar legal entities are variable interest entities, known as VIEs, or voting interest entities and affect the consolidation analysis of reporting entities that are involved with VIEs, particularly those that have fee arrangements and related party relationships. ASU 2015-02 is effective for financial statements issued for fiscal years beginning after December 15, 2015, and interim periods within those fiscal years. We adopted this ASU, on January 1, 2016. We are currently evaluating ASU 2015-02 and do not expect that adoption will have an impact on our financial statements in future periods.
Discontinued Operations and Disclosure of Disposals of Components of an Entity: In April 2014, the FASB issued ASU 2014-08, Reporting Discontinued Operations and Disclosure of Disposals of Components of an Entity, which provides guidance on the presentation and disclosure of discontinued operations and added disclosure requirements for other disposal transactions. ASU 2014-08 is effective for annual periods beginning on or after December 15, 2014, and interim periods within those years, and is applied prospectively. We adopted ASU 2014-08 effective January 1, 2015. We applied ASU 2014-08 in connection with our consideration of discontinued operations treatment for our APS Healthcare subsidiaries and our Traditional Insurance business. See Note 21—Discontinued Operations.</t>
  </si>
  <si>
    <t>INVESTMENTS</t>
  </si>
  <si>
    <t>5. INVESTMENTS
The amortized cost and fair value of fixed maturity investments are as follows:
December 31, 2015
Classification
Amortized Cost
Gross Unrealized Gains
Gross Unrealized Losses
Fair Value
(in thousands)
U.S. Treasury securities and U.S. Government obligations
$
$
$
)
$
Government sponsored agencies
—
)
Other political subdivisions
)
Corporate debt securities
)
Foreign debt securities
)
Residential mortgage-backed securities
)
Commercial mortgage-backed securities
)
Other asset-backed securities
)
​
​
​
​
​
​
​
​
​
​
​
​
​
​
$
$
$
)
$
​
​
​
​
​
​
​
​
​
​
​
​
​
​
​
​
​
​
​
​
​
​
​
​
​
​
​
​
December 31, 2014
Classification
Amortized Cost
Gross Unrealized Gains
Gross Unrealized Losses
Fair Value
(in thousands)
U.S. Treasury securities and U.S. Government obligations
$
$
$
)
$
Government sponsored agencies
—
)
Other political subdivisions
)
Corporate debt securities
)
Foreign debt securities
)
Residential mortgage-backed securities
)
Commercial mortgage-backed securities
)
Other asset-backed securities
)
​
​
​
​
​
​
​
​
​
​
​
​
​
​
$
$
$
)
$
​
​
​
​
​
​
​
​
​
​
​
​
​
​
​
​
​
​
​
​
​
​
​
​
​
​
​
​
At December 31, 2015, gross unrealized losses were primarily driven by corporate debt securities and foreign debt securities. The fair values of these securities are depressed primarily due to increases in market interest rates driven by spread widening on corporate debt. We have evaluated these holdings with our investment managers and do not believe any individual holdings to be other-than-temporarily impaired.
The amortized cost and fair value of fixed maturity investments at December 31, 2015 by contractual maturity are shown below. Expected maturities will differ from contractual maturities because borrowers may have the right to call or prepay obligations with or without call or prepayment penalties.
Amortized Cost
Fair Value
(in thousands)
Due in 1 year or less
$
$
Due after 1 year through 5 years
Due after 5 years through 10 years
Due after 10 years
Mortgage and asset-backed securities
​
​
​
​
​
​
​
​
$
$
​
​
​
​
​
​
​
​
​
​
​
​
​
​
​
​
The fair value and unrealized loss as of December 31, 2015 and 2014 for fixed maturities, aggregated by investment category and length of time that individual securities have been in a continuous unrealized loss position, are shown below:
Less than 12 Months
12 Months or Longer
Total
December 31, 2015
Fair Value
Gross Unrealized Losses
Fair Value
Gross Unrealized Losses
Fair Value
Gross Unrealized Losses
(in thousands)
U.S. Treasury securities and U.S. Government obligations
$
$
)
$
—
$
—
$
$
)
Government sponsored agencies
)
—
—
)
Other political subdivisions
)
—
—
)
Corporate debt securities
)
)
)
Foreign debt securities
)
)
)
Residential mortgage-backed securities
)
)
)
Commercial mortgage-backed securities
)
)
)
Other asset-backed securities
)
)
)
​
​
​
​
​
​
​
​
​
​
​
​
​
​
​
​
​
​
​
​
Total fixed maturities
$
$
)
$
$
)
$
$
)
​
​
​
​
​
​
​
​
​
​
​
​
​
​
​
​
​
​
​
​
​
​
​
​
​
​
​
​
​
​
​
​
​
​
​
​
​
​
​
​
Total number of securities in an unrealized loss position
​
​
​
​
​
​
​
​
​
​
​
​
​
​
​
​
​
​
​
​
​
​
​
​
​
​
​
​
​
​
​
​
​
​
​
​
​
​
​
​
Less than 12 Months
12 Months or Longer
Total
December 31, 2014
Fair Value
Gross Unrealized Losses
Fair Value
Gross Unrealized Losses
Fair Value
Gross Unrealized Losses
(in thousands)
U.S. Treasury securities and U.S. Government obligations
$
$
)
$
$
)
$
$
)
Government sponsored agencies
—
—
)
)
Other political subdivisions
)
)
)
Corporate debt securities
)
)
)
Foreign debt securities
)
)
)
Residential mortgage-backed securities
—
—
)
)
Commercial mortgage-backed securities
)
—
—
)
Other asset-backed securities
)
—
—
)
​
​
​
​
​
​
​
​
​
​
​
​
​
​
​
​
​
​
​
​
Total fixed maturities
$
$
)
$
$
)
$
$
)
​
​
​
​
​
​
​
​
​
​
​
​
​
​
​
​
​
​
​
​
​
​
​
​
​
​
​
​
​
​
​
​
​
​
​
​
​
​
​
​
Total number of securities in an unrealized loss position
​
​
​
​
​
​
​
​
​
​
​
​
​
​
​
​
​
​
​
​
​
​
​
​
​
​
​
​
​
​
​
​
​
​
​
​
​
​
​
​
The decrease in fair values at December 31, 2015 compared to December 31, 2014, and the resulting increase in the number of securities in an unrealized loss position, is due to an increase in market interest rates primarily driven by spread widening across most sectors.
Net Investment Income and Realized Gains and Losses
The details of net investment income are as follows:
2015
2014
2013
(in thousands)
Investment Income:
Fixed maturities
$
$
$
Cash and cash equivalents
Other(1)
​
​
​
​
​
​
​
​
​
​
​
Gross investment income
Investment expenses
)
)
)
​
​
​
​
​
​
​
​
​
​
​
Net investment income
$
$
$
​
​
​
​
​
​
​
​
​
​
​
​
​
​
​
​
​
​
​
​
​
​
(1)
Other investment income in 2015 and 2014 includes distributions on cost-method investments of $2.0 million and $2.8 million, respectively, as well as investment income on intercompany loans made to entities included in Discontinued Operations of $0.8 million and $2.3 million, respectively.
Gross realized gains and gross realized losses included in the consolidated statements of operations are as follows:
2015
2014
2013
(in thousands)
Realized gains:
Fixed maturities
$
$
$
Realized gain on sale of equity investments(1)
—
—
Interest rate swap
—
—
Other
—
​
​
​
​
​
​
​
​
​
​
​
Realized losses:
Fixed maturities
)
)
)
Realized loss on sale of equity investment
)
—
—
Other
—
—
)
​
​
​
​
​
​
​
​
​
​
​
Net realized gains on investments
Realized gain (loss) on sale of businesses(2)
)
—
​
​
​
​
​
​
​
​
​
​
​
Net realized gains (losses)
$
$
)
$
​
​
​
​
​
​
​
​
​
​
​
​
​
​
​
​
​
​
​
​
​
​
(1)
Represents a gain on the sale of our cost-method investments in naviHealth of $29.6 million and DDDS of $6.1 million in 2015.
(2)
2014 amount represents losses realized upon the sales of Today's Options of Oklahoma, or TOOK, and Select Care of Oklahoma, or SCOK. For further discussion of those transactions, see Note 20—Sales of Subsidiaries.
At December 31, 2015 and 2014, we held unrated or below-investment grade fixed maturity securities as follows:
2015
2014
(in thousands)
Carrying value
$
$
​
​
​
​
​
​
​
​
​
​
​
​
​
​
​
​
Percentage of total investments, cash and cash equivalents
%
%
​
​
​
​
​
​
​
​
​
​
​
​
​
​
​
​
The largest investment in any one such below investment grade security was $0.9 million, or 0.2% of total assets at December 31, 2015 and $2.7 million, or 0.6% of total invested assets at December 31, 2014. The decrease in the fair value of below investment grade investments relates to the sale of one below investment grade corporate security during 2015 which had a fair value of $2.7 million. The remaining below investment grade holdings in 2015 includes one municipal security, with a fair value of $0.9 million, whose maturity has been cash collateralized causing the security to no longer require a rating.
We had no non-income producing fixed maturity securities for the years ended December 31, 2015, 2014 and 2013.
We have reflected investments held by various states as security for our policyholders in our fixed maturity investments. These investments had carrying values of $12.1 million at December 31, 2015 and $12.0 million at December 31, 2014.</t>
  </si>
  <si>
    <t>FAIR VALUE MEASUREMENTS</t>
  </si>
  <si>
    <t>6. FAIR VALUE MEASUREMENTS
We carry fixed maturity investments and equity securities at fair value in our Consolidated Financial Statements. These fair value disclosures consist of information regarding the valuation of these financial instruments followed by the fair value measurement disclosure requirements of Fair Value Measurements and Disclosures Topic , ASC 820-10.
Fair Value Disclosures
The following section applies the ASC 820-10 fair value hierarchy and disclosure requirements to our financial instruments that we carry at fair value. ASC 820-10 establishes a fair value hierarchy that prioritizes the inputs in the valuation techniques used to measure fair value into three broad Levels, numbered 1, 2, and 3.
Level 1 observable inputs reflect quoted prices for identical assets or liabilities in active markets that we have the ability to access at the measurement date. We currently have no Level 1 securities.
Level 2 observable inputs, other than quoted prices included in Level 1, reflect the asset or liability or prices for similar assets and liabilities. Most debt securities are priced by vendors using observable inputs and we classify them within Level 2. Derivative instruments that are priced using models with observable market inputs, such as interest rate swap contracts, are also reflected as Level 2.
Level 3 valuations are derived from techniques in which one or more of the significant inputs, such as assumptions about risk, are unobservable. Generally, Level 3 securities are less liquid securities such as highly structured or lower quality asset-backed securities, known as ABS, and private placement securities. Because Level 3 fair values, by their nature, contain unobservable market inputs, as there is no observable market for these assets and liabilities, we must use considerable judgment to determine the Level 3 fair values. Level 3 fair values represent our best estimate of an amount that we could realize in a current market exchange absent actual market exchanges.
The following table presents our assets that we carry at fair value by ASC 820 hierarchy levels (in thousands):
Total
Level 1
Level 2
Level 3(1)
December 31, 2015
Assets:
Fixed maturities, available for sale
$
$
—
$
$
Equity securities
—
—
​
​
​
​
​
​
​
​
​
​
​
​
​
​
Total assets
$
$
—
$
$
​
​
​
​
​
​
​
​
​
​
​
​
​
​
​
​
​
​
​
​
​
​
​
​
​
​
​
​
December 31, 2014
Assets:
Fixed maturities, available for sale
$
$
—
$
$
Equity securities
—
—
​
​
​
​
​
​
​
​
​
​
​
​
​
​
Total assets
$
$
—
$
$
​
​
​
​
​
​
​
​
​
​
​
​
​
​
​
​
​
​
​
​
​
​
​
​
​
​
​
​
(1)
Level 3 securities are all mortgage-backed and asset-backed securities at December 31, 2015 and 2014 and represent private-placement securities that are thinly traded and priced using an internal model or modeled by independent brokers.
In many situations, inputs used to measure the fair value of an asset or liability position may fall into different levels of the fair value hierarchy. In these situations, we will determine the level in which the fair value falls based upon the lowest level input that is significant to the determination of the fair value.
Determination of fair values
The valuation methodologies used to determine the fair values of assets and liabilities under the "exit price" notion of ASC 820-10 reflect market participant objectives and are based on the application of the fair value hierarchy that prioritizes observable market inputs over unobservable inputs. We determine the fair value of our financial assets and liabilities based upon quoted market prices where available. The following is a discussion of the methodologies used to determine fair values for the financial instruments listed in the above table.
Valuation of Fixed Maturity Securities
We have engaged an investment advisor to manage a portion of our portfolio, perform investment accounting and provide valuation services. Securities prices are obtained by the advisor from independent pricing vendors, which are chosen based on their ability to support and price specified asset classes following the procedures outlined in the valuation policy reviewed and approved by us. The following are examples of typical inputs used by third party pricing vendors:

reported trades;

benchmark yields;

issuer spreads;

bids;

offers; and

estimated cash flows and prepayment speeds.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as outlined above. If there are no recent reported trades, the third party pricing services may use matrix or model processes to develop a security price where the pricing services develop future cash flow expectations based upon collateral performance, discounted at an estimated market rate. The pricing for mortgage-backed and asset-backed securities reflects estimates of the rate of future prepayments of principal over the remaining life of the securities. The pricing services derive these estimates based on the characteristics of the underlying structure and prepayment speeds previously experienced at the interest rate levels projected for the underlying collateral.
The investment advisor uses their own rules-based pricing system to evaluate the prices it receives from various pricing vendors to ensure the data adheres to certain vendor-to-vendor and day-to-day variance tolerances. Exceptions to the rules are monitored, investigated and challenged, as needed. We review and test the security pricing procedures used to value our fixed maturity portfolio on an ongoing basis. Our procedures include review of the investment valuation policy and understanding of the procedures used to obtain investment valuations and review of pricing controls at our investment advisor. We also test the prices provided by the advisor monthly by comparing the data to another independent pricing source and monitoring the change in prices from month to month and upon sale of the security. Significant changes or variances are investigated and explained. During the year ended December 31, 2015, we did not modify any price provided by the advisor.
We have also reviewed the advisor's pricing services' valuation methodologies and related sources, and have evaluated the various types of securities in our investment portfolio to determine an appropriate fair value hierarchy level based upon trading activity and the observability of market inputs. Based on the results of this evaluation and investment class analysis, we classified each price into Level 1, 2, or 3. We classified most prices provided by third party pricing services into Level 2 because the inputs used in pricing the securities are market observable.
Due to a general lack of transparency in the process that brokers use to develop prices, we have classified most valuations that are based on broker's prices as Level 3. We may classify some valuations as Level 2 if we can corroborate the price. We have also classified internal model priced securities, primarily consisting of private placement asset-backed securities, as Level 3 because this model pricing includes significant non-observable inputs.
Changes in the fair value of our Level 3 financial assets were not material to our consolidated financial statements for the years ended December 31, 2015 and 2014.
Valuation of Equity Securities
We report equity securities at fair value in other assets in our consolidated balance sheets. Their fair value is based on quoted market prices, where available. For certain equity securities, quoted market prices for the identical security are not always available and the fair value is estimated by reference to similar securities for which quoted prices are available. These securities are designated Level 2.
Nonrecurring Fair Value Measurement—Traditional Insurance Business Held for Sale
On October 8, 2015, we entered into a definitive agreement to sell our Traditional Insurance business to Nassau. As of December 31, 2015, we determined that this business should be classified as held for sale and reported in discontinued operations. Consequently, the related assets and liabilities at December 31, 2015 were adjusted to fair value, resulting in an after tax loss of $133.8 million, including the write off of $60.4 million in intangible assets. Because of the nature of the valuation process, we have classified this nonrecurring fair value measurement as Level 3. For further details, see Note 21—Discontinued Operations.</t>
  </si>
  <si>
    <t>GOODWILL AND INTANGIBLE ASSETS</t>
  </si>
  <si>
    <t>7. GOODWILL AND INTANGIBLE ASSETS
Changes in the carrying amounts of goodwill are shown below:
Total, Net
Medicare Advantage
Medicaid
(in thousands)
Balance, January 1, 2014
$
$
$
Dispositions(1)
)
)
—
Adjustments(2)
)
—
)
​
​
​
​
​
​
​
​
​
​
​
Balance, December 31, 2015 and 2014
$
$
$
—
​
​
​
​
​
​
​
​
​
​
​
​
​
​
​
​
​
​
​
​
​
​
(1)
Represents goodwill disposed of during 2014 in connection with the sale of TOOK and SCOK of $3.8 million and $0.4 million, respectively. See Note 20—Sales of Subsidiaries.
(2)
Represents a Total Care acquisition accounting adjustment to increase our estimated fair value of the provider networks with a corresponding adjustment to eliminate goodwill.
We test goodwill for impairment annually based on information as of October 1 of the current year or more frequently if circumstances suggest that impairment may exist.
During the quarter ended December 31, 2015, we performed our annual assessment of goodwill based on information as of October 1, 2015. We determined based on our "Step 1" impairment test that our estimated fair value of our Medicare Advantage reporting unit was in excess of its carrying value by more than 100%. We do not have goodwill assigned to any other reporting units.
The following table shows the Company's acquired intangible assets that continue to be subject to amortization and the related accumulated amortization.
December 31, 2015
December 31, 2014
Remaining Life (Years)
Value Assigned
Accumulated Amortization
Value Assigned
Accumulated Amortization
(in thousands)
Medicare Advantage:
Membership base
$
$
$
$
Provider contracts
Non-compete
—
—
Medicaid:
Customer relationships
Provider contracts
Trade name
​
​
​
​
​
​
​
​
​
​
​
​
​
​
​
​
​
Total
$
$
$
$
​
​
​
​
​
​
​
​
​
​
​
​
​
​
​
​
​
​
​
​
​
​
​
​
​
​
​
​
​
​
​
​
​
​
The following table shows the changes in the amortizing intangible assets:
2015
2014
(in thousands)
Balance, beginning of year
$
$
Additions and adjustments
Disposals(1)
—
)
Amortization
)
)
​
​
​
​
​
​
​
​
Balance, end of year
$
$
​
​
​
​
​
​
​
​
​
​
​
​
​
​
​
​
(1)
Represents intangible assets disposed of in connection with the sale of Today's Options of Oklahoma.
Estimated future net amortization expense (in thousands) is as follows:
2016
$
2017
2018
2019
2020
Thereafter
​
​
​
​
​
Total
$
​
​
​
​
​
​
​
​
​
​
See Note 3—Summary of Significant Accounting Policies, for additional information regarding our calculation of goodwill and other intangible assets.</t>
  </si>
  <si>
    <t>REINSURANCE</t>
  </si>
  <si>
    <t>8. REINSURANCE
Reinsurance—Continuing Operations
In the normal course of business, we reinsure certain Medicare Advantage and Medicaid policies, typically through excess of loss reinsurance agreements with unaffiliated companies whereby we limit our loss in excess of specified thresholds.
We evaluate the financial condition of our reinsurers and monitor concentrations of credit risk to minimize our exposure to significant losses from reinsurer insolvencies. We are obligated to pay claims in the event that a reinsurer to whom we have ceded an insured claim fails to meet its obligations under the reinsurance agreement. We are not aware of any instances where any of our reinsurers have been unable to pay any policy claims on any reinsured business.
Premium ceded on our Medicare Advantage and Medicaid business was less than $2.0 million and $2.8 million for the years ended December 31, 2015 and 2014, respectively, less than 0.2% of direct premiums in both periods.
Reinsurance recoverable on our Medicare Advantage and Medicaid business totaled $3.0 million and $1.3 million at December 31, 2015 and 2014, respectively related to amounts due from reinsurers on paid claims, commissions and expense allowances net of premiums reinsured.
Reinsurance—Traditional Insurance—Discontinued Operations
In the normal course of business, we reinsure portions of certain Traditional Insurance policies that we underwrite. We enter into reinsurance arrangements with unaffiliated reinsurance companies to limit our exposure on individual claims and to limit or eliminate risk on our non-core or underperforming blocks of business. Accordingly, we are party to various reinsurance agreements on our life and accident and health insurance risks. Our traditional accident and health insurance products are generally reinsured under quota share coinsurance treaties with unaffiliated insurers, while the life insurance risks are reinsured under either quota share coinsurance or yearly-renewable term treaties with unaffiliated insurers. Under quota share coinsurance treaties, we pay the reinsurer an agreed upon percentage of all premiums and the reinsurer reimburses us that same percentage of any losses. In addition, the reinsurer pays us certain allowances to cover commissions, the cost of administering the policies and premium taxes. Under yearly-renewable term treaties, the reinsurer receives premiums at an agreed upon rate for its share of the risk on a yearly-renewable term basis. We also use excess of loss reinsurance agreements for certain policies whereby we limit our loss in excess of specified thresholds. Our quota share coinsurance agreements are generally subject to cancellation on 90 days' notice for future business, but policies reinsured prior to cancellation remain reinsured as long as they remain in-force.
In connection with the 2011 sale of our Medicare Part D business to CVS Caremark, our previously owned insurance subsidiary, Pennsylvania Life Insurance Company, known as Pennsylvania Life, was also sold to CVS Caremark. Pennsylvania Life included a Medicare Part D business as well as portions of our traditional business. Prior to the closing of the sale such traditional business was reinsured by one of our subsidiaries.
We evaluate the financial condition of our Traditional Insurance reinsurers and monitor concentrations of credit risk to minimize our exposure to significant losses from reinsurer insolvencies. We are obligated to pay claims in the event that a reinsurer to whom we have ceded an insured claim fails to meet its obligations under the reinsurance agreement. We are also obligated to pay claims on the traditional business of Pennsylvania Life Insurance Company, the company that we sold to CVS Caremark in 2011, in the event that any of the third party reinsurers to whom Pennsylvania Life has ceded an insured claim fails to meet their obligations under the reinsurance agreement. As of December 31, 2015, Pennsylvania Life had approximately $153 million of amounts recoverable from reinsurers that are included in assets of discontinued operations in our consolidated balance sheets. We are not aware of any instances where any of our reinsurers have been unable to pay any policy claims on any reinsured business.
As of December 31, 2015, all of our primary reinsurers, as well as the primary first party reinsurers of Pennsylvania Life's traditional business, were rated "A–" (Excellent) or better by A.M. Best. For one reinsurer, a trust containing assets at 106% of reserves was established at the inception of the reinsurance agreement. The trust agreement requires that on an ongoing basis the trust assets be maintained at a minimum level of 100% of reserves. The reserves amounted to approximately $113.5 million as of December 31, 2015.
We have several quota share reinsurance agreements in place with General Re Life Corporation, Hannover Life Re of America, Swiss Re Life &amp; Health America, Wilton Reassurance Company, Athene Life Re Ltd., and Commonwealth Annuity &amp; Life Insurance Company (and affiliates). These agreements cover various insurance products, including Medicare supplement, long-term care, life and annuity products and contain ceding percentages ranging between 15% and 100%.
Life Insurance and Annuity Reinsurance Transaction: Effective April 1, 2009, we reinsured substantially all of our net in-force life and annuity business with Commonwealth under a 100% coinsurance treaty. During 2010, the annuity portion of this transaction was commuted with Commonwealth and reinsured with Athene. In accordance with ASC 944, Financial Services—Insurance Topic , reinsurance recoverables are to be reported as separate assets rather than as reductions of the related liabilities.
Reinsurance Premiums: The following table provides a summary of premium ceded to our largest Traditional Insurance reinsurers:
2015
2014
2013
Reinsurer
Ceded Premiums
%(1)
Ceded Premiums
%(1)
Ceded Premiums
%(1)
($ in millions)
Gen Re
$
%
$
%
$
%
Commonwealth and affiliates
%
%
%
Hannover
%
%
%
(1)
Percentages represent ceded amounts over the total direct and assumed premiums.
Reinsurance Recoverables: Amounts recoverable from our Traditional Insurance reinsurers are as follows:
2015
2014
(in thousands)
Reinsurer
Commonwealth and affiliates
$
$
Pennsylvania Life(1)
Athene Life Re
Hannover
Swiss Re
Other life
​
​
​
​
​
​
​
​
Total life
​
​
​
​
​
​
​
​
Gen Re
Hannover
Pennsylvania Life(1)
Other health
​
​
​
​
​
​
​
​
Total health
​
​
​
​
​
​
​
​
Total
$
$
​
​
​
​
​
​
​
​
​
​
​
​
​
​
​
​
(1)
Amounts represent recoverables from Pennsylvania Life's third party reinsurers, primarily Commonwealth and affiliates, Athene Life Re, Gen Re and Hannover, which are also included in assets of discontinued operations in our consolidated balance sheets.
At December 31, 2015, the total amount recoverable from Traditional Insurance reinsurers was $604.8 million including $596.2 million recoverable on future policy benefits and unpaid claims, $6.6 million in funds held and $2.0 million for amounts due from reinsurers on paid claims, commissions and expense allowances net of premiums reinsured. At December 31, 2014, the total amount recoverable from Traditional Insurance reinsurers of $634.0 million included $625.5 million recoverable on future policy benefits and unpaid claims, $6.8 million in funds held and $1.7 million for amounts due from reinsurers on paid claims, commissions and expense allowances net of premiums reinsured.
Reinsurance Summary—Traditional Insurance:
Year Ended December 31,
2015
2014
2013
(in thousands)
Premiums
Life insurance
$
$
$
Accident and health
​
​
​
​
​
​
​
​
​
​
​
Total gross premiums
​
​
​
​
​
​
​
​
​
​
​
Ceded to other companies
Life insurance
)
)
)
Accident and health
)
)
)
​
​
​
​
​
​
​
​
​
​
​
Total ceded premiums
)
)
)
​
​
​
​
​
​
​
​
​
​
​
Assumed from other companies
Life insurance
Accident and health
​
​
​
​
​
​
​
​
​
​
​
Total assumed premiums
​
​
​
​
​
​
​
​
​
​
​
Net amount
Life insurance
Accident and health
​
​
​
​
​
​
​
​
​
​
​
Total net premiums
$
$
$
​
​
​
​
​
​
​
​
​
​
​
Percentage of assumed to net premiums
Life insurance
%
%
%
Accident and health
%
%
%
Total assumed to total net
%
%
%
Benefits and claims recovered
$
$
$
​
​
​
​
​
​
​
​
​
​
​
​
​
​
​
​
​
​
​
​
​
​
As of December 31,
2015
2014
2013
(in thousands)
Life insurance in-force
Gross amount
$
$
$
Ceded to other companies
)
)
)
Assumed from other companies
​
​
​
​
​
​
​
​
​
​
​
Net amount
$
$
$
​
​
​
​
​
​
​
​
​
​
​
​
​
​
​
​
​
​
​
​
​
​
Percentage of assumed to net in-force
%
%
%</t>
  </si>
  <si>
    <t>LIABILITIES FOR POLICY AND CONTRACT CLAIMS</t>
  </si>
  <si>
    <t>9. LIABILITIES FOR POLICY AND CONTRACT CLAIMS
Activity in the liability for policy and contract claims is as follows:
For the years ended December 31,
2015
2014
(in thousands)
Balance at beginning of year
$
$
Less reinsurance recoverable
)
)
​
​
​
​
​
​
​
​
Net balance at beginning of year
​
​
​
​
​
​
​
​
Balances sold
)
)
Incurred related to:
Current year
Prior year development
)
)
​
​
​
​
​
​
​
​
Total incurred
​
​
​
​
​
​
​
​
Paid related to:
Current year
Prior year
​
​
​
​
​
​
​
​
Total paid
​
​
​
​
​
​
​
​
Net balance at end of year
Plus reinsurance recoverable
—
​
​
​
​
​
​
​
​
Balance at end of year
$
$
​
​
​
​
​
​
​
​
​
​
​
​
​
​
​
​
The liability for policy and contract claims decreased from $108.4 million to $102.0 million during the year ended December 31, 2015. The decrease in the liability was primarily attributable to the decrease in IBNR for our Medicare Advantage business due to lower membership levels.
The prior year development incurred in the table above represents (favorable) or unfavorable adjustments as a result of prior year claim estimates being settled or currently expected to be settled, for amounts that are different than originally anticipated. This prior year development occurs due to differences between the actual medical utilization and other components of medical cost trends, and actual claim processing and payment patterns compared to the assumptions for claims trend and completion factors used to estimate our claim liabilities.
The claim reserve balances at December 31, 2014 settled during 2015 for $4.5 million less than originally estimated. This prior year development represents 0.3% of the incurred claims recorded in 2014.
The claim reserve balances at December 31, 2013 settled during 2014 for $13.6 million less than originally estimated. This prior year development represents less than 1.0% of the incurred claims recorded in 2013.</t>
  </si>
  <si>
    <t>INCOME TAXES</t>
  </si>
  <si>
    <t>10. INCOME TAXES
Our federal, state and foreign income tax expense (benefit) is as follows:
2015
2014
2013
(in thousands)
Current—Federal
$
$
$
Current—States
)
)
)
Deferred—Federal
)
)
)
Deferred—States
)
)
​
​
​
​
​
​
​
​
​
​
​
Provision for (benefit from) income taxes
$
$
)
$
)
​
​
​
​
​
​
​
​
​
​
​
​
​
​
​
​
​
​
​
​
​
​
For the year ended December 31, 2015, we will file a consolidated federal income tax return that includes most corporate subsidiaries but excludes any subsidiary that qualifies as a life insurance company or is taxed as a partnership under the Internal Revenue Code. Subsidiaries that qualify as life insurance companies and partnerships will file separate federal income tax returns. We will include the taxable income or loss from a subsidiary taxed as a partnership in the tax return of its corporate owner.
A reconciliation of "expected" tax at 35% with our actual tax applicable to income (loss) from continuing operations before income taxes reported in the consolidated statements of operations is as follows:
2015
2014
2013
(in thousands)
Expected tax expense (benefit)
$
$
)
$
)
State taxes, net of valuation allowances
)
Change in valuation allowance
)
Examination and related adjustments
)
Stock-based compensation (IRC 162(m) &amp; (m)(6))
)
ACA fee
—
Preferred dividend
Sale of subidiaries
)
—
Fair Value Adjustment—Traditional Insurance
)
—
—
Change in unrecognized tax benefits
)
)
Other, net
)
)
)
​
​
​
​
​
​
​
​
​
​
​
Actual tax expense (benefit)
$
$
)
$
)
​
​
​
​
​
​
​
​
​
​
​
​
​
​
​
​
​
​
​
​
​
​
Our effective tax rate from continuing operations was a provision in excess of 100% for 2015, compared with a benefit of 17% for 2014 and a benefit of 29% for 2013. The effective rate in 2015 and 2014 differs from the expected benefit of the 35% federal rate due to permanent items, primarily the ACA fee and preferred dividends, as well as state income taxes, net of non-recurring tax benefits. The variance in the 2013 effective tax rate compared with the expected benefit of the 35% federal rate was driven by permanent items relating primarily to non-deductible goodwill impairment, the limitation on the deductibility of executive compensation for health insurers enacted in the ACA, interest on the mandatorily redeemable preferred stock, state income taxes and non-recurring tax expenses.
Non-recurring tax benefits (expenses) included in income taxes amounted to $6.5 million, $5.8 million and $(1.4) million for the years ended December 31, 2015, 2014 and 2013, respectively. The 2015 benefit primarily relates to $4.3 million in foreign tax credit carryforwards created in connection with the February 2015 sale of APS Puerto Rico, net of valuation allowance and a $2.4 million net capital loss created in connection with the Traditional Insurance fair value adjustment, net of valuation allowance. Utilization of these tax benefits will be as a result of sufficient taxable income, of the appropriate character, from continuing sources; therefore, they are included in continuing operations. The 2014 benefit primarily relates to the reversal of executive compensation previously considered non-deductible under Code section 162(m)(6) that resulted in the recording of a $3.2 million benefit for amounts considered non-deductible in our prior year tax return, recording of $1.3 million of foreign tax credits and a $0.7 million reserve release related to items on which the statute of limitations has expired. The 2013 non-recurring tax expense primarily relates to the establishment of a valuation allowance against deferred tax assets principally related to foreign tax credits.
In addition to federal and state income tax, our insurance company subsidiaries are subject to state premium taxes, which are included in other operating costs and expenses in the consolidated statements of operations.
Deferred income taxes reflect the net tax effects of temporary differences between the carrying value of assets and liabilities for financial reporting purposes and the amount used for income tax purposes. The tax effects of temporary differences that give rise to significant portions of the deferred tax assets and deferred tax liabilities are as follows:
2015
2014
(in thousands)
Deferred tax assets:
Net operating loss carryforwards
$
$
Stock-based compensation
Investments
Deferred policy acquisition costs
Credit carryforwards
Reserves and other policy liabilities
Accrued expenses and other liabilities
Fair value adjustment—Traditional Insurance
—
Net amount payable to discontinued operations
—
Other assets
​
​
​
​
​
​
​
​
Total gross deferred tax assets
Less valuation allowance
)
)
​
​
​
​
​
​
​
​
Net deferred tax assets
Deferred tax liabilities:
Present value of future profits and other intangible assets
)
)
Unrealized gains on investments
)
)
​
​
​
​
​
​
​
​
Total gross deferred tax liabilities
)
)
​
​
​
​
​
​
​
​
Net deferred tax asset
$
$
​
​
​
​
​
​
​
​
​
​
​
​
​
​
​
​
We establish valuation allowances based on the consideration of both positive and negative evidence. We weigh such evidence through an analysis of future reversals of existing taxable temporary differences, future taxable income exclusive of reversing temporary differences and carryforwards, taxable income in prior carryback years, and our ability to implement prudent and feasible tax planning strategies.
In accordance with ASC Topic 740-10, Income Taxes (ASC 740), a valuation allowance is deemed necessary when, based on the weight of the available evidence, it is more likely than not (a likelihood of more than 50%) that some portion or all of a deferred tax asset will not be realized. The future realization of the tax benefit depends on the existence of sufficient taxable income within the carryback and carryforward periods.
In our consideration of the available evidence, we provided more weight to evidence that was more objectively verifiable. In 2015, significant weight was given to our cumulative income/loss position. Our cumulative loss position at December 31, 2015 was due in large part to losses in our APS Healthcare businesses that were sold during 2015 and are reported in discontinued operations, the fair value adjustment on our Traditional Insurance business that is held for sale and reported in discontinued operations, the cumulative losses on our ACO business which include startup costs and a time lag in the recognition of revenue, the recognition of significant legal/settlement costs related to our non-core businesses and significant non-deductible expenses, particularly the ACA fee. While the Company is in a cumulative net loss position over the last three years from a financial reporting perspective, the Company has cumulative pre-tax income over the same period, after these adjustments are made.
We believe that the negative evidence of our cumulative loss is not indicative of future projected income or our ability to realize the deferred tax assets existing as of December 31, 2015. The remaining deferred tax assets, for which a valuation allowance was not established, relate to amounts that can be realized through future reversals of existing taxable temporary differences, prudent and feasible tax planning strategies and the Company's estimates of future taxable income. Any 2015 U.S. tax losses in our consolidated income tax return can be carried back to 2013 subject to certain limitations. Any 2015 U.S. tax losses in our separately filed life insurance company income tax returns can be carried back to 2012.
The significant tax attributes that create deferred tax assets include foreign tax credit and capital loss carryforwards. To use the foreign tax credit carryforwards, two conditions must be met. There must be foreign source income and there must be taxable income after application of any loss carryforwards. Based upon reversing timing items and projected income we expect taxable income and foreign source income to be sufficient to utilize almost all the foreign tax credit carryforward. However, we do not expect to have sufficient future capital gains income to fully utilize the capital loss carryforward. As a result, at December 31, 2015, we carried valuation allowances on our foreign tax credits and capital loss carryforwards of $0.9 million and $25.9 million, respectively.
For state deferred tax assets we performed an analysis that considered taxable unit (consolidated or separate filing) and taxing jurisdiction (federal or state). We established valuation allowances for several subsidiaries' state net operating losses and state deferred tax assets for which we do not believe there is sufficient positive evidence to conclude that it is more likely than not that the Company will realize these deferred tax assets. As a result, at December 31, 2015, we carried valuation allowances on our state deferred tax assets of $10.1 million.
We carried valuation allowances for our continuing and discontinued operations on our deferred tax assets of $36.9 million at December 31, 2015 and $15.5 million at December 31, 2014, primarily related to foreign tax credit carryforwards that were created from the sale of our Puerto Rico subsidiaries, and those we acquired in connection with our purchase of APS Healthcare in 2012, deferred tax assets of APS Healthcare's Puerto Rico subsidiaries, state net operating loss carryforwards, deferred income tax assets for various states and the deferred tax asset generated in connection with the fair value adjustment made as we determined that our Traditional Insurance business should be reported as held for sale at fair value.
At December 31, 2015, we have $18.9 million of foreign tax credit carryforwards that expire in 2025 and $0.5 million of domestic alternative minimum tax credits that do not expire.
A federal tax return, generally, is open for examination for three years from the date on which it is filed, or, if applicable, from the extended due date unless the statute is extended by mutual consent. In 2013, we entered into an agreement to extend the statute of limitations for our subsidiary, Worlco Management Services, Inc. of NY. We have not entered into any other agreement to extend the statute of limitations of any state tax return for any jurisdiction. During 2014, the IRS finished its examination of the Company's federal consolidated return for the period ending April 30, 2011 and associated net operating loss carryback claims resulting in an expected increase to carryback refund of $0.3 million. We participate in the Compliance Assurance Process under which the IRS performs a near-contemporaneous examination. Certain earlier returns remain open to the extent that net operating loss carry forwards were used or generated in those years. Also, various state tax returns remain open for examination under specific state statutes of limitation for an additional period of time.
Our unrecognized tax benefits at December 31, 2015 primarily relate to refund claims filed in various state jurisdictions during 2010 and the additional expected benefit from the April 30, 2011 federal return. We expect that a significant portion of the unrecognized state tax benefits will be resolved within the next twelve months based on the time frame in which we expect to actively pursue the collection of the refund claims filed in various state jurisdictions during 2010. Currently an estimate of the range of the possible collections cannot be made due to the uncertainty of the success of the collection efforts. A reconciliation of the beginning and ending amount of unrecognized tax benefits is as follows:
2015
2014
(in thousands)
Balance as of January 1
$
$
Additions based on tax positions related to prior years
Subtractions based upon tax positions related to prior years
—
)
Reduction for lapses in statute of limitations
—
)
​
​
​
​
​
​
​
​
Balance as of December 31
Federal income tax effect
)
)
​
​
​
​
​
​
​
​
Balance, net of tax as of December 31
$
$
​
​
​
​
​
​
​
​
​
​
​
​
​
​
​
​
These unrecognized tax benefits, if recognized, will impact the effective tax rate. The unrecognized tax benefits relate to various state refund claims and various federal and state statute of limitation expirations. We recognize interest and penalties related to unrecognized tax benefits in federal and state tax expense. During the year ended December 31, 2015, 2014 and 2013, we recognized no such interest expense and penalties. During the year ended December 31, 2013, we recognized $0.5 million of interest expense and penalties. At December 31, 2015 and 2014, the Company had no accrued interest and penalties.</t>
  </si>
  <si>
    <t>MANDATORILY REDEEMABLE PREFERRED SHARES</t>
  </si>
  <si>
    <t>11. MANDATORILY REDEEMABLE PREFERRED SHARES
On April 29, 2011, in conjunction with the sale of our Medicare Part D business, Universal American issued an aggregate of $40 million of Series A Mandatorily Redeemable Preferred Shares (the "Series A Preferred Shares"), representing 1,600,000 shares with a par value of $0.01 per share and a liquidation preference of $25.00 per share. The Series A Preferred Shares pay cash dividends at the rate of 8.5% per annum and are mandatorily redeemable on the six year anniversary of the issue date. There is no ability to call these securities before maturity except in the event of a change in control. The proceeds from the sale of the Series A Preferred Shares were used to pay a portion of the existing indebtedness of the Company prior to the sale and transaction expenses. We did not retain any proceeds from the sale of the Series A Preferred Shares. At the closing of the sale of our Medicare Part D business, certain officers and directors of the Company collectively purchased an aggregate of $10 million of the Series A Preferred Shares.
In accordance with ASC 480, Distinguishing Liabilities from Equity , because the issuance of the Series A Preferred Shares imposes an obligation on us requiring the transfer of assets, specifically, cash, at the redemption date, the Series A Preferred Shares are reported as a liability on the consolidated balance sheets, with the related dividends reported as interest expense on the consolidated statements of operations. At December 31, 2015 and 2014 we had accrued $0.7 million of such dividends, recorded in other liabilities in the consolidated balance sheets.
Issue costs of approximately $1.1 million were capitalized in other assets and are being amortized over the six year term of the Series A Preferred Shares.</t>
  </si>
  <si>
    <t>LOAN PAYABLE</t>
  </si>
  <si>
    <t>12. LOAN PAYABLE
2012 Credit Facility
On March 2, 2012, we entered into a credit facility (the "2012 Credit Facility") consisting of a five-year $150 million senior secured term loan and a $75 million senior secured revolving credit facility. In connection with the 2012 Credit Facility, we incurred loan origination fees of approximately $5.8 million, which were capitalized and amortized over the life of the 2012 Credit Facility.
On November 4, 2013, we entered into an amendment to our 2012 Credit Facility, which suspended and replaced certain financial covenants beginning with the quarter ended September 30, 2013 through December 31, 2014, with the original financial covenants reinstated effective January 1, 2015.
In connection with the amendment, we prepaid all scheduled 2013 and 2014 principal payments, including the final 2013 payment due December 31, 2013 of $3.6 million and all 2014 scheduled payments totaling $14.3 million. We also paid fees and expenses of approximately $0.5 million, which we had capitalized in other assets and amortized over the term of the amendment.
On March 31, 2015, we repaid $58.6 million of principal on our term loan under the 2012 Credit Facility. On October 9, 2015, we executed an amendment to our 2012 Credit Facility which waived certain financial covenants for the period ended September 30, 2015. In addition, on October 14, 2015, we repaid the outstanding balance on our term loan of $44.9 million and terminated the 2012 Credit Facility, including the unused revolver. In connection with the repayments, we recorded additional loan origination fee amortization of $0.8 million at March 31, 2015 and the unamortized balance of $0.8 million at October 14, 2015.
Principal and Interest Payments
During the year ended December 31, 2015, as discussed above, we repaid all $103.5 million of the term loan principal and made interest payments totaling $1.3 million and other fee payments totaling $0.5 million. During the year ended December 31, 2014, we made no principal payments, interest payments totaling $2.8 million and other fee payments totaling $0.5 million.</t>
  </si>
  <si>
    <t>DISCLOSURES ABOUT FAIR VALUES OF FINANCIAL INSTRUMENTS</t>
  </si>
  <si>
    <t>13. DISCLOSURES ABOUT FAIR VALUES OF FINANCIAL INSTRUMENTS
We used the following methods and assumptions estimate the fair value of each class of financial instruments for which it is practicable to estimate that value:
Fixed maturity investments available for sale: See Note 6—Fair Value Measurements above.
Short-term investments and Cash and cash equivalents: For short-term investments and cash and cash equivalents, the carrying amount is a reasonable estimate of fair value.
Other invested assets: Other invested assets consists of cost-basis equity investments which are carried at the lower of cost or fair value, equity securities which are carried at their current fair value of $6.4 million and collateral loans. Other than the equity securities, the determination of fair value for these invested assets is not practical because there is no active trading market for such invested assets and therefore, the carrying value is a reasonable estimate of fair value.
Series A mandatorily redeemable preferred shares: For the Series A mandatorily redeemable preferred shares fair value represents the present value of contractual cash flows discounted at current market rates for securities of equivalent credit quality.
Loan payable: For the loan payable, fair value represents the present value of contractual cash flows discounted at current spreads for equivalent credit quality.
The estimated fair values of the Company's financial instruments are as follows:
2015
2014
Carrying Amount
Fair Value
Carrying Amount
Fair Value
(in thousands)
Financial assets:
Fixed maturities available for sale
$
$
$
$
Short-term investments
—
—
Other invested assets
Cash and cash equivalents
Financial liabilities:
Series A mandatorily redeemable preferred shares
Loan payable
—
—</t>
  </si>
  <si>
    <t>14. STOCKHOLDERS' EQUITY
Preferred Stock: We currently have 40 million shares of preferred stock authorized for issuance, of which 1.6 million shares of Series A Mandatorily Redeemable Preferred Shares are issued and outstanding at December 31, 2015 and 2014. These amounts are recorded as a liability on the consolidated balance sheets (see Note 11—Mandatorily Redeemable Preferred Shares).
Common Stock—Voting: We currently have 400 million shares of voting common stock, par value $0.01 per share authorized for issuance. Changes in the number of shares of common stock issued were as follows (in thousands):
2015
2014
Common stock issued, beginning of year
Issuance of common stock
Exercise of stock options
Retired shares
—
)
​
​
​
​
​
​
​
​
Common stock issued, end of year
​
​
​
​
​
​
​
​
​
​
​
​
​
​
​
​
On May 13, 2014 we repurchased and retired six million shares of our common stock directly from funds associated with Capital Z Partners Management, LLC at a price of $6.03 per share for total consideration of $36.2 million. We used cash on hand to fund the repurchase of these shares.
Common Stock—Non-Voting: We currently have 60 million shares of non-voting common stock, par value $0.01 per share authorized for issuance, of which 3.3 million shares are issued and outstanding at December 31, 2015, and 2014.
Accumulated Other Comprehensive Income: The components of accumulated other comprehensive income, net of tax, are as follows (in thousands):
Net Unrealized Gains on Investments Available for Sale
Gross Unrealized OTTI
Long-Term Claim Reserve Adjustment
Accumulated Other Comprehensive Income
December 31, 2015
Balance as of January 1, 2015
$
$
—
$
)
$
Other comprehensive loss before reclassifications
)
—
)
Less: Amounts reclassified from other comprehensive loss(1)
—
—
​
​
​
​
​
​
​
​
​
​
​
​
​
​
Net current-period other comprehensive loss
)
—
)
​
​
​
​
​
​
​
​
​
​
​
​
​
​
Balance as of December 31, 2015
$
$
—
$
)
$
​
​
​
​
​
​
​
​
​
​
​
​
​
​
​
​
​
​
​
​
​
​
​
​
​
​
​
​
December 31, 2014
Balance as of January 1, 2014
$
$
)
$
)
$
Other comprehensive income before reclassifications
)
Less: Amounts reclassified from other comprehensive income(1)
—
—
​
​
​
​
​
​
​
​
​
​
​
​
​
​
Net current-period other comprehensive income
)
​
​
​
​
​
​
​
​
​
​
​
​
​
​
Balance as of December 31, 2014
$
$
—
$
)
$
​
​
​
​
​
​
​
​
​
​
​
​
​
​
​
​
​
​
​
​
​
​
​
​
​
​
​
​
Table amounts are presented net of tax at a rate of 35%.
(1)
Reclassed from net realized gains (losses) in the Consolidated Statements of Operations.
Special Cash Dividend: On October 26, 2015, we paid a special cash dividend of $0.75 per share, to shareholders of record on October 19, 2015. The total dividend was $63.0 million. This dividend is a liquidating dividend and was recorded as a reduction of additional paid-in capital.
On August 19, 2013, we paid a special cash dividend of $1.60 per share, to shareholders of record as of August 12, 2013. The total dividend was $142.1 million. This dividend is a liquidating dividend and was recorded as a reduction of additional paid-in capital.
A portion of each special cash dividend is recorded as a dividend payable liability expected to be paid in the future to holders of our restricted stock as such shares vest. This liability was $1.6 million and $1.2 million at December 31, 2015 and 2014, respectively, and is included in other liabilities in the consolidated balance sheets. In addition, pursuant to the terms of our 2011 Equity Award Plan, each dividend reduces the exercise price on outstanding stock options as of the ex-dividend date by the amount of the dividend.
Earnings per Common Share: Under ASC 260, Earnings Per Share , income (loss) from continuing operations is the trigger for determining whether potential common stock equivalents are dilutive or anti-dilutive when calculating diluted earnings per share. Diluted EPS includes the dilutive effect of the unvested restricted stock and stock options outstanding during the year.
For the years ended December 31, 2015, 2014 and 2013, Universal American had losses from continuing operations and accordingly, excluded common stock equivalents of 1.3 million, 0.6 million and 0.3 million, respectively, from the calculation of diluted earnings per share. There were no antidilutive stock options at December 31, 2015.</t>
  </si>
  <si>
    <t>STOCK-BASED COMPENSATION</t>
  </si>
  <si>
    <t>15. STOCK-BASED COMPENSATION
In 2011, we established the Universal American Corp. 2011 Omnibus Equity Award Plan (the "2011 Plan") to replace the 1998 Incentive Compensation Plan (the "1998 ICP"). The 2011 Plan is the sole active plan providing for the granting of various types of equity awards, including stock options, stock appreciation rights, restricted stock, restricted stock units, and other stock-based awards and/or performance compensation awards. The 2011 Plan is administered by the Compensation Committee of the Board of Directors. The aggregate number of shares of common stock available for awards under the 2011 Plan is 13,000,000. Universal American's stock-based compensation expense relates to the equity awards granted under the 2011 Plan as well as restricted stock and performance share awards that were granted under the 1998 ICP.
Compensation expense, included in other operating costs and expenses, and the related tax benefit were as follows:
2015
2014
2013
(in thousands)
Stock options
$
$
$
Restricted stock awards
​
​
​
​
​
​
​
​
​
​
​
Total stock-based compensation expense
Less: stock-based compensation expense—discontinued operations
​
​
​
​
​
​
​
​
​
​
​
Stock-based compensation expense—continuing operations
Tax benefit recognized(1)
​
​
​
​
​
​
​
​
​
​
​
Stock-based compensation expense—continuing operations, net of tax
$
$
$
​
​
​
​
​
​
​
​
​
​
​
​
​
​
​
​
​
​
​
​
​
​
(1)
Tax benefit recognized in 2015, 2014 and 2013 includes the estimated effect of non-deductible compensation costs. The tax benefit recognized in 2014 also includes a benefit of $2.5 million from prior years that we previously estimated to be non-deductible. See Note 10— Income Taxes , for further discussion.
Stock Option Awards
We recognize compensation cost for share-based payments to employees, directors and other third parties based on the grant date fair value of the award, which we amortize over the grantees' service period in accordance with the provisions of Compensation—Stock Compensation Topic , ASC 718-10. We use the Black-Scholes valuation model to value stock options, except in the case of performance-based stock options, where we use a Monte Carlo valuation approach.
We estimated the fair value for options granted during the period at the date of grant with the following range of assumptions:
For options granted
2015
2014
2013
Weighted-average grant date fair value
$1.93 - $2.95
$2.11 - $2.59
$2.27 - $3.33
Risk free interest rates
1.14% - 1.32%
0.90% - 1.43%
0.50% - 1.11%
Dividend yields
0.00%
0.00%
0.00%
Expected volatility
32.44 - 34.60%
36.66% - 39.49%
39.29% - 41.72%
Expected lives of options (in years)
3.75 - 5.00
3.75
3.75
We did not capitalize any cost of stock-based compensation. Future expense may vary based upon factors such as the number of awards granted by us and the then-current fair value of such awards.
A summary of option activity for the year ended December 31, 2015 is set forth below:
Options
Options (in thousands)
Weighted Average Exercise Price(1)
Outstanding at January 1, 2015
$
Granted
Exercised
)
Forfeited or expired
)
​
​
​
​
​
​
​
​
Outstanding at December 31, 2015
$
​
​
​
​
​
​
​
​
​
​
​
​
​
​
​
​
Shares Under Options
Weighted Average Exercise Price(1)
Weighted Average Remaining Contractual Term
Aggregate Intrinsic Value Per Share(2)
Aggregate Intrinsic Value
(in thousands)
(in thousands)
Options exercisable at December 31, 2015
$
$
$
Options vested and expected to vest at December 31, 2015(3)
$
$
$
(1)
Weighted average exercise price reflects a $0.75 per share reduction in the exercise price made in connection with the special dividend paid in October 2015. See Note 14—Stockholders' Equity.
(2)
Computed based upon aggregate intrinsic value divided by shares under options.
(3)
The Company estimates forfeitures in accordance with ASC 718 10, Compensation—Stock Compensation.
Options granted during 2015 included 279,000 performance-based options which vest ratably over a four-year period, but only if our stock price meets specified targets at the vesting dates. Vesting is cumulative, such that if a stock price target is missed on a vesting date, but a subsequent stock price target is met on a future vesting date, all previously unvested shares would then vest. These options were determined to contain a market condition for vesting under ASC 718— Compensation—Stock Compensation , and were valued using a Monte Carlo valuation approach.
The total intrinsic value of stock options (the amount by which the market price of the stock on the date of exercise exceeded the exercise price of the option) exercised during 2015, 2014 and 2013 were $3.5 million, $0.3 million and $0.1 million, respectively.
We received proceeds of $9.5 million, $1.9 million, and $0.6 million from the exercise of stock options during the years ended December 31, 2014, 2013, and 2012, respectively. Such proceeds were primarily non-cash, as substantially all exercises were made on a net basis.
As of December 31, 2015, the total compensation cost related to non-vested awards not yet recognized was $3.2 million, which we expect to recognize over a weighted average period of 2.2 years.
Restricted Stock Awards
In accordance with our 2011 Equity Plan, we may grant restricted stock to employees, directors and other third parties. These awards generally vest ratably over a four-year period; however during the years ended December 31, 2014 and 2013 we paid a portion of the annual bonuses in the form of restricted stock. The 2014 and 2013 awards vest under certain circumstances on the one-year and two-year anniversary of the grant, respectively. We generally value restricted stock awards at an amount equal to the market price of our common stock on the date of grant, except in the case of performance-based awards, which we value using a Monte Carlo valuation approach. We recognize compensation expense for restricted stock awards on a straight line basis over the vesting period.
A summary of our non-vested restricted stock awards for the year ended December 31, 2015 is set forth below:
Non-Vested Restricted Stock
Shares (in thousands)
Weighted Average Grant-Date Fair Value
Non-vested at January 1, 2015
$
Granted
Vested
)
Forfeited
)
​
​
​
​
​
​
​
​
Non-vested at December 31, 2015
$
​
​
​
​
​
​
​
​
​
​
​
​
​
​
​
​
The total fair value of shares of restricted stock vested during the years ended December 31, 2015, 2014 and 2013 was $8.4 million, $2.7 million and $2.7 million, respectively.
Shares granted during 2015 included 371,000 performance shares which vest ratably over a four-year period, but only if our stock price meets specified targets at the vesting dates. Vesting is cumulative, such that if a stock price target is missed on a vesting date, but a subsequent stock price target is met on a future vesting date, all previously unvested shares would then vest. These shares were determined to contain a market condition for vesting under ASC 718— Compensation—Stock Compensation , and were valued using a Monte Carlo valuation approach. In addition, 480,000 shares were granted during 2015 that only vest following a change-in-control transaction.
Tax Benefits of Stock-Based Compensation
ASC 718-10 requires us to report the benefit of tax deductions in excess of recognized compensation cost as a financing cash flow. We recognized $0.1 million, $(1.0) million and $0.4 million of financing cash flows for these excess tax deductions for years ended December 31, 2015, 2014 and 2013, respectively.</t>
  </si>
  <si>
    <t>UNIVERSAL AMERICAN CORP. 401(k) SAVINGS PLAN</t>
  </si>
  <si>
    <t>16. UNIVERSAL AMERICAN CORP. 401(k) SAVINGS PLAN
Effective April 1, 1992, we adopted the Universal American Corp. 401(k) Savings Plan. The 401(k) plan is a voluntary contributory plan under which employees may elect to defer compensation for federal income tax purposes under Section 401(k) of the Internal Revenue Code of 1986. The employee is entitled to participate in the 401(k) plan by contributing through payroll deductions up to 100% of the employee's compensation. The participating employee is not taxed on these contributions until they are distributed. Amounts credited to employee's accounts under the 401(k) plan are invested by the employer-appointed investment committee. Currently, we match employee contributions with our common stock in amounts equal to 100% of the employee's first 1% of contributions and 50% of the employee's next 4% of contributions to a maximum matching contribution of 3% of the employee's eligible compensation. Our matching contributions vest at the rate of 25% per plan year, starting at the end of the second year.
Participants have the option to transfer/reallocate at will, outside of blackout periods, both vested and unvested employer contributions invested in our common stock to any of the other investments available under the 401(k) plan. The 401(k) plan held 1.4 million shares of our common stock at December 31, 2015, which represented 13% of total plan assets and 1.3 million shares of our common stock at December 31, 2014, which represented 14% of total plan assets.
Generally, a participating employee is entitled to distributions from the 401(k) plan upon termination of employment, retirement, death or disability. 401(k) plan participants who qualify for distributions may receive a single lump sum, have the assets transferred to another qualified plan or individual retirement account, or receive a series of specified installment payments.
We made discretionary matching contributions under the 401(k) plan of $1.7 million in 2015, $1.8 million in 2014 and $1.5 million in 2013.</t>
  </si>
  <si>
    <t>STATUTORY FINANCIAL DATA AND DIVIDEND RESTRICTIONS</t>
  </si>
  <si>
    <t>17. STATUTORY FINANCIAL DATA AND DIVIDEND RESTRICTIONS
Statutory Financial Data
Our insurance subsidiaries are required to maintain minimum amounts of statutory capital and surplus as required by regulatory authorities. However, substantially more than such minimum amounts are needed to meet statutory and administrative requirements of adequate capital and surplus to support the current level of our insurance subsidiaries' operations. Each of the insurance subsidiaries' statutory are at levels we believe are sufficient to support their currently anticipated levels of operation. Additionally, the National Association of Insurance Commissioners, known as NAIC, imposes regulatory risk-based capital, known as RBC, requirements on insurance companies. At December 31, 2015, all of our insurance subsidiaries maintained ratios of total adjusted capital to RBC in excess of the "authorized control level." The combined statutory capital and surplus, including asset valuation reserve, of our insurance subsidiaries, including those that are being sold to Nassau and are reported in discontinued operations, totaled $187.7 million and $255.9 million at December 31, 2015 and 2014, respectively. For the years ended December 31, 2015, 2014 and 2013, the insurance subsidiaries generated statutory net income (loss) of $25.6 million, $(3.1) million and $39.4 million, respectively.
Our HMO/Medicaid companies are also required to maintain minimum amounts of capital and surplus, as required by regulatory authorities and are also subject to RBC requirements. At December 31, 2015, the statutory capital and surplus of each of our HMO affiliates exceeds its minimum requirement and its RBC is in excess of the "authorized control level." The statutory capital and surplus for our HMO/Medicaid affiliates was $98.4 million and $94.0 million at December 31, 2015 and 2014, respectively. Statutory net income for our HMO/Medicaid affiliates was $9.0 million, $10.4 million and $14.2 million for the years ended December 31, 2015, 2014 and 2013, respectively.
Based on current estimates, we expect the aggregate amount of dividends that may be paid by our retained insurance subsidiary and HMOs to our parent company in 2016 without prior approval by state regulatory authorities to be approximately $10 million.
Shareholder Dividend Restrictions
The payment of dividends to our shareholders is subject to the following restrictions:

the ability of our operating subsidiaries to pay dividends to our parent holding company, which is governed by state law;

Delaware law, governing the payment of dividends, which provides that dividends can only be paid out of surplus.</t>
  </si>
  <si>
    <t>RESTRUCTURING CHARGES</t>
  </si>
  <si>
    <t>RESTRUCTURING CHARGES.</t>
  </si>
  <si>
    <t>18. RESTRUCTURING CHARGES
Over the last several years, we have initiated and executed various restructuring plans, as discussed below.
Workforce Reduction —In 2015, in connection with our continued efforts to reduce operating expenses, a workforce reduction plan was developed for implementation in late 2015 and 2016. As a result, in the fourth quarter of 2015, we committed to a plan to reduce our workforce in targeted areas, resulting in a charge of $1.1 million for severance and other benefits related to this plan.
In 2014, we made the decision to exit certain non-core markets in our Medicare Advantage business, stopped our participation in several underperforming ACOs, chose not to rebid on certain APS Healthcare contracts and exited the New York Health Benefits Exchange, known as the Exchange. During the fourth quarter of 2014 we committed to staff reductions across all segments continuing into 2015, resulting in a charge of $2.0 million. During 2015, additional staff reductions related to this plan resulted in additional charges of $0.7 million, which were also paid during 2015.
In 2013, in order to reduce expense levels across the organization in response to lower levels of business in APS Healthcare and membership in our Medicare Advantage plans, in particular, and to help address the cost increase beginning in 2014 related to the Affordable Care Act's fee on certain health insurance premiums, a workforce reduction plan was developed for implementation in late 2013 and 2014. As a result, in the fourth quarter of 2013, we committed to a plan to reduce our workforce in targeted areas, resulting in a charge of $7.1 million for severance and other benefits related to this plan.
During 2015, we made payments of $3.8 million in connection with these workforce reduction programs, and have $1.2 million accrued at December 31, 2015, which we expect to pay in 2016.
New York Health Benefits Exchange Exit —During the fourth quarter of 2014, we made the decision to discontinue our participation in the Exchange, effective January 1, 2015. In connection with this decision, at December 31, 2014, we accrued $0.8 million related to certain contractual charges we are committed to paying in 2015 related to the Exchange. During 2015, we made payments of $0.7 million in connection with this plan.
Facility Consolidation —During 2015, we recorded a restructure charge of $5.6 million related to the sale of our APS Healthcare domestic business. In connection with the sale, we retained certain office space which we have exited and certain Managed Behavioral Health, known as MBH, contracts which we have terminated and are operating at a loss as the business runs off. Our restructure charge for facilities represents the estimated costs to close the facilities, including lease buyout costs and rent costs, net of estimated sublease revenue, on non-cancellable leases prior to termination. The related leases run through 2021. The charge related to the MBH contracts represents the estimated operating losses on the terminated contracts through the end of the contractual period, March 31, 2016. We expect no additional charges under this APS Healthcare restructuring initiative.
A summary of our restructuring liability balance as of December 31, 2015, 2014, and 2013 and restructuring activity for the years then ended is as follows:
Segment
January 1 Balance
Charge to Earnings(1)
Cash Paid
Non-cash
December 31 Balance
(in thousands)
2015
Continuing Operations:
Workforce reduction
Corporate &amp; Other
$
$
$
)
$
—
$
NY Exchange exit
Corporate &amp; Other
)
)
—
​
​
​
​
​
​
​
​
​
​
​
​
​
​
​
​
​
​
​
Total Continuing Operations
)
—
​
​
​
​
​
​
​
​
​
​
​
​
​
​
​
​
​
​
​
Discontinued Operations:
Facility consolidation
—
—
)
—
Workforce reduction
)
—
MBH runout
—
)
—
Facility consolidation
—
)
)
​
​
​
​
​
​
​
​
​
​
​
​
​
​
​
​
​
​
​
Total Discontinued Operations
)
)
​
​
​
​
​
​
​
​
​
​
​
​
​
​
​
​
​
​
​
Total
$
$
$
)
$
)
$
​
​
​
​
​
​
​
​
​
​
​
​
​
​
​
​
​
​
​
​
​
​
​
​
​
​
​
​
​
​
​
​
​
​
​
​
​
​
2014
Continuing Operations:
Workforce reduction
Corporate &amp; Other
$
$
$
)
$
—
$
NY Exchange exit
Corporate &amp; Other
—
—
—
​
​
​
​
​
​
​
​
​
​
​
​
​
​
​
​
​
​
​
Total Continuing Operations
)
—
​
​
​
​
​
​
​
​
​
​
​
​
​
​
​
​
​
​
​
Discontinued Operations:
Facility consolidation
—
—
)
Workforce reduction
—
—
​
​
​
​
​
​
​
​
​
​
​
​
​
​
​
​
​
​
​
Total Discontinued Operations
—
)
​
​
​
​
​
​
​
​
​
​
​
​
​
​
​
​
​
​
​
Total
$
$
$
)
$
)
$
​
​
​
​
​
​
​
​
​
​
​
​
​
​
​
​
​
​
​
​
​
​
​
​
​
​
​
​
​
​
​
​
​
​
​
​
​
​
2013
Continuing Operations:
Workforce reduction
Corporate &amp; Other
$
$
$
)
$
)
$
Facility consolidation
Corporate &amp; Other
—
—
)
—
​
​
​
​
​
​
​
​
​
​
​
​
​
​
​
​
​
​
​
Total Continuing Operations
)
)
​
​
​
​
​
​
​
​
​
​
​
​
​
​
​
​
​
​
​
​
​
​
​
​
​
​
​
​
​
​
​
​
​
​
​
​
​
​
Discontinued Operations:
Facility consolidation
—
—
)
Workforce reduction
​
​
​
​
​
​
​
​
​
​
​
​
​
​
​
​
​
​
​
Total Discontinued Operations
—
)
​
​
​
​
​
​
​
​
​
​
​
​
​
​
​
​
​
​
​
Total
$
$
$
)
$
)
$
​
​
​
​
​
​
​
​
​
​
​
​
​
​
​
​
​
​
​
​
​
​
​
​
​
​
​
​
​
​
​
​
​
​
​
​
​
​
(1)
The charge to earnings for continuing operations is included in other operating costs and expenses in our consolidated statements of operations. The charge to earnings for discontinued operations is included in the loss from discontinued operations before income taxes in our consolidated statements of operations.</t>
  </si>
  <si>
    <t>UNCONSOLIDATED SUBSIDIARIES</t>
  </si>
  <si>
    <t>19. UNCONSOLIDATED SUBSIDIARIES
We account for our participation in the ACOs using the equity method. Gains and losses are reported as equity in losses of unconsolidated subsidiaries in the consolidated statements of operations. Our net investment in the ACOs is reported in other assets in the consolidated balance sheets. We recognized equity in losses of our unconsolidated ACOs of $9.6 million, $17.8 million and $33.6 million, for the years ended December 31, 2015, 2014 and 2013, respectively.
On July 30, 2015, CMS informed us that our 23 Medicare Shared Savings Program, or MSSP, ACOs which were active in 2014, generated $80 million in gross savings for program year 2014. This compares to $66 million in gross savings for 2012/2013, the first program period of the MSSP, which comprised up to 21 months and which we reported in the third quarter of 2014. For these 23 ACOs, the program year 2014 results showed that:

9 ACOs, serving more than 105,000 Medicare beneficiaries, including our flagship ACO in Houston, qualified for shared savings totaling $26.9 million. This compares to $20.4 million in shared savings paid to ACOs for the first program year 2012/2013, which was longer. Our share of these payments, recorded in the second quarter of 2015, after payments to our physician partners of $6.0 million, increased to $20.9 million, which is reflected in equity in losses of unconsolidated subsidiaries in our consolidated statements of operations. We received these payments in October 2015;

8 additional ACOs achieved savings but did not exceed the Minimum Savings Rate, known as MSR. Of those eight, four missed the MSR by less than 1%; and

Quality scores improved for all ACOs, which indicates improved healthcare management particularly for our chronically ill beneficiaries.
During September 2014, we received notice that the ACOs we formed in partnership with primary care physicians and other healthcare professionals generated $66 million in total program savings for CMS, as part of the Medicare Shared Savings Program for the first performance year of the MSSP (2012 and 2013). Of our 30 ACOs with start dates in 2012 and 2013, the results showed that:

3 ACOs, serving more than 56,000 Medicare beneficiaries and including our largest ACO in Houston, generated savings in excess of their Minimum Savings Rate and therefore, qualified to share those savings with CMS;

11 ACOs, serving more than 120,000 Medicare beneficiaries, generated savings but fell below their Minimum Savings Rate required to share savings with CMS;

8 ACOs were within 2 percent of their benchmark;

8 ACOs were 2 percent or more above their benchmark; and

All ACOs met CMS's quality reporting standards.
The three ACOs qualifying for savings received payments of $20.4 million, part to be shared between the physicians of those ACOs and us and part to be used by us to reimburse a portion of the costs that we had incurred. Our share of these savings, including expense recovery, amounted to $13.4 million, which is reflected in equity in losses of unconsolidated subsidiaries in our consolidated statements of operations. We received these payments in October 2014. We did not recognize any shared savings revenue in 2013.
Following is a summary of shared savings revenue included in equity in losses of our unconsolidated ACOs for the program years indicated:
For the year ended
2015
2014
(in thousands)
Program Year 2014
$
$
—
Program Year 2013/2012
—
​
​
​
​
​
​
​
​
$
$
​
​
​
​
​
​
​
​
​
​
​
​
​
​
​
​
For additional information on our ACOs, see Note 1—Organization and Company Background and Note 2—Basis of Presentation. The condensed financial information for 100% of our unconsolidated ACOs is as follows:
December 31,
2015
2014
(in thousands)
Total assets
$
—
$
​
​
​
​
​
​
​
​
​
​
​
​
​
​
​
​
Total liabilities
$
$
​
​
​
​
​
​
​
​
​
​
​
​
​
​
​
​
For the year ended December 31,
2015
2014
2013
(in thousands)
Total revenue
$
$
$
—
Total expenses
​
​
​
​
​
​
​
​
​
​
​
Loss
$
)
$
)
$
)
​
​
​
​
​
​
​
​
​
​
​
​
​
​
​
​
​
​
​
​
​
​</t>
  </si>
  <si>
    <t>SALES OF SUBSIDIARIES</t>
  </si>
  <si>
    <t>20. SALES OF SUBSIDIARIES
The following transactions relate to subsidiaries of our Medicare Advantage segment:
Sale of SelectCare of Oklahoma: On December 31, 2014, we completed the sale of SCOK to Healthcare Investors, LLC. SCOK operated as a special needs HMO Medicare advantage plan in Oklahoma with approximately 120 members, representing approximately $3.2 million of annualized revenue. The purchase price at closing was $1.9 million and was settled in cash. At the date of sale, the carrying value of SCOK included $0.4 million of goodwill and indefinite-lived intangible assets that were disposed of in connection with the sale. The transaction resulted in a pre-tax realized loss of $0.6 million, or $0.5 million after taxes.
Sale of Today's Options of Oklahoma: On August 29, 2014, we completed the sale of TOOK to Momentum Health, LLC. TOOK operated an HMO Medicare Advantage plan in Oklahoma with approximately 5,800 members, representing approximately $63 million of annualized revenue. The purchase price was $15.5 million of which we received $15.2 million in cash at closing. The balance of $0.3 million is recorded as a receivable in other assets on the consolidated balance sheets and was settled in cash during the first quarter of 2015. At the date of sale, our carrying value of TOOK included $3.8 million of goodwill and $1.5 million of amortizing intangible assets that were disposed of in connection with the transaction. The transaction resulted in a pre-tax realized loss of $2.0 million, or $2.7 million after taxes.</t>
  </si>
  <si>
    <t>DISCONTINUED OPERATIONS</t>
  </si>
  <si>
    <t>21. DISCONTINUED OPERATIONS
The following transactions represent disposals or commitments to dispose of a reporting group and therefore they are reported as discontinued operations:
Sale of Traditional Insurance Business: On October 8, 2015, we entered into a definitive agreement to sell our Traditional Insurance business to Nassau. Our Traditional Insurance business includes Medicare supplement, long term care, disability, life, and other ancillary insurance products, all of which have been in run-off since 2012.
Under the terms of the agreement, Nassau will acquire Constitution and Pyramid, and reinsure the Traditional Insurance business written by Progressive through a 100% quota share coinsurance agreement. The purchase price is approximately $43 million.
The purchase price is subject to adjustments based on actual capital and surplus of Constitution and Pyramid at closing, compared to the target statutory capital and surplus of $68.5 million. We will also be entitled to receive potential earn-out payments through June 30, 2018 that may result in additional payments of between $13 million and $24 million.
Excluding the impact of the earn out, based on projected capital and surplus, we currently expect to receive approximately $15 million to $20 million of net cash proceeds at closing, which could change based on actual capital and surplus at closing. At December 31, 2015, we have recorded a $133.8 million adjustment, after tax, to write down the carrying value of this business to estimated fair value.
The closing of the agreement is expected in the first half of 2016, subject to customary closing conditions, including regulatory approval from the Texas, Kansas and New York insurance departments and other third party reinsurer consents.
As of December 31, 2015, in accordance with ASC 360-10 Property, Plant and Equipment and ASC 205-20 Presentation of Financial Statements—Discontinued Operations, we determined that our Traditional Insurance business should be classified as held for sale and reported in discontinued operations.
Under ASC 360-10-35, a long-lived asset classified as held for sale shall be measured at the lower of its carrying amount or fair value less cost to sell. We determined fair value at December 31, 2015, by calculating estimated net proceeds, using actual statutory surplus at December 31, 2015, estimating the likelihood of receiving any earn out and estimating closing costs. Estimated net proceeds were compared to the GAAP book value of the entities being sold and the business being reinsured at December 31, 2015. Our analysis indicated a pre-tax loss of $149.2 million, generating a deferred tax benefit of $40.9 million, against which we recorded a $25.6 million valuation allowance. This resulted in an after-tax loss of $133.8 million.
Additionally, discontinued operations treatment requires that the related assets and liabilities for the current period and all historical periods presented were reclassified as assets and liabilities held for sale in our consolidated balance sheets, and the related operating results for the current period and all historical periods presented have been reclassified as discontinued operations in our consolidated financial statements.
Sale of APS Healthcare: On February 4, 2015, we sold our APS Healthcare Puerto Rico subsidiaries to an affiliate of the Metro Pavia Health System. APS Puerto Rico provided managed behavioral health services under the Government Health Plan Medicaid program under a contract that terminated on March 31, 2015 and had $151 million of revenue in 2014. The purchase price at closing was $26.5 million, which was settled in cash. The transaction resulted in a pre-tax realized loss of approximately $0.4 million. The transaction also generated an additional foreign tax credit carryforward of $4.3 million that has been recorded as a deferred tax asset.
On May 1, 2015, we sold our remaining APS Healthcare operating subsidiaries to KEPRO, Inc., a company that provides quality improvement and care management services to both government clients and the private sector. The purchase price was $5.0 million, which was settled in cash at closing, subject to a working capital true up, which was finalized during the quarter ended September 30, 2015. In addition, the transaction includes a potential earn-out of up to an additional $19.0 million based on certain contract renewals. Due to the variability in the length of time over which the contract renewals may occur and the difficulty of estimating the success of such renewals, we consider the potential earn-out to be a contingent gain which will be recorded only if and when we determine it to be realizable. At December 31, 2015 no portion of the potential earn-out met the criteria to be accrued as a contingent gain. The transaction resulted in a pre-tax realized loss of $17.0 million, including the working capital true up.
In connection with the sales of the APS businesses, we agreed to provide certain support services to the buyers under a transition services agreement, or TSA, until they can assume the responsibilities directly. During the year ended December 31, 2015, we provided support under the TSA agreements and recognized fee income of $2.9 million. All TSA services are complete as of December 31, 2015.
Effective with the sale of our APS Healthcare businesses, in accordance with ASC 205-20, the results of operations and cash flows related to APS Healthcare are reported as discontinued operations for all periods presented. In addition, the related assets and liabilities have been segregated from the assets and liabilities related to our continuing operations and are presented separately in our consolidated balance sheets as of December 31, 2015 and 2014, respectively.
Discontinued Operations Summary Financial Information: Summarized financial information for our discontinued operations is presented below:
For the years ended December 31,
2015
2014
2013
(in thousands)
Revenues:
Net premiums
$
$
$
Net investment income
Fee and other income
Net realized gains (losses)
)
​
​
​
​
​
​
​
​
​
​
​
Total revenues
​
​
​
​
​
​
​
​
​
​
​
Benefits, claims and expenses:
Claims and other benefits
Change in deferred policy acquisition costs
Amortization of intangible assets
Interest expense
)
Commissions
Reinsurance commissions and expense allowances
Asset impairment charges
—
—
Other operating costs and expenses
​
​
​
​
​
​
​
​
​
​
​
Total benefits, claims and expenses
​
​
​
​
​
​
​
​
​
​
​
Operating loss
)
)
)
Restructure charge—APS Healthcare
)
)
)
Realized loss on sale—APS Healthcare
)
—
—
Fair value adjustment—Traditional Insurance
)
—
—
​
​
​
​
​
​
​
​
​
​
​
Loss from discontinued operations before income taxes
)
)
)
(Benefit for) provision from income taxes
)
)
​
​
​
​
​
​
​
​
​
​
​
Loss from discontinued operations
$
)
$
)
$
)
​
​
​
​
​
​
​
​
​
​
​
​
​
​
​
​
​
​
​
​
​
​
Total assets and liabilities of discontinued operations are as follows:
December 31, 2015
December 31, 2014
(in thousands)
Assets
Fixed maturities available for sale, at fair value
$
$
Short-term investments
—
Other invested assets
​
​
​
​
​
​
​
​
Total investments
Cash and cash equivalents
Accrued investment income
Deferred policy acquisition costs
—
Reinsurance recoverables—life
Reinsurance recoverables—health
Due and unpaid premiums
Goodwill and intangible assets
—
Income taxes receivable
Net amounts receivable from continuing operations
—
Other assets
​
​
​
​
​
​
​
​
Total assets
$
$
​
​
​
​
​
​
​
​
​
​
​
​
​
​
​
​
Liabilities
Reserves and other policy liabilities—life
$
$
Reserves for future policy benefits—health
Policy and contract claims—health
Premiums received in advance
Amounts due to reinsurers
Deferred income tax liability
Net amounts payable to continuing operations
—
Other liabilities
​
​
​
​
​
​
​
​
Total liabilities
$
$
​
​
​
​
​
​
​
​
​
​
​
​
​
​
​
​</t>
  </si>
  <si>
    <t>COMMITMENTS AND CONTINGENCIES</t>
  </si>
  <si>
    <t>COMMITMENTS AND CONTINGENCIES.</t>
  </si>
  <si>
    <t>22. COMMITMENTS AND CONTINGENCIES
Legal Proceedings
In addition to the matters discussed below, we are also subject to a variety of legal proceedings, arbitrations, governmental investigations, including SEC investigations, audits, claims and litigation, including claims under the False Claims Act and claims for benefits under insurance policies and claims by members, providers, customers, employees, regulators and other third parties. In some cases, plaintiffs seek punitive damages. It is not possible to accurately predict the outcome or estimate the resulting penalty, fine or other remedy that may result from any current or future legal proceeding, investigation, audit, claim or litigation. Nevertheless, the range of outcomes and losses could be significant and could have a material adverse effect on our consolidated financial statements.
On October 22, 2013, we filed a lawsuit in the United States District Court for the District of Delaware against funds affiliated with the private equity firm GTCR, known as GTCR, David Katz, a former managing director of GTCR, and former senior management of APS Healthcare (Gregory Scott, Jerome Vaccaro and John McDonough, all such defendants, collectively, the "Defendants"). The lawsuit, which alleges securities fraud, multiple material breaches of contract and common law fraud, seeks substantial damages, including punitive damages. The lawsuit arises out of our acquisition of APS Healthcare from GTCR in March 2012. The Defendants filed a motion to dismiss the complaint. In a decision issued on July 24, 2014, the court denied the motion with respect to the breach of contract claim. The court granted the motion with respect to the securities fraud claims and portions of the common law fraud claims on the ground that they did not provide enough detail about each Defendant's specific role in the alleged fraud. On September 22, 2014, the Company filed an Amended Complaint to provide additional details regarding each Defendant's role in the alleged fraud. We are awaiting a decision from the court on the Defendant's motion to dismiss.
Governmental Regulation
Laws and regulations governing Medicare, Medicaid and other state and federal healthcare and insurance programs are complex and subject to significant interpretation. As part of the Affordable Care Act, known as ACA, CMS, State regulatory agencies and other regulatory agencies have been exercising increased oversight and regulatory authority over our Medicare and other businesses. Compliance with such laws and regulations is subject to CMS audit, other governmental review and investigation, including SEC investigations and significant and complex interpretation. CMS audits our Medicare Advantage plans with regularity to ensure we are in compliance with applicable laws, rules, regulations and CMS instructions. Our Medicare Advantage plans will likely be subject to audit in 2016 and our Total Care Medicaid plan will be subject to audit in 2016. There can be no assurance that we will be found to be in compliance with all such laws, rules and regulations in connection with these audits, reviews and investigations, and at times we have been found to be out of compliance. Failure to be in compliance can subject us to significant regulatory action including significant fines, penalties, cancellation of contracts with governmental agencies or operating restrictions on our business, including, without limitation, suspension of our ability to market to and enroll new members in our Medicare plans, termination of our contracts with CMS, exclusion from Medicare and other state and federal healthcare programs and inability to expand into new markets or add new products within existing markets.
Certain of our subsidiaries provide products and services to various government agencies. As a government contractor, we are subject to the terms of the contracts we have with those agencies and applicable laws governing government contracts. As such, we may be subject to False Claim Act litigation (also known as qui tam litigation) brought by individuals who seek to sue on behalf of the government, alleging that the government contractor submitted false claims to the government. In 2014 and 2015, Innovative Resources Group, LLC ("IRG"), a subsidiary of APS Healthcare, resolved three False Claims Act matters relating to IRG's historical contracts in Missouri, Tennessee and Nevada. During 2015, we sold our APS Healthcare business. However, it is possible that we could be the subject of additional False Claims Act investigations and litigation in the future that could have a material adverse effect on our business and results of operations.
Lease Obligations
We are obligated under lease agreements for our corporate headquarters located in White Plains, New York, as well as offices in Lake Mary, Florida; Houston, Texas; and Syracuse, New York. In addition, we maintain other smaller offices to support our businesses. Rent expense was $6.0 million, $6.0 million, and $5.7 million for the years ended December 31, 2015, 2014 and 2013, respectively. Annual minimum rental commitments, subject to escalation, under non-cancelable operating lease (in thousands) are as follows:
2016
$
2017
2018
2019
2020
Thereafter
​
​
​
​
​
Total
$
​
​
​
​
​
​
​
​
​
​</t>
  </si>
  <si>
    <t>BUSINESS SEGMENT INFORMATION</t>
  </si>
  <si>
    <t>23. BUSINESS SEGMENT INFORMATION
Our business segments are based on product and consist of

Medicare Advantage;

MSO; and

Medicaid.
Our remaining segment, Corporate &amp; Other, reflects the activities of our holding company, our prior participation in the New York Health Benefits Exchange, known as the Exchange, and other ancillary operations. Effective January 1, 2015, we are no longer participating in the Exchange. A description of our business segments is as follows:
Medicare Advantage —The Medicare Advantage segment contains the operations of our initiatives in managed care for seniors.

HMO plans: Our HMO plans are offered under contracts with CMS and provide all basic Medicare covered benefits with reduced member cost-sharing as well as additional supplemental benefits, including a defined prescription drug benefit. We built this coordinated care product around contracted networks of providers who, in cooperation with the health plan, coordinate an active medical management program.

In connection with the HMOs, we operate separate Medicare Advantage Management Service Organizations that manage that business and affiliated Independent Physician Associations or IPAs. We participate in the net results derived from these affiliated IPAs.

PPO plans: Our PPO plans are offered under contracts with CMS and provide all basic Medicare covered benefits with reduced member cost-sharing as well as additional supplemental benefits, including a defined prescription drug benefit. This coordinated care product is built around contracted networks of providers who, in cooperation with the health plan, coordinate an active medical management program.

PFFS Plans: Our PFFS plans are offered under contracts with CMS and provide enhanced health care benefits compared to traditional Medicare, subject to cost sharing and other limitations. These plans have limited provider network restrictions, which allow the members to have more flexibility in the delivery of their health care services than other Medicare Advantage plans with limited provider network restrictions. Some of these products include a defined prescription drug benefit.
MSO —Our MSO segment supports our physician partnerships in the development of value-based healthcare models, such as ACOs, with a variety of capabilities and resources including technology, analytics, clinical care coordination, regulatory compliance and program administration. This segment includes our CHS subsidiary and affiliated ACOs. CHS works with physicians and other healthcare professionals to operate ACOs under the Medicare Shared Savings Program. CHS provides these ACOs with care coordination, analytics and reporting, technology and other administrative capabilities to enable participating providers to deliver better care and lower healthcare costs for their Medicare fee-for-service beneficiaries. The Company provides funding to CHS to support the operating activities of CHS and the ACOs.
Medicaid —The Medicaid segment includes the operations of our Total Care Medicaid health plan, which we acquired on December 1, 2013. Total Care provides Medicaid managed care services to approximately 39,000 members in upstate New York. Total Care also participates in the Child Health Plus program for low-income, uninsured children.
We report intersegment revenues and expenses on a gross basis in each of the operating segments but eliminate them in the consolidated results. These intersegment revenues and expenses affect the amounts reported on the individual financial statement line items, but we eliminate them in consolidation and they do not change income before taxes. The most significant items eliminated relate to interest on intercompany loans which cross segments.
Financial data by segment, with a reconciliation of segment revenues and segment income (loss) before income taxes to total revenue and income (loss) from continuing operations before income taxes in accordance with U.S. generally accepted accounting principles is as follows:
2015
2014
2013
Revenues
Income(Loss) Before Income Taxes
Revenues
Income(Loss) Before Income Taxes
Revenues
Income(Loss) Before Income Taxes
(in thousands)
Medicare Advantage
$
$
$
$
$
$
MSO
—
)
—
)
—
)
Medicaid
)
Corporate &amp; Other
)
)
)
Intersegment revenues
)
—
)
—
)
—
Adjustments to segment amounts:
Net realized gains(losses)(1)
)
)
​
​
​
​
​
​
​
​
​
​
​
​
​
​
​
​
​
​
​
​
Total
$
$
$
$
)
$
$
)
​
​
​
​
​
​
​
​
​
​
​
​
​
​
​
​
​
​
​
​
​
​
​
​
​
​
​
​
​
​
​
​
​
​
​
​
​
​
​
​
(1)
We evaluate the results of operations of our segments based on income (loss) before realized gains and losses and income taxes. Management believes that realized gains and losses are not indicative of overall operating trends.
Identifiable assets by segment are as follows:
December 31,
2015
2014
2013
(in thousands)
Medicare Advantage
$
$
$
MSO
Medicaid
Corporate &amp; Other
Assets of discontinued operations
Intersegment assets(1)
)
)
)
​
​
​
​
​
​
​
​
​
​
​
Total assets
$
$
$
​
​
​
​
​
​
​
​
​
​
​
​
​
​
​
​
​
​
​
​
​
​
(1)
Intersegment assets include the elimination of the parent holding company's investment in its subsidiaries as well as the elimination of other intercompany balances.</t>
  </si>
  <si>
    <t>CONDENSED QUARTERLY RESULTS OF OPERATIONS (UNAUDITED)</t>
  </si>
  <si>
    <t>24. CONDENSED QUARTERLY RESULTS OF OPERATIONS (UNAUDITED)
The quarterly results of operations are presented below. Due to the use of weighted average shares outstanding when determining the denominator for earnings per share, the sum of the quarterly per common share amounts may not equal the full year per common share amounts.
2015
For the Quarter Ended
December 31,
September 30,
June 30,
March 31,
(in thousands)
Total revenue, as previously reported
$
$
$
$
Less: revenue of discontinued operations
—
)
)
)
​
​
​
​
​
​
​
​
​
​
​
​
​
​
Total revenue
$
$
$
$
​
​
​
​
​
​
​
​
​
​
​
​
​
​
​
​
​
​
​
​
​
​
​
​
​
​
​
​
(Loss) income from continuing operations before income taxes
$
)
$
$
$
)
(Benefit from) provision for income taxes
)
)
​
​
​
​
​
​
​
​
​
​
​
​
​
​
(Loss) income from continuing operations
)
)
)
​
​
​
​
​
​
​
​
​
​
​
​
​
​
(Loss) income from discontinued operations, net of taxes
)
)
​
​
​
​
​
​
​
​
​
​
​
​
​
​
Net (loss) income
$
)
$
$
)
$
​
​
​
​
​
​
​
​
​
​
​
​
​
​
​
​
​
​
​
​
​
​
​
​
​
​
​
​
(Loss) income per common share:
Basic:
(Loss) income from continuing operations
$
)
$
$
$
(Loss) income from discontinued operations
)
)
​
​
​
​
​
​
​
​
​
​
​
​
​
​
Net (loss) income
$
)
$
$
)
$
​
​
​
​
​
​
​
​
​
​
​
​
​
​
​
​
​
​
​
​
​
​
​
​
​
​
​
​
Diluted:
(Loss) income from continuing operations
$
)
$
$
$
(Loss) income from discontinued operations
)
)
​
​
​
​
​
​
​
​
​
​
​
​
​
​
Net (loss) income
$
)
$
$
)
$
​
​
​
​
​
​
​
​
​
​
​
​
​
​
​
​
​
​
​
​
​
​
​
​
​
​
​
​
2014
For the Quarter Ended
December 31,
September 30,
June 30,
March 31,
(in thousands)
Total revenue, as previously reported
$
$
$
$
Less: revenue of discontinued operations
)
)
)
)
​
​
​
​
​
​
​
​
​
​
​
​
​
​
Total revenue
$
$
$
$
​
​
​
​
​
​
​
​
​
​
​
​
​
​
​
​
​
​
​
​
​
​
​
​
​
​
​
​
(Loss) income from continuing operations before income taxes
$
)
$
$
)
$
(Benefit from) provision for income taxes
)
)
​
​
​
​
​
​
​
​
​
​
​
​
​
​
Loss from continuing operations
)
)
)
)
​
​
​
​
​
​
​
​
​
​
​
​
​
​
(Loss) income from discontinued operations, net of taxes
)
)
)
​
​
​
​
​
​
​
​
​
​
​
​
​
​
Net loss
$
)
$
)
$
)
$
)
​
​
​
​
​
​
​
​
​
​
​
​
​
​
​
​
​
​
​
​
​
​
​
​
​
​
​
​
Loss per common share:
Basic:
Loss from continuing operations
$
)
$
)
$
)
$
)
(Loss) income from discontinued operations
)
)
)
​
​
​
​
​
​
​
​
​
​
​
​
​
​
Net loss
$
)
$
)
$
)
$
)
​
​
​
​
​
​
​
​
​
​
​
​
​
​
​
​
​
​
​
​
​
​
​
​
​
​
​
​
Diluted:
Loss from continuing operations
$
)
$
)
$
)
$
)
(Loss) income from discontinued operations
)
)
)
​
​
​
​
​
​
​
​
​
​
​
​
​
​
Net loss
$
)
$
)
$
)
$
)
​
​
​
​
​
​
​
​
​
​
​
​
​
​
​
​
​
​
​
​
​
​
​
​
​
​
​
​</t>
  </si>
  <si>
    <t>Schedule I-Summary of Investments Other Than Investments in Related Parties</t>
  </si>
  <si>
    <t>Schedule I—Summary of Investments Other Than Investments in Related Parties UNIVERSAL AMERICAN CORP.
December 31, 2015
Classification
Par Value
Amortized Cost
Fair Value
Carrying Value
(in thousands)
U.S. Treasury securities and obligations of U.S. Government
$
$
$
$
Government sponsored agencies
Other political subdivisions
Corporate debt securities
Foreign debt securities
Residential mortgage-backed securities
Commercial mortgage-backed securities
Other asset-backed securities
​
​
​
​
​
​
​
​
​
​
​
​
​
​
Sub-total
$
$
$
​
​
​
​
​
​
​
​
​
​
​
​
​
​
​
​
​
​
​
​
​
​
​
​
​
​
​
​
Other invested assets
​
​
​
​
​
​
​
​
​
​
​
​
​
​
Total investments
$
​
​
​
​
​
​
​
​
​
​
​
​
​
​
​
​
​
​
​
​
​
​
​
​
​
​
​
​
December 31, 2014
Classification
Par Value
Amortized Cost
Fair Value
Carrying Value
(in thousands)
U.S. Treasury securities and obligations of U.S. Government
$
$
$
$
Government sponsored agencies
Other political subdivisions
Corporate debt securities
Foreign debt securities
Residential mortgage-backed securities
Commercial mortgage-backed securities
Other asset-backed securities
​
​
​
​
​
​
​
​
​
​
​
​
​
​
Sub-total
$
$
$
​
​
​
​
​
​
​
​
​
​
​
​
​
​
​
​
​
​
​
​
​
​
​
​
​
​
​
​
Short-term investments
Other invested assets
​
​
​
​
​
​
​
​
​
​
​
​
​
​
Total investments
$
​
​
​
​
​
​
​
​
​
​
​
​
​
​
​
​
​
​
​
​
​
​
​
​
​
​
​
​</t>
  </si>
  <si>
    <t>Schedule II-Condensed Financial Information of Registrant</t>
  </si>
  <si>
    <t>Schedule II—Condensed Financial Information of Registrant
UNIVERSAL AMERICAN CORP. (Parent Company)
CONDENSED BALANCE SHEETS (in thousands)
December 31, 2015
December 31, 2014
ASSETS
Cash and cash equivalents
$
$
Investments
—
Short-term investments
—
Investments in subsidiaries at equity
Due from affiliates
—
Deferred loan origination fees
Income tax receivable
Other assets
Assets of discontinued operations
​
​
​
​
​
​
​
​
Total assets
$
$
​
​
​
​
​
​
​
​
​
​
​
​
​
​
​
​
LIABILITIES AND STOCKHOLDERS' EQUITY
Loan payable
$
—
$
Loans from affiliates
Series A manditorily redeemable preferred shares
Due to affiliates
—
Deferred income tax liability
Accounts payable and other liabilities
Dividends to stockholders—declared/unpaid
​
​
​
​
​
​
​
​
Total liabilities
​
​
​
​
​
​
​
​
Total stockholders' equity
​
​
​
​
​
​
​
​
Total liabilities and stockholders' equity
$
$
​
​
​
​
​
​
​
​
​
​
​
​
​
​
​
​
UNIVERSAL AMERICAN CORP. (Parent Company)
CONDENSED STATEMENTS OF OPERATIONS
(in thousands)
For the Years Ended December 31,
2015
2014
2013
REVENUES:
Net investment income
$
$
$
Realized gains on investments
​
​
​
​
​
​
​
​
​
​
​
Total revenues
​
​
​
​
​
​
​
​
​
​
​
EXPENSES:
Selling, general and administrative expenses
Stock compensation expense
Interest expense
​
​
​
​
​
​
​
​
​
​
​
Total expenses
​
​
​
​
​
​
​
​
​
​
​
Loss before income tax benefit and equity in income of subsidiaries
)
)
)
Income tax benefit
)
)
)
​
​
​
​
​
​
​
​
​
​
​
Loss before equity in earnings of subsidiaries
)
)
)
Equity in earnings of subsidiaries, net of taxes
​
​
​
​
​
​
​
​
​
​
​
Loss from continuing operations
)
)
)
​
​
​
​
​
​
​
​
​
​
​
Discontinued operations:
Loss from discontinued operations before income taxes
)
)
)
(Benefit from) provision for income taxes
)
)
​
​
​
​
​
​
​
​
​
​
​
Loss from discontinued operations
)
)
)
​
​
​
​
​
​
​
​
​
​
​
Net loss
$
)
$
)
$
)
​
​
​
​
​
​
​
​
​
​
​
​
​
​
​
​
​
​
​
​
​
​
UNIVERSAL AMERICAN CORP. (Parent Company)
CONDENSED STATEMENTS OF CASH FLOWS
(in thousands)
For the Years Ended December 31,
2015
2014
2013
(in thousands)
Cash flows from operating activities:
Net loss
$
)
$
)
$
)
Loss from discontinued operations
​
​
​
​
​
​
​
​
​
​
​
Loss from continuing operations
)
)
)
Adjustments to reconcile net loss to net cash provided by (used for) operating activities:
Equity in net loss of subsidiaries
)
)
)
Realized gains on investments
)
)
)
Stock based compensation
Amortization of deferred loan origination fees
Change in amounts due to/from subsidiaries
)
Change in income taxes receivable
)
)
Deferred income taxes
)
Change in other assets and liabilities
)
)
​
​
​
​
​
​
​
​
​
​
​
Cash provided by (used for) operating activities of continuing operations
)
)
Cash provided by operating activities of discontinued operations
—
—
—
​
​
​
​
​
​
​
​
​
​
​
Cash provided by (used for) operating activities
)
)
​
​
​
​
​
​
​
​
​
​
​
Cash flows from investing activities:
Proceeds from sale of fixed maturities
Cost of fixed maturity investments acquired
)
)
)
Net change in short-term investments
)
Capital contributions to subsidiaries
)
)
)
Dividends from subsidiaries
Other investing activities
)
​
​
​
​
​
​
​
​
​
​
​
Cash provided by investing activities of continuing operations
Cash provided by investing activities of discontinued operations
​
​
​
​
​
​
​
​
​
​
​
Cash provided by investing activities
​
​
​
​
​
​
​
​
​
​
​
Cash flows from financing activities:
Net proceeds from issuance of common stock
)
Loan from affiliates
—
—
Principal payment on loan from affiliates
)
—
—
Cost of share retirement
—
)
—
Payment of debt issuance costs
—
—
)
Principal repayment on debt
)
—
)
Dividends to stockholders
)
)
)
Dividends from discontinued operations
​
​
​
​
​
​
​
​
​
​
​
Cash (used for) provided by financing activities of continuing operations
)
)
Cash used for financing activities of discontinued operations
)
)
)
​
​
​
​
​
​
​
​
​
​
​
Cash used for financing activities
)
)
)
​
​
​
​
​
​
​
​
​
​
​
Net (decrease) increase in cash and cash equivalents
)
)
Less: decrease in cash and cash equivalents from discontinued operations
—
—
—
​
​
​
​
​
​
​
​
​
​
​
Net (decrease) increase in cash and cash equivalents from continuing operations
)
)
Cash and cash equivalents:
At beginning of year
​
​
​
​
​
​
​
​
​
​
​
At end of year
$
$
$
​
​
​
​
​
​
​
​
​
​
​
​
​
​
​
​
​
​
​
​
​
​
Supplemental disclosure of cash flow information:
Interest payments
$
$
$
​
​
​
​
​
​
​
​
​
​
​
​
​
​
​
​
​
​
​
​
​
​
Cash (received) paid for income taxes
$
)
$
$
​
​
​
​
​
​
​
​
​
​
​
​
​
​
​
​
​
​
​
​
​
​
NOTES TO CONDENSED FINANCIAL STATEMENTS
1. BASIS OF PRESENTATION
Except as otherwise indicated, references to the "Company," "Universal American," "we," "our," and "us" are to Universal American Corp., a Delaware corporation, and its subsidiaries.
Universal American is a specialty health and life insurance holding company with an emphasis on providing a broad array of health insurance and managed care products and services to people covered by Medicare and/or Medicaid.
In the parent company only financial statements, the parent company's investment in subsidiaries is stated at cost plus equity in undistributed earnings of subsidiaries since the date of acquisition less dividends paid to the parent company by the subsidiaries. The parent company's share of net income of its wholly owned unconsolidated subsidiaries is included in its net loss income using the equity method. These parent company only financial statements should be read in conjunction with the Company's consolidated financial statements.
2. MANDATORILY REDEEMABLE PREFERRED SHARES
On April 29, 2011, in conjunction with the sale of our Medicare Part D business, Universal American issued an aggregate of $40 million of Series A Mandatorily Redeemable Preferred Shares (the "Series A Preferred Shares"), representing 1,600,000 shares with a par value of $0.01 per share and a liquidation preference of $25.00 per share. The Series A Preferred Shares pay cash dividends at the rate of 8.5% per annum and are mandatorily redeemable on the six year anniversary of the issue date. There is no ability to call these securities before maturity except in the event of a change in control. The proceeds from the sale of the Series A Preferred Shares were used to pay a portion of the existing indebtedness of the Company prior to the sale and transaction expenses. We did not retain any proceeds from the sale of the Series A Preferred Shares. At the closing of the sale of our Medicare Part D business, certain officers and directors of the Company collectively purchased an aggregate of $10 million of the Series A Preferred Shares.
In accordance with ASC 480, Distinguishing Liabilities from Equity , because the issuance of the Series A Preferred Shares imposes an obligation on us requiring the transfer of assets, specifically, cash, at the redemption date, the Series A Preferred Shares are reported as a liability on the consolidated balance sheets, with the related dividends reported as interest expense on the consolidated statements of operations. At December 31, 2015 and 2014 we had accrued $0.7 million of such dividends, recorded in other liabilities in the consolidated balance sheets.
Issue costs of approximately $1.1 million were capitalized in other assets and are being amortized over the six year term of the Series A Preferred Shares.
3. LOAN PAYABLE
2012 Credit Facility
On March 2, 2012, we entered into a credit facility (the "2012 Credit Facility") consisting of a five-year $150 million senior secured term loan and a $75 million senior secured revolving credit facility. In connection with the 2012 Credit Facility, we incurred loan origination fees of approximately $5.8 million, which were capitalized and amortized over the life of the 2012 Credit Facility.
On November 4, 2013, we entered into an amendment to our 2012 Credit Facility, which suspended and replaced certain financial covenants beginning with the quarter ended September 30, 2013 through December 31, 2014, with the original financial covenants reinstated effective January 1, 2015.
In connection with the amendment, we prepaid all scheduled 2013 and 2014 principal payments, including the final 2013 payment due December 31, 2013 of $3.6 million and all 2014 scheduled payments totaling $14.3 million. We also paid fees and expenses of approximately $0.5 million, which we had capitalized in other assets and amortized over the term of the amendment.
On March 31, 2015, we repaid $58.6 million of principal on our term loan under the 2012 Credit Facility. On October 9, 2015, we executed an amendment to our 2012 Credit Facility which waived certain financial covenants for the period ended September 30, 2015. In addition, on October 14, 2015, we repaid the outstanding balance on our term loan of $44.9 million and terminated the 2012 Credit Facility, including the unused revolver. In connection with the repayments, we recorded additional loan origination fee amortization of $0.8 million at March 31, 2015 and the unamortized balance of $0.8 million at October 14, 2015.
Principal and Interest Payments
During the year ended December 31, 2015, as discussed above, we repaid all $103.5 million of the term loan principal and made interest payments totaling $1.3 million and other fee payments totaling $0.5 million. During the year ended December 31, 2014, we made no principal payments, interest payments totaling $2.8 million and other fee payments totaling $0.5 million.
4. LOANS FROM AFFILIATES
In the fourth quarter of 2013, we borrowed $13.0 million and $9.0 million, at an interest rate of 3.5%, payable quarterly, from our insurance company subsidiaries, Progressive and Pyramid, respectively, for general corporate purposes. On April 10, 2015, we repaid the outstanding balance of $9.0 million to Pyramid. The Progressive loan matures on June 30, 2016 and is repayable at any time without penalty.
5. SPECIAL DIVIDEND
On October 26, 2015, we paid a special cash dividend of $0.75 per share, to shareholders of record on October 19, 2015. The total dividend was $63.0 million. This dividend is a liquidating dividend and was recorded as a reduction of additional paid-in capital.
On August 19, 2013, we paid a special cash dividend of $1.60 per share, to shareholders of record as of August 12, 2013. The total dividend was $142.1 million. This dividend is a liquidating dividend and was recorded as a reduction of additional paid-in capital.
A portion of each special cash dividend is recorded as a dividend payable liability expected to be paid in the future to holders of our restricted stock as such shares vest. This liability was $1.6 million and $1.2 million at December 31, 2015 and 2014, respectively, and is included in other liabilities in the consolidated balance sheets. In addition, pursuant to the terms of our 2011 Equity Award Plan, each dividend reduces the exercise price on outstanding stock options as of the ex-dividend date by the amount of the dividend.</t>
  </si>
  <si>
    <t>Schedule III-SUPPLEMENTAL INSURANCE INFORMATION</t>
  </si>
  <si>
    <t>Schedule III—SUPPLEMENTAL INSURANCE INFORMATION UNIVERSAL AMERICAN CORP. (in thousands)
Policy and Contract Claims
Net Premiums Earned
Net Investment Income
Policyholder Benefits
Other Operating Expense
2015
Medicare Advantage
$
$
$
$
$
MSO
—
—
—
—
Medicaid
Corporate &amp; Other
—
)
Intersegment and other adjustments
—
—
)
—
)
​
​
​
​
​
​
​
​
​
​
​
​
​
​
​
​
​
Segment Total
$
$
$
$
$
​
​
​
​
​
​
​
​
​
​
​
​
​
​
​
​
​
​
​
​
​
​
​
​
​
​
​
​
​
​
​
​
​
​
2014
Medicare Advantage
$
$
$
$
$
MSO
—
—
—
—
Medicaid
Corporate &amp; Other
Intersegment and other adjustments
—
—
)
—
)
​
​
​
​
​
​
​
​
​
​
​
​
​
​
​
​
​
Segment Total
$
$
$
$
$
​
​
​
​
​
​
​
​
​
​
​
​
​
​
​
​
​
​
​
​
​
​
​
​
​
​
​
​
​
​
​
​
​
​
2013
Medicare Advantage
$
$
$
$
$
MSO
—
—
—
—
Medicaid
—
Corporate &amp; Other
—
—
—
Intersegment and other adjustments
—
—
)
—
)
​
​
​
​
​
​
​
​
​
​
​
​
​
​
​
​
​
Segment Total
$
$
$
$
$
​
​
​
​
​
​
​
​
​
​
​
​
​
​
​
​
​
​
​
​
​
​
​
​
​
​
​
​
​
​
​
​
​
​
Other required information was omitted because it was not applicable.</t>
  </si>
  <si>
    <t>Schedule V Valuation and Qualifying Accounts</t>
  </si>
  <si>
    <t>Universal American Corp. Schedule V Valuation and Qualifying Accounts
Balance Jan 1
Charges/ (Recoveries) in Consolidated Statement of Operations
Write-offs Against Allowance
Acquisition and Other Adjs.
Balance Dec 31
(in thousands)
2015
Advances to agents(1)
$
$
)
$
)
$
—
$
Other assets(2)
)
—
Valuation allowance for deferred taxes
)
—
2014
Advances to agents(1)
$
$
)
$
)
$
—
$
Other assets(2)
)
)
—
Valuation allowance for deferred taxes
—
2013
Advances to agents
$
$
$
)
$
—
$
Other assets(2)
)
Valuation allowance for deferred taxes
—
)
(1)
Amount reported as recoveries in the consolidated statement of operations represents advances to agents previously written off.
(2)
Represents valuation account on receivables related to Medicare Advantage products.</t>
  </si>
  <si>
    <t>BASIS OF PRESENTATION (Policies)</t>
  </si>
  <si>
    <t>Unconsolidated Subsidiaries</t>
  </si>
  <si>
    <t>Unconsolidated Subsidiaries: We have entered into agreements with various healthcare providers to establish ACOs. These ACOs were generally formed as Limited Liability Companies. We own a majority interest in our ACOs but do not consolidate them because we share the power to direct the activities that most significantly impact the ACOs. Our share of the income of an ACO is generally 50% and our share of losses of an ACO is generally 100%. In the event of losses, we generally have the right to receive 100% of subsequent profits until our losses are recovered. Any remaining revenues are generally shared at 50%.
The ACOs are considered variable interest entities, known as VIEs, under GAAP as these entities do not have sufficient equity to finance their own operations without additional financial suppor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The power to direct the activities of the ACOs that most significantly impact their performance is shared between us and the healthcare providers that we have joined with to establish the ACOs pursuant to the structure of the Management Committee of each of the ACOs. Accordingly, we have determined that we are not the primary beneficiary of the ACOs, and therefore we cannot consolidate them. We account for our participation in the ACOs using the equity method. Gains and losses from our participation in the ACOs are reported as equity in (losses) earnings of unconsolidated subsidiaries in the consolidated statements of operations. Our net investment in the ACOs is reported in other assets in the consolidated balance sheets.</t>
  </si>
  <si>
    <t>Statutory Accounting Practices</t>
  </si>
  <si>
    <t>Statutory Accounting Practices: For our insurance and health plan subsidiaries, GAAP differs from statutory accounting practices prescribed or permitted by regulatory authorities. The more significant differences include the following:

Investments—fixed maturities available for sale are recorded at fair value with unrealized gains and losses reported in equity as a component of accumulated other comprehensive income under GAAP while for statutory purposes they are recorded at amortized cost based on their National Association of Insurance Commissioners, or NAIC, rating.

Interest Maintenance Reserve, or IMR, on realized gains and losses—Under GAAP, realized gains and losses are reported in the statement of operations in the periods that the assets giving rise to the gains or losses are sold. For statutory purposes, a portion of the realized gains and losses is deferred under a formula prescribed by the NAIC, net of income taxes and amortized over the remaining period to maturity, as if the investment had not been sold. The net IMR deferral is reported as a non-admitted asset or a liability in the statutory balance sheet.

Asset Valuation Reserve, or AVR—AVR is a valuation allowance on invested assets required on a statutory basis, determined by an NAIC-prescribed formula. AVR is not recognized for GAAP.

Deferred Policy Acquisition Costs, or DAC—Under GAAP, the costs of acquiring and renewing insurance policies, to the extent determined recoverable from future policy revenues, are deferred as an asset and amortized over the premium-paying period of the policies. For statutory purposes, such acquisition costs are expensed as incurred.

Non-admitted assets—Under GAAP, assets are reflected in the balance sheets to the extent that they are not impaired. For statutory purposes, certain assets are designated as non-admitted, excluded from the balance sheets and recorded as a reduction of unassigned surplus.

Policy reserves—For GAAP, policy reserves are calculated based on estimated expected experience or actual account balances while for statutory purposes such reserves are calculated based on statutorily-related interest and mortality assumptions.

Reinsurance recoverables—For GAAP, policy and contract liabilities ceded to reinsurers are recorded as an asset. For statutory purposes, such amounts ceded to reinsurers are reported as reductions of the related liabilities.
We have eliminated all material intercompany transactions and balances.
Subsequent events were evaluated through the date these consolidated financial statements were issued.</t>
  </si>
  <si>
    <t>Use of Estimates</t>
  </si>
  <si>
    <t>Use of Estimates: The preparation of our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goodwill and other intangible assets, investment valuation, revenue recognition, income taxes and DAC. There have been no changes in our critical accounting policies during 2015.</t>
  </si>
  <si>
    <t>Reclassifications</t>
  </si>
  <si>
    <t>Reclassifications: In accordance with the provisions of Accounting Standards Codification, known as ASC, 205-20, Presentation of Financial Statements—Discontinued Operations , effective December 31, 2015, we determined that our Traditional Insurance business should be classified as held for sale and reported in discontinued operations. Also, effective with the sale of the APS Healthcare domestic operations on May 1, 2015, we determined that our APS Healthcare businesses should be reported as discontinued operations. As a result, the results of operations and cash flows related to both our Traditional Insurance and APS Healthcare businesses are reported as discontinued operations for all periods presented. In addition, the related assets and liabilities have been segregated from the assets and liabilities related to our continuing operations and presented separately in our consolidated balance sheets. Unless otherwise noted, all disclosures in the notes accompanying our consolidated financial statements reflect only continuing operations. For additional information on our discontinued operations, see Note 21—Discontinued Operations.</t>
  </si>
  <si>
    <t>SUMMARY OF SIGNIFICANT ACCOUNTING POLICIES (Policies)</t>
  </si>
  <si>
    <t>Cash Equivalents</t>
  </si>
  <si>
    <t>Cash Equivalents: We consider all highly liquid investments that have maturities of three months or less at the date of purchase to be cash equivalents. Cash equivalents include such items as certificates of deposit, commercial paper, and money market funds.</t>
  </si>
  <si>
    <t>Investments</t>
  </si>
  <si>
    <t>Investments: The Company follows Accounting Standards Codification No. 320, Investments—Debt and Equity Securities , known as ASC 320. ASC 320 requires that debt and equity securities be classified into one of three categories and accounted for as follows:

Debt securities that we have the positive intent and the ability to hold to maturity are classified as "held to maturity" and reported at amortized cost;

Debt and equity securities that are held for current resale are classified as "trading securities" and reported at fair value, with unrealized gains and losses included in earnings; and

Debt and equity securities not classified as held to maturity or as trading securities are classified as "available for sale" and reported at fair value.
Unrealized gains and losses on available for sale securities are excluded from earnings and reported as accumulated other comprehensive income, unless the losses are determined to be other-than-temporary. This is reported net of tax, and the effect on long-term claim reserves and DAC in accordance with ASC 320-10-S99-2.
As of December 31, 2015 and 2014, we classified all fixed maturity securities as available for sale and carried them at fair value, with the unrealized gain or loss, net of tax, included in accumulated other comprehensive income. We carry short-term investments at cost, which approximates fair value. Other invested assets consist principally of cost-basis equity investments, equity securities and collateral loans. We carry cost-basis equity investments at the lower of cost or fair value and equity securities at fair value. We carry collateral loans at the underlying value of their collateral which is the cash surrender value of life insurance.
The fair value for fixed maturity securities is largely determined by third party pricing services. The typical inputs that third party pricing services use are

reported trades;

benchmark yields;

issuer spreads;

bids;

offers; and

estimated cash flows and prepayment speeds.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as outlined above. If there are no recent reported trades, the third party pricing services may use matrix or model processes to develop a security price where they develop future cash flow expectations based upon collateral performance and discount this at an estimated market rate. Included in the pricing for mortgage-backed and asset-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
We regularly evaluate the amortized cost of our investments compared to the fair value of those investments. We generally recognize impairments of securities when we consider a decline in fair value below the amortized cost basis to be other-than-temporary. The evaluation includes the intent and ability to hold the security to recovery, and it is considered on an individual security basis, not on a portfolio basis. We generally recognize impairment losses for mortgage-backed and asset-backed securities when an adverse change in the amount or timing of estimated cash flows occurs, unless the adverse change is solely a result of changes in estimated market interest rates. We also recognize impairment losses when we determine declines in fair values based on quoted prices to be other-than-temporary.
The evaluation of impairment is a quantitative and qualitative process which is subject to risks and uncertainties and is intended to determine whether we should recognize declines in the fair value of investments in current period earnings. The principal risks and uncertainties are:

changes in general economic conditions;

the issuer's financial condition or near term recovery prospects;

the effects of changes in interest rates or credit spreads; and

the recovery period.
Our accounting policy, which follows ASC 320-10-65-1, requires that we assess a decline in the value of a security below its cost or amortized cost basis to determine if the decline is other-than-temporary.

If we intend to sell a debt security, or it is more likely than not that we will be required to sell the debt security before recovery of its amortized cost basis, we recognize an other-than-temporary-impairment, or OTTI, in earnings equal to the entire difference between the debt security's amortized cost basis and its fair value.

If we do not intend to sell the debt security and it is not more likely than not that we will be required to sell the debt security before recovery of its amortized cost basis, but the present value of the cash flows expected to be collected is less than the amortized cost basis of the debt security (referred to as the credit loss), an OTTI is considered to have occurred. In this instance, we bifurcate the total OTTI into the amount related to the credit loss, which we recognize in earnings, with the remaining amount of the total OTTI attributed to other factors (referred to as the noncredit portion) recognized as a separate component in other comprehensive income.
After the recognition of an OTTI, we account for the debt security as if it had been purchased on the measurement date of the OTTI, with an amortized cost basis equal to the previous amortized cost basis less the OTTI recognized in earnings.
We have a security monitoring process overseen by our Investment Committee, consisting of investment and accounting professionals who identify securities that, due to specified characteristics, as described below, we are subject to an enhanced analysis on a quarterly basis. We review our fixed maturity securities at least quarterly to determine if an other-than-temporary impairment is present based on specified quantitative and qualitative factors. The primary factors that we consider in evaluating whether a decline in value is other-than-temporary are:

the length of time and the extent to which the fair value has been or is expected to be less than cost or amortized cost;

the financial condition, credit rating and near-term prospects of the issuer;

whether the debtor is current on contractually obligated interest and principal payments; and

our intent and ability to retain the investment for a period of time sufficient to allow for recovery.
Each quarter, during this analysis, we assert our intent and ability to retain until recovery those securities we judge to be temporarily impaired. Once identified, we restrict trading on these securities unless subsequent information becomes available which would then alter our intent or ability to hold. The principal criteria are the deterioration in the issuer's creditworthiness, a change in regulatory requirements or a major business combination or major disposition.
During the years ended December 31, 2015, 2014 and 2013 we recorded no OTTI realized losses.
Realized investment gains and losses on the sale of securities are based on the specific identification method.
We generally record investment income when earned. We amortize premiums and discounts arising from the purchase of mortgage-backed and asset-backed securities into investment income over the estimated remaining term of the securities, adjusted for anticipated prepayments. We use the prospective method to account for the impact on investment income of changes in the estimated future cash flows for these securities. We amortize premiums and discounts on other fixed maturity securities using the interest method over the remaining term of the security.</t>
  </si>
  <si>
    <t>Goodwill and intangible assets:
Goodwill: Goodwill represents the amount of the purchase price in excess of the fair values assigned to the underlying identifiable net assets of acquired businesses. Goodwill is not amortized, but is subject to an annual impairment test. ASC 350, Goodwill and Other Intangible Assets , requires that goodwill balances be reviewed for impairment at the reporting unit level at least annually or more frequently if events occur or circumstances change that would indicate that a triggering event, as defined in ASC 350, has occurred. A reporting unit is defined as an operating segment or one level below an operating segment. Our reporting units are equivalent to our operating segments. We have goodwill assigned to our Medicare Advantage reporting unit.
We test goodwill for impairment annually, as of October 1 of the current year, or more frequently if circumstances suggest that impairment may exist. During each quarter, we perform a review of certain key components of our valuation of our reporting units, including the operating performance of the reporting units compared to plan (which is the primary basis for the prospective financial information included in our annual goodwill impairment test), our weighted average cost of capital and our stock price and market capitalization.
We estimate the fair values of our reporting units using discounted cash flows or other indications of fair value, which include assumptions about a wide variety of internal and external factors. Significant assumptions used in the impairment analysis include financial projections of cash flow (including significant assumptions about operations and target capital requirements), long term growth rates for determining terminal value, and discount rates. Forecasts and long term growth rates used for our reporting units are consistent with, and use inputs from, our internal long term business plan and strategy. During our forecasting process, we assess revenue trends, medical cost trends, operating cost levels and target capital levels. Significant factors affecting these trends include changes in membership, premium yield, medical cost trends, contract renewal expectations and the impact and expectations of regulatory environments.
Although we believe that the financial projections used are reasonable and appropriate, the use of different assumptions and estimates could materially impact the analysis and resulting conclusions. In addition, due to the long term nature of the forecasts there is significant uncertainty inherent in those projections. That uncertainty is increased by the impact of healthcare reforms as discussed in Item 1, "Business—Regulation."
We use a range of discount rates that correspond to a market-based weighted average cost of capital. Discount rates are determined for each reporting unit based on the implied risk inherent in their forecasts. This risk is evaluated using comparisons to market information such as peer company weighted average costs of capital and peer company stock prices in the form of revenue and earnings multiples. The most significant estimates in the discount rate determinations include the risk free rates and equity risk premium. Company specific adjustments to discount rates are subjective and thus are difficult to measure with certainty.
The passage of time and the availability of additional information regarding areas of uncertainty in regards to the reporting units' operations could cause these assumptions used in our analysis to change materially in the future. If our assumptions differ from actual, the estimates underlying our goodwill impairment tests could be adversely affected.
Future events that could have a negative impact on the levels of excess fair value over carrying value of our reporting units include, but are not limited to:

decreases in business growth;

the loss of significant contracts;

decreases in earnings projections;

increases in the weighted average cost of capital; and

increases in the amount of required capital for a reporting unit.
Negative changes in one or more of these factors, among others, could result in additional impairment charges.
To determine whether goodwill is impaired, we perform a multi-step impairment test. We perform a qualitative assessment of each reporting unit to determine whether facts and circumstances support a determination that their fair values are greater than their carrying values. If the qualitative analysis is not conclusive, or if we elect to proceed directly with quantitative testing, we will measure the fair values of the reporting units and compare them to their carrying values, including goodwill. If the fair value is less than the carrying value of the reporting unit, the second step of the impairment test is performed for the purposes of measuring the impairment. In this step, the fair value of the reporting unit is allocated to all of the assets and liabilities of the reporting unit to determine an implied goodwill value. This allocation is similar to a purchase price allocation performed in purchase accounting. If the carrying amount of the reporting unit goodwill exceeds the implied goodwill value, an impairment loss shall be recognized in an amount equal to that excess.
Valuation of acquired intangible assets: Business combinations accounted for as a purchase result in the allocation of the purchase consideration to the fair values of the assets and liabilities acquired, including the present value of future profits and other identified intangibles, establishing these fair values as the new accounting basis. We base the fair values on an estimate of the cash flows of the identified intangible, discounted to reflect the present value of those cash flows. The discount rate we select depends upon the general market conditions at the time of the acquisition and the inherent risk in the transaction. We allocate purchase consideration in excess of the fair value of net assets acquired, including the present value of future profits and other identified intangibles, for a specific acquisition, to goodwill. We perform the allocation of purchase price in the period in which we consummate the purchase.
Amortizing intangible assets: We must estimate and make assumptions regarding the useful life we assign to our amortizing intangible assets. Set forth below are our annual amortization policies for each of the main categories of amortizing intangible assets which have an unamortized balance at December 31, 2015. All are being amortized over the estimated weighted average life of the related asset on a straight line basis.
Description
Weighted Average Life Remaining (Years)
Provider contracts
1 - 6
Customers/membership acquired
6
Trademarks/tradenames
2
Non-compete agreement
5
In accordance with ASC 350, Intangibles—Goodwill and Other , we periodically review amortizing intangible assets whenever adverse events or changes in circumstances indicate the carrying value of the asset may not be recoverable. In assessing recoverability, we must make assumptions regarding estimated future cash flows and other factors to determine if an impairment loss may exist, and, if so, estimate fair value. If these estimates or their related assumptions change in the future, we may be required to record impairment losses for these assets.</t>
  </si>
  <si>
    <t>Medicare Overview</t>
  </si>
  <si>
    <t>Medicare Overview: Medicare is a federal health insurance program that provides Americans age 65 and over, and some disabled persons under the age of 65, certain hospital, medical and prescription drug benefits. The Medicare program consists of four parts, labeled Parts A - D.
Part A —Hospitalization benefits are provided under Part A. These benefits are financed largely through Social Security taxes. Members are not required to pay any premium for Part A benefits. However, they are still required to pay out-of-pocket deductibles and coinsurance.
Part B —Benefits for medically necessary services and supplies including outpatient care, doctor's services, physical or occupational therapists and additional home health care are provided under Part B. These benefits are financed through premiums paid to the federal government by those eligible members who choose to enroll in the program. The members are also required to pay out-of-pocket deductibles and coinsurance.
Part C —Under the Medicare Advantage program, private plans provide Medicare-covered health care benefits to enrollees and can include prescription drug coverage. Part C benefits, which include Part A and Part B, are provided through private Medicare Advantage plans.
Part D —Under Part D, prescription drug benefits may be provided by private plans to individuals eligible for benefits under Part A and/or enrolled in Part B. These benefits are provided on both a stand-alone basis and also in connection with certain Medicare Advantage plans.
These programs are administered by CMS. These benefits are provided through HMO, PPO, PFFS and stand-alone Part D Plans in exchange for contractual risk-adjusted payments received from CMS. We contract with CMS under the Medicare program to provide a comprehensive array of health insurance and prescription drug benefits to Medicare eligible persons through our Medicare Advantage plans.
Membership —We analyze the membership for our Medicare Advantage Plans (collectively, the "Plans") in our administrative system and reconcile to the enrollment provided by CMS. There are timing differences between the addition of a member to our administrative system and the approval, or accretion, of the member by CMS. Additionally, the monthly payments from CMS include adjustments to reflect changes in the status of membership as a result of retroactive terminations, additions, whether CMS is secondary to other insurance coverage or other changes. Current period membership, net premium, CMS subsidies and claims expense are adjusted to reflect retroactive changes in membership.
Premiums —Premiums received pursuant to Medicare contracts with CMS are recorded as revenue in the month in which members are entitled to receive benefits. Premiums collected in advance are deferred. Receivables from CMS and Plan members are recorded net of estimated uncollectible amounts and are reported as due and unpaid premiums in the consolidated balance sheets. We routinely monitor the collectability of specific accounts, the aging of member premium receivables, historical retroactivity trends and prevailing and anticipated economic conditions.
Medicare Risk Adjustment Provisions —CMS uses risk-adjusted rates per member to determine the monthly payments to Medicare Plans. CMS has implemented a risk adjustment model which apportions premiums paid to all health plans according to health diagnoses. The risk adjustment model uses health status indicators, or risk scores, to improve the accuracy of payment. The CMS risk adjustment model pays more for members with increasing health severity. Under this risk adjustment methodology, diagnosis data from inpatient and ambulatory treatment settings are used by CMS to calculate the risk adjusted premium payment to Medicare Plans. The monthly risk-adjusted premium per member is determined by CMS based on normalized risk scores of each member from the prior year. Annually, CMS provides the updated risk scores to the Plans and revises premium rates prospectively, beginning with the July remittance for current Plan year members. CMS will also calculate the retroactive adjustments to premium related to the revised risk scores for the current year for current Plan year members and for the prior year for prior Plan year members.
Recognition of Premium Revenues and Policy Benefits—Medicare Plans —We receive monthly payments from CMS related to members in our Medicare coordinated care Plans. The recognition of the premium and cost reimbursement components under these Plans is described below:
CMS Direct Premium Subsidy —We receive a monthly premium from CMS based on the Plan year bid we submitted to CMS. The monthly payment is a risk-adjusted amount per member and is based upon the member's risk score status, as determined by CMS. The CMS premium is recognized over the contract period and reported as premium revenue. In addition, under Medicare Secondary Payer, or MSP provisions, the premium will be reduced by CMS if CMS has determined that it is secondary to other insurance coverage. Star rating quality bonus revenues are included in the CMS Direct Premium subsidy which is reported as premium revenue and recognized over the contract period.
Revenue Adjustments —The monthly CMS Direct Premium Subsidy is based upon the members' health status, which is determined by CMS, as more fully described above under "Medicare Risk Adjustment Provisions." All health benefit organizations that contract with CMS must capture, collect, and submit the necessary diagnosis code information to CMS within prescribed deadlines. Accordingly, we collect, capture, and submit the necessary and available diagnosis data to CMS within prescribed deadlines for our Plans. We estimate changes in CMS premiums related to revenue adjustments based upon the diagnosis data submitted to CMS and ultimately accepted by CMS. Risk scores are updated annually by CMS and reconciled to our estimated amounts by us with any adjustments recorded in premium revenue. Although such adjustments have not been considered to be material in the past, future adjustments could be material.
Member Premium —On plans that have a member premium component, we bill a monthly premium to members based on the Plan year bid we submitted to CMS. The member premium, which is fixed for the entire Plan year, is recognized over the contract period and reported as premium revenue. We establish a reserve for member premium that is past due that reflects our estimate of the collectability of the member premium.
Low-Income Premium Subsidy —For qualifying low-income status, or LIS, members of our Plans with Part D benefits, CMS pays us for some or all of the LIS member's monthly pharmacy benefit premium. The CMS payment is dependent upon a member's income level which is determined by the Social Security Administration. Low-income premium is recognized over the contract period and reported as premium revenue.
Low-Income Cost Sharing Subsidy —For qualifying LIS members of our Plans with Part D benefits, CMS will reimburse the Plans for all or a portion of the LIS member's deductible, coinsurance and co-payment amounts for pharmacy benefits above the out of pocket threshold for low income beneficiaries. Low-income cost sharing subsidies are paid by CMS prospectively as a fixed amount per member per month, and are determined based upon the Plan year bid we submitted to CMS. After the close of the annual Plan year, CMS reconciles actual experience to low-income cost sharing subsidies paid to the Plan and any differences are settled between CMS and the Plan. The low-income subsidy is accounted for as deposit accounting and therefore not recognized in operations.
Coverage Gap Discount Program —We receive advance payments from CMS as subsidies for members of our Plans with Part D coverage who reach the coverage gap. The Medicare Coverage Gap Discount Program, or CGDP, makes manufacturer discounts available to eligible Medicare beneficiaries receiving applicable covered Part D drugs while in the coverage gap. In general, the discount on each applicable covered Part D drug is fifty percent of an amount equal to the negotiated price. Members will continue to receive these discounts and they will grow until the coverage gap is closed in 2020.
CGDP subsidies are paid by CMS as a fixed amount per member per month, and are determined based upon the Plan year bid we submitted to CMS. The subsidies made to Part D sponsors will be taken back equal to the amount of discounts invoiced to manufacturers. Manufacturers must pay the invoiced amounts to Part D sponsors within 15 days of receipt of invoice from CMS to offset the recouped amounts by CMS.
After the close of the annual Plan year, CMS reconciles the discount program subsidy payments to the cost based on the actual manufacturer discounts amounts made available to each Part D Plan's enrollees under the Discount Program. The CGDP subsidy is accounted for as deposit accounting and therefore not recognized in operations.
Catastrophic Reinsurance —We receive payments from CMS for catastrophic reinsurance for members of our Plans with Part D benefits.
For the members of our HMO and PPO Plans with Part D benefits, CMS reimburses Plans for 80% of the drug costs after a member reaches his or her out of pocket catastrophic threshold through a catastrophic reinsurance subsidy. Catastrophic reinsurance subsidies are paid by CMS prospectively as a fixed amount per member per month, and are determined based upon the Plan year bid we submitted to CMS. After the close of the annual Plan year, CMS reconciles actual experience compared to catastrophic reinsurance subsidies paid to the Plan and any differences are settled between CMS and the Plan. The catastrophic reinsurance subsidy is accounted for as deposit accounting and therefore not recognized in operations.
For members of our Network PFFS Plans with Part D benefits, CMS makes prospective monthly catastrophic reinsurance payments to the Plans based on estimated average reinsurance payments to other Medicare Advantage—Prescription Drug (MA-PD) Plans that provide Part D benefits. Based upon the current guidelines from CMS, these Plans are at risk for the variance between their actual expense and the CMS payments. As a result, we do not follow deposit accounting for these payments.
CMS Risk Corridor Provisions for the Part D benefits of our HMO and PPO Plans —Premiums from CMS for members of our HMO and PPO Plans with Part D benefits are subject to risk corridor provisions. The CMS risk corridor calculation compares the target amount of prescription drug costs (limited to costs under the standard coverage as defined by CMS) less rebates in our annual Plan bid (target amount) to actual experience. Variances of more than 5% above the target amount will result in CMS making additional payments to us, and variances of more than 5% below the target amount will require us to refund a portion of the premiums we received to CMS. Risk corridor payments due to or from CMS are estimated throughout the year and are recognized as adjustments to premium revenues and due and unpaid premiums. This estimate requires us to consider factors that may not be certain, including: membership, risk scores, prescription drug events, or PDEs, and rebates. After the close of the annual Plan year, CMS reconciles actual experience to the target amount and any differences are settled between CMS and the Plan.
Claims —Policy and contract claims include actual claims reported but not paid and estimates of health care services and prescription drug claims incurred but not reported, known as IBNR. The estimated IBNR are based upon current enrollment, historical claim receipt and payment patterns, historical medical cost trends and health service utilization statistics. These estimates and assumptions are derived from and are continually evaluated using per member per month trend analysis, claims trends developed from our historical experience in the preceding month (adjusted for known changes in estimates of recent hospital and drug utilization data), provider contracting changes, benefit level changes, product mix and seasonality. These estimates are based on information available at the time the estimates are made, as well as anticipated future events. Actual results could differ materially from these estimates. We periodically evaluate our estimates, and as additional information becomes available or actual amounts become determinable, we may revise the recorded estimates and reflect them in operating results.
Stipulated minimum MLRs —Beginning in 2014, The Patient Protection and Affordable Care Act, or ACA, stipulates a minimum medical loss ratio, or MLR, of 85% for Medicare Advantage plans. This MLR which is calculated at a plan level, takes into account benefit costs, quality initiative expenses, the ACA fee and taxes. Financial and other penalties may result from failing to achieve the minimum MLR ratio. For the years ended December 31, 2015 and 2014 our Medicare Advantage plans exceeded the minimum MLR, as defined by CMS.</t>
  </si>
  <si>
    <t>Recognition of Premium Revenues and Policy Benefits for our Medicaid Business</t>
  </si>
  <si>
    <t>Recognition of Premium Revenues and Policy Benefits for our Medicaid Business: Through Today's Options of New York, Inc., known as TONY, beginning in December 2013, we provide comprehensive health services to members in certain counties in upstate New York, under the name "Total Care." TONY serves an enrolled population comprised primarily of members of the Medical Assistance Program, known as Medicaid, and also participates in Child Health Plus and, through December 31, 2014, Family Health Plus, programs for low-income, uninsured children and adults. We receive monthly premium on a per member basis for each month of a member's term of enrollment that is recognized as earned in the month to which it applies. The premium is calculated using actuarially predetermined premium groups based upon the age, sex and aid category of the member. Premium rates are subject to revision under the provision of the New York State regulation. Adjustments for such revisions are recognized in the fiscal year incurred. With respect to the Medicaid program, Medicaid-eligible persons living in the counties of operation can enroll in TONY. Medicaid and Family Health Plus eligibility is determined by agreement between the individual county's Department of Social Services and the New York State Department of Health. Premiums earned reflect the sum of monthly premium bills submitted by TONY to the New York State Department of Health for eligible enrollees. TONY may also enroll individuals eligible for Child Health Plus and receive monthly premiums for each enrollee.
TONY contracts with various hospitals, physicians, allied and ancillary providers of service and health centers for the provision of certain medical care services to its members. TONY compensates these providers on a fee-for-service or capitation basis for covered services. All amounts incurred by TONY under the aforementioned contracts are reported in claims and other benefits in our consolidated statements of operations. Estimates of payments to be made on claims reported and estimates of healthcare services rendered but not reported to us are included in policy and contract claims—health in our consolidated balance sheets. We initially establish these reserves based on past experience, and they are continuously reviewed and updated with any related adjustments recorded to current operations.</t>
  </si>
  <si>
    <t>Recognition of Revenues - Accountable Care Organizations</t>
  </si>
  <si>
    <t>Recognition of Revenues—Accountable Care Organizations: The Medicare Shared Savings Program, or MSSP, is relatively new and therefore has limited historical experience. This impacts our ability to accurately accumulate and interpret the data available for calculating the ACOs' shared savings. Therefore, during 2015 and 2014, we recognized our portion of ACO shared savings revenue when notified by CMS. Such notification lags the Program Year to which the revenue relates by six to nine months. Revenue from the initial 2012/2013 Program Year, which ended on December 31, 2013, was recorded in the quarter ended September 30, 2014 and revenue for the 2014 Program Year, which ended on December 31, 2014, was recorded in the quarter ended June 30, 2015. Similarly, we were not able to recognize revenue for the year ended December 31, 2015 in the 2015 financial statements. We expect that revenue, if any, for the program year ended December 31, 2015 will be reported in 2016 when the MSSP revenue is either known or estimable with reasonable certainty. Based on the ACO operating agreements, we bear all costs of the ACO operations until revenue is recognized. At that point, we share in up to 100% of the revenue to recover our costs incurred. Any remaining revenue is generally shared equally with our ACO provider partners.</t>
  </si>
  <si>
    <t>Affordable Care Act Fee</t>
  </si>
  <si>
    <t>Affordable Care Act Fee: The Patient Protection and Affordable Care Act as amended by the Health Care and Education Reconciliation Act (the Acts) imposes an annual fee on health insurers (the "ACA fee") for each calendar year beginning on or after January 1, 2014. In 2017, the ACA fee has been suspended for one year. A health insurer's portion of the annual fee is payable no later than September 30 of the applicable calendar year and is not tax deductible. The annual fee for the health insurance industry is allocated to individual health insurers based on the ratio of the amount of an entity's direct premiums written during the preceding calendar year to the amount of health insurance for any U.S. health risk that is written during the preceding calendar year. ASU 2011-06, Other Expenses, Fees Paid to the Federal Government by Health Insurers provides that the liability for the fee should be estimated and recorded in full once the entity provides qualifying health insurance in the corresponding period with a corresponding deferred cost that is to be amortized to expense on a straight-line basis over the applicable calendar year. We record the fee liability in other liabilities and the deferred cost in other assets in the consolidated balance sheets. The related expense is recorded as Affordable Care Act fee in the consolidated statements of operations. The 2015 fee was paid in September 2015. At December 31, 2015, we had no accrued liability and the deferred asset was fully amortized.</t>
  </si>
  <si>
    <t>Income Taxes</t>
  </si>
  <si>
    <t>Income Taxes: We use the liability method of accounting for income taxes. Under this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that we expect to apply to taxable income in the years in which we expect those temporary differences to be recovered or settled. We recognize the effect on deferred tax assets and liabilities of a change in tax rates in income in the period that includes the enactment date of a change in tax rates.
We establish valuation allowances on our deferred tax assets for amounts that we determine will not be recoverable based upon our analysis of projected taxable income and our ability to implement prudent and feasible tax planning strategies. We recognize increases in these valuation allowances as deferred tax expense. We reflect portions of the valuation allowances subsequently determined to be no longer necessary as deferred tax benefits.
We record tax benefits when it is more likely than not that the tax return position taken with respect to a particular transaction will be sustained. A liability, if recorded, is not considered resolved until the statute of limitations for the relevant taxing authority to examine and challenge the tax position has expired, or the tax position is ultimately settled through examination, negotiation, or litigation. We classify interest and penalties associated with uncertain tax positions in our provision for income taxes.</t>
  </si>
  <si>
    <t>Reinsurance</t>
  </si>
  <si>
    <t>Reinsurance: We report amounts recoverable under reinsurance contracts in total assets as reinsurance recoverables rather than netting those amounts against the related policy asset or liability. We account for the cost of reinsurance related to long-duration contracts over the life of the underlying reinsured policies using assumptions consistent with those used to account for the underlying policies.</t>
  </si>
  <si>
    <t>Stock-Based Compensation</t>
  </si>
  <si>
    <t>Stock-Based Compensation: We have a stock-based incentive plan for our employees, non-employee directors, agents and others. Detailed information for activity in our stock plans can be found in Note 15—Stock-Based Compensation. In accordance with ASC 718, Compensation—Stock Compensation , we recognize compensation costs for share-based payments to employees and non-employee directors based on the grant date fair value of the award and permits them to amortize this fair value over the grantees' service period.
We determine stock-based compensation for non-employees based on guidance contained in ASC 505-50, Equity—Equity-Based Payments to Non-Employees . We expense the fair value of the awards over the vesting period of each award.</t>
  </si>
  <si>
    <t>Net amounts receivable from and payable to discontinued operations</t>
  </si>
  <si>
    <t>Net amounts receivable from and payable to discontinued operations: This represents net amounts to be received from or paid to discontinued operations. Amounts receivable from discontinued operations generally represent the deemed dividend of excess capital in the legal entities included in the Traditional Sale. Amounts payable to discontinued operations represent the cash and investments related to the reinsurance of the Traditional Insurance business written by American Progressive Life &amp; Health Insurance Company of New York through a 100% quota share coinsurance agreement as part of the Traditional Sale.</t>
  </si>
  <si>
    <t>Significant Accounting Policies - Assets Held for Sale</t>
  </si>
  <si>
    <t>Significant Accounting Policies—Assets Held for Sale:
As of December 31, 2015, we determined that our Traditional Insurance business should be classified as held for sale and reported as discontinued operations. Consequently, the related assets and liabilities were adjusted to fair value as of December 31, 2015 based on the net amounts realizable upon sale and for all periods presented were classified as assets and liabilities of discontinued operations in our consolidated balance sheets. The related operating results are reported in discontinued operations in our consolidated financial statements. The following significant accounting policies relate to our Traditional Insurance business:</t>
  </si>
  <si>
    <t>Deferred Policy Acquisition Costs</t>
  </si>
  <si>
    <t>Deferred Policy Acquisition Costs: In accordance with ASC 944-30, Financial Services—Insurance—Acquisition Costs, we defer costs that are directly related to the successful acquisition or renewal of insurance contracts including the following:

incremental direct costs of a successful contract acquisition, such as non-level commissions;

portions of employee salaries and benefits directly related to time spent performing specified acquisition activities for a contract that has been acquired;

other costs directly related to the specified acquisition activities that would not have been incurred had that contract acquisition transaction not occurred; and

advertising costs meeting the capitalization criteria for direct-response advertising.
The determination of deferability must be made on a contract-level basis. We refer to these costs as DAC.
For our net retained traditional life and health products, we amortize DAC in proportion to premium revenue using the same assumptions used in estimating the liabilities for future policy benefits in accordance with ASC 944-40, Financial Services—Insurance—Claim Costs and Liabilities for Future Policy Benefits. Under ASC 944, any unamortized DAC relating to lapsed policies must be amortized as of the date of the lapse.
We test for the recoverability of DAC at least annually. To the extent that we determine that the present value of future policy premiums would not be adequate to recover the unamortized costs, we would write off the excess DAC. Based on our annual tests, we wrote off $12.2 million on DAC that we determined was not recoverable at December 31, 2015. As a result of the adjustment of the assets and liabilities of the Traditional Insurance business to fair value as of December 31, 2015 based on the net amounts realizable, the DAC balance remaining as of December 31, 2015 was written off. We determined that DAC was recoverable at December 31, 2014.</t>
  </si>
  <si>
    <t>Recognition of Premium Revenues and Policy Benefits for Traditional Accident &amp; Health Insurance Products</t>
  </si>
  <si>
    <t>Recognition of Premium Revenues and Policy Benefits for our Traditional Accident &amp; Health Insurance Products: Our traditional accident and health products include Medicare supplement, fixed benefit accident and sickness and other health, and long-term care products. These products are considered to be long-duration contracts in accordance with ASC 944-40, Financial Services—Insurance—Claim Costs and Liabilities for Future Policy Benefits, because they are largely guaranteed renewable (renewable at the option of the insured). For these products, we record premiums as revenue over the premium-paying periods of the contracts when due from policyholders. We recognize benefits and expenses associated with these policies over the current and anticipated renewal periods of the policies so as to result in recognition of profits over the life of the policies. We accomplish this association by recording a provision for future policy benefits and amortizing DAC.
The liability for future policy benefits for accident &amp; health policies consists of active life reserves and the estimated present value of the remaining ultimate net cost of incurred claims. Active life reserves consist primarily of unearned premiums and additional contract reserves. At policy issuance, additional contract reserves are recognized on a net level premium method based on interest rates, mortality, morbidity, and maintenance expense assumptions. Interest rates are based on our expected net investment returns on the investment portfolio supporting the reserves for these blocks of business. Mortality, a measure of expected death, and morbidity, a measure of health status, assumptions are based on published actuarial tables, modified based upon actual experience. The assumptions used to determine the liability for future policy benefits are established and locked in at the time each contract is issued and only change if our expected future experience deteriorates to the point that the level of the liability, together with the present value of future gross premiums, are not adequate to provide for future expected policy benefits and maintenance costs (i.e. the loss recognition date).
We establish claim reserves for future payments not yet due on incurred claims, primarily relating to individual disability and long-term care insurance and group long-term disability insurance products. We initially establish these reserves based on past experience, and they are continuously reviewed and updated with any related adjustments recorded to current operations. Claim liabilities represent policy benefits due for unpaid claims, consisting primarily of claims in the course of settlement and a liability for IBNR.
There is a greater risk of significant variability in claims costs, either positive or negative for policies with long-term claim payout periods.
We perform loss recognition tests at least annually in the fourth quarter, and more frequently if adverse events or changes in circumstances indicate that the level of the liability, together with the present value of future gross premiums, may not be adequate to provide for future expected policy benefits and maintenance costs.
Our accounting for premium revenues and policy benefits, particularly a) the recognition of benefits and expenses associated with earned premiums as the related premiums are earned and b) the recording a liability for future policy benefits consisting of active life reserves and the estimated present value of the remaining ultimate net cost of incurred claims is as follows:

Premiums are recognized as revenue, net of reinsurance, over the period to which they relate. While these products are long-duration, they are typically one-year policies that are guaranteed renewable at the option of the insured. Therefore the annual premium is recorded as revenue over the policy period (one year), with any premium paid in advance recorded as a liability. Premiums due and unpaid are recorded as an asset. Changes in advance and due and unpaid premium, net of reinsurance, are reported in net premiums in our consolidated statements of operations.

Claims liabilities are accrued when events occur, including (i) claims in the course of settlement and (ii) IBNR. The change in the claim liability, net of reinsurance, is reported in the claims and other benefits line in our consolidated statements of operations.

Active life reserves, or ALR, are established, consisting primarily of unearned premiums and additional contract reserves computed on the net level premium method. Additionally, claim reserves are established for the present value of future payments not yet due on incurred claims, or PVANYD. Changes in the ALR and the PVANYD, net of reinsurance, are reported in the claims and other benefits line in our consolidated statements of operations.

Expenses eligible for capitalization as DAC, such as commissions in excess of the ultimate commission and underwriting costs for successful contract acquisitions, are capitalized and amortized over the anticipated life of the policy.</t>
  </si>
  <si>
    <t>Recognition of Premium Revenues and Policy Benefits for Life Insurance Products</t>
  </si>
  <si>
    <t>Recognition of Premium Revenues and Policy Benefits for Life Insurance Products: We have reinsured substantially all of our in-force life insurance and annuity business to the Commonwealth Annuity and Life Insurance Company, known as Commonwealth, and the First Allmerica Financial Life Insurance Company. This business is reinsured on a 100% quota share basis. The annuity portion of this reinsurance transaction was subsequently commuted with Commonwealth and reinsured with Athene Re, Ltd. We no longer sell these products. Revenues and benefits are reported net of amounts ceded, and therefore have no effect on our consolidated statements of operations; however, the reinsurance transaction resulted in a gain that was deferred and is being amortized over the estimated remaining life of the ceded business.
We have not been relieved of our legal liabilities on the policies reinsured therefore, ASC 944-20 , Financial Services—Insurance—Insurance Activities, requires that we continue to report the liabilities on these policies during the run-off period of the underlying life insurance and annuity business. We also report a corresponding reinsurance recoverable from Commonwealth as an asset on our consolidated balance sheets. We determine the liability for policyholder account balances for universal life-type policies and investment products under ASC 944-20 following a "retrospective deposit" method. The retrospective deposit method establishes a liability for policy benefits at an amount determined by the account or contract balance that accrues to the benefit of the policyholder, which consists principally of policy account values before any applicable surrender charges. The liability for future policy benefits represents the present value of future benefits to be paid to or on behalf of policyholders, less the future value of net premiums and we calculate it based on actuarially recognized methods using morbidity and mortality tables, which we modify to reflect our actual experience when appropriate. The liability for unpaid claims, including IBNR, reflects estimates of amounts to fully settle known reported claims related to insured events that we estimate have occurred, but have not yet been reported to us.
The life business we retained is low face amount, simplified issue whole life business. We generally recognize premiums from these life policies as revenue when due, net of amounts ceded. We match benefits and expenses with this revenue so as to result in the recognition of profits over the life of the contracts. We accomplish this matching by recording a provision for future policy benefits and the deferral and subsequent amortization of policy acquisition costs. The liability for future policy benefits represents the present value of future benefits to be paid to or on behalf of policyholders, less the future value of net premiums and we calculate it based on actuarially recognized methods using morbidity and mortality tables, which we modify to reflect our actual experience when appropriate. The liability for unpaid claims, including IBNR, reflects estimates of amounts to fully settle known reported claims related to insured events that we estimate have occurred, but have not yet been reported to us.</t>
  </si>
  <si>
    <t>SUMMARY OF SIGNIFICANT ACCOUNTING POLICIES (Tables)</t>
  </si>
  <si>
    <t>Schedule of estimated weighted average life of intangible assets</t>
  </si>
  <si>
    <t>Description
Weighted Average Life Remaining (Years)
Provider contracts
1 - 6
Customers/membership acquired
6
Trademarks/tradenames
2
Non-compete agreement
5</t>
  </si>
  <si>
    <t>INVESTMENTS (Tables)</t>
  </si>
  <si>
    <t>Schedule of amortized cost and fair value of fixed maturity investments</t>
  </si>
  <si>
    <t>December 31, 2015
Classification
Amortized Cost
Gross Unrealized Gains
Gross Unrealized Losses
Fair Value
(in thousands)
U.S. Treasury securities and U.S. Government obligations
$
$
$
)
$
Government sponsored agencies
—
)
Other political subdivisions
)
Corporate debt securities
)
Foreign debt securities
)
Residential mortgage-backed securities
)
Commercial mortgage-backed securities
)
Other asset-backed securities
)
​
​
​
​
​
​
​
​
​
​
​
​
​
​
$
$
$
)
$
​
​
​
​
​
​
​
​
​
​
​
​
​
​
​
​
​
​
​
​
​
​
​
​
​
​
​
​
December 31, 2014
Classification
Amortized Cost
Gross Unrealized Gains
Gross Unrealized Losses
Fair Value
(in thousands)
U.S. Treasury securities and U.S. Government obligations
$
$
$
)
$
Government sponsored agencies
—
)
Other political subdivisions
)
Corporate debt securities
)
Foreign debt securities
)
Residential mortgage-backed securities
)
Commercial mortgage-backed securities
)
Other asset-backed securities
)
​
​
​
​
​
​
​
​
​
​
​
​
​
​
$
$
$
)
$
​
​
​
​
​
​
​
​
​
​
​
​
​
​
​
​
​
​
​
​
​
​
​
​
​
​
​
​</t>
  </si>
  <si>
    <t>Schedule of amortized cost and fair value of fixed maturity investments by contractual maturity</t>
  </si>
  <si>
    <t>Amortized Cost
Fair Value
(in thousands)
Due in 1 year or less
$
$
Due after 1 year through 5 years
Due after 5 years through 10 years
Due after 10 years
Mortgage and asset-backed securities
​
​
​
​
​
​
​
​
$
$
​
​
​
​
​
​
​
​
​
​
​
​
​
​
​
​</t>
  </si>
  <si>
    <t>Schedule of fair value and unrealized loss for fixed maturities in a continuous unrealized loss position</t>
  </si>
  <si>
    <t>Less than 12 Months
12 Months or Longer
Total
December 31, 2015
Fair Value
Gross Unrealized Losses
Fair Value
Gross Unrealized Losses
Fair Value
Gross Unrealized Losses
(in thousands)
U.S. Treasury securities and U.S. Government obligations
$
$
)
$
—
$
—
$
$
)
Government sponsored agencies
)
—
—
)
Other political subdivisions
)
—
—
)
Corporate debt securities
)
)
)
Foreign debt securities
)
)
)
Residential mortgage-backed securities
)
)
)
Commercial mortgage-backed securities
)
)
)
Other asset-backed securities
)
)
)
​
​
​
​
​
​
​
​
​
​
​
​
​
​
​
​
​
​
​
​
Total fixed maturities
$
$
)
$
$
)
$
$
)
​
​
​
​
​
​
​
​
​
​
​
​
​
​
​
​
​
​
​
​
​
​
​
​
​
​
​
​
​
​
​
​
​
​
​
​
​
​
​
​
Total number of securities in an unrealized loss position
​
​
​
​
​
​
​
​
​
​
​
​
​
​
​
​
​
​
​
​
​
​
​
​
​
​
​
​
​
​
​
​
​
​
​
​
​
​
​
​
Less than 12 Months
12 Months or Longer
Total
December 31, 2014
Fair Value
Gross Unrealized Losses
Fair Value
Gross Unrealized Losses
Fair Value
Gross Unrealized Losses
(in thousands)
U.S. Treasury securities and U.S. Government obligations
$
$
)
$
$
)
$
$
)
Government sponsored agencies
—
—
)
)
Other political subdivisions
)
)
)
Corporate debt securities
)
)
)
Foreign debt securities
)
)
)
Residential mortgage-backed securities
—
—
)
)
Commercial mortgage-backed securities
)
—
—
)
Other asset-backed securities
)
—
—
)
​
​
​
​
​
​
​
​
​
​
​
​
​
​
​
​
​
​
​
​
Total fixed maturities
$
$
)
$
$
)
$
$
)
​
​
​
​
​
​
​
​
​
​
​
​
​
​
​
​
​
​
​
​
​
​
​
​
​
​
​
​
​
​
​
​
​
​
​
​
​
​
​
​
Total number of securities in an unrealized loss position
​
​
​
​
​
​
​
​
​
​
​
​
​
​
​
​
​
​
​
​
​
​
​
​
​
​
​
​
​
​
​
​
​
​
​
​
​
​
​
​</t>
  </si>
  <si>
    <t>Schedule of details of net investment income</t>
  </si>
  <si>
    <t>2015
2014
2013
(in thousands)
Investment Income:
Fixed maturities
$
$
$
Cash and cash equivalents
Other(1)
​
​
​
​
​
​
​
​
​
​
​
Gross investment income
Investment expenses
)
)
)
​
​
​
​
​
​
​
​
​
​
​
Net investment income
$
$
$
​
​
​
​
​
​
​
​
​
​
​
​
​
​
​
​
​
​
​
​
​
​
(1)
Other investment income in 2015 and 2014 includes distributions on cost-method investments of $2.0 million and $2.8 million, respectively, as well as investment income on intercompany loans made to entities included in Discontinued Operations of $0.8 million and $2.3 million, respectively.</t>
  </si>
  <si>
    <t>Schedule of gross realized gains and losses included in the consolidated statements of operations</t>
  </si>
  <si>
    <t>2015
2014
2013
(in thousands)
Realized gains:
Fixed maturities
$
$
$
Realized gain on sale of equity investments(1)
—
—
Interest rate swap
—
—
Other
—
​
​
​
​
​
​
​
​
​
​
​
Realized losses:
Fixed maturities
)
)
)
Realized loss on sale of equity investment
)
—
—
Other
—
—
)
​
​
​
​
​
​
​
​
​
​
​
Net realized gains on investments
Realized gain (loss) on sale of businesses(2)
)
—
​
​
​
​
​
​
​
​
​
​
​
Net realized gains (losses)
$
$
)
$
​
​
​
​
​
​
​
​
​
​
​
​
​
​
​
​
​
​
​
​
​
​
(1)
Represents a gain on the sale of our cost-method investments in naviHealth of $29.6 million and DDDS of $6.1 million in 2015.
(2)
2014 amount represents losses realized upon the sales of Today's Options of Oklahoma, or TOOK, and Select Care of Oklahoma, or SCOK. For further discussion of those transactions, see Note 20—Sales of Subsidiaries.</t>
  </si>
  <si>
    <t>Schedule of unrated or below-investment grade fixed maturity securities</t>
  </si>
  <si>
    <t>2015
2014
(in thousands)
Carrying value
$
$
​
​
​
​
​
​
​
​
​
​
​
​
​
​
​
​
Percentage of total investments, cash and cash equivalents
%
%
​
​
​
​
​
​
​
​
​
​
​
​
​
​
​
​</t>
  </si>
  <si>
    <t>FAIR VALUE MEASUREMENTS (Tables)</t>
  </si>
  <si>
    <t>Schedule of assets that are carried at fair value by hierarchy levels</t>
  </si>
  <si>
    <t>The following table presents our assets that we carry at fair value by ASC 820 hierarchy levels (in thousands):
Total
Level 1
Level 2
Level 3(1)
December 31, 2015
Assets:
Fixed maturities, available for sale
$
$
—
$
$
Equity securities
—
—
​
​
​
​
​
​
​
​
​
​
​
​
​
​
Total assets
$
$
—
$
$
​
​
​
​
​
​
​
​
​
​
​
​
​
​
​
​
​
​
​
​
​
​
​
​
​
​
​
​
December 31, 2014
Assets:
Fixed maturities, available for sale
$
$
—
$
$
Equity securities
—
—
​
​
​
​
​
​
​
​
​
​
​
​
​
​
Total assets
$
$
—
$
$
​
​
​
​
​
​
​
​
​
​
​
​
​
​
​
​
​
​
​
​
​
​
​
​
​
​
​
​
(1)
Level 3 securities are all mortgage-backed and asset-backed securities at December 31, 2015 and 2014 and represent private-placement securities that are thinly traded and priced using an internal model or modeled by independent brokers.</t>
  </si>
  <si>
    <t>GOODWILL AND INTANGIBLE ASSETS (Tables)</t>
  </si>
  <si>
    <t>Schedule of changes in the carrying amounts of goodwill</t>
  </si>
  <si>
    <t>Total, Net
Medicare Advantage
Medicaid
(in thousands)
Balance, January 1, 2014
$
$
$
Dispositions(1)
)
)
—
Adjustments(2)
)
—
)
​
​
​
​
​
​
​
​
​
​
​
Balance, December 31, 2015 and 2014
$
$
$
—
​
​
​
​
​
​
​
​
​
​
​
​
​
​
​
​
​
​
​
​
​
​
(1)
Represents goodwill disposed of during 2014 in connection with the sale of TOOK and SCOK of $3.8 million and $0.4 million, respectively. See Note 20—Sales of Subsidiaries.
(2)
Represents a Total Care acquisition accounting adjustment to increase our estimated fair value of the provider networks with a corresponding adjustment to eliminate goodwill.</t>
  </si>
  <si>
    <t>Schedule of the Company's acquired intangible assets that continue to be subject to amortization and the related accumulated amortization</t>
  </si>
  <si>
    <t>December 31, 2015
December 31, 2014
Remaining Life (Years)
Value Assigned
Accumulated Amortization
Value Assigned
Accumulated Amortization
(in thousands)
Medicare Advantage:
Membership base
$
$
$
$
Provider contracts
Non-compete
—
—
Medicaid:
Customer relationships
Provider contracts
Trade name
​
​
​
​
​
​
​
​
​
​
​
​
​
​
​
​
​
Total
$
$
$
$
​
​
​
​
​
​
​
​
​
​
​
​
​
​
​
​
​
​
​
​
​
​
​
​
​
​
​
​
​
​
​
​
​
​</t>
  </si>
  <si>
    <t>Schedule of changes in the amortizing intangible assets</t>
  </si>
  <si>
    <t>2015
2014
(in thousands)
Balance, beginning of year
$
$
Additions and adjustments
Disposals(1)
—
)
Amortization
)
)
​
​
​
​
​
​
​
​
Balance, end of year
$
$
​
​
​
​
​
​
​
​
​
​
​
​
​
​
​
​
(1)
Represents intangible assets disposed of in connection with the sale of Today's Options of Oklahoma.</t>
  </si>
  <si>
    <t>Schedule of estimated future net amortization expense</t>
  </si>
  <si>
    <t>Estimated future net amortization expense (in thousands) is as follows:
2016
$
2017
2018
2019
2020
Thereafter
​
​
​
​
​
Total
$
​
​
​
​
​
​
​
​
​
​</t>
  </si>
  <si>
    <t>REINSURANCE (Tables)</t>
  </si>
  <si>
    <t>Schedule of premiums ceded to largest reinsurers</t>
  </si>
  <si>
    <t>2015
2014
2013
Reinsurer
Ceded Premiums
%(1)
Ceded Premiums
%(1)
Ceded Premiums
%(1)
($ in millions)
Gen Re
$
%
$
%
$
%
Commonwealth and affiliates
%
%
%
Hannover
%
%
%
(1)
Percentages represent ceded amounts over the total direct and assumed premiums.</t>
  </si>
  <si>
    <t>Schedule of amounts recoverable from the entity's reinsurers</t>
  </si>
  <si>
    <t>2015
2014
(in thousands)
Reinsurer
Commonwealth and affiliates
$
$
Pennsylvania Life(1)
Athene Life Re
Hannover
Swiss Re
Other life
​
​
​
​
​
​
​
​
Total life
​
​
​
​
​
​
​
​
Gen Re
Hannover
Pennsylvania Life(1)
Other health
​
​
​
​
​
​
​
​
Total health
​
​
​
​
​
​
​
​
Total
$
$
​
​
​
​
​
​
​
​
​
​
​
​
​
​
​
​
(1)
Amounts represent recoverables from Pennsylvania Life's third party reinsurers, primarily Commonwealth and affiliates, Athene Life Re, Gen Re and Hannover, which are also included in assets of discontinued operations in our consolidated balance sheets.</t>
  </si>
  <si>
    <t>Summary of reinsurance</t>
  </si>
  <si>
    <t>Year Ended December 31,
2015
2014
2013
(in thousands)
Premiums
Life insurance
$
$
$
Accident and health
​
​
​
​
​
​
​
​
​
​
​
Total gross premiums
​
​
​
​
​
​
​
​
​
​
​
Ceded to other companies
Life insurance
)
)
)
Accident and health
)
)
)
​
​
​
​
​
​
​
​
​
​
​
Total ceded premiums
)
)
)
​
​
​
​
​
​
​
​
​
​
​
Assumed from other companies
Life insurance
Accident and health
​
​
​
​
​
​
​
​
​
​
​
Total assumed premiums
​
​
​
​
​
​
​
​
​
​
​
Net amount
Life insurance
Accident and health
​
​
​
​
​
​
​
​
​
​
​
Total net premiums
$
$
$
​
​
​
​
​
​
​
​
​
​
​
Percentage of assumed to net premiums
Life insurance
%
%
%
Accident and health
%
%
%
Total assumed to total net
%
%
%
Benefits and claims recovered
$
$
$
​
​
​
​
​
​
​
​
​
​
​
​
​
​
​
​
​
​
​
​
​
​</t>
  </si>
  <si>
    <t>Schedule of life insurance in force</t>
  </si>
  <si>
    <t>As of December 31,
2015
2014
2013
(in thousands)
Life insurance in-force
Gross amount
$
$
$
Ceded to other companies
)
)
)
Assumed from other companies
​
​
​
​
​
​
​
​
​
​
​
Net amount
$
$
$
​
​
​
​
​
​
​
​
​
​
​
​
​
​
​
​
​
​
​
​
​
​
Percentage of assumed to net in-force
%
%
%</t>
  </si>
  <si>
    <t>LIABILITIES FOR POLICY AND CONTRACT CLAIMS (Tables)</t>
  </si>
  <si>
    <t>Schedule of activity in the liability for policy and contract claims</t>
  </si>
  <si>
    <t>For the years ended December 31,
2015
2014
(in thousands)
Balance at beginning of year
$
$
Less reinsurance recoverable
)
)
​
​
​
​
​
​
​
​
Net balance at beginning of year
​
​
​
​
​
​
​
​
Balances sold
)
)
Incurred related to:
Current year
Prior year development
)
)
​
​
​
​
​
​
​
​
Total incurred
​
​
​
​
​
​
​
​
Paid related to:
Current year
Prior year
​
​
​
​
​
​
​
​
Total paid
​
​
​
​
​
​
​
​
Net balance at end of year
Plus reinsurance recoverable
—
​
​
​
​
​
​
​
​
Balance at end of year
$
$
​
​
​
​
​
​
​
​
​
​
​
​
​
​
​
​</t>
  </si>
  <si>
    <t>INCOME TAXES (Tables)</t>
  </si>
  <si>
    <t>Schedule of federal, state and foreign income tax expense (benefit)</t>
  </si>
  <si>
    <t>2015
2014
2013
(in thousands)
Current—Federal
$
$
$
Current—States
)
)
)
Deferred—Federal
)
)
)
Deferred—States
)
)
​
​
​
​
​
​
​
​
​
​
​
Provision for (benefit from) income taxes
$
$
)
$
)
​
​
​
​
​
​
​
​
​
​
​
​
​
​
​
​
​
​
​
​
​
​</t>
  </si>
  <si>
    <t>Schedule of reconciliation of "expected" tax at 35% with actual tax applicable to income (loss) from continuing operations before income taxes</t>
  </si>
  <si>
    <t>2015
2014
2013
(in thousands)
Expected tax expense (benefit)
$
$
)
$
)
State taxes, net of valuation allowances
)
Change in valuation allowance
)
Examination and related adjustments
)
Stock-based compensation (IRC 162(m) &amp; (m)(6))
)
ACA fee
—
Preferred dividend
Sale of subidiaries
)
—
Fair Value Adjustment—Traditional Insurance
)
—
—
Change in unrecognized tax benefits
)
)
Other, net
)
)
)
​
​
​
​
​
​
​
​
​
​
​
Actual tax expense (benefit)
$
$
)
$
)
​
​
​
​
​
​
​
​
​
​
​
​
​
​
​
​
​
​
​
​
​
​</t>
  </si>
  <si>
    <t>Schedule of deferred tax assets and deferred tax liabilities</t>
  </si>
  <si>
    <t>2015
2014
(in thousands)
Deferred tax assets:
Net operating loss carryforwards
$
$
Stock-based compensation
Investments
Deferred policy acquisition costs
Credit carryforwards
Reserves and other policy liabilities
Accrued expenses and other liabilities
Fair value adjustment—Traditional Insurance
—
Net amount payable to discontinued operations
—
Other assets
​
​
​
​
​
​
​
​
Total gross deferred tax assets
Less valuation allowance
)
)
​
​
​
​
​
​
​
​
Net deferred tax assets
Deferred tax liabilities:
Present value of future profits and other intangible assets
)
)
Unrealized gains on investments
)
)
​
​
​
​
​
​
​
​
Total gross deferred tax liabilities
)
)
​
​
​
​
​
​
​
​
Net deferred tax asset
$
$
​
​
​
​
​
​
​
​
​
​
​
​
​
​
​
​</t>
  </si>
  <si>
    <t>Schedule of reconciliation of unrecognized tax benefits</t>
  </si>
  <si>
    <t>2015
2014
(in thousands)
Balance as of January 1
$
$
Additions based on tax positions related to prior years
Subtractions based upon tax positions related to prior years
—
)
Reduction for lapses in statute of limitations
—
)
​
​
​
​
​
​
​
​
Balance as of December 31
Federal income tax effect
)
)
​
​
​
​
​
​
​
​
Balance, net of tax as of December 31
$
$
​
​
​
​
​
​
​
​
​
​
​
​
​
​
​
​</t>
  </si>
  <si>
    <t>DISCLOSURES ABOUT FAIR VALUES OF FINANCIAL INSTRUMENTS (Tables)</t>
  </si>
  <si>
    <t>Schedule of estimated fair values of the Company's financial instruments</t>
  </si>
  <si>
    <t>2015
2014
Carrying Amount
Fair Value
Carrying Amount
Fair Value
(in thousands)
Financial assets:
Fixed maturities available for sale
$
$
$
$
Short-term investments
—
—
Other invested assets
Cash and cash equivalents
Financial liabilities:
Series A mandatorily redeemable preferred shares
Loan payable
—
—</t>
  </si>
  <si>
    <t>STOCKHOLDERS' EQUITY (Tables)</t>
  </si>
  <si>
    <t>Schedule of components of accumulated other comprehensive income, net of tax</t>
  </si>
  <si>
    <t>The components of accumulated other comprehensive income, net of tax, are as follows (in thousands):
Net Unrealized Gains on Investments Available for Sale
Gross Unrealized OTTI
Long-Term Claim Reserve Adjustment
Accumulated Other Comprehensive Income
December 31, 2015
Balance as of January 1, 2015
$
$
—
$
)
$
Other comprehensive loss before reclassifications
)
—
)
Less: Amounts reclassified from other comprehensive loss(1)
—
—
​
​
​
​
​
​
​
​
​
​
​
​
​
​
Net current-period other comprehensive loss
)
—
)
​
​
​
​
​
​
​
​
​
​
​
​
​
​
Balance as of December 31, 2015
$
$
—
$
)
$
​
​
​
​
​
​
​
​
​
​
​
​
​
​
​
​
​
​
​
​
​
​
​
​
​
​
​
​
December 31, 2014
Balance as of January 1, 2014
$
$
)
$
)
$
Other comprehensive income before reclassifications
)
Less: Amounts reclassified from other comprehensive income(1)
—
—
​
​
​
​
​
​
​
​
​
​
​
​
​
​
Net current-period other comprehensive income
)
​
​
​
​
​
​
​
​
​
​
​
​
​
​
Balance as of December 31, 2014
$
$
—
$
)
$
​
​
​
​
​
​
​
​
​
​
​
​
​
​
​
​
​
​
​
​
​
​
​
​
​
​
​
​
Table amounts are presented net of tax at a rate of 35%.
(1)
Reclassed from net realized gains (losses) in the Consolidated Statements of Operations.</t>
  </si>
  <si>
    <t>Schedule of changes in the number of shares</t>
  </si>
  <si>
    <t>Changes in the number of shares of common stock issued were as follows (in thousands):
2015
2014
Common stock issued, beginning of year
Issuance of common stock
Exercise of stock options
Retired shares
—
)
​
​
​
​
​
​
​
​
Common stock issued, end of year
​
​
​
​
​
​
​
​
​
​
​
​
​
​
​
​</t>
  </si>
  <si>
    <t>STOCK-BASED COMPENSATION (Tables)</t>
  </si>
  <si>
    <t>Schedule of compensation expense included in other operating costs and expenses and the related tax benefit</t>
  </si>
  <si>
    <t>2015
2014
2013
(in thousands)
Stock options
$
$
$
Restricted stock awards
​
​
​
​
​
​
​
​
​
​
​
Total stock-based compensation expense
Less: stock-based compensation expense—discontinued operations
​
​
​
​
​
​
​
​
​
​
​
Stock-based compensation expense—continuing operations
Tax benefit recognized(1)
​
​
​
​
​
​
​
​
​
​
​
Stock-based compensation expense—continuing operations, net of tax
$
$
$
​
​
​
​
​
​
​
​
​
​
​
​
​
​
​
​
​
​
​
​
​
​
(1)
Tax benefit recognized in 2015, 2014 and 2013 includes the estimated effect of non-deductible compensation costs. The tax benefit recognized in 2014 also includes a benefit of $2.5 million from prior years that we previously estimated to be non-deductible. See Note 10— Income Taxes , for further discussion.</t>
  </si>
  <si>
    <t>Schedule of assumptions used to estimate the fair value for options granted during the period at the date of grant</t>
  </si>
  <si>
    <t>For options granted
2015
2014
2013
Weighted-average grant date fair value
$1.93 - $2.95
$2.11 - $2.59
$2.27 - $3.33
Risk free interest rates
1.14% - 1.32%
0.90% - 1.43%
0.50% - 1.11%
Dividend yields
0.00%
0.00%
0.00%
Expected volatility
32.44 - 34.60%
36.66% - 39.49%
39.29% - 41.72%
Expected lives of options (in years)
3.75 - 5.00
3.75
3.75</t>
  </si>
  <si>
    <t>Summary of option activity</t>
  </si>
  <si>
    <t>Options
Options (in thousands)
Weighted Average Exercise Price(1)
Outstanding at January 1, 2015
$
Granted
Exercised
)
Forfeited or expired
)
​
​
​
​
​
​
​
​
Outstanding at December 31, 2015
$
​
​
​
​
​
​
​
​
​
​
​
​
​
​
​
​</t>
  </si>
  <si>
    <t>Schedule of options exercisable, vested and expected to vest</t>
  </si>
  <si>
    <t>Shares Under Options
Weighted Average Exercise Price(1)
Weighted Average Remaining Contractual Term
Aggregate Intrinsic Value Per Share(2)
Aggregate Intrinsic Value
(in thousands)
(in thousands)
Options exercisable at December 31, 2015
$
$
$
Options vested and expected to vest at December 31, 2015(3)
$
$
$
(1)
Weighted average exercise price reflects a $0.75 per share reduction in the exercise price made in connection with the special dividend paid in October 2015. See Note 14—Stockholders' Equity.
(2)
Computed based upon aggregate intrinsic value divided by shares under options.
(3)
The Company estimates forfeitures in accordance with ASC 718 10, Compensation—Stock Compensation.</t>
  </si>
  <si>
    <t>Summary of non-vested restricted stock awards</t>
  </si>
  <si>
    <t>Non-Vested Restricted Stock
Shares (in thousands)
Weighted Average Grant-Date Fair Value
Non-vested at January 1, 2015
$
Granted
Vested
)
Forfeited
)
​
​
​
​
​
​
​
​
Non-vested at December 31, 2015
$
​
​
​
​
​
​
​
​
​
​
​
​
​
​
​
​</t>
  </si>
  <si>
    <t>RESTRUCTURING CHARGES (Tables)</t>
  </si>
  <si>
    <t>Summary of restructuring liability</t>
  </si>
  <si>
    <t>Segment
January 1 Balance
Charge to Earnings(1)
Cash Paid
Non-cash
December 31 Balance
(in thousands)
2015
Continuing Operations:
Workforce reduction
Corporate &amp; Other
$
$
$
)
$
—
$
NY Exchange exit
Corporate &amp; Other
)
)
—
​
​
​
​
​
​
​
​
​
​
​
​
​
​
​
​
​
​
​
Total Continuing Operations
)
—
​
​
​
​
​
​
​
​
​
​
​
​
​
​
​
​
​
​
​
Discontinued Operations:
Facility consolidation
—
—
)
—
Workforce reduction
)
—
MBH runout
—
)
—
Facility consolidation
—
)
)
​
​
​
​
​
​
​
​
​
​
​
​
​
​
​
​
​
​
​
Total Discontinued Operations
)
)
​
​
​
​
​
​
​
​
​
​
​
​
​
​
​
​
​
​
​
Total
$
$
$
)
$
)
$
​
​
​
​
​
​
​
​
​
​
​
​
​
​
​
​
​
​
​
​
​
​
​
​
​
​
​
​
​
​
​
​
​
​
​
​
​
​
2014
Continuing Operations:
Workforce reduction
Corporate &amp; Other
$
$
$
)
$
—
$
NY Exchange exit
Corporate &amp; Other
—
—
—
​
​
​
​
​
​
​
​
​
​
​
​
​
​
​
​
​
​
​
Total Continuing Operations
)
—
​
​
​
​
​
​
​
​
​
​
​
​
​
​
​
​
​
​
​
Discontinued Operations:
Facility consolidation
—
—
)
Workforce reduction
—
—
​
​
​
​
​
​
​
​
​
​
​
​
​
​
​
​
​
​
​
Total Discontinued Operations
—
)
​
​
​
​
​
​
​
​
​
​
​
​
​
​
​
​
​
​
​
Total
$
$
$
)
$
)
$
​
​
​
​
​
​
​
​
​
​
​
​
​
​
​
​
​
​
​
​
​
​
​
​
​
​
​
​
​
​
​
​
​
​
​
​
​
​
2013
Continuing Operations:
Workforce reduction
Corporate &amp; Other
$
$
$
)
$
)
$
Facility consolidation
Corporate &amp; Other
—
—
)
—
​
​
​
​
​
​
​
​
​
​
​
​
​
​
​
​
​
​
​
Total Continuing Operations
)
)
​
​
​
​
​
​
​
​
​
​
​
​
​
​
​
​
​
​
​
​
​
​
​
​
​
​
​
​
​
​
​
​
​
​
​
​
​
​
Discontinued Operations:
Facility consolidation
—
—
)
Workforce reduction
​
​
​
​
​
​
​
​
​
​
​
​
​
​
​
​
​
​
​
Total Discontinued Operations
—
)
​
​
​
​
​
​
​
​
​
​
​
​
​
​
​
​
​
​
​
Total
$
$
$
)
$
)
$
​
​
​
​
​
​
​
​
​
​
​
​
​
​
​
​
​
​
​
​
​
​
​
​
​
​
​
​
​
​
​
​
​
​
​
​
​
​
(1)
The charge to earnings for continuing operations is included in other operating costs and expenses in our consolidated statements of operations. The charge to earnings for discontinued operations is included in the loss from discontinued operations before income taxes in our consolidated statements of operations.</t>
  </si>
  <si>
    <t>UNCONSOLIDATED SUBSIDIARIES (Tables)</t>
  </si>
  <si>
    <t>Schedule of shared savings revenue included in equity in (losses) earnings of unconsolidated accountable care organizations</t>
  </si>
  <si>
    <t>For the year ended
2015
2014
(in thousands)
Program Year 2014
$
$
—
Program Year 2013/2012
—
​
​
​
​
​
​
​
​
$
$
​
​
​
​
​
​
​
​
​
​
​
​
​
​
​
​</t>
  </si>
  <si>
    <t>Schedule of condensed financial information for 100% of unconsolidated ACOs</t>
  </si>
  <si>
    <t>December 31,
2015
2014
(in thousands)
Total assets
$
—
$
​
​
​
​
​
​
​
​
​
​
​
​
​
​
​
​
Total liabilities
$
$
​
​
​
​
​
​
​
​
​
​
​
​
​
​
​
​
For the year ended December 31,
2015
2014
2013
(in thousands)
Total revenue
$
$
$
—
Total expenses
​
​
​
​
​
​
​
​
​
​
​
Loss
$
)
$
)
$
)
​
​
​
​
​
​
​
​
​
​
​
​
​
​
​
​
​
​
​
​
​
​</t>
  </si>
  <si>
    <t>DISCONTINUED OPERATIONS (Tables)</t>
  </si>
  <si>
    <t>Schedule of financial information included in income and balance sheet from discontinued operations</t>
  </si>
  <si>
    <t>For the years ended December 31,
2015
2014
2013
(in thousands)
Revenues:
Net premiums
$
$
$
Net investment income
Fee and other income
Net realized gains (losses)
)
​
​
​
​
​
​
​
​
​
​
​
Total revenues
​
​
​
​
​
​
​
​
​
​
​
Benefits, claims and expenses:
Claims and other benefits
Change in deferred policy acquisition costs
Amortization of intangible assets
Interest expense
)
Commissions
Reinsurance commissions and expense allowances
Asset impairment charges
—
—
Other operating costs and expenses
​
​
​
​
​
​
​
​
​
​
​
Total benefits, claims and expenses
​
​
​
​
​
​
​
​
​
​
​
Operating loss
)
)
)
Restructure charge—APS Healthcare
)
)
)
Realized loss on sale—APS Healthcare
)
—
—
Fair value adjustment—Traditional Insurance
)
—
—
​
​
​
​
​
​
​
​
​
​
​
Loss from discontinued operations before income taxes
)
)
)
(Benefit for) provision from income taxes
)
)
​
​
​
​
​
​
​
​
​
​
​
Loss from discontinued operations
$
)
$
)
$
)
​
​
​
​
​
​
​
​
​
​
​
​
​
​
​
​
​
​
​
​
​
​
December 31, 2015
December 31, 2014
(in thousands)
Assets
Fixed maturities available for sale, at fair value
$
$
Short-term investments
—
Other invested assets
​
​
​
​
​
​
​
​
Total investments
Cash and cash equivalents
Accrued investment income
Deferred policy acquisition costs
—
Reinsurance recoverables—life
Reinsurance recoverables—health
Due and unpaid premiums
Goodwill and intangible assets
—
Income taxes receivable
Net amounts receivable from continuing operations
—
Other assets
​
​
​
​
​
​
​
​
Total assets
$
$
​
​
​
​
​
​
​
​
​
​
​
​
​
​
​
​
Liabilities
Reserves and other policy liabilities—life
$
$
Reserves for future policy benefits—health
Policy and contract claims—health
Premiums received in advance
Amounts due to reinsurers
Deferred income tax liability
Net amounts payable to continuing operations
—
Other liabilities
​
​
​
​
​
​
​
​
Total liabilities
$
$
​
​
​
​
​
​
​
​
​
​
​
​
​
​
​
​</t>
  </si>
  <si>
    <t>COMMITMENTS AND CONTINGENCIES (Tables)</t>
  </si>
  <si>
    <t>Schedule of annual minimum rental commitments, subject to escalation, under non-cancelable operating lease</t>
  </si>
  <si>
    <t>Annual minimum rental commitments, subject to escalation, under non-cancelable operating lease (in thousands) are as follows:
2016
$
2017
2018
2019
2020
Thereafter
​
​
​
​
​
Total
$
​
​
​
​
​
​
​
​
​
​</t>
  </si>
  <si>
    <t>BUSINESS SEGMENT INFORMATION (Tables)</t>
  </si>
  <si>
    <t>Schedule of financial data by segment, with a reconciliation of segment revenues and segment income (loss) before income taxes to total revenue and income (loss) from continuing operations before income taxes</t>
  </si>
  <si>
    <t>2015
2014
2013
Revenues
Income(Loss) Before Income Taxes
Revenues
Income(Loss) Before Income Taxes
Revenues
Income(Loss) Before Income Taxes
(in thousands)
Medicare Advantage
$
$
$
$
$
$
MSO
—
)
—
)
—
)
Medicaid
)
Corporate &amp; Other
)
)
)
Intersegment revenues
)
—
)
—
)
—
Adjustments to segment amounts:
Net realized gains(losses)(1)
)
)
​
​
​
​
​
​
​
​
​
​
​
​
​
​
​
​
​
​
​
​
Total
$
$
$
$
)
$
$
)
​
​
​
​
​
​
​
​
​
​
​
​
​
​
​
​
​
​
​
​
​
​
​
​
​
​
​
​
​
​
​
​
​
​
​
​
​
​
​
​
(1)
We evaluate the results of operations of our segments based on income (loss) before realized gains and losses and income taxes. Management believes that realized gains and losses are not indicative of overall operating trends.</t>
  </si>
  <si>
    <t>Schedule of identifiable assets by segment</t>
  </si>
  <si>
    <t>December 31,
2015
2014
2013
(in thousands)
Medicare Advantage
$
$
$
MSO
Medicaid
Corporate &amp; Other
Assets of discontinued operations
Intersegment assets(1)
)
)
)
​
​
​
​
​
​
​
​
​
​
​
Total assets
$
$
$
​
​
​
​
​
​
​
​
​
​
​
​
​
​
​
​
​
​
​
​
​
​
(1)
Intersegment assets include the elimination of the parent holding company's investment in its subsidiaries as well as the elimination of other intercompany balances.</t>
  </si>
  <si>
    <t>CONDENSED QUARTERLY RESULTS OF OPERATIONS (UNAUDITED) (Tables)</t>
  </si>
  <si>
    <t>Schedule of quarterly results of operations</t>
  </si>
  <si>
    <t>2015
For the Quarter Ended
December 31,
September 30,
June 30,
March 31,
(in thousands)
Total revenue, as previously reported
$
$
$
$
Less: revenue of discontinued operations
—
)
)
)
​
​
​
​
​
​
​
​
​
​
​
​
​
​
Total revenue
$
$
$
$
​
​
​
​
​
​
​
​
​
​
​
​
​
​
​
​
​
​
​
​
​
​
​
​
​
​
​
​
(Loss) income from continuing operations before income taxes
$
)
$
$
$
)
(Benefit from) provision for income taxes
)
)
​
​
​
​
​
​
​
​
​
​
​
​
​
​
(Loss) income from continuing operations
)
)
)
​
​
​
​
​
​
​
​
​
​
​
​
​
​
(Loss) income from discontinued operations, net of taxes
)
)
​
​
​
​
​
​
​
​
​
​
​
​
​
​
Net (loss) income
$
)
$
$
)
$
​
​
​
​
​
​
​
​
​
​
​
​
​
​
​
​
​
​
​
​
​
​
​
​
​
​
​
​
(Loss) income per common share:
Basic:
(Loss) income from continuing operations
$
)
$
$
$
(Loss) income from discontinued operations
)
)
​
​
​
​
​
​
​
​
​
​
​
​
​
​
Net (loss) income
$
)
$
$
)
$
​
​
​
​
​
​
​
​
​
​
​
​
​
​
​
​
​
​
​
​
​
​
​
​
​
​
​
​
Diluted:
(Loss) income from continuing operations
$
)
$
$
$
(Loss) income from discontinued operations
)
)
​
​
​
​
​
​
​
​
​
​
​
​
​
​
Net (loss) income
$
)
$
$
)
$
​
​
​
​
​
​
​
​
​
​
​
​
​
​
​
​
​
​
​
​
​
​
​
​
​
​
​
​
2014
For the Quarter Ended
December 31,
September 30,
June 30,
March 31,
(in thousands)
Total revenue, as previously reported
$
$
$
$
Less: revenue of discontinued operations
)
)
)
)
​
​
​
​
​
​
​
​
​
​
​
​
​
​
Total revenue
$
$
$
$
​
​
​
​
​
​
​
​
​
​
​
​
​
​
​
​
​
​
​
​
​
​
​
​
​
​
​
​
(Loss) income from continuing operations before income taxes
$
)
$
$
)
$
(Benefit from) provision for income taxes
)
)
​
​
​
​
​
​
​
​
​
​
​
​
​
​
Loss from continuing operations
)
)
)
)
​
​
​
​
​
​
​
​
​
​
​
​
​
​
(Loss) income from discontinued operations, net of taxes
)
)
)
​
​
​
​
​
​
​
​
​
​
​
​
​
​
Net loss
$
)
$
)
$
)
$
)
​
​
​
​
​
​
​
​
​
​
​
​
​
​
​
​
​
​
​
​
​
​
​
​
​
​
​
​
Loss per common share:
Basic:
Loss from continuing operations
$
)
$
)
$
)
$
)
(Loss) income from discontinued operations
)
)
)
​
​
​
​
​
​
​
​
​
​
​
​
​
​
Net loss
$
)
$
)
$
)
$
)
​
​
​
​
​
​
​
​
​
​
​
​
​
​
​
​
​
​
​
​
​
​
​
​
​
​
​
​
Diluted:
Loss from continuing operations
$
)
$
)
$
)
$
)
(Loss) income from discontinued operations
)
)
)
​
​
​
​
​
​
​
​
​
​
​
​
​
​
Net loss
$
)
$
)
$
)
$
)
​
​
​
​
​
​
​
​
​
​
​
​
​
​
​
​
​
​
​
​
​
​
​
​
​
​
​
​</t>
  </si>
  <si>
    <t>ORGANIZATION AND COMPANY BACKGROUND (Details) - item</t>
  </si>
  <si>
    <t>Oct. 08, 2015</t>
  </si>
  <si>
    <t>Organization and company background</t>
  </si>
  <si>
    <t>Number of states in which entity is licensed</t>
  </si>
  <si>
    <t>Number of states in which entity operates</t>
  </si>
  <si>
    <t>Number of ACOs</t>
  </si>
  <si>
    <t>Number of next generation ACOs</t>
  </si>
  <si>
    <t>MSO</t>
  </si>
  <si>
    <t>Number of participating providers in ACOs</t>
  </si>
  <si>
    <t>Number of members</t>
  </si>
  <si>
    <t>Traditional Insurance</t>
  </si>
  <si>
    <t>Percentage under coinsurance treaty</t>
  </si>
  <si>
    <t>100.00%</t>
  </si>
  <si>
    <t>Traditional Insurance | Nassau Reinsurance Group Holdings, L.P</t>
  </si>
  <si>
    <t>Medicare Advantage Subsidiaries</t>
  </si>
  <si>
    <t>Medicare Advantage Subsidiaries | Texas HMO</t>
  </si>
  <si>
    <t>Medicare Advantage Subsidiaries | New York And Maine</t>
  </si>
  <si>
    <t>Medicaid</t>
  </si>
  <si>
    <t>BASIS OF PRESENTATION (Details)</t>
  </si>
  <si>
    <t>Share of the entity in income of ACOs (as a percent)</t>
  </si>
  <si>
    <t>50.00%</t>
  </si>
  <si>
    <t>Share of the entity in losses of ACOs (as a percent)</t>
  </si>
  <si>
    <t>Share of entity in subsequent profits in case of losses of ACOs (as a percent)</t>
  </si>
  <si>
    <t>Share of entity in revenue remaining after recovery of losses of ACOs (as a percent)</t>
  </si>
  <si>
    <t>SUMMARY OF SIGNIFICANT ACCOUNTING POLICIES (Details) - USD ($) $ in Thousands</t>
  </si>
  <si>
    <t>Other than Temporary Impairment Losses, Investments</t>
  </si>
  <si>
    <t>SUMMARY OF SIGNIFICANT ACCOUNTING POLICIES (Details 2) $ in Millions</t>
  </si>
  <si>
    <t>Dec. 31, 2015USD ($)item</t>
  </si>
  <si>
    <t>Recognition of Premium Revenues and Policy Benefits</t>
  </si>
  <si>
    <t>Threshold age for Medicare benefits</t>
  </si>
  <si>
    <t>65 years</t>
  </si>
  <si>
    <t>Number of parts under Medicare program | item</t>
  </si>
  <si>
    <t>Discount on Part D drug under CGDP (as a percent)</t>
  </si>
  <si>
    <t>Number of days in which invoiced amount is to be paid to part D sponsors</t>
  </si>
  <si>
    <t>15 days</t>
  </si>
  <si>
    <t>Reimbursement provided by CMS of drug costs (as a percent)</t>
  </si>
  <si>
    <t>80.00%</t>
  </si>
  <si>
    <t>Variance percentage pertaining to the CMS risk corridor calculation</t>
  </si>
  <si>
    <t>5.00%</t>
  </si>
  <si>
    <t>Insurance policy term for traditional accident &amp; health insurance products</t>
  </si>
  <si>
    <t>1 year</t>
  </si>
  <si>
    <t>Insurance policy revenue recognition period for traditional accident &amp; health insurance products</t>
  </si>
  <si>
    <t>Write-off of deferred acquisition costs</t>
  </si>
  <si>
    <t>Affordable Care Act Abstract</t>
  </si>
  <si>
    <t>Affordable Care Act accrued liability</t>
  </si>
  <si>
    <t>Minimum</t>
  </si>
  <si>
    <t>Period of lag in recognizing revenue</t>
  </si>
  <si>
    <t>6 months</t>
  </si>
  <si>
    <t>Maximum</t>
  </si>
  <si>
    <t>9 months</t>
  </si>
  <si>
    <t>Percentage of revenue shared</t>
  </si>
  <si>
    <t>Provider contracts | Minimum</t>
  </si>
  <si>
    <t>Amortizing intangible assets:</t>
  </si>
  <si>
    <t>Weighted Average Life</t>
  </si>
  <si>
    <t>Provider contracts | Maximum</t>
  </si>
  <si>
    <t>6 years</t>
  </si>
  <si>
    <t>Membership base</t>
  </si>
  <si>
    <t>Trademarks/trade names</t>
  </si>
  <si>
    <t>2 years</t>
  </si>
  <si>
    <t>Non-compete</t>
  </si>
  <si>
    <t>5 years</t>
  </si>
  <si>
    <t>SUMMARY OF SIGNIFICANT ACCOUNTING POLICIES (Details 3)</t>
  </si>
  <si>
    <t>Life</t>
  </si>
  <si>
    <t>Quota share for life insurance products (as a percent)</t>
  </si>
  <si>
    <t>INVESTMENTS (Details) - USD ($) $ in Thousands</t>
  </si>
  <si>
    <t>Amortized Cost</t>
  </si>
  <si>
    <t>Gross Unrealized Gains</t>
  </si>
  <si>
    <t>Gross Unrealized Losses</t>
  </si>
  <si>
    <t>Fair Value</t>
  </si>
  <si>
    <t>U.S. Treasury securities and U.S. Government obligations</t>
  </si>
  <si>
    <t>Government sponsored agencies</t>
  </si>
  <si>
    <t>Other political subdivisions</t>
  </si>
  <si>
    <t>Corporate debt securities</t>
  </si>
  <si>
    <t>Foreign debt securities</t>
  </si>
  <si>
    <t>Residential mortgage-backed securities</t>
  </si>
  <si>
    <t>Commercial mortgage-backed securities</t>
  </si>
  <si>
    <t>Other asset-backed securities</t>
  </si>
  <si>
    <t>INVESTMENTS (Details 2) - USD ($) $ in Thousands</t>
  </si>
  <si>
    <t>Due in 1 year or less</t>
  </si>
  <si>
    <t>Due after 1 year through 5 years</t>
  </si>
  <si>
    <t>Due after 5 years through 10 years</t>
  </si>
  <si>
    <t>Due after 10 years</t>
  </si>
  <si>
    <t>Mortgage and asset-backed securities</t>
  </si>
  <si>
    <t>INVESTMENTS (Details 3) $ in Thousands</t>
  </si>
  <si>
    <t>Dec. 31, 2014USD ($)item</t>
  </si>
  <si>
    <t>Less than 12 Months, Fair Value</t>
  </si>
  <si>
    <t>Less than 12 Months, Gross Unrealized Losses</t>
  </si>
  <si>
    <t>12 Months or Longer, Fair Value</t>
  </si>
  <si>
    <t>12 Months or Longer, Gross Unrealized Losses</t>
  </si>
  <si>
    <t>Total, Fair Value</t>
  </si>
  <si>
    <t>Total, Gross Unrealized Losses</t>
  </si>
  <si>
    <t>Total number of securities in an unrealized loss position | item</t>
  </si>
  <si>
    <t>INVESTMENTS (Details 4) - USD ($) $ in Thousands</t>
  </si>
  <si>
    <t>Gross investment income</t>
  </si>
  <si>
    <t>Investment expenses</t>
  </si>
  <si>
    <t>Fixed maturities, available for sale</t>
  </si>
  <si>
    <t>Other</t>
  </si>
  <si>
    <t>Distributions on cost method investments</t>
  </si>
  <si>
    <t>Investment income included in discontinued operations</t>
  </si>
  <si>
    <t>INVESTMENTS (Details 5) - USD ($) $ in Thousands</t>
  </si>
  <si>
    <t>Gross realized gains and gross realized losses</t>
  </si>
  <si>
    <t>Realized gains</t>
  </si>
  <si>
    <t>Realized gain (loss) on sale of businesses</t>
  </si>
  <si>
    <t>naviHealth</t>
  </si>
  <si>
    <t>Gain on sale of cost method investments</t>
  </si>
  <si>
    <t>DDDS</t>
  </si>
  <si>
    <t>TOOK and SCOK</t>
  </si>
  <si>
    <t>Realized gain (loss) on sale of equity investments</t>
  </si>
  <si>
    <t>Realized losses</t>
  </si>
  <si>
    <t>Realized gain on sale of equity investments | naviHealth and DDDS</t>
  </si>
  <si>
    <t>Interest rate swap</t>
  </si>
  <si>
    <t>INVESTMENTS (Details 6) $ in Thousands</t>
  </si>
  <si>
    <t>Dec. 31, 2014USD ($)</t>
  </si>
  <si>
    <t>Dec. 31, 2013USD ($)</t>
  </si>
  <si>
    <t>Carrying value</t>
  </si>
  <si>
    <t>Non-income producing securities</t>
  </si>
  <si>
    <t>Carrying value of investments held by various states as security for policyholders</t>
  </si>
  <si>
    <t>Fixed maturities, available for sale | Corporate debt securities</t>
  </si>
  <si>
    <t>Number of subprime securities | item</t>
  </si>
  <si>
    <t>Fair value of investment</t>
  </si>
  <si>
    <t>Fixed maturities, available for sale | Municipal Security</t>
  </si>
  <si>
    <t>Unrated or below-investment grade | Fixed maturities, available for sale</t>
  </si>
  <si>
    <t>Percentage of total investments, cash and cash equivalents</t>
  </si>
  <si>
    <t>0.30%</t>
  </si>
  <si>
    <t>0.60%</t>
  </si>
  <si>
    <t>Largest investment in any one such below-investment grade security | Fixed maturities, available for sale</t>
  </si>
  <si>
    <t>0.20%</t>
  </si>
  <si>
    <t>FAIR VALUE MEASUREMENTS (Details) - Fair Value - USD ($) $ in Thousands</t>
  </si>
  <si>
    <t>Assets:</t>
  </si>
  <si>
    <t>Equity securities</t>
  </si>
  <si>
    <t>Level 2 | Fixed maturities, available for sale</t>
  </si>
  <si>
    <t>Level 2 | Equity securities</t>
  </si>
  <si>
    <t>Level 3 | Fixed maturities, available for sale</t>
  </si>
  <si>
    <t>FAIR VALUE MEASUREMENTS (Details 2) - Traditional Insurance $ in Millions</t>
  </si>
  <si>
    <t>Dec. 31, 2015USD ($)</t>
  </si>
  <si>
    <t>Nonrecurring Fair Value Measurement</t>
  </si>
  <si>
    <t>After tax loss of assets and liabilities adjusted to fair value</t>
  </si>
  <si>
    <t>Goodwill and Intangible Asset Impairment</t>
  </si>
  <si>
    <t>GOODWILL AND INTANGIBLE ASSETS (Details) - USD ($) $ in Thousands</t>
  </si>
  <si>
    <t>Aug. 29, 2014</t>
  </si>
  <si>
    <t>Changes in the carrying amounts of goodwill and intangible assets with indefinite lives</t>
  </si>
  <si>
    <t>Goodwill, Beginning Balance</t>
  </si>
  <si>
    <t>Dispositions</t>
  </si>
  <si>
    <t>Adjustments</t>
  </si>
  <si>
    <t>Goodwill, Ending Balance</t>
  </si>
  <si>
    <t>TOOK</t>
  </si>
  <si>
    <t>Goodwill written off due to sale</t>
  </si>
  <si>
    <t>SCOK</t>
  </si>
  <si>
    <t>Medicare Advantage</t>
  </si>
  <si>
    <t>Fair value in excess of carrying value (as a percent)</t>
  </si>
  <si>
    <t>GOODWILL AND INTANGIBLE ASSETS (Details 2) - USD ($) $ in Thousands</t>
  </si>
  <si>
    <t>INTANGIBLE ASSETS</t>
  </si>
  <si>
    <t>Value Assigned</t>
  </si>
  <si>
    <t>Accumulated Amortization</t>
  </si>
  <si>
    <t>Changes in the amortizing intangible assets</t>
  </si>
  <si>
    <t>Balance, beginning of year</t>
  </si>
  <si>
    <t>Additions and adjustments</t>
  </si>
  <si>
    <t>Disposals</t>
  </si>
  <si>
    <t>Amortization</t>
  </si>
  <si>
    <t>Balance, end of year</t>
  </si>
  <si>
    <t>Estimated future net amortization expense</t>
  </si>
  <si>
    <t>Thereafter</t>
  </si>
  <si>
    <t>Medicare Advantage | Membership base</t>
  </si>
  <si>
    <t>Remaining Life (in years)</t>
  </si>
  <si>
    <t>Medicare Advantage | Provider contracts</t>
  </si>
  <si>
    <t>Medicare Advantage | Non-compete</t>
  </si>
  <si>
    <t>Medicaid | Customer Relationships</t>
  </si>
  <si>
    <t>Medicaid | Provider contracts</t>
  </si>
  <si>
    <t>Medicaid | Trade name</t>
  </si>
  <si>
    <t>REINSURANCE (Details) $ in Thousands</t>
  </si>
  <si>
    <t>Apr. 01, 2009</t>
  </si>
  <si>
    <t>Reinsurance recoverable</t>
  </si>
  <si>
    <t>Notice period for cancellation of quota share coinsurance agreements for future business</t>
  </si>
  <si>
    <t>90 days</t>
  </si>
  <si>
    <t>Number of subsidiaries by whom traditional business was reinsured prior to the closing of the Medicare Part D business | item</t>
  </si>
  <si>
    <t>Number of reinsurers not rated | item</t>
  </si>
  <si>
    <t>Percentage of reserves of trust assets maintained for reinsurer, which is Not rated</t>
  </si>
  <si>
    <t>106.00%</t>
  </si>
  <si>
    <t>Minimum percentage of reserves of trust assets maintained for reinsurer</t>
  </si>
  <si>
    <t>Asset maintained for reinsurer, which is not rated</t>
  </si>
  <si>
    <t>Ceding percentage</t>
  </si>
  <si>
    <t>15.00%</t>
  </si>
  <si>
    <t>Medicare Advantage and Medicaid</t>
  </si>
  <si>
    <t>Medicare Advantage and Medicaid | Maximum</t>
  </si>
  <si>
    <t>Ceded premiums</t>
  </si>
  <si>
    <t>Ceded Premiums as a percentage of total direct and assumed premiums</t>
  </si>
  <si>
    <t>Amount recoverable from reinsurers</t>
  </si>
  <si>
    <t>Pennsylvania Life</t>
  </si>
  <si>
    <t>Commonwealth and affiliates</t>
  </si>
  <si>
    <t>7.60%</t>
  </si>
  <si>
    <t>7.70%</t>
  </si>
  <si>
    <t>7.20%</t>
  </si>
  <si>
    <t>REINSURANCE (Details 2) - USD ($) $ in Thousands</t>
  </si>
  <si>
    <t>Gen Re</t>
  </si>
  <si>
    <t>Reinsurance Premium</t>
  </si>
  <si>
    <t>Ceded Premiums</t>
  </si>
  <si>
    <t>10.60%</t>
  </si>
  <si>
    <t>9.60%</t>
  </si>
  <si>
    <t>Hannover</t>
  </si>
  <si>
    <t>6.90%</t>
  </si>
  <si>
    <t>6.20%</t>
  </si>
  <si>
    <t>6.30%</t>
  </si>
  <si>
    <t>Reinsurance Recoverables</t>
  </si>
  <si>
    <t>Total amount recoverable from reinsurers</t>
  </si>
  <si>
    <t>Recoverable on future policy benefits and unpaid claims</t>
  </si>
  <si>
    <t>Funds held</t>
  </si>
  <si>
    <t>Amounts due from reinsurers on paid claims, commissions and expense allowances net of premiums reinsured</t>
  </si>
  <si>
    <t>Traditional Insurance | Life</t>
  </si>
  <si>
    <t>Traditional Insurance | Health</t>
  </si>
  <si>
    <t>Traditional Insurance | Gen Re | Health</t>
  </si>
  <si>
    <t>Traditional Insurance | Commonwealth and affiliates | Life</t>
  </si>
  <si>
    <t>Traditional Insurance | Hannover | Life</t>
  </si>
  <si>
    <t>Traditional Insurance | Hannover | Health</t>
  </si>
  <si>
    <t>Traditional Insurance | Pennsylvania Life | Life</t>
  </si>
  <si>
    <t>Traditional Insurance | Pennsylvania Life | Health</t>
  </si>
  <si>
    <t>Traditional Insurance | Athene Life Re | Life</t>
  </si>
  <si>
    <t>Traditional Insurance | Swiss Re | Life</t>
  </si>
  <si>
    <t>Traditional Insurance | Other | Life</t>
  </si>
  <si>
    <t>Traditional Insurance | Other | Health</t>
  </si>
  <si>
    <t>REINSURANCE (Details 3) - USD ($) $ in Thousands</t>
  </si>
  <si>
    <t>Reinsurance Summary:</t>
  </si>
  <si>
    <t>Net amount</t>
  </si>
  <si>
    <t>Premiums</t>
  </si>
  <si>
    <t>Ceded to other companies</t>
  </si>
  <si>
    <t>Assumed from other companies</t>
  </si>
  <si>
    <t>Percentage of assumed to net premium (as a percent)</t>
  </si>
  <si>
    <t>27.00%</t>
  </si>
  <si>
    <t>26.00%</t>
  </si>
  <si>
    <t>Benefits and claims recovered</t>
  </si>
  <si>
    <t>Life insurance in force</t>
  </si>
  <si>
    <t>Gross amount</t>
  </si>
  <si>
    <t>Percentage of assumed to net in-force</t>
  </si>
  <si>
    <t>62.00%</t>
  </si>
  <si>
    <t>63.00%</t>
  </si>
  <si>
    <t>49.00%</t>
  </si>
  <si>
    <t>25.00%</t>
  </si>
  <si>
    <t>24.00%</t>
  </si>
  <si>
    <t>LIABILITIES FOR POLICY AND CONTRACT CLAIMS (Details) - USD ($) $ in Thousands</t>
  </si>
  <si>
    <t>Activity in the liability for policy and contract claims</t>
  </si>
  <si>
    <t>Balance at beginning of year</t>
  </si>
  <si>
    <t>Paid related to:</t>
  </si>
  <si>
    <t>Balance at end of year</t>
  </si>
  <si>
    <t>Health</t>
  </si>
  <si>
    <t>Less reinsurance recoverable</t>
  </si>
  <si>
    <t>Net balance at beginning of year</t>
  </si>
  <si>
    <t>Balances sold</t>
  </si>
  <si>
    <t>Incurred related to:</t>
  </si>
  <si>
    <t>Current year</t>
  </si>
  <si>
    <t>Prior year development</t>
  </si>
  <si>
    <t>Total incurred</t>
  </si>
  <si>
    <t>Prior year</t>
  </si>
  <si>
    <t>Total paid</t>
  </si>
  <si>
    <t>Net balance at end of year</t>
  </si>
  <si>
    <t>Plus reinsurance recoverable</t>
  </si>
  <si>
    <t>Health | Maximum</t>
  </si>
  <si>
    <t>Additional disclosures</t>
  </si>
  <si>
    <t>Prior year development as a percentage of incurred claims</t>
  </si>
  <si>
    <t>1.00%</t>
  </si>
  <si>
    <t>INCOME TAXES (Details) - USD ($) $ in Thousands</t>
  </si>
  <si>
    <t>Feb. 04, 2015</t>
  </si>
  <si>
    <t>Income taxes</t>
  </si>
  <si>
    <t>Income tax benefit from reversal of items previously considered non-deductible</t>
  </si>
  <si>
    <t>Non-recurring tax benefits (expenses)</t>
  </si>
  <si>
    <t>Effective tax rate on income from continuing operations (as a percent)</t>
  </si>
  <si>
    <t>(17.00%)</t>
  </si>
  <si>
    <t>(29.00%)</t>
  </si>
  <si>
    <t>Expected tax rate (as a percent)</t>
  </si>
  <si>
    <t>35.00%</t>
  </si>
  <si>
    <t>Foreign tax credit carryforwards</t>
  </si>
  <si>
    <t>Federal, state and foreign income tax expense (benefit)</t>
  </si>
  <si>
    <t>Current - Federal</t>
  </si>
  <si>
    <t>Current - States</t>
  </si>
  <si>
    <t>Deferred - Federal</t>
  </si>
  <si>
    <t>Deferred - States</t>
  </si>
  <si>
    <t>Reconciliation of expected tax at a specified percentage with actual tax applicable to income (loss) before income taxes</t>
  </si>
  <si>
    <t>Expected tax expense (benefit)</t>
  </si>
  <si>
    <t>State taxes, net of valuation allowances</t>
  </si>
  <si>
    <t>Change in valuation allowance</t>
  </si>
  <si>
    <t>Examination and related adjustments</t>
  </si>
  <si>
    <t>Stock-based compensation (IRC 162(m) &amp; (m)(6))</t>
  </si>
  <si>
    <t>ACA fee</t>
  </si>
  <si>
    <t>Preferred dividend</t>
  </si>
  <si>
    <t>Sale of subsidiaries</t>
  </si>
  <si>
    <t>Fair Value Adjustment - Traditional Insurance</t>
  </si>
  <si>
    <t>Change in unrecognized tax benefits</t>
  </si>
  <si>
    <t>APS Healthcare</t>
  </si>
  <si>
    <t>Net capital loss</t>
  </si>
  <si>
    <t>INCOME TAXES (Details 2) - USD ($) $ in Thousands</t>
  </si>
  <si>
    <t>Deferred tax assets:</t>
  </si>
  <si>
    <t>Net operating loss carryforwards</t>
  </si>
  <si>
    <t>Deferred policy acquisition costs</t>
  </si>
  <si>
    <t>Credit carryforwards</t>
  </si>
  <si>
    <t>Reserves and other policy liabilities</t>
  </si>
  <si>
    <t>Accrued expenses and other liabilities</t>
  </si>
  <si>
    <t>Fair value adjustment - Traditional Insurance</t>
  </si>
  <si>
    <t>Net amount payable to discontinued operations</t>
  </si>
  <si>
    <t>Total gross deferred tax assets</t>
  </si>
  <si>
    <t>Less valuation allowance</t>
  </si>
  <si>
    <t>Net deferred tax assets</t>
  </si>
  <si>
    <t>Deferred tax liabilities:</t>
  </si>
  <si>
    <t>Present value of future profits and other intangible assets</t>
  </si>
  <si>
    <t>Unrealized gains on investments</t>
  </si>
  <si>
    <t>Total gross deferred tax liabilities</t>
  </si>
  <si>
    <t>Net deferred tax asset</t>
  </si>
  <si>
    <t>INCOME TAXES (Details 3) - USD ($) $ in Thousands</t>
  </si>
  <si>
    <t>Valuation allowance against foreign tax credit carryforwards</t>
  </si>
  <si>
    <t>Valuation allowance against capital loss carryforwards</t>
  </si>
  <si>
    <t>Valuation allowance for state deferred tax assets</t>
  </si>
  <si>
    <t>Domestic tax credit carryforward</t>
  </si>
  <si>
    <t>Expected increase to carryback refund</t>
  </si>
  <si>
    <t>Reconciliation of the amount of unrecognized tax benefits</t>
  </si>
  <si>
    <t>Balance at the beginning of the period</t>
  </si>
  <si>
    <t>Additions based on tax positions related to prior years</t>
  </si>
  <si>
    <t>Subtractions based upon tax positions related to prior years</t>
  </si>
  <si>
    <t>Reduction for lapses in statute in limitations</t>
  </si>
  <si>
    <t>Balance at the end of the period</t>
  </si>
  <si>
    <t>Federal income tax effect</t>
  </si>
  <si>
    <t>Balance, net of tax</t>
  </si>
  <si>
    <t>Interest and penalties related to unrecognized tax benefits</t>
  </si>
  <si>
    <t>Accrued interest and penalties related to unrecognized tax benefits</t>
  </si>
  <si>
    <t>Federal</t>
  </si>
  <si>
    <t>Tax return open examination period</t>
  </si>
  <si>
    <t>3 years</t>
  </si>
  <si>
    <t>MANDATORILY REDEEMABLE PREFERRED SHARES (Details) - Series A Preferred Shares - USD ($) $ in Millions</t>
  </si>
  <si>
    <t>Apr. 29, 2011</t>
  </si>
  <si>
    <t>Stock issued (in dollars)</t>
  </si>
  <si>
    <t>Number of shares issued</t>
  </si>
  <si>
    <t>Par value per share (in dollars per share)</t>
  </si>
  <si>
    <t>Liquidation preference (in dollars per share)</t>
  </si>
  <si>
    <t>Cash dividend rate (as a percent)</t>
  </si>
  <si>
    <t>8.50%</t>
  </si>
  <si>
    <t>Redemption period</t>
  </si>
  <si>
    <t>Dividend payable</t>
  </si>
  <si>
    <t>Issue costs</t>
  </si>
  <si>
    <t>Officers and Directors</t>
  </si>
  <si>
    <t>LOAN PAYABLE (Details) - USD ($) $ in Thousands</t>
  </si>
  <si>
    <t>Oct. 14, 2015</t>
  </si>
  <si>
    <t>Mar. 31, 2015</t>
  </si>
  <si>
    <t>Mar. 02, 2012</t>
  </si>
  <si>
    <t>Nov. 04, 2013</t>
  </si>
  <si>
    <t>Repayments of Debt</t>
  </si>
  <si>
    <t>Credit Facility</t>
  </si>
  <si>
    <t>Additional amortization</t>
  </si>
  <si>
    <t>Unamortized loan origination fees</t>
  </si>
  <si>
    <t>Amount of fees incurred to amend credit facility</t>
  </si>
  <si>
    <t>Loan origination fees</t>
  </si>
  <si>
    <t>Interest paid</t>
  </si>
  <si>
    <t>Credit Facility Other Fee Paid</t>
  </si>
  <si>
    <t>Term loan</t>
  </si>
  <si>
    <t>Term of senior secured term loan</t>
  </si>
  <si>
    <t>Amount of term loan</t>
  </si>
  <si>
    <t>Revolving credit facility</t>
  </si>
  <si>
    <t>Maximum borrowing capacity</t>
  </si>
  <si>
    <t>UNIVERSAL AMERICAN CORP. | Credit Facility</t>
  </si>
  <si>
    <t>UNIVERSAL AMERICAN CORP. | Term loan</t>
  </si>
  <si>
    <t>UNIVERSAL AMERICAN CORP. | Revolving credit facility</t>
  </si>
  <si>
    <t>DISCLOSURES ABOUT FAIR VALUES OF FINANCIAL INSTRUMENTS (Details) - USD ($) $ in Thousands</t>
  </si>
  <si>
    <t>Financial assets:</t>
  </si>
  <si>
    <t>Fixed maturities available for sale</t>
  </si>
  <si>
    <t>Carry Amount</t>
  </si>
  <si>
    <t>Financial liabilities:</t>
  </si>
  <si>
    <t>STOCKHOLDERS' EQUITY (Details) - USD ($) $ / shares in Units, shares in Thousands, $ in Thousands</t>
  </si>
  <si>
    <t>May. 13, 2014</t>
  </si>
  <si>
    <t>Changes in the number of shares of common stock issued</t>
  </si>
  <si>
    <t>Number of common stock shares repurchased</t>
  </si>
  <si>
    <t>Share price (in dollars per share)</t>
  </si>
  <si>
    <t>Total consideration for repurchase of common stock</t>
  </si>
  <si>
    <t>Preferred Stock Series A</t>
  </si>
  <si>
    <t>Shares authorized for issuance</t>
  </si>
  <si>
    <t>Shares issued</t>
  </si>
  <si>
    <t>Shares outstanding</t>
  </si>
  <si>
    <t>Common stock, par value (in dollars per share)</t>
  </si>
  <si>
    <t>Common stock issued, beginning of year</t>
  </si>
  <si>
    <t>Exercise of stock options</t>
  </si>
  <si>
    <t>Common stock issued, end of year</t>
  </si>
  <si>
    <t>STOCKHOLDERS' EQUITY (Details 2) - USD ($) $ in Thousands</t>
  </si>
  <si>
    <t>Balance at the beginning of period</t>
  </si>
  <si>
    <t>Other comprehensive income (loss) before reclassifications</t>
  </si>
  <si>
    <t>Less: Amounts reclassified from other comprehensive income (loss)</t>
  </si>
  <si>
    <t>Balance at the end of period</t>
  </si>
  <si>
    <t>Federal rate (as a percent)</t>
  </si>
  <si>
    <t>Net Unrealized Gains on Investments Available for Sale</t>
  </si>
  <si>
    <t>Gross Unrealized OTTI</t>
  </si>
  <si>
    <t>Long-Term Claim Reserve Adjustment</t>
  </si>
  <si>
    <t>STOCKHOLDERS' EQUITY (Details 3) - USD ($) $ / shares in Units, $ in Thousands</t>
  </si>
  <si>
    <t>Oct. 26, 2015</t>
  </si>
  <si>
    <t>Aug. 01, 2013</t>
  </si>
  <si>
    <t>Special Cash Dividends</t>
  </si>
  <si>
    <t>Special cash dividend paid (in dollars per share)</t>
  </si>
  <si>
    <t>Total dividends paid</t>
  </si>
  <si>
    <t>Restricted stock awards</t>
  </si>
  <si>
    <t>Common Stock</t>
  </si>
  <si>
    <t>Common Stock | Dividend declared</t>
  </si>
  <si>
    <t>STOCKHOLDERS' EQUITY (Details 4) - shares shares in Millions</t>
  </si>
  <si>
    <t>Stock options and unvested restricted stock</t>
  </si>
  <si>
    <t>Antidilutive securities excluded from computation of diluted EPS</t>
  </si>
  <si>
    <t>Antidilutive securities excluded from the computation of diluted EPS (in shares)</t>
  </si>
  <si>
    <t>Stock options</t>
  </si>
  <si>
    <t>STOCK-BASED COMPENSATION (Details) - USD ($) $ / shares in Units, $ in Thousands</t>
  </si>
  <si>
    <t>Oct. 31, 2015</t>
  </si>
  <si>
    <t>Aggregate number of shares of common stock available for awards under the plan</t>
  </si>
  <si>
    <t>Total stock-based compensation expense</t>
  </si>
  <si>
    <t>Less: stock-based compensation expense - discontinued operations</t>
  </si>
  <si>
    <t>Stock-based compensation expense - continuing operations</t>
  </si>
  <si>
    <t>Tax benefit recognized</t>
  </si>
  <si>
    <t>Stock-based compensation expense - continuing operations, net of tax</t>
  </si>
  <si>
    <t>Financing cash flows for excess tax deductions recognized</t>
  </si>
  <si>
    <t>Financing cash flows for excess tax expenses recognized</t>
  </si>
  <si>
    <t>Tax benefit from prior year previously estimated to be non-deductible</t>
  </si>
  <si>
    <t>Employees, directors and other third parties stock options</t>
  </si>
  <si>
    <t>Assumptions used to estimate the fair value of options at the date of grant using a Black-Scholes option pricing model</t>
  </si>
  <si>
    <t>Risk free interest rates, minimum (as a percent)</t>
  </si>
  <si>
    <t>1.14%</t>
  </si>
  <si>
    <t>0.90%</t>
  </si>
  <si>
    <t>0.50%</t>
  </si>
  <si>
    <t>Risk free interest rates, maximum (as a percent)</t>
  </si>
  <si>
    <t>1.32%</t>
  </si>
  <si>
    <t>1.43%</t>
  </si>
  <si>
    <t>1.11%</t>
  </si>
  <si>
    <t>Dividend yields (as a percent)</t>
  </si>
  <si>
    <t>0.00%</t>
  </si>
  <si>
    <t>Expected volatility, minimum (as a percent)</t>
  </si>
  <si>
    <t>32.44%</t>
  </si>
  <si>
    <t>36.66%</t>
  </si>
  <si>
    <t>39.29%</t>
  </si>
  <si>
    <t>Expected volatility, maximum (as a percent)</t>
  </si>
  <si>
    <t>34.60%</t>
  </si>
  <si>
    <t>39.49%</t>
  </si>
  <si>
    <t>41.72%</t>
  </si>
  <si>
    <t>Expected lives of options (in years)</t>
  </si>
  <si>
    <t>3 years 9 months</t>
  </si>
  <si>
    <t>Options</t>
  </si>
  <si>
    <t>Outstanding at the beginning of the period (in shares)</t>
  </si>
  <si>
    <t>Granted (in shares)</t>
  </si>
  <si>
    <t>Exercised (in shares)</t>
  </si>
  <si>
    <t>Forfeited or expired (in shares)</t>
  </si>
  <si>
    <t>Outstanding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Shares Under Options</t>
  </si>
  <si>
    <t>Options exercisable at the end of the period (in shares)</t>
  </si>
  <si>
    <t>Options vested and expected to vest at the end of the period (in shares)</t>
  </si>
  <si>
    <t>Options exercisable at the end of the period (in dollars per share)</t>
  </si>
  <si>
    <t>Options vested and expected to vest at the end of the period (in dollars per share)</t>
  </si>
  <si>
    <t>Weighted Average Remaining Contractual Term</t>
  </si>
  <si>
    <t>Options exercisable</t>
  </si>
  <si>
    <t>1 year 3 months 18 days</t>
  </si>
  <si>
    <t>Options vested and expected to vest</t>
  </si>
  <si>
    <t>Aggregate Intrinsic Value Per Share</t>
  </si>
  <si>
    <t>Aggregate Intrinsic Value</t>
  </si>
  <si>
    <t>Options exercisable at the end of the period (in dollars)</t>
  </si>
  <si>
    <t>Options vested and expected to vest at the end of the period (in dollars)</t>
  </si>
  <si>
    <t>Options, other disclosures</t>
  </si>
  <si>
    <t>Reduction in exercise price on outstanding stock options related to special dividends (in dollars per share)</t>
  </si>
  <si>
    <t>Total intrinsic value of options exercised</t>
  </si>
  <si>
    <t>Proceeds from the exercise of stock options</t>
  </si>
  <si>
    <t>Compensation cost related to non-vested awards not yet recognized</t>
  </si>
  <si>
    <t>Weighted-average period over which compensation cost related to non-vested awards is expected to be recognized</t>
  </si>
  <si>
    <t>2 years 2 months 12 days</t>
  </si>
  <si>
    <t>Employees, directors and other third parties stock options | Minimum</t>
  </si>
  <si>
    <t>Weighted-average grant date fair value (in dollars per share)</t>
  </si>
  <si>
    <t>Employees, directors and other third parties stock options | Maximum</t>
  </si>
  <si>
    <t>Performance based options</t>
  </si>
  <si>
    <t>Vesting period</t>
  </si>
  <si>
    <t>4 years</t>
  </si>
  <si>
    <t>Shares</t>
  </si>
  <si>
    <t>Non-vested at beginning of period (in shares)</t>
  </si>
  <si>
    <t>Vested (in shares)</t>
  </si>
  <si>
    <t>Forfeited (in shares)</t>
  </si>
  <si>
    <t>Non-vested at end of period (in shares)</t>
  </si>
  <si>
    <t>Total fair value of shares vested</t>
  </si>
  <si>
    <t>Weighted Average Grant-Date Fair Value</t>
  </si>
  <si>
    <t>Non-vested at beginning of period (in dollars per share)</t>
  </si>
  <si>
    <t>Vested (in dollars per share)</t>
  </si>
  <si>
    <t>Forfeited (in dollars per share)</t>
  </si>
  <si>
    <t>Non-vested at end of period (in dollars per share)</t>
  </si>
  <si>
    <t>Restricted stock, 2 year vesting</t>
  </si>
  <si>
    <t>Restricted stock, 1 year vesting</t>
  </si>
  <si>
    <t>Performance based restricted stock awards</t>
  </si>
  <si>
    <t>Restricted stock, vesting after change-in-control</t>
  </si>
  <si>
    <t>UNIVERSAL AMERICAN CORP. 401(k) SAVINGS PLAN (Details) - USD ($) shares in Millions, $ in Millions</t>
  </si>
  <si>
    <t>Maximum employee contribution as percentage of compensation</t>
  </si>
  <si>
    <t>Employer match of employee contributions of first 1% of contributions (as a percent)</t>
  </si>
  <si>
    <t>Percentage of contribution, matched 100% by employer</t>
  </si>
  <si>
    <t>Employer match of employee contributions of next 4% of contributions (as a percent)</t>
  </si>
  <si>
    <t>Percentage of contribution, matched 50% by employer</t>
  </si>
  <si>
    <t>4.00%</t>
  </si>
  <si>
    <t>Maximum employer matching contribution limit as a percentage of compensation</t>
  </si>
  <si>
    <t>3.00%</t>
  </si>
  <si>
    <t>Employer matching contribution vesting per plan year (as a percent)</t>
  </si>
  <si>
    <t>Number of common stock held (in shares)</t>
  </si>
  <si>
    <t>Common stock held as a percentage of total plan assets</t>
  </si>
  <si>
    <t>13.00%</t>
  </si>
  <si>
    <t>14.00%</t>
  </si>
  <si>
    <t>Employer discretionary matching contribution</t>
  </si>
  <si>
    <t>STATUTORY FINANCIAL DATA AND DIVIDEND RESTRICTIONS (Details) - USD ($) $ in Millions</t>
  </si>
  <si>
    <t>STATUTORY FINANCIAL DATA</t>
  </si>
  <si>
    <t>Statutory capital and surplus</t>
  </si>
  <si>
    <t>Statutory net income</t>
  </si>
  <si>
    <t>Expected aggregate amount of dividends that may be paid to parent company in the next fiscal year without prior approval by state regulatory authorities</t>
  </si>
  <si>
    <t>HMO affiliates</t>
  </si>
  <si>
    <t>RESTRUCTURING CHARGES (Details) - USD ($) $ in Thousands</t>
  </si>
  <si>
    <t>3 Months Ended</t>
  </si>
  <si>
    <t>Restructuring liability</t>
  </si>
  <si>
    <t>Balance at beginning of the period</t>
  </si>
  <si>
    <t>Charge to Earnings</t>
  </si>
  <si>
    <t>Cash Paid</t>
  </si>
  <si>
    <t>Non-cash</t>
  </si>
  <si>
    <t>Continuing Operations</t>
  </si>
  <si>
    <t>Discontinued Operations.</t>
  </si>
  <si>
    <t>Facility consolidation | Discontinued Operations.</t>
  </si>
  <si>
    <t>Workforce reduction</t>
  </si>
  <si>
    <t>Restructuring Charges</t>
  </si>
  <si>
    <t>Restructuring costs</t>
  </si>
  <si>
    <t>Additional staff reduction costs</t>
  </si>
  <si>
    <t>Workforce reduction | Discontinued Operations.</t>
  </si>
  <si>
    <t>MBH runout | Discontinued Operations.</t>
  </si>
  <si>
    <t>NY Exchange exit</t>
  </si>
  <si>
    <t>Facility consolidation</t>
  </si>
  <si>
    <t>Corporate &amp; Other | Workforce reduction | Continuing Operations</t>
  </si>
  <si>
    <t>Corporate &amp; Other | NY Exchange exit | Continuing Operations</t>
  </si>
  <si>
    <t>Corporate &amp; Other | Facility consolidation | Continuing Operations</t>
  </si>
  <si>
    <t>UNCONSOLIDATED SUBSIDARIES (Details) $ / shares in Units, shares in Thousands, $ in Thousands</t>
  </si>
  <si>
    <t>Jul. 30, 2015USD ($)item</t>
  </si>
  <si>
    <t>May. 13, 2014$ / sharesshares</t>
  </si>
  <si>
    <t>Oct. 31, 2014USD ($)</t>
  </si>
  <si>
    <t>Sep. 30, 2015USD ($)</t>
  </si>
  <si>
    <t>Jun. 30, 2015USD ($)</t>
  </si>
  <si>
    <t>Mar. 31, 2015USD ($)</t>
  </si>
  <si>
    <t>Sep. 30, 2014USD ($)</t>
  </si>
  <si>
    <t>Jun. 30, 2014USD ($)</t>
  </si>
  <si>
    <t>Mar. 31, 2014USD ($)</t>
  </si>
  <si>
    <t>Dec. 31, 2014USD ($)itemshares</t>
  </si>
  <si>
    <t>Dec. 31, 2013USD ($)item</t>
  </si>
  <si>
    <t>Stock Repurchase Plan</t>
  </si>
  <si>
    <t>Share price (in dollars per share) | $ / shares</t>
  </si>
  <si>
    <t>Number of common stock shares repurchased | shares</t>
  </si>
  <si>
    <t>Losses recognized from ACO arrangements</t>
  </si>
  <si>
    <t>Number of ACOs | item</t>
  </si>
  <si>
    <t>Program Year 2014</t>
  </si>
  <si>
    <t>Program Year 2013/2012</t>
  </si>
  <si>
    <t>Shared savings revenue</t>
  </si>
  <si>
    <t>Qualify for savings</t>
  </si>
  <si>
    <t>Total program savings</t>
  </si>
  <si>
    <t>Number of members | item</t>
  </si>
  <si>
    <t>Aggregate proceeds from savings</t>
  </si>
  <si>
    <t>Company share of proceeds from savings</t>
  </si>
  <si>
    <t>Payments to physician partners</t>
  </si>
  <si>
    <t>Qualify for savings | Maximum</t>
  </si>
  <si>
    <t>Period of MSSP</t>
  </si>
  <si>
    <t>21 months</t>
  </si>
  <si>
    <t>Savings but below benchmark</t>
  </si>
  <si>
    <t>Within 1% of benchmark</t>
  </si>
  <si>
    <t>Benchmark percentage</t>
  </si>
  <si>
    <t>Within 2% of benchmark</t>
  </si>
  <si>
    <t>2% or more above benchmark</t>
  </si>
  <si>
    <t>ACOs</t>
  </si>
  <si>
    <t>Total expenses</t>
  </si>
  <si>
    <t>SALES OF SUBSIDIARIES (Details) $ in Millions</t>
  </si>
  <si>
    <t>Aug. 29, 2014USD ($)item</t>
  </si>
  <si>
    <t>Sale of Businesses</t>
  </si>
  <si>
    <t>Approximate annualized revenue</t>
  </si>
  <si>
    <t>Purchase price at closing</t>
  </si>
  <si>
    <t>Loss on sale, pre-tax</t>
  </si>
  <si>
    <t>Loss on sale, net of tax</t>
  </si>
  <si>
    <t>Gross proceeds</t>
  </si>
  <si>
    <t>Receivable from sale</t>
  </si>
  <si>
    <t>Intangible assets written off due to sale</t>
  </si>
  <si>
    <t>DISCONTINUED OPERATIONS (Details) - USD ($) $ in Thousands</t>
  </si>
  <si>
    <t>Sep. 30, 2015</t>
  </si>
  <si>
    <t>Sep. 30, 2014</t>
  </si>
  <si>
    <t>Jun. 30, 2014</t>
  </si>
  <si>
    <t>Mar. 31, 2014</t>
  </si>
  <si>
    <t>Jun. 30, 2016</t>
  </si>
  <si>
    <t>May. 01, 2015</t>
  </si>
  <si>
    <t>Revenue attributable to disposal group</t>
  </si>
  <si>
    <t>Deferred tax benefit</t>
  </si>
  <si>
    <t>Deferred tax assets valuation allowance</t>
  </si>
  <si>
    <t>Acquisition of Total Care</t>
  </si>
  <si>
    <t>Goodwill</t>
  </si>
  <si>
    <t>Quota Share Percentage of Reinsurance Agreement</t>
  </si>
  <si>
    <t>Target statutory capital and surplus</t>
  </si>
  <si>
    <t>Traditional Insurance | Minimum</t>
  </si>
  <si>
    <t>Potential contingent consideration</t>
  </si>
  <si>
    <t>Traditional Insurance | Minimum | Forecast</t>
  </si>
  <si>
    <t>Anticipated net proceeds from sale of Traditional Business</t>
  </si>
  <si>
    <t>Traditional Insurance | Maximum</t>
  </si>
  <si>
    <t>Traditional Insurance | Maximum | Forecast</t>
  </si>
  <si>
    <t>APS Healthcare Domestic Business</t>
  </si>
  <si>
    <t>Maximum potential earn-out based on certain contract renewals</t>
  </si>
  <si>
    <t>APS</t>
  </si>
  <si>
    <t>Fee recognized from support provided under TSA agreements</t>
  </si>
  <si>
    <t>DISCONTINUED OPERATIONS (Details 2) - USD ($) $ in Thousands</t>
  </si>
  <si>
    <t>(Benefit for) provision from income taxes</t>
  </si>
  <si>
    <t>APS Healthcare And Traditional Insurance</t>
  </si>
  <si>
    <t>Change in deferred policy acquisition costs</t>
  </si>
  <si>
    <t>Interest expense, net</t>
  </si>
  <si>
    <t>Reinsurance commissions and expense allowances</t>
  </si>
  <si>
    <t>Asset impairment charges</t>
  </si>
  <si>
    <t>Operating loss</t>
  </si>
  <si>
    <t>Restructure charge - APS Healthcare</t>
  </si>
  <si>
    <t>Realized loss on sale - APS Healthcare</t>
  </si>
  <si>
    <t>Assets</t>
  </si>
  <si>
    <t>Fixed maturities available for sale, at fair value</t>
  </si>
  <si>
    <t>Reinsurance recoverables - life</t>
  </si>
  <si>
    <t>Reinsurance recoverables - health</t>
  </si>
  <si>
    <t>Net amounts receivable from continuing operations</t>
  </si>
  <si>
    <t>Total Assets</t>
  </si>
  <si>
    <t>Liabilities</t>
  </si>
  <si>
    <t>Reserves and other policy liabilities - life</t>
  </si>
  <si>
    <t>Reserves for future policy benefits - health</t>
  </si>
  <si>
    <t>Policy and contract claims - health</t>
  </si>
  <si>
    <t>Amounts due to reinsurers</t>
  </si>
  <si>
    <t>Deferred income tax liability</t>
  </si>
  <si>
    <t>Net amounts payable to continuing operations</t>
  </si>
  <si>
    <t>Other liabilities</t>
  </si>
  <si>
    <t>COMMITMENTS AND CONTINGENCIES (Details) $ in Thousands</t>
  </si>
  <si>
    <t>Lease Obligations</t>
  </si>
  <si>
    <t>Rent expense</t>
  </si>
  <si>
    <t>Annual minimum rental commitments, subject to escalation, under non-cancelable operating lease</t>
  </si>
  <si>
    <t>IRG</t>
  </si>
  <si>
    <t>Number of false claims resolved | item</t>
  </si>
  <si>
    <t>BUSINESS SEGMENT INFORMATION (Details) $ in Thousands</t>
  </si>
  <si>
    <t>Reconciliation of segment revenues and segment income (loss) before income taxes to total revenue and income from continuing operations before income taxes</t>
  </si>
  <si>
    <t>Revenues</t>
  </si>
  <si>
    <t>Income (loss) Before Income Taxes</t>
  </si>
  <si>
    <t>Segment information</t>
  </si>
  <si>
    <t>Operating segments | Medicare Advantage</t>
  </si>
  <si>
    <t>Operating segments | MSO</t>
  </si>
  <si>
    <t>Operating segments | Medicaid</t>
  </si>
  <si>
    <t>Operating segments | Corporate &amp; Other</t>
  </si>
  <si>
    <t>Intersegment revenues</t>
  </si>
  <si>
    <t>Net realized gains(losses)</t>
  </si>
  <si>
    <t>BUSINESS SEGMENT INFORMATION (Details 2) - USD ($) $ in Thousands</t>
  </si>
  <si>
    <t>Identifiable assets by segment</t>
  </si>
  <si>
    <t>Operating segments | Discontinued Operations.</t>
  </si>
  <si>
    <t>CONDENSED QUARTERLY RESULTS OF OPERATIONS (UNAUDITED) (Details) - USD ($) $ / shares in Units, $ in Thousands</t>
  </si>
  <si>
    <t>Less: revenue of discontinued operations</t>
  </si>
  <si>
    <t>(Loss) income from continuing operations before income taxes</t>
  </si>
  <si>
    <t>(Loss) income from continuing operations</t>
  </si>
  <si>
    <t>(Loss) income from discontinued operations, net of taxes</t>
  </si>
  <si>
    <t>(Loss) income from continuing operations (in dollars per share)</t>
  </si>
  <si>
    <t>(Loss) income from discontinued operations (in dollars per share)</t>
  </si>
  <si>
    <t>As previously reported</t>
  </si>
  <si>
    <t>Schedule I-Summary of Investments Other Than Investments in Related Parties (Details) - USD ($) $ in Thousands</t>
  </si>
  <si>
    <t>Summary of Investments Other Than Investments in Related Parties</t>
  </si>
  <si>
    <t>Par Value</t>
  </si>
  <si>
    <t>Carrying Value</t>
  </si>
  <si>
    <t>Schedule II-Condensed Financial Information of Registrant (Details) - USD ($) $ in Thousands</t>
  </si>
  <si>
    <t>Dec. 31, 2012</t>
  </si>
  <si>
    <t>ASSETS</t>
  </si>
  <si>
    <t>LIABILITIES AND STOCKHOLDERS' EQUITY</t>
  </si>
  <si>
    <t>Investments in subsidiaries at equity</t>
  </si>
  <si>
    <t>Due from affiliates</t>
  </si>
  <si>
    <t>Deferred loan origination fees</t>
  </si>
  <si>
    <t>Loans from affiliates</t>
  </si>
  <si>
    <t>Due to affiliates</t>
  </si>
  <si>
    <t>Dividends to Stockholders-declared/unpaid</t>
  </si>
  <si>
    <t>Schedule II-Condensed Financial Information of Registrant (Details 2) - USD ($) $ in Thousands</t>
  </si>
  <si>
    <t>REVENUES:</t>
  </si>
  <si>
    <t>Net investment income - unaffiliated</t>
  </si>
  <si>
    <t>Realized gains on investments</t>
  </si>
  <si>
    <t>EXPENSES:</t>
  </si>
  <si>
    <t>Stock compensation expense</t>
  </si>
  <si>
    <t>Interest expense-mandatorily redeemable preferred shares</t>
  </si>
  <si>
    <t>Income tax benefit</t>
  </si>
  <si>
    <t>Selling, general and administrative expenses</t>
  </si>
  <si>
    <t>Loss before income tax benefit and equity in income of subsidiaries</t>
  </si>
  <si>
    <t>Loss before equity in earnings of subsidiaries</t>
  </si>
  <si>
    <t>Equity in earnings of subsidiaries, net of taxes</t>
  </si>
  <si>
    <t>UNIVERSAL AMERICAN CORP. | Preferred Stock Series A</t>
  </si>
  <si>
    <t>Schedule II-Condensed Financial Information of Registrant (Details 3) - USD ($) $ in Thousands</t>
  </si>
  <si>
    <t>Cash flows from operating activities:</t>
  </si>
  <si>
    <t>Adjustments to reconcile net (loss) income to net cash used for operating activities:</t>
  </si>
  <si>
    <t>Change in income taxes receivable</t>
  </si>
  <si>
    <t>Change in other assets and liabilities</t>
  </si>
  <si>
    <t>Cash provided by operating activities of discontinued operations</t>
  </si>
  <si>
    <t>Cash flows from investing activities:</t>
  </si>
  <si>
    <t>Proceeds from sale of fixed maturities</t>
  </si>
  <si>
    <t>Net change in short-term investments</t>
  </si>
  <si>
    <t>Cash flows from financing activities:</t>
  </si>
  <si>
    <t>Cost of share retirement</t>
  </si>
  <si>
    <t>Principal repayment on debt</t>
  </si>
  <si>
    <t>Cash and cash equivalents:</t>
  </si>
  <si>
    <t>Supplemental disclosure of cash flow information:</t>
  </si>
  <si>
    <t>Equity in net loss (income) of subsidiaries</t>
  </si>
  <si>
    <t>Amortization of deferred loan origination fees</t>
  </si>
  <si>
    <t>Change in amounts due to/from subsidiaries</t>
  </si>
  <si>
    <t>Capital contributions to subsidiaries</t>
  </si>
  <si>
    <t>Dividends from subsidiaries</t>
  </si>
  <si>
    <t>Net proceeds from issuance of common stock</t>
  </si>
  <si>
    <t>Principal payment on loan from affiliates</t>
  </si>
  <si>
    <t>Dividends from discontinued operations</t>
  </si>
  <si>
    <t>Schedule II-Condensed Financial Information of Registrant (Details 4) - USD ($) $ / shares in Units, $ in Thousands</t>
  </si>
  <si>
    <t>Series A Preferred Shares</t>
  </si>
  <si>
    <t>Temporary Stock Issued During Period Value New Issues Classified as Liability</t>
  </si>
  <si>
    <t>Series A Preferred Shares | Officers and Directors</t>
  </si>
  <si>
    <t>UNIVERSAL AMERICAN CORP. | Series A Preferred Shares</t>
  </si>
  <si>
    <t>UNIVERSAL AMERICAN CORP. | Series A Preferred Shares | Officers and Directors</t>
  </si>
  <si>
    <t>Schedule II-Condensed Financial Information of Registrant (Details 5) - USD ($) $ in Thousands</t>
  </si>
  <si>
    <t>Credit Facility | Scheduled payments due in 2013</t>
  </si>
  <si>
    <t>Scheduled principal payments</t>
  </si>
  <si>
    <t>Credit Facility | Scheduled payments due in 2014</t>
  </si>
  <si>
    <t>UNIVERSAL AMERICAN CORP. | Credit Facility | Scheduled payments due in 2013</t>
  </si>
  <si>
    <t>UNIVERSAL AMERICAN CORP. | Credit Facility | Scheduled payments due in 2014</t>
  </si>
  <si>
    <t>Schedule II-Condensed Financial Information of Registrant (Details 6) - USD ($) $ in Millions</t>
  </si>
  <si>
    <t>Apr. 10, 2015</t>
  </si>
  <si>
    <t>Pyramid Life Insurance Company | Pyramid Life loan</t>
  </si>
  <si>
    <t>Amount repaid</t>
  </si>
  <si>
    <t>UNIVERSAL AMERICAN CORP. | American Progressive | American Progressive loan</t>
  </si>
  <si>
    <t>Amount borrowed</t>
  </si>
  <si>
    <t>Interest rate (as a percent)</t>
  </si>
  <si>
    <t>3.50%</t>
  </si>
  <si>
    <t>UNIVERSAL AMERICAN CORP. | Pyramid Life Insurance Company | Pyramid Life loan</t>
  </si>
  <si>
    <t>Schedule II-Condensed Financial Information of Registrant (Details 7) - USD ($) $ / shares in Units, $ in Thousands</t>
  </si>
  <si>
    <t>Special dividends</t>
  </si>
  <si>
    <t>UNIVERSAL AMERICAN CORP. | Restricted stock awards | Dividend declared on August 1, 2013</t>
  </si>
  <si>
    <t>UNIVERSAL AMERICAN CORP. | Restricted stock and performance shares | Dividend declared on August 1, 2013</t>
  </si>
  <si>
    <t>UNIVERSAL AMERICAN CORP. | Common Stock | Dividend declared</t>
  </si>
  <si>
    <t>Schedule III-SUPPLEMENTAL INSURANCE INFORMATION (Details) - USD ($) $ in Thousands</t>
  </si>
  <si>
    <t>SUPPLEMENTAL INSURANCE INFORMATION</t>
  </si>
  <si>
    <t>Policy and Contract Claims</t>
  </si>
  <si>
    <t>Net Premium Earned</t>
  </si>
  <si>
    <t>Net Investment Income</t>
  </si>
  <si>
    <t>Policyholder Benefits</t>
  </si>
  <si>
    <t>Other Operating Expense</t>
  </si>
  <si>
    <t>Medicare Advantage | Operating segments</t>
  </si>
  <si>
    <t>MSO | Operating segments</t>
  </si>
  <si>
    <t>Medicaid | Operating segments</t>
  </si>
  <si>
    <t>Corporate &amp; other | Operating segments</t>
  </si>
  <si>
    <t>Policyholder Benefits, Net</t>
  </si>
  <si>
    <t>Schedule V Valuation and Qualifying Accounts (Details) - USD ($) $ in Thousands</t>
  </si>
  <si>
    <t>Advances to agents</t>
  </si>
  <si>
    <t>Changes in valuation and qualifying accounts</t>
  </si>
  <si>
    <t>Beginning balance, net</t>
  </si>
  <si>
    <t>Charges/(Recoveries) in Consolidated Statement of Operations</t>
  </si>
  <si>
    <t>Write-offs Against Allowance</t>
  </si>
  <si>
    <t>Ending balance, net</t>
  </si>
  <si>
    <t>Other assets.</t>
  </si>
  <si>
    <t>Acquisitions and Other Adjs.</t>
  </si>
  <si>
    <t>Valuation allowance for deferred tax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 customWidth="1" max="5" min="5" width="14"/>
  </cols>
  <sheetData>
    <row r="1" spans="1:5">
      <c s="1" r="A1" t="s">
        <v>0</v>
      </c>
      <c s="2" r="B1" t="s">
        <v>1</v>
      </c>
    </row>
    <row r="2" spans="1:5">
      <c s="2" r="B2" t="s">
        <v>2</v>
      </c>
      <c s="2" r="C2" t="s">
        <v>3</v>
      </c>
      <c s="2" r="D2" t="s">
        <v>4</v>
      </c>
      <c s="2" r="E2" t="s">
        <v>5</v>
      </c>
    </row>
    <row r="3" spans="1:5">
      <c s="3" r="A3" t="s">
        <v>6</v>
      </c>
      <c s="3" r="B3" t="s">
        <v>7</v>
      </c>
    </row>
    <row r="4" spans="1:5">
      <c s="3" r="A4" t="s">
        <v>8</v>
      </c>
      <c s="5" r="B4" t="n">
        <v>1514128</v>
      </c>
    </row>
    <row r="5" spans="1:5">
      <c s="3" r="A5" t="s">
        <v>9</v>
      </c>
      <c s="3" r="B5" t="s">
        <v>10</v>
      </c>
    </row>
    <row r="6" spans="1:5">
      <c s="3" r="A6" t="s">
        <v>11</v>
      </c>
      <c s="3" r="B6" t="s">
        <v>12</v>
      </c>
    </row>
    <row r="7" spans="1:5">
      <c s="3" r="A7" t="s">
        <v>13</v>
      </c>
      <c s="3" r="B7" t="s">
        <v>14</v>
      </c>
    </row>
    <row r="8" spans="1:5">
      <c s="3" r="A8" t="s">
        <v>15</v>
      </c>
      <c s="3" r="B8" t="s">
        <v>16</v>
      </c>
    </row>
    <row r="9" spans="1:5">
      <c s="3" r="A9" t="s">
        <v>17</v>
      </c>
      <c s="3" r="B9" t="s">
        <v>18</v>
      </c>
    </row>
    <row r="10" spans="1:5">
      <c s="3" r="A10" t="s">
        <v>19</v>
      </c>
      <c s="3" r="B10" t="s">
        <v>18</v>
      </c>
    </row>
    <row r="11" spans="1:5">
      <c s="3" r="A11" t="s">
        <v>20</v>
      </c>
      <c s="3" r="B11" t="s">
        <v>21</v>
      </c>
    </row>
    <row r="12" spans="1:5">
      <c s="3" r="A12" t="s">
        <v>22</v>
      </c>
      <c s="3" r="B12" t="s">
        <v>23</v>
      </c>
    </row>
    <row r="13" spans="1:5">
      <c s="3" r="A13" t="s">
        <v>24</v>
      </c>
      <c s="6" r="E13" t="n">
        <v>460</v>
      </c>
    </row>
    <row r="14" spans="1:5">
      <c s="3" r="A14" t="s">
        <v>25</v>
      </c>
      <c s="5" r="B14" t="n">
        <v>2015</v>
      </c>
    </row>
    <row r="15" spans="1:5">
      <c s="3" r="A15" t="s">
        <v>26</v>
      </c>
      <c s="3" r="B15" t="s">
        <v>27</v>
      </c>
    </row>
    <row r="16" spans="1:5">
      <c s="3" r="A16" t="s">
        <v>28</v>
      </c>
    </row>
    <row r="17" spans="1:5">
      <c s="3" r="A17" t="s">
        <v>29</v>
      </c>
      <c s="5" r="C17" t="n">
        <v>81935754</v>
      </c>
    </row>
    <row r="18" spans="1:5">
      <c s="3" r="A18" t="s">
        <v>30</v>
      </c>
    </row>
    <row r="19" spans="1:5">
      <c s="3" r="A19" t="s">
        <v>29</v>
      </c>
      <c s="5" r="D19" t="n">
        <v>3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9</v>
      </c>
      <c s="2" r="B1" t="s">
        <v>1</v>
      </c>
    </row>
    <row r="2" spans="1:2">
      <c s="2" r="B2" t="s">
        <v>2</v>
      </c>
    </row>
    <row r="3" spans="1:2">
      <c s="7" r="A3" t="s">
        <v>189</v>
      </c>
    </row>
    <row r="4" spans="1:2">
      <c s="3" r="A4" t="s">
        <v>189</v>
      </c>
      <c s="3" r="B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1074</v>
      </c>
      <c s="2" r="B1" t="s">
        <v>707</v>
      </c>
      <c s="2" r="C1" t="s">
        <v>708</v>
      </c>
      <c s="2" r="D1" t="s">
        <v>710</v>
      </c>
      <c s="2" r="E1" t="s">
        <v>709</v>
      </c>
      <c s="2" r="F1" t="s">
        <v>708</v>
      </c>
      <c s="2" r="G1" t="s">
        <v>2</v>
      </c>
      <c s="2" r="H1" t="s">
        <v>32</v>
      </c>
      <c s="2" r="I1" t="s">
        <v>76</v>
      </c>
    </row>
    <row r="2" spans="1:9">
      <c s="7" r="A2" t="s">
        <v>207</v>
      </c>
    </row>
    <row r="3" spans="1:9">
      <c s="3" r="A3" t="s">
        <v>711</v>
      </c>
      <c s="6" r="G3" t="n">
        <v>103447</v>
      </c>
      <c s="6" r="I3" t="n">
        <v>28537</v>
      </c>
    </row>
    <row r="4" spans="1:9">
      <c s="3" r="A4" t="s">
        <v>712</v>
      </c>
    </row>
    <row r="5" spans="1:9">
      <c s="7" r="A5" t="s">
        <v>207</v>
      </c>
    </row>
    <row r="6" spans="1:9">
      <c s="3" r="A6" t="s">
        <v>713</v>
      </c>
      <c s="6" r="C6" t="n">
        <v>800</v>
      </c>
      <c s="6" r="F6" t="n">
        <v>800</v>
      </c>
    </row>
    <row r="7" spans="1:9">
      <c s="3" r="A7" t="s">
        <v>714</v>
      </c>
      <c s="6" r="B7" t="n">
        <v>800</v>
      </c>
    </row>
    <row r="8" spans="1:9">
      <c s="3" r="A8" t="s">
        <v>711</v>
      </c>
      <c s="6" r="C8" t="n">
        <v>58600</v>
      </c>
      <c s="6" r="F8" t="n">
        <v>58600</v>
      </c>
      <c s="5" r="G8" t="n">
        <v>103500</v>
      </c>
      <c s="6" r="H8" t="n">
        <v>0</v>
      </c>
    </row>
    <row r="9" spans="1:9">
      <c s="3" r="A9" t="s">
        <v>715</v>
      </c>
      <c s="5" r="G9" t="n">
        <v>500</v>
      </c>
    </row>
    <row r="10" spans="1:9">
      <c s="3" r="A10" t="s">
        <v>716</v>
      </c>
      <c s="6" r="E10" t="n">
        <v>5800</v>
      </c>
    </row>
    <row r="11" spans="1:9">
      <c s="3" r="A11" t="s">
        <v>717</v>
      </c>
      <c s="5" r="G11" t="n">
        <v>1300</v>
      </c>
      <c s="5" r="H11" t="n">
        <v>2800</v>
      </c>
    </row>
    <row r="12" spans="1:9">
      <c s="3" r="A12" t="s">
        <v>718</v>
      </c>
      <c s="5" r="G12" t="n">
        <v>500</v>
      </c>
      <c s="5" r="H12" t="n">
        <v>500</v>
      </c>
    </row>
    <row r="13" spans="1:9">
      <c s="3" r="A13" t="s">
        <v>1075</v>
      </c>
    </row>
    <row r="14" spans="1:9">
      <c s="7" r="A14" t="s">
        <v>207</v>
      </c>
    </row>
    <row r="15" spans="1:9">
      <c s="3" r="A15" t="s">
        <v>1076</v>
      </c>
      <c s="5" r="I15" t="n">
        <v>3600</v>
      </c>
    </row>
    <row r="16" spans="1:9">
      <c s="3" r="A16" t="s">
        <v>1077</v>
      </c>
    </row>
    <row r="17" spans="1:9">
      <c s="7" r="A17" t="s">
        <v>207</v>
      </c>
    </row>
    <row r="18" spans="1:9">
      <c s="3" r="A18" t="s">
        <v>1076</v>
      </c>
      <c s="5" r="H18" t="n">
        <v>14300</v>
      </c>
    </row>
    <row r="19" spans="1:9">
      <c s="3" r="A19" t="s">
        <v>719</v>
      </c>
    </row>
    <row r="20" spans="1:9">
      <c s="7" r="A20" t="s">
        <v>207</v>
      </c>
    </row>
    <row r="21" spans="1:9">
      <c s="3" r="A21" t="s">
        <v>720</v>
      </c>
      <c s="3" r="E21" t="s">
        <v>431</v>
      </c>
    </row>
    <row r="22" spans="1:9">
      <c s="3" r="A22" t="s">
        <v>721</v>
      </c>
      <c s="6" r="E22" t="n">
        <v>150000</v>
      </c>
    </row>
    <row r="23" spans="1:9">
      <c s="3" r="A23" t="s">
        <v>711</v>
      </c>
      <c s="6" r="B23" t="n">
        <v>44900</v>
      </c>
    </row>
    <row r="24" spans="1:9">
      <c s="3" r="A24" t="s">
        <v>722</v>
      </c>
    </row>
    <row r="25" spans="1:9">
      <c s="7" r="A25" t="s">
        <v>207</v>
      </c>
    </row>
    <row r="26" spans="1:9">
      <c s="3" r="A26" t="s">
        <v>723</v>
      </c>
      <c s="6" r="E26" t="n">
        <v>75000</v>
      </c>
    </row>
    <row r="27" spans="1:9">
      <c s="3" r="A27" t="s">
        <v>7</v>
      </c>
    </row>
    <row r="28" spans="1:9">
      <c s="7" r="A28" t="s">
        <v>207</v>
      </c>
    </row>
    <row r="29" spans="1:9">
      <c s="3" r="A29" t="s">
        <v>713</v>
      </c>
      <c s="5" r="G29" t="n">
        <v>-2642</v>
      </c>
      <c s="5" r="H29" t="n">
        <v>-1752</v>
      </c>
      <c s="5" r="I29" t="n">
        <v>-1423</v>
      </c>
    </row>
    <row r="30" spans="1:9">
      <c s="3" r="A30" t="s">
        <v>711</v>
      </c>
      <c s="6" r="G30" t="n">
        <v>103447</v>
      </c>
      <c s="6" r="I30" t="n">
        <v>28537</v>
      </c>
    </row>
    <row r="31" spans="1:9">
      <c s="3" r="A31" t="s">
        <v>724</v>
      </c>
    </row>
    <row r="32" spans="1:9">
      <c s="7" r="A32" t="s">
        <v>207</v>
      </c>
    </row>
    <row r="33" spans="1:9">
      <c s="3" r="A33" t="s">
        <v>715</v>
      </c>
      <c s="6" r="D33" t="n">
        <v>500</v>
      </c>
    </row>
    <row r="34" spans="1:9">
      <c s="3" r="A34" t="s">
        <v>716</v>
      </c>
      <c s="6" r="H34" t="n">
        <v>0</v>
      </c>
    </row>
    <row r="35" spans="1:9">
      <c s="3" r="A35" t="s">
        <v>1078</v>
      </c>
    </row>
    <row r="36" spans="1:9">
      <c s="7" r="A36" t="s">
        <v>207</v>
      </c>
    </row>
    <row r="37" spans="1:9">
      <c s="3" r="A37" t="s">
        <v>1076</v>
      </c>
      <c s="5" r="D37" t="n">
        <v>3600</v>
      </c>
    </row>
    <row r="38" spans="1:9">
      <c s="3" r="A38" t="s">
        <v>1079</v>
      </c>
    </row>
    <row r="39" spans="1:9">
      <c s="7" r="A39" t="s">
        <v>207</v>
      </c>
    </row>
    <row r="40" spans="1:9">
      <c s="3" r="A40" t="s">
        <v>1076</v>
      </c>
      <c s="6" r="D40" t="n">
        <v>14300</v>
      </c>
    </row>
    <row r="41" spans="1:9">
      <c s="3" r="A41" t="s">
        <v>725</v>
      </c>
    </row>
    <row r="42" spans="1:9">
      <c s="7" r="A42" t="s">
        <v>207</v>
      </c>
    </row>
    <row r="43" spans="1:9">
      <c s="3" r="A43" t="s">
        <v>720</v>
      </c>
      <c s="3" r="E43" t="s">
        <v>431</v>
      </c>
    </row>
    <row r="44" spans="1:9">
      <c s="3" r="A44" t="s">
        <v>721</v>
      </c>
      <c s="6" r="E44" t="n">
        <v>150000</v>
      </c>
    </row>
    <row r="45" spans="1:9">
      <c s="3" r="A45" t="s">
        <v>726</v>
      </c>
    </row>
    <row r="46" spans="1:9">
      <c s="7" r="A46" t="s">
        <v>207</v>
      </c>
    </row>
    <row r="47" spans="1:9">
      <c s="3" r="A47" t="s">
        <v>723</v>
      </c>
      <c s="6" r="E47" t="n">
        <v>75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0</v>
      </c>
      <c s="2" r="B1" t="s">
        <v>1081</v>
      </c>
      <c s="2" r="C1" t="s">
        <v>76</v>
      </c>
    </row>
    <row r="2" spans="1:3">
      <c s="3" r="A2" t="s">
        <v>1082</v>
      </c>
    </row>
    <row r="3" spans="1:3">
      <c s="7" r="A3" t="s">
        <v>1030</v>
      </c>
    </row>
    <row r="4" spans="1:3">
      <c s="3" r="A4" t="s">
        <v>1083</v>
      </c>
      <c s="6" r="B4" t="n">
        <v>9</v>
      </c>
    </row>
    <row r="5" spans="1:3">
      <c s="3" r="A5" t="s">
        <v>1084</v>
      </c>
    </row>
    <row r="6" spans="1:3">
      <c s="7" r="A6" t="s">
        <v>1030</v>
      </c>
    </row>
    <row r="7" spans="1:3">
      <c s="3" r="A7" t="s">
        <v>1085</v>
      </c>
      <c s="6" r="C7" t="n">
        <v>13</v>
      </c>
    </row>
    <row r="8" spans="1:3">
      <c s="3" r="A8" t="s">
        <v>1086</v>
      </c>
      <c s="3" r="C8" t="s">
        <v>1087</v>
      </c>
    </row>
    <row r="9" spans="1:3">
      <c s="3" r="A9" t="s">
        <v>1088</v>
      </c>
    </row>
    <row r="10" spans="1:3">
      <c s="7" r="A10" t="s">
        <v>1030</v>
      </c>
    </row>
    <row r="11" spans="1:3">
      <c s="3" r="A11" t="s">
        <v>1085</v>
      </c>
      <c s="6" r="C11" t="n">
        <v>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089</v>
      </c>
      <c s="2" r="B1" t="s">
        <v>756</v>
      </c>
      <c s="2" r="C1" t="s">
        <v>757</v>
      </c>
      <c s="2" r="D1" t="s">
        <v>2</v>
      </c>
      <c s="2" r="E1" t="s">
        <v>32</v>
      </c>
      <c s="2" r="F1" t="s">
        <v>76</v>
      </c>
    </row>
    <row r="2" spans="1:6">
      <c s="7" r="A2" t="s">
        <v>1090</v>
      </c>
    </row>
    <row r="3" spans="1:6">
      <c s="3" r="A3" t="s">
        <v>759</v>
      </c>
      <c s="8" r="B3" t="n">
        <v>0.75</v>
      </c>
      <c s="8" r="C3" t="n">
        <v>1.6</v>
      </c>
      <c s="8" r="D3" t="n">
        <v>0.75</v>
      </c>
      <c s="8" r="F3" t="n">
        <v>1.6</v>
      </c>
    </row>
    <row r="4" spans="1:6">
      <c s="3" r="A4" t="s">
        <v>760</v>
      </c>
      <c s="6" r="D4" t="n">
        <v>62630</v>
      </c>
      <c s="6" r="E4" t="n">
        <v>1320</v>
      </c>
      <c s="6" r="F4" t="n">
        <v>141371</v>
      </c>
    </row>
    <row r="5" spans="1:6">
      <c s="3" r="A5" t="s">
        <v>761</v>
      </c>
    </row>
    <row r="6" spans="1:6">
      <c s="7" r="A6" t="s">
        <v>1090</v>
      </c>
    </row>
    <row r="7" spans="1:6">
      <c s="3" r="A7" t="s">
        <v>703</v>
      </c>
      <c s="5" r="D7" t="n">
        <v>1600</v>
      </c>
      <c s="5" r="E7" t="n">
        <v>1200</v>
      </c>
    </row>
    <row r="8" spans="1:6">
      <c s="3" r="A8" t="s">
        <v>762</v>
      </c>
    </row>
    <row r="9" spans="1:6">
      <c s="7" r="A9" t="s">
        <v>1090</v>
      </c>
    </row>
    <row r="10" spans="1:6">
      <c s="3" r="A10" t="s">
        <v>760</v>
      </c>
      <c s="6" r="B10" t="n">
        <v>63000</v>
      </c>
    </row>
    <row r="11" spans="1:6">
      <c s="3" r="A11" t="s">
        <v>763</v>
      </c>
    </row>
    <row r="12" spans="1:6">
      <c s="7" r="A12" t="s">
        <v>1090</v>
      </c>
    </row>
    <row r="13" spans="1:6">
      <c s="3" r="A13" t="s">
        <v>760</v>
      </c>
      <c s="6" r="C13" t="n">
        <v>142100</v>
      </c>
    </row>
    <row r="14" spans="1:6">
      <c s="3" r="A14" t="s">
        <v>7</v>
      </c>
    </row>
    <row r="15" spans="1:6">
      <c s="7" r="A15" t="s">
        <v>1090</v>
      </c>
    </row>
    <row r="16" spans="1:6">
      <c s="3" r="A16" t="s">
        <v>760</v>
      </c>
      <c s="5" r="D16" t="n">
        <v>63008</v>
      </c>
      <c s="5" r="E16" t="n">
        <v>1320</v>
      </c>
      <c s="6" r="F16" t="n">
        <v>141371</v>
      </c>
    </row>
    <row r="17" spans="1:6">
      <c s="3" r="A17" t="s">
        <v>703</v>
      </c>
      <c s="5" r="D17" t="n">
        <v>1570</v>
      </c>
      <c s="5" r="E17" t="n">
        <v>1436</v>
      </c>
    </row>
    <row r="18" spans="1:6">
      <c s="3" r="A18" t="s">
        <v>1091</v>
      </c>
    </row>
    <row r="19" spans="1:6">
      <c s="7" r="A19" t="s">
        <v>1090</v>
      </c>
    </row>
    <row r="20" spans="1:6">
      <c s="3" r="A20" t="s">
        <v>703</v>
      </c>
      <c s="6" r="D20" t="n">
        <v>1600</v>
      </c>
    </row>
    <row r="21" spans="1:6">
      <c s="3" r="A21" t="s">
        <v>1092</v>
      </c>
    </row>
    <row r="22" spans="1:6">
      <c s="7" r="A22" t="s">
        <v>1090</v>
      </c>
    </row>
    <row r="23" spans="1:6">
      <c s="3" r="A23" t="s">
        <v>703</v>
      </c>
      <c s="6" r="E23" t="n">
        <v>1200</v>
      </c>
    </row>
    <row r="24" spans="1:6">
      <c s="3" r="A24" t="s">
        <v>1093</v>
      </c>
    </row>
    <row r="25" spans="1:6">
      <c s="7" r="A25" t="s">
        <v>1090</v>
      </c>
    </row>
    <row r="26" spans="1:6">
      <c s="3" r="A26" t="s">
        <v>760</v>
      </c>
      <c s="6" r="C26" t="n">
        <v>1421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4</v>
      </c>
      <c s="2" r="B1" t="s">
        <v>1</v>
      </c>
    </row>
    <row r="2" spans="1:4">
      <c s="2" r="B2" t="s">
        <v>2</v>
      </c>
      <c s="2" r="C2" t="s">
        <v>32</v>
      </c>
      <c s="2" r="D2" t="s">
        <v>76</v>
      </c>
    </row>
    <row r="3" spans="1:4">
      <c s="7" r="A3" t="s">
        <v>1095</v>
      </c>
    </row>
    <row r="4" spans="1:4">
      <c s="3" r="A4" t="s">
        <v>1096</v>
      </c>
      <c s="6" r="B4" t="n">
        <v>101971</v>
      </c>
      <c s="6" r="C4" t="n">
        <v>108419</v>
      </c>
      <c s="6" r="D4" t="n">
        <v>129819</v>
      </c>
    </row>
    <row r="5" spans="1:4">
      <c s="3" r="A5" t="s">
        <v>1097</v>
      </c>
      <c s="5" r="B5" t="n">
        <v>1436165</v>
      </c>
      <c s="5" r="C5" t="n">
        <v>1573024</v>
      </c>
      <c s="5" r="D5" t="n">
        <v>1629947</v>
      </c>
    </row>
    <row r="6" spans="1:4">
      <c s="3" r="A6" t="s">
        <v>1098</v>
      </c>
      <c s="5" r="B6" t="n">
        <v>12098</v>
      </c>
      <c s="5" r="C6" t="n">
        <v>19761</v>
      </c>
      <c s="5" r="D6" t="n">
        <v>18997</v>
      </c>
    </row>
    <row r="7" spans="1:4">
      <c s="3" r="A7" t="s">
        <v>1099</v>
      </c>
      <c s="5" r="B7" t="n">
        <v>1244594</v>
      </c>
      <c s="5" r="C7" t="n">
        <v>1333389</v>
      </c>
      <c s="5" r="D7" t="n">
        <v>1388644</v>
      </c>
    </row>
    <row r="8" spans="1:4">
      <c s="3" r="A8" t="s">
        <v>1100</v>
      </c>
      <c s="5" r="B8" t="n">
        <v>237327</v>
      </c>
      <c s="5" r="C8" t="n">
        <v>274468</v>
      </c>
      <c s="5" r="D8" t="n">
        <v>257691</v>
      </c>
    </row>
    <row r="9" spans="1:4">
      <c s="3" r="A9" t="s">
        <v>1006</v>
      </c>
    </row>
    <row r="10" spans="1:4">
      <c s="7" r="A10" t="s">
        <v>1095</v>
      </c>
    </row>
    <row r="11" spans="1:4">
      <c s="3" r="A11" t="s">
        <v>1098</v>
      </c>
      <c s="5" r="B11" t="n">
        <v>-545</v>
      </c>
      <c s="5" r="C11" t="n">
        <v>-790</v>
      </c>
      <c s="5" r="D11" t="n">
        <v>-66</v>
      </c>
    </row>
    <row r="12" spans="1:4">
      <c s="3" r="A12" t="s">
        <v>1100</v>
      </c>
      <c s="5" r="B12" t="n">
        <v>-776</v>
      </c>
      <c s="5" r="C12" t="n">
        <v>-1059</v>
      </c>
      <c s="5" r="D12" t="n">
        <v>-6907</v>
      </c>
    </row>
    <row r="13" spans="1:4">
      <c s="3" r="A13" t="s">
        <v>1101</v>
      </c>
    </row>
    <row r="14" spans="1:4">
      <c s="7" r="A14" t="s">
        <v>1095</v>
      </c>
    </row>
    <row r="15" spans="1:4">
      <c s="3" r="A15" t="s">
        <v>1096</v>
      </c>
      <c s="5" r="B15" t="n">
        <v>86976</v>
      </c>
      <c s="5" r="C15" t="n">
        <v>94704</v>
      </c>
      <c s="5" r="D15" t="n">
        <v>120269</v>
      </c>
    </row>
    <row r="16" spans="1:4">
      <c s="3" r="A16" t="s">
        <v>1097</v>
      </c>
      <c s="5" r="B16" t="n">
        <v>1245655</v>
      </c>
      <c s="5" r="C16" t="n">
        <v>1393444</v>
      </c>
      <c s="5" r="D16" t="n">
        <v>1617176</v>
      </c>
    </row>
    <row r="17" spans="1:4">
      <c s="3" r="A17" t="s">
        <v>1098</v>
      </c>
      <c s="5" r="B17" t="n">
        <v>9435</v>
      </c>
      <c s="5" r="C17" t="n">
        <v>15013</v>
      </c>
      <c s="5" r="D17" t="n">
        <v>18572</v>
      </c>
    </row>
    <row r="18" spans="1:4">
      <c s="3" r="A18" t="s">
        <v>1099</v>
      </c>
      <c s="5" r="B18" t="n">
        <v>1074658</v>
      </c>
      <c s="5" r="C18" t="n">
        <v>1171002</v>
      </c>
      <c s="5" r="D18" t="n">
        <v>1376960</v>
      </c>
    </row>
    <row r="19" spans="1:4">
      <c s="3" r="A19" t="s">
        <v>1100</v>
      </c>
      <c s="5" r="B19" t="n">
        <v>159897</v>
      </c>
      <c s="5" r="C19" t="n">
        <v>191201</v>
      </c>
      <c s="5" r="D19" t="n">
        <v>206195</v>
      </c>
    </row>
    <row r="20" spans="1:4">
      <c s="3" r="A20" t="s">
        <v>1102</v>
      </c>
    </row>
    <row r="21" spans="1:4">
      <c s="7" r="A21" t="s">
        <v>1095</v>
      </c>
    </row>
    <row r="22" spans="1:4">
      <c s="3" r="A22" t="s">
        <v>1100</v>
      </c>
      <c s="5" r="B22" t="n">
        <v>10431</v>
      </c>
      <c s="5" r="C22" t="n">
        <v>13016</v>
      </c>
      <c s="5" r="D22" t="n">
        <v>7986</v>
      </c>
    </row>
    <row r="23" spans="1:4">
      <c s="3" r="A23" t="s">
        <v>1103</v>
      </c>
    </row>
    <row r="24" spans="1:4">
      <c s="7" r="A24" t="s">
        <v>1095</v>
      </c>
    </row>
    <row r="25" spans="1:4">
      <c s="3" r="A25" t="s">
        <v>1096</v>
      </c>
      <c s="5" r="B25" t="n">
        <v>14995</v>
      </c>
      <c s="5" r="C25" t="n">
        <v>13583</v>
      </c>
      <c s="5" r="D25" t="n">
        <v>9550</v>
      </c>
    </row>
    <row r="26" spans="1:4">
      <c s="3" r="A26" t="s">
        <v>1097</v>
      </c>
      <c s="5" r="B26" t="n">
        <v>190194</v>
      </c>
      <c s="5" r="C26" t="n">
        <v>178288</v>
      </c>
      <c s="5" r="D26" t="n">
        <v>12771</v>
      </c>
    </row>
    <row r="27" spans="1:4">
      <c s="3" r="A27" t="s">
        <v>1098</v>
      </c>
      <c s="5" r="B27" t="n">
        <v>141</v>
      </c>
      <c s="5" r="C27" t="n">
        <v>173</v>
      </c>
    </row>
    <row r="28" spans="1:4">
      <c s="3" r="A28" t="s">
        <v>1099</v>
      </c>
      <c s="5" r="B28" t="n">
        <v>170120</v>
      </c>
      <c s="5" r="C28" t="n">
        <v>160827</v>
      </c>
      <c s="5" r="D28" t="n">
        <v>11684</v>
      </c>
    </row>
    <row r="29" spans="1:4">
      <c s="3" r="A29" t="s">
        <v>1100</v>
      </c>
      <c s="5" r="B29" t="n">
        <v>20111</v>
      </c>
      <c s="5" r="C29" t="n">
        <v>15000</v>
      </c>
      <c s="5" r="D29" t="n">
        <v>1613</v>
      </c>
    </row>
    <row r="30" spans="1:4">
      <c s="3" r="A30" t="s">
        <v>1104</v>
      </c>
    </row>
    <row r="31" spans="1:4">
      <c s="7" r="A31" t="s">
        <v>1095</v>
      </c>
    </row>
    <row r="32" spans="1:4">
      <c s="3" r="A32" t="s">
        <v>1096</v>
      </c>
      <c s="5" r="C32" t="n">
        <v>132</v>
      </c>
    </row>
    <row r="33" spans="1:4">
      <c s="3" r="A33" t="s">
        <v>1097</v>
      </c>
      <c s="5" r="B33" t="n">
        <v>316</v>
      </c>
      <c s="5" r="C33" t="n">
        <v>1292</v>
      </c>
    </row>
    <row r="34" spans="1:4">
      <c s="3" r="A34" t="s">
        <v>1098</v>
      </c>
      <c s="5" r="B34" t="n">
        <v>3067</v>
      </c>
      <c s="5" r="C34" t="n">
        <v>5365</v>
      </c>
      <c s="5" r="D34" t="n">
        <v>491</v>
      </c>
    </row>
    <row r="35" spans="1:4">
      <c s="3" r="A35" t="s">
        <v>1099</v>
      </c>
      <c s="5" r="C35" t="n">
        <v>1560</v>
      </c>
    </row>
    <row r="36" spans="1:4">
      <c s="3" r="A36" t="s">
        <v>1105</v>
      </c>
      <c s="5" r="B36" t="n">
        <v>-184</v>
      </c>
    </row>
    <row r="37" spans="1:4">
      <c s="3" r="A37" t="s">
        <v>1100</v>
      </c>
      <c s="6" r="B37" t="n">
        <v>47664</v>
      </c>
      <c s="6" r="C37" t="n">
        <v>56310</v>
      </c>
      <c s="6" r="D37" t="n">
        <v>488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6</v>
      </c>
      <c s="2" r="B1" t="s">
        <v>1</v>
      </c>
    </row>
    <row r="2" spans="1:4">
      <c s="2" r="B2" t="s">
        <v>2</v>
      </c>
      <c s="2" r="C2" t="s">
        <v>32</v>
      </c>
      <c s="2" r="D2" t="s">
        <v>76</v>
      </c>
    </row>
    <row r="3" spans="1:4">
      <c s="3" r="A3" t="s">
        <v>1107</v>
      </c>
    </row>
    <row r="4" spans="1:4">
      <c s="7" r="A4" t="s">
        <v>1108</v>
      </c>
    </row>
    <row r="5" spans="1:4">
      <c s="3" r="A5" t="s">
        <v>1109</v>
      </c>
      <c s="6" r="B5" t="n">
        <v>46973</v>
      </c>
      <c s="6" r="C5" t="n">
        <v>56985</v>
      </c>
      <c s="6" r="D5" t="n">
        <v>56975</v>
      </c>
    </row>
    <row r="6" spans="1:4">
      <c s="3" r="A6" t="s">
        <v>1110</v>
      </c>
      <c s="5" r="B6" t="n">
        <v>-2754</v>
      </c>
      <c s="5" r="C6" t="n">
        <v>-6071</v>
      </c>
      <c s="5" r="D6" t="n">
        <v>521</v>
      </c>
    </row>
    <row r="7" spans="1:4">
      <c s="3" r="A7" t="s">
        <v>1111</v>
      </c>
      <c s="5" r="B7" t="n">
        <v>-12043</v>
      </c>
      <c s="5" r="C7" t="n">
        <v>-3941</v>
      </c>
      <c s="5" r="D7" t="n">
        <v>-511</v>
      </c>
    </row>
    <row r="8" spans="1:4">
      <c s="3" r="A8" t="s">
        <v>1112</v>
      </c>
      <c s="5" r="B8" t="n">
        <v>32176</v>
      </c>
      <c s="5" r="C8" t="n">
        <v>46973</v>
      </c>
      <c s="5" r="D8" t="n">
        <v>56985</v>
      </c>
    </row>
    <row r="9" spans="1:4">
      <c s="3" r="A9" t="s">
        <v>1113</v>
      </c>
    </row>
    <row r="10" spans="1:4">
      <c s="7" r="A10" t="s">
        <v>1108</v>
      </c>
    </row>
    <row r="11" spans="1:4">
      <c s="3" r="A11" t="s">
        <v>1109</v>
      </c>
      <c s="5" r="B11" t="n">
        <v>19277</v>
      </c>
      <c s="5" r="C11" t="n">
        <v>27438</v>
      </c>
      <c s="5" r="D11" t="n">
        <v>28190</v>
      </c>
    </row>
    <row r="12" spans="1:4">
      <c s="3" r="A12" t="s">
        <v>1110</v>
      </c>
      <c s="5" r="B12" t="n">
        <v>6926</v>
      </c>
      <c s="5" r="C12" t="n">
        <v>-369</v>
      </c>
      <c s="5" r="D12" t="n">
        <v>5140</v>
      </c>
    </row>
    <row r="13" spans="1:4">
      <c s="3" r="A13" t="s">
        <v>1111</v>
      </c>
      <c s="5" r="B13" t="n">
        <v>-14430</v>
      </c>
      <c s="5" r="C13" t="n">
        <v>-7792</v>
      </c>
      <c s="5" r="D13" t="n">
        <v>-6686</v>
      </c>
    </row>
    <row r="14" spans="1:4">
      <c s="3" r="A14" t="s">
        <v>1114</v>
      </c>
      <c s="5" r="D14" t="n">
        <v>794</v>
      </c>
    </row>
    <row r="15" spans="1:4">
      <c s="3" r="A15" t="s">
        <v>1112</v>
      </c>
      <c s="5" r="B15" t="n">
        <v>11773</v>
      </c>
      <c s="5" r="C15" t="n">
        <v>19277</v>
      </c>
      <c s="5" r="D15" t="n">
        <v>27438</v>
      </c>
    </row>
    <row r="16" spans="1:4">
      <c s="3" r="A16" t="s">
        <v>1115</v>
      </c>
    </row>
    <row r="17" spans="1:4">
      <c s="7" r="A17" t="s">
        <v>1108</v>
      </c>
    </row>
    <row r="18" spans="1:4">
      <c s="3" r="A18" t="s">
        <v>1109</v>
      </c>
      <c s="5" r="B18" t="n">
        <v>11069</v>
      </c>
      <c s="5" r="C18" t="n">
        <v>7217</v>
      </c>
      <c s="5" r="D18" t="n">
        <v>6417</v>
      </c>
    </row>
    <row r="19" spans="1:4">
      <c s="3" r="A19" t="s">
        <v>1110</v>
      </c>
      <c s="5" r="B19" t="n">
        <v>-156</v>
      </c>
      <c s="5" r="C19" t="n">
        <v>3726</v>
      </c>
      <c s="5" r="D19" t="n">
        <v>1200</v>
      </c>
    </row>
    <row r="20" spans="1:4">
      <c s="3" r="A20" t="s">
        <v>1114</v>
      </c>
      <c s="5" r="B20" t="n">
        <v>25984</v>
      </c>
      <c s="5" r="C20" t="n">
        <v>126</v>
      </c>
      <c s="5" r="D20" t="n">
        <v>-400</v>
      </c>
    </row>
    <row r="21" spans="1:4">
      <c s="3" r="A21" t="s">
        <v>1112</v>
      </c>
      <c s="6" r="B21" t="n">
        <v>36897</v>
      </c>
      <c s="6" r="C21" t="n">
        <v>11069</v>
      </c>
      <c s="6" r="D21" t="n">
        <v>72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1</v>
      </c>
      <c s="2" r="B1" t="s">
        <v>1</v>
      </c>
    </row>
    <row r="2" spans="1:2">
      <c s="2" r="B2" t="s">
        <v>2</v>
      </c>
    </row>
    <row r="3" spans="1:2">
      <c s="7" r="A3" t="s">
        <v>191</v>
      </c>
    </row>
    <row r="4" spans="1:2">
      <c s="3" r="A4" t="s">
        <v>191</v>
      </c>
      <c s="3"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93</v>
      </c>
      <c s="2" r="B1" t="s">
        <v>1</v>
      </c>
    </row>
    <row r="2" spans="1:2">
      <c s="2" r="B2" t="s">
        <v>2</v>
      </c>
    </row>
    <row r="3" spans="1:2">
      <c s="7" r="A3" t="s">
        <v>193</v>
      </c>
    </row>
    <row r="4" spans="1:2">
      <c s="3" r="A4" t="s">
        <v>193</v>
      </c>
      <c s="3"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5</v>
      </c>
      <c s="2" r="B1" t="s">
        <v>1</v>
      </c>
    </row>
    <row r="2" spans="1:2">
      <c s="2" r="B2" t="s">
        <v>2</v>
      </c>
    </row>
    <row r="3" spans="1:2">
      <c s="7" r="A3" t="s">
        <v>195</v>
      </c>
    </row>
    <row r="4" spans="1:2">
      <c s="3" r="A4" t="s">
        <v>195</v>
      </c>
      <c s="3"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7</v>
      </c>
      <c s="2" r="B1" t="s">
        <v>1</v>
      </c>
    </row>
    <row r="2" spans="1:2">
      <c s="2" r="B2" t="s">
        <v>2</v>
      </c>
    </row>
    <row r="3" spans="1:2">
      <c s="7" r="A3" t="s">
        <v>197</v>
      </c>
    </row>
    <row r="4" spans="1:2">
      <c s="3" r="A4" t="s">
        <v>197</v>
      </c>
      <c s="3"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99</v>
      </c>
      <c s="2" r="B1" t="s">
        <v>1</v>
      </c>
    </row>
    <row r="2" spans="1:2">
      <c s="2" r="B2" t="s">
        <v>2</v>
      </c>
    </row>
    <row r="3" spans="1:2">
      <c s="7" r="A3" t="s">
        <v>199</v>
      </c>
    </row>
    <row r="4" spans="1:2">
      <c s="3" r="A4" t="s">
        <v>199</v>
      </c>
      <c s="3"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1</v>
      </c>
      <c s="2" r="B1" t="s">
        <v>1</v>
      </c>
    </row>
    <row r="2" spans="1:2">
      <c s="2" r="B2" t="s">
        <v>2</v>
      </c>
    </row>
    <row r="3" spans="1:2">
      <c s="7" r="A3" t="s">
        <v>201</v>
      </c>
    </row>
    <row r="4" spans="1:2">
      <c s="3" r="A4" t="s">
        <v>201</v>
      </c>
      <c s="3"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03</v>
      </c>
      <c s="2" r="B1" t="s">
        <v>1</v>
      </c>
    </row>
    <row r="2" spans="1:2">
      <c s="2" r="B2" t="s">
        <v>2</v>
      </c>
    </row>
    <row r="3" spans="1:2">
      <c s="7" r="A3" t="s">
        <v>203</v>
      </c>
    </row>
    <row r="4" spans="1:2">
      <c s="3" r="A4" t="s">
        <v>203</v>
      </c>
      <c s="3"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5</v>
      </c>
      <c s="2" r="B1" t="s">
        <v>1</v>
      </c>
    </row>
    <row r="2" spans="1:2">
      <c s="2" r="B2" t="s">
        <v>2</v>
      </c>
    </row>
    <row r="3" spans="1:2">
      <c s="7" r="A3" t="s">
        <v>205</v>
      </c>
    </row>
    <row r="4" spans="1:2">
      <c s="3" r="A4" t="s">
        <v>205</v>
      </c>
      <c s="3"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07</v>
      </c>
      <c s="2" r="B1" t="s">
        <v>1</v>
      </c>
    </row>
    <row r="2" spans="1:2">
      <c s="2" r="B2" t="s">
        <v>2</v>
      </c>
    </row>
    <row r="3" spans="1:2">
      <c s="7" r="A3" t="s">
        <v>207</v>
      </c>
    </row>
    <row r="4" spans="1:2">
      <c s="3" r="A4" t="s">
        <v>207</v>
      </c>
      <c s="3"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7" r="A2" t="s">
        <v>33</v>
      </c>
    </row>
    <row r="3" spans="1:3">
      <c s="3" r="A3" t="s">
        <v>34</v>
      </c>
      <c s="6" r="B3" t="n">
        <v>289968</v>
      </c>
      <c s="6" r="C3" t="n">
        <v>338052</v>
      </c>
    </row>
    <row r="4" spans="1:3">
      <c s="3" r="A4" t="s">
        <v>35</v>
      </c>
      <c s="5" r="C4" t="n">
        <v>5496</v>
      </c>
    </row>
    <row r="5" spans="1:3">
      <c s="3" r="A5" t="s">
        <v>36</v>
      </c>
      <c s="5" r="B5" t="n">
        <v>11049</v>
      </c>
      <c s="5" r="C5" t="n">
        <v>15293</v>
      </c>
    </row>
    <row r="6" spans="1:3">
      <c s="3" r="A6" t="s">
        <v>37</v>
      </c>
      <c s="5" r="B6" t="n">
        <v>301017</v>
      </c>
      <c s="5" r="C6" t="n">
        <v>358841</v>
      </c>
    </row>
    <row r="7" spans="1:3">
      <c s="3" r="A7" t="s">
        <v>38</v>
      </c>
      <c s="5" r="B7" t="n">
        <v>72582</v>
      </c>
      <c s="5" r="C7" t="n">
        <v>88982</v>
      </c>
    </row>
    <row r="8" spans="1:3">
      <c s="3" r="A8" t="s">
        <v>39</v>
      </c>
      <c s="5" r="B8" t="n">
        <v>2336</v>
      </c>
      <c s="5" r="C8" t="n">
        <v>2537</v>
      </c>
    </row>
    <row r="9" spans="1:3">
      <c s="3" r="A9" t="s">
        <v>40</v>
      </c>
      <c s="5" r="B9" t="n">
        <v>3000</v>
      </c>
      <c s="5" r="C9" t="n">
        <v>1322</v>
      </c>
    </row>
    <row r="10" spans="1:3">
      <c s="3" r="A10" t="s">
        <v>41</v>
      </c>
      <c s="5" r="B10" t="n">
        <v>48301</v>
      </c>
      <c s="5" r="C10" t="n">
        <v>53529</v>
      </c>
    </row>
    <row r="11" spans="1:3">
      <c s="3" r="A11" t="s">
        <v>42</v>
      </c>
      <c s="5" r="B11" t="n">
        <v>75620</v>
      </c>
      <c s="5" r="C11" t="n">
        <v>77886</v>
      </c>
    </row>
    <row r="12" spans="1:3">
      <c s="3" r="A12" t="s">
        <v>43</v>
      </c>
      <c s="5" r="B12" t="n">
        <v>49024</v>
      </c>
      <c s="5" r="C12" t="n">
        <v>30280</v>
      </c>
    </row>
    <row r="13" spans="1:3">
      <c s="3" r="A13" t="s">
        <v>44</v>
      </c>
      <c s="5" r="B13" t="n">
        <v>5313</v>
      </c>
      <c s="5" r="C13" t="n">
        <v>29254</v>
      </c>
    </row>
    <row r="14" spans="1:3">
      <c s="3" r="A14" t="s">
        <v>45</v>
      </c>
      <c s="5" r="B14" t="n">
        <v>36172</v>
      </c>
      <c s="5" r="C14" t="n">
        <v>32686</v>
      </c>
    </row>
    <row r="15" spans="1:3">
      <c s="3" r="A15" t="s">
        <v>46</v>
      </c>
      <c s="5" r="C15" t="n">
        <v>54399</v>
      </c>
    </row>
    <row r="16" spans="1:3">
      <c s="3" r="A16" t="s">
        <v>47</v>
      </c>
      <c s="5" r="B16" t="n">
        <v>30641</v>
      </c>
      <c s="5" r="C16" t="n">
        <v>29893</v>
      </c>
    </row>
    <row r="17" spans="1:3">
      <c s="3" r="A17" t="s">
        <v>48</v>
      </c>
      <c s="5" r="B17" t="n">
        <v>1113053</v>
      </c>
      <c s="5" r="C17" t="n">
        <v>1341345</v>
      </c>
    </row>
    <row r="18" spans="1:3">
      <c s="3" r="A18" t="s">
        <v>49</v>
      </c>
      <c s="5" r="B18" t="n">
        <v>1737059</v>
      </c>
      <c s="5" r="C18" t="n">
        <v>2100954</v>
      </c>
    </row>
    <row r="19" spans="1:3">
      <c s="7" r="A19" t="s">
        <v>50</v>
      </c>
    </row>
    <row r="20" spans="1:3">
      <c s="3" r="A20" t="s">
        <v>51</v>
      </c>
      <c s="5" r="B20" t="n">
        <v>101971</v>
      </c>
      <c s="5" r="C20" t="n">
        <v>108419</v>
      </c>
    </row>
    <row r="21" spans="1:3">
      <c s="3" r="A21" t="s">
        <v>52</v>
      </c>
      <c s="5" r="B21" t="n">
        <v>953</v>
      </c>
      <c s="5" r="C21" t="n">
        <v>4469</v>
      </c>
    </row>
    <row r="22" spans="1:3">
      <c s="3" r="A22" t="s">
        <v>53</v>
      </c>
      <c s="5" r="B22" t="n">
        <v>40000</v>
      </c>
      <c s="5" r="C22" t="n">
        <v>40000</v>
      </c>
    </row>
    <row r="23" spans="1:3">
      <c s="3" r="A23" t="s">
        <v>54</v>
      </c>
      <c s="5" r="C23" t="n">
        <v>103447</v>
      </c>
    </row>
    <row r="24" spans="1:3">
      <c s="3" r="A24" t="s">
        <v>55</v>
      </c>
      <c s="5" r="B24" t="n">
        <v>49921</v>
      </c>
    </row>
    <row r="25" spans="1:3">
      <c s="3" r="A25" t="s">
        <v>56</v>
      </c>
      <c s="5" r="B25" t="n">
        <v>66488</v>
      </c>
      <c s="5" r="C25" t="n">
        <v>93195</v>
      </c>
    </row>
    <row r="26" spans="1:3">
      <c s="3" r="A26" t="s">
        <v>57</v>
      </c>
      <c s="5" r="B26" t="n">
        <v>1095331</v>
      </c>
      <c s="5" r="C26" t="n">
        <v>1136959</v>
      </c>
    </row>
    <row r="27" spans="1:3">
      <c s="3" r="A27" t="s">
        <v>58</v>
      </c>
      <c s="6" r="B27" t="n">
        <v>1354664</v>
      </c>
      <c s="6" r="C27" t="n">
        <v>1486489</v>
      </c>
    </row>
    <row r="28" spans="1:3">
      <c s="3" r="A28" t="s">
        <v>59</v>
      </c>
      <c s="3" r="B28" t="s">
        <v>60</v>
      </c>
      <c s="3" r="C28" t="s">
        <v>60</v>
      </c>
    </row>
    <row r="29" spans="1:3">
      <c s="7" r="A29" t="s">
        <v>61</v>
      </c>
    </row>
    <row r="30" spans="1:3">
      <c s="3" r="A30" t="s">
        <v>62</v>
      </c>
      <c s="3" r="B30" t="s">
        <v>60</v>
      </c>
      <c s="3" r="C30" t="s">
        <v>60</v>
      </c>
    </row>
    <row r="31" spans="1:3">
      <c s="3" r="A31" t="s">
        <v>63</v>
      </c>
      <c s="6" r="B31" t="n">
        <v>608804</v>
      </c>
      <c s="6" r="C31" t="n">
        <v>667026</v>
      </c>
    </row>
    <row r="32" spans="1:3">
      <c s="3" r="A32" t="s">
        <v>64</v>
      </c>
      <c s="5" r="B32" t="n">
        <v>2748</v>
      </c>
      <c s="5" r="C32" t="n">
        <v>12648</v>
      </c>
    </row>
    <row r="33" spans="1:3">
      <c s="3" r="A33" t="s">
        <v>65</v>
      </c>
      <c s="5" r="B33" t="n">
        <v>-230003</v>
      </c>
      <c s="5" r="C33" t="n">
        <v>-66046</v>
      </c>
    </row>
    <row r="34" spans="1:3">
      <c s="3" r="A34" t="s">
        <v>66</v>
      </c>
      <c s="5" r="B34" t="n">
        <v>382395</v>
      </c>
      <c s="5" r="C34" t="n">
        <v>614465</v>
      </c>
    </row>
    <row r="35" spans="1:3">
      <c s="3" r="A35" t="s">
        <v>67</v>
      </c>
      <c s="5" r="B35" t="n">
        <v>1737059</v>
      </c>
      <c s="5" r="C35" t="n">
        <v>2100954</v>
      </c>
    </row>
    <row r="36" spans="1:3">
      <c s="3" r="A36" t="s">
        <v>28</v>
      </c>
    </row>
    <row r="37" spans="1:3">
      <c s="7" r="A37" t="s">
        <v>61</v>
      </c>
    </row>
    <row r="38" spans="1:3">
      <c s="3" r="A38" t="s">
        <v>68</v>
      </c>
      <c s="5" r="B38" t="n">
        <v>813</v>
      </c>
      <c s="5" r="C38" t="n">
        <v>804</v>
      </c>
    </row>
    <row r="39" spans="1:3">
      <c s="3" r="A39" t="s">
        <v>30</v>
      </c>
    </row>
    <row r="40" spans="1:3">
      <c s="7" r="A40" t="s">
        <v>61</v>
      </c>
    </row>
    <row r="41" spans="1:3">
      <c s="3" r="A41" t="s">
        <v>68</v>
      </c>
      <c s="6" r="B41" t="n">
        <v>33</v>
      </c>
      <c s="6" r="C41" t="n">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9</v>
      </c>
      <c s="2" r="B1" t="s">
        <v>1</v>
      </c>
    </row>
    <row r="2" spans="1:2">
      <c s="2" r="B2" t="s">
        <v>2</v>
      </c>
    </row>
    <row r="3" spans="1:2">
      <c s="7" r="A3" t="s">
        <v>209</v>
      </c>
    </row>
    <row r="4" spans="1:2">
      <c s="3" r="A4" t="s">
        <v>209</v>
      </c>
      <c s="3"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61</v>
      </c>
      <c s="2" r="B1" t="s">
        <v>1</v>
      </c>
    </row>
    <row r="2" spans="1:2">
      <c s="2" r="B2" t="s">
        <v>2</v>
      </c>
    </row>
    <row r="3" spans="1:2">
      <c s="7" r="A3" t="s">
        <v>61</v>
      </c>
    </row>
    <row r="4" spans="1:2">
      <c s="3" r="A4" t="s">
        <v>61</v>
      </c>
      <c s="3"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2</v>
      </c>
      <c s="2" r="B1" t="s">
        <v>1</v>
      </c>
    </row>
    <row r="2" spans="1:2">
      <c s="2" r="B2" t="s">
        <v>2</v>
      </c>
    </row>
    <row r="3" spans="1:2">
      <c s="7" r="A3" t="s">
        <v>212</v>
      </c>
    </row>
    <row r="4" spans="1:2">
      <c s="3" r="A4" t="s">
        <v>212</v>
      </c>
      <c s="3"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4</v>
      </c>
      <c s="2" r="B1" t="s">
        <v>1</v>
      </c>
    </row>
    <row r="2" spans="1:2">
      <c s="2" r="B2" t="s">
        <v>2</v>
      </c>
    </row>
    <row r="3" spans="1:2">
      <c s="7" r="A3" t="s">
        <v>214</v>
      </c>
    </row>
    <row r="4" spans="1:2">
      <c s="3" r="A4" t="s">
        <v>214</v>
      </c>
      <c s="3"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6</v>
      </c>
      <c s="2" r="B1" t="s">
        <v>1</v>
      </c>
    </row>
    <row r="2" spans="1:2">
      <c s="2" r="B2" t="s">
        <v>2</v>
      </c>
    </row>
    <row r="3" spans="1:2">
      <c s="7" r="A3" t="s">
        <v>216</v>
      </c>
    </row>
    <row r="4" spans="1:2">
      <c s="3" r="A4" t="s">
        <v>216</v>
      </c>
      <c s="3"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8</v>
      </c>
      <c s="2" r="B1" t="s">
        <v>1</v>
      </c>
    </row>
    <row r="2" spans="1:2">
      <c s="2" r="B2" t="s">
        <v>2</v>
      </c>
    </row>
    <row r="3" spans="1:2">
      <c s="7" r="A3" t="s">
        <v>219</v>
      </c>
    </row>
    <row r="4" spans="1:2">
      <c s="3" r="A4" t="s">
        <v>218</v>
      </c>
      <c s="3"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1</v>
      </c>
      <c s="2" r="B1" t="s">
        <v>1</v>
      </c>
    </row>
    <row r="2" spans="1:2">
      <c s="2" r="B2" t="s">
        <v>2</v>
      </c>
    </row>
    <row r="3" spans="1:2">
      <c s="7" r="A3" t="s">
        <v>221</v>
      </c>
    </row>
    <row r="4" spans="1:2">
      <c s="3" r="A4" t="s">
        <v>221</v>
      </c>
      <c s="3"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3</v>
      </c>
      <c s="2" r="B1" t="s">
        <v>1</v>
      </c>
    </row>
    <row r="2" spans="1:2">
      <c s="2" r="B2" t="s">
        <v>2</v>
      </c>
    </row>
    <row r="3" spans="1:2">
      <c s="7" r="A3" t="s">
        <v>223</v>
      </c>
    </row>
    <row r="4" spans="1:2">
      <c s="3" r="A4" t="s">
        <v>223</v>
      </c>
      <c s="3"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5</v>
      </c>
      <c s="2" r="B1" t="s">
        <v>1</v>
      </c>
    </row>
    <row r="2" spans="1:2">
      <c s="2" r="B2" t="s">
        <v>2</v>
      </c>
    </row>
    <row r="3" spans="1:2">
      <c s="7" r="A3" t="s">
        <v>225</v>
      </c>
    </row>
    <row r="4" spans="1:2">
      <c s="3" r="A4" t="s">
        <v>225</v>
      </c>
      <c s="3" r="B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7</v>
      </c>
      <c s="2" r="B1" t="s">
        <v>1</v>
      </c>
    </row>
    <row r="2" spans="1:2">
      <c s="2" r="B2" t="s">
        <v>2</v>
      </c>
    </row>
    <row r="3" spans="1:2">
      <c s="7" r="A3" t="s">
        <v>228</v>
      </c>
    </row>
    <row r="4" spans="1:2">
      <c s="3" r="A4" t="s">
        <v>227</v>
      </c>
      <c s="3" r="B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32</v>
      </c>
    </row>
    <row r="2" spans="1:3">
      <c s="3" r="A2" t="s">
        <v>70</v>
      </c>
      <c s="6" r="B2" t="n">
        <v>287480</v>
      </c>
      <c s="6" r="C2" t="n">
        <v>327488</v>
      </c>
    </row>
    <row r="3" spans="1:3">
      <c s="3" r="A3" t="s">
        <v>71</v>
      </c>
      <c s="5" r="B3" t="n">
        <v>40000</v>
      </c>
      <c s="5" r="C3" t="n">
        <v>40000</v>
      </c>
    </row>
    <row r="4" spans="1:3">
      <c s="3" r="A4" t="s">
        <v>28</v>
      </c>
    </row>
    <row r="5" spans="1:3">
      <c s="3" r="A5" t="s">
        <v>72</v>
      </c>
      <c s="5" r="B5" t="n">
        <v>400000</v>
      </c>
      <c s="5" r="C5" t="n">
        <v>400000</v>
      </c>
    </row>
    <row r="6" spans="1:3">
      <c s="3" r="A6" t="s">
        <v>73</v>
      </c>
      <c s="5" r="B6" t="n">
        <v>81312</v>
      </c>
      <c s="5" r="C6" t="n">
        <v>80436</v>
      </c>
    </row>
    <row r="7" spans="1:3">
      <c s="3" r="A7" t="s">
        <v>74</v>
      </c>
      <c s="5" r="B7" t="n">
        <v>81312</v>
      </c>
      <c s="5" r="C7" t="n">
        <v>80436</v>
      </c>
    </row>
    <row r="8" spans="1:3">
      <c s="3" r="A8" t="s">
        <v>30</v>
      </c>
    </row>
    <row r="9" spans="1:3">
      <c s="3" r="A9" t="s">
        <v>72</v>
      </c>
      <c s="5" r="B9" t="n">
        <v>60000</v>
      </c>
      <c s="5" r="C9" t="n">
        <v>60000</v>
      </c>
    </row>
    <row r="10" spans="1:3">
      <c s="3" r="A10" t="s">
        <v>73</v>
      </c>
      <c s="5" r="B10" t="n">
        <v>3300</v>
      </c>
      <c s="5" r="C10" t="n">
        <v>3300</v>
      </c>
    </row>
    <row r="11" spans="1:3">
      <c s="3" r="A11" t="s">
        <v>74</v>
      </c>
      <c s="5" r="B11" t="n">
        <v>3300</v>
      </c>
      <c s="5" r="C11" t="n">
        <v>3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0</v>
      </c>
      <c s="2" r="B1" t="s">
        <v>1</v>
      </c>
    </row>
    <row r="2" spans="1:2">
      <c s="2" r="B2" t="s">
        <v>2</v>
      </c>
    </row>
    <row r="3" spans="1:2">
      <c s="7" r="A3" t="s">
        <v>230</v>
      </c>
    </row>
    <row r="4" spans="1:2">
      <c s="3" r="A4" t="s">
        <v>230</v>
      </c>
      <c s="3"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2</v>
      </c>
      <c s="2" r="B1" t="s">
        <v>1</v>
      </c>
    </row>
    <row r="2" spans="1:2">
      <c s="2" r="B2" t="s">
        <v>2</v>
      </c>
    </row>
    <row r="3" spans="1:2">
      <c s="7" r="A3" t="s">
        <v>232</v>
      </c>
    </row>
    <row r="4" spans="1:2">
      <c s="3" r="A4" t="s">
        <v>232</v>
      </c>
      <c s="3" r="B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4</v>
      </c>
      <c s="2" r="B1" t="s">
        <v>1</v>
      </c>
    </row>
    <row r="2" spans="1:2">
      <c s="2" r="B2" t="s">
        <v>2</v>
      </c>
    </row>
    <row r="3" spans="1:2">
      <c s="7" r="A3" t="s">
        <v>234</v>
      </c>
    </row>
    <row r="4" spans="1:2">
      <c s="3" r="A4" t="s">
        <v>234</v>
      </c>
      <c s="3" r="B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36</v>
      </c>
      <c s="2" r="B1" t="s">
        <v>1</v>
      </c>
    </row>
    <row r="2" spans="1:2">
      <c s="2" r="B2" t="s">
        <v>2</v>
      </c>
    </row>
    <row r="3" spans="1:2">
      <c s="7" r="A3" t="s">
        <v>236</v>
      </c>
    </row>
    <row r="4" spans="1:2">
      <c s="3" r="A4" t="s">
        <v>236</v>
      </c>
      <c s="3" r="B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8</v>
      </c>
      <c s="2" r="B1" t="s">
        <v>1</v>
      </c>
    </row>
    <row r="2" spans="1:2">
      <c s="2" r="B2" t="s">
        <v>2</v>
      </c>
    </row>
    <row r="3" spans="1:2">
      <c s="7" r="A3" t="s">
        <v>238</v>
      </c>
    </row>
    <row r="4" spans="1:2">
      <c s="3" r="A4" t="s">
        <v>238</v>
      </c>
      <c s="3" r="B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0</v>
      </c>
      <c s="2" r="B1" t="s">
        <v>1</v>
      </c>
    </row>
    <row r="2" spans="1:2">
      <c s="2" r="B2" t="s">
        <v>2</v>
      </c>
    </row>
    <row r="3" spans="1:2">
      <c s="7" r="A3" t="s">
        <v>240</v>
      </c>
    </row>
    <row r="4" spans="1:2">
      <c s="3" r="A4" t="s">
        <v>240</v>
      </c>
      <c s="3" r="B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s="1" r="A1" t="s">
        <v>242</v>
      </c>
      <c s="2" r="B1" t="s">
        <v>1</v>
      </c>
    </row>
    <row r="2" spans="1:2">
      <c s="2" r="B2" t="s">
        <v>2</v>
      </c>
    </row>
    <row r="3" spans="1:2">
      <c s="7" r="A3" t="s">
        <v>187</v>
      </c>
    </row>
    <row r="4" spans="1:2">
      <c s="3" r="A4" t="s">
        <v>243</v>
      </c>
      <c s="3" r="B4" t="s">
        <v>244</v>
      </c>
    </row>
    <row r="5" spans="1:2">
      <c s="3" r="A5" t="s">
        <v>245</v>
      </c>
      <c s="3" r="B5" t="s">
        <v>246</v>
      </c>
    </row>
    <row r="6" spans="1:2">
      <c s="3" r="A6" t="s">
        <v>247</v>
      </c>
      <c s="3" r="B6" t="s">
        <v>248</v>
      </c>
    </row>
    <row r="7" spans="1:2">
      <c s="3" r="A7" t="s">
        <v>249</v>
      </c>
      <c s="3" r="B7"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7" r="A3" t="s">
        <v>189</v>
      </c>
    </row>
    <row r="4" spans="1:2">
      <c s="3" r="A4" t="s">
        <v>252</v>
      </c>
      <c s="3" r="B4" t="s">
        <v>253</v>
      </c>
    </row>
    <row r="5" spans="1:2">
      <c s="3" r="A5" t="s">
        <v>254</v>
      </c>
      <c s="3" r="B5" t="s">
        <v>255</v>
      </c>
    </row>
    <row r="6" spans="1:2">
      <c s="3" r="A6" t="s">
        <v>42</v>
      </c>
      <c s="3" r="B6" t="s">
        <v>256</v>
      </c>
    </row>
    <row r="7" spans="1:2">
      <c s="3" r="A7" t="s">
        <v>257</v>
      </c>
      <c s="3" r="B7" t="s">
        <v>258</v>
      </c>
    </row>
    <row r="8" spans="1:2">
      <c s="3" r="A8" t="s">
        <v>259</v>
      </c>
      <c s="3" r="B8" t="s">
        <v>260</v>
      </c>
    </row>
    <row r="9" spans="1:2">
      <c s="3" r="A9" t="s">
        <v>261</v>
      </c>
      <c s="3" r="B9" t="s">
        <v>262</v>
      </c>
    </row>
    <row r="10" spans="1:2">
      <c s="3" r="A10" t="s">
        <v>263</v>
      </c>
      <c s="3" r="B10" t="s">
        <v>264</v>
      </c>
    </row>
    <row r="11" spans="1:2">
      <c s="3" r="A11" t="s">
        <v>265</v>
      </c>
      <c s="3" r="B11" t="s">
        <v>266</v>
      </c>
    </row>
    <row r="12" spans="1:2">
      <c s="3" r="A12" t="s">
        <v>267</v>
      </c>
      <c s="3" r="B12" t="s">
        <v>268</v>
      </c>
    </row>
    <row r="13" spans="1:2">
      <c s="3" r="A13" t="s">
        <v>269</v>
      </c>
      <c s="3" r="B13" t="s">
        <v>270</v>
      </c>
    </row>
    <row r="14" spans="1:2">
      <c s="3" r="A14" t="s">
        <v>271</v>
      </c>
      <c s="3" r="B14" t="s">
        <v>272</v>
      </c>
    </row>
    <row r="15" spans="1:2">
      <c s="3" r="A15" t="s">
        <v>273</v>
      </c>
      <c s="3" r="B15" t="s">
        <v>274</v>
      </c>
    </row>
    <row r="16" spans="1:2">
      <c s="3" r="A16" t="s">
        <v>275</v>
      </c>
      <c s="3" r="B16" t="s">
        <v>276</v>
      </c>
    </row>
    <row r="17" spans="1:2">
      <c s="3" r="A17" t="s">
        <v>277</v>
      </c>
      <c s="3" r="B17" t="s">
        <v>278</v>
      </c>
    </row>
    <row r="18" spans="1:2">
      <c s="3" r="A18" t="s">
        <v>279</v>
      </c>
      <c s="3" r="B18"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81</v>
      </c>
      <c s="2" r="B1" t="s">
        <v>1</v>
      </c>
    </row>
    <row r="2" spans="1:2">
      <c s="2" r="B2" t="s">
        <v>2</v>
      </c>
    </row>
    <row r="3" spans="1:2">
      <c s="7" r="A3" t="s">
        <v>189</v>
      </c>
    </row>
    <row r="4" spans="1:2">
      <c s="3" r="A4" t="s">
        <v>282</v>
      </c>
      <c s="3" r="B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7" r="A3" t="s">
        <v>193</v>
      </c>
    </row>
    <row r="4" spans="1:2">
      <c s="3" r="A4" t="s">
        <v>285</v>
      </c>
      <c s="3" r="B4" t="s">
        <v>286</v>
      </c>
    </row>
    <row r="5" spans="1:2">
      <c s="3" r="A5" t="s">
        <v>287</v>
      </c>
      <c s="3" r="B5" t="s">
        <v>288</v>
      </c>
    </row>
    <row r="6" spans="1:2">
      <c s="3" r="A6" t="s">
        <v>289</v>
      </c>
      <c s="3" r="B6" t="s">
        <v>290</v>
      </c>
    </row>
    <row r="7" spans="1:2">
      <c s="3" r="A7" t="s">
        <v>291</v>
      </c>
      <c s="3" r="B7" t="s">
        <v>292</v>
      </c>
    </row>
    <row r="8" spans="1:2">
      <c s="3" r="A8" t="s">
        <v>293</v>
      </c>
      <c s="3" r="B8" t="s">
        <v>294</v>
      </c>
    </row>
    <row r="9" spans="1:2">
      <c s="3" r="A9" t="s">
        <v>295</v>
      </c>
      <c s="3" r="B9"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v>
      </c>
      <c s="2" r="B1" t="s">
        <v>1</v>
      </c>
    </row>
    <row r="2" spans="1:4">
      <c s="2" r="B2" t="s">
        <v>2</v>
      </c>
      <c s="2" r="C2" t="s">
        <v>32</v>
      </c>
      <c s="2" r="D2" t="s">
        <v>76</v>
      </c>
    </row>
    <row r="3" spans="1:4">
      <c s="7" r="A3" t="s">
        <v>77</v>
      </c>
    </row>
    <row r="4" spans="1:4">
      <c s="3" r="A4" t="s">
        <v>78</v>
      </c>
      <c s="6" r="B4" t="n">
        <v>1436165</v>
      </c>
      <c s="6" r="C4" t="n">
        <v>1573024</v>
      </c>
      <c s="6" r="D4" t="n">
        <v>1629947</v>
      </c>
    </row>
    <row r="5" spans="1:4">
      <c s="3" r="A5" t="s">
        <v>79</v>
      </c>
      <c s="5" r="B5" t="n">
        <v>12098</v>
      </c>
      <c s="5" r="C5" t="n">
        <v>19761</v>
      </c>
      <c s="5" r="D5" t="n">
        <v>18997</v>
      </c>
    </row>
    <row r="6" spans="1:4">
      <c s="3" r="A6" t="s">
        <v>80</v>
      </c>
      <c s="5" r="B6" t="n">
        <v>4524</v>
      </c>
      <c s="5" r="C6" t="n">
        <v>3434</v>
      </c>
      <c s="5" r="D6" t="n">
        <v>512</v>
      </c>
    </row>
    <row r="7" spans="1:4">
      <c s="3" r="A7" t="s">
        <v>81</v>
      </c>
      <c s="5" r="B7" t="n">
        <v>38954</v>
      </c>
      <c s="5" r="C7" t="n">
        <v>-649</v>
      </c>
      <c s="5" r="D7" t="n">
        <v>13806</v>
      </c>
    </row>
    <row r="8" spans="1:4">
      <c s="3" r="A8" t="s">
        <v>82</v>
      </c>
      <c s="5" r="B8" t="n">
        <v>1491741</v>
      </c>
      <c s="5" r="C8" t="n">
        <v>1595570</v>
      </c>
      <c s="5" r="D8" t="n">
        <v>1663262</v>
      </c>
    </row>
    <row r="9" spans="1:4">
      <c s="7" r="A9" t="s">
        <v>83</v>
      </c>
    </row>
    <row r="10" spans="1:4">
      <c s="3" r="A10" t="s">
        <v>84</v>
      </c>
      <c s="5" r="B10" t="n">
        <v>1244594</v>
      </c>
      <c s="5" r="C10" t="n">
        <v>1333389</v>
      </c>
      <c s="5" r="D10" t="n">
        <v>1388644</v>
      </c>
    </row>
    <row r="11" spans="1:4">
      <c s="3" r="A11" t="s">
        <v>85</v>
      </c>
      <c s="5" r="B11" t="n">
        <v>2916</v>
      </c>
      <c s="5" r="C11" t="n">
        <v>3406</v>
      </c>
      <c s="5" r="D11" t="n">
        <v>3084</v>
      </c>
    </row>
    <row r="12" spans="1:4">
      <c s="3" r="A12" t="s">
        <v>86</v>
      </c>
      <c s="5" r="B12" t="n">
        <v>18529</v>
      </c>
      <c s="5" r="C12" t="n">
        <v>20861</v>
      </c>
      <c s="5" r="D12" t="n">
        <v>24302</v>
      </c>
    </row>
    <row r="13" spans="1:4">
      <c s="3" r="A13" t="s">
        <v>87</v>
      </c>
      <c s="5" r="B13" t="n">
        <v>4748</v>
      </c>
      <c s="5" r="C13" t="n">
        <v>6229</v>
      </c>
      <c s="5" r="D13" t="n">
        <v>6496</v>
      </c>
    </row>
    <row r="14" spans="1:4">
      <c s="3" r="A14" t="s">
        <v>88</v>
      </c>
      <c s="5" r="B14" t="n">
        <v>28821</v>
      </c>
      <c s="5" r="C14" t="n">
        <v>23094</v>
      </c>
    </row>
    <row r="15" spans="1:4">
      <c s="3" r="A15" t="s">
        <v>89</v>
      </c>
      <c s="5" r="B15" t="n">
        <v>182313</v>
      </c>
      <c s="5" r="C15" t="n">
        <v>220878</v>
      </c>
      <c s="5" r="D15" t="n">
        <v>223809</v>
      </c>
    </row>
    <row r="16" spans="1:4">
      <c s="3" r="A16" t="s">
        <v>90</v>
      </c>
      <c s="5" r="B16" t="n">
        <v>1481921</v>
      </c>
      <c s="5" r="C16" t="n">
        <v>1607857</v>
      </c>
      <c s="5" r="D16" t="n">
        <v>1646335</v>
      </c>
    </row>
    <row r="17" spans="1:4">
      <c s="3" r="A17" t="s">
        <v>91</v>
      </c>
      <c s="5" r="B17" t="n">
        <v>9820</v>
      </c>
      <c s="5" r="C17" t="n">
        <v>-12287</v>
      </c>
      <c s="5" r="D17" t="n">
        <v>16927</v>
      </c>
    </row>
    <row r="18" spans="1:4">
      <c s="3" r="A18" t="s">
        <v>92</v>
      </c>
      <c s="5" r="B18" t="n">
        <v>-9626</v>
      </c>
      <c s="5" r="C18" t="n">
        <v>-17793</v>
      </c>
      <c s="5" r="D18" t="n">
        <v>-33602</v>
      </c>
    </row>
    <row r="19" spans="1:4">
      <c s="3" r="A19" t="s">
        <v>93</v>
      </c>
      <c s="5" r="B19" t="n">
        <v>194</v>
      </c>
      <c s="5" r="C19" t="n">
        <v>-30080</v>
      </c>
      <c s="5" r="D19" t="n">
        <v>-16675</v>
      </c>
    </row>
    <row r="20" spans="1:4">
      <c s="3" r="A20" t="s">
        <v>94</v>
      </c>
      <c s="5" r="B20" t="n">
        <v>4995</v>
      </c>
      <c s="5" r="C20" t="n">
        <v>-5116</v>
      </c>
      <c s="5" r="D20" t="n">
        <v>-4781</v>
      </c>
    </row>
    <row r="21" spans="1:4">
      <c s="3" r="A21" t="s">
        <v>95</v>
      </c>
      <c s="5" r="B21" t="n">
        <v>-4801</v>
      </c>
      <c s="5" r="C21" t="n">
        <v>-24964</v>
      </c>
      <c s="5" r="D21" t="n">
        <v>-11894</v>
      </c>
    </row>
    <row r="22" spans="1:4">
      <c s="7" r="A22" t="s">
        <v>96</v>
      </c>
    </row>
    <row r="23" spans="1:4">
      <c s="3" r="A23" t="s">
        <v>97</v>
      </c>
      <c s="5" r="B23" t="n">
        <v>-188476</v>
      </c>
      <c s="5" r="C23" t="n">
        <v>-3845</v>
      </c>
      <c s="5" r="D23" t="n">
        <v>-186561</v>
      </c>
    </row>
    <row r="24" spans="1:4">
      <c s="3" r="A24" t="s">
        <v>98</v>
      </c>
      <c s="5" r="B24" t="n">
        <v>-29308</v>
      </c>
      <c s="5" r="C24" t="n">
        <v>658</v>
      </c>
      <c s="5" r="D24" t="n">
        <v>-6129</v>
      </c>
    </row>
    <row r="25" spans="1:4">
      <c s="3" r="A25" t="s">
        <v>99</v>
      </c>
      <c s="5" r="B25" t="n">
        <v>-159168</v>
      </c>
      <c s="5" r="C25" t="n">
        <v>-4503</v>
      </c>
      <c s="5" r="D25" t="n">
        <v>-180432</v>
      </c>
    </row>
    <row r="26" spans="1:4">
      <c s="3" r="A26" t="s">
        <v>100</v>
      </c>
      <c s="6" r="B26" t="n">
        <v>-163969</v>
      </c>
      <c s="6" r="C26" t="n">
        <v>-29467</v>
      </c>
      <c s="6" r="D26" t="n">
        <v>-192326</v>
      </c>
    </row>
    <row r="27" spans="1:4">
      <c s="7" r="A27" t="s">
        <v>101</v>
      </c>
    </row>
    <row r="28" spans="1:4">
      <c s="3" r="A28" t="s">
        <v>102</v>
      </c>
      <c s="8" r="B28" t="n">
        <v>-0.06</v>
      </c>
      <c s="8" r="C28" t="n">
        <v>-0.3</v>
      </c>
      <c s="8" r="D28" t="n">
        <v>-0.14</v>
      </c>
    </row>
    <row r="29" spans="1:4">
      <c s="3" r="A29" t="s">
        <v>103</v>
      </c>
      <c s="9" r="B29" t="n">
        <v>-1.93</v>
      </c>
      <c s="9" r="C29" t="n">
        <v>-0.05</v>
      </c>
      <c s="9" r="D29" t="n">
        <v>-2.06</v>
      </c>
    </row>
    <row r="30" spans="1:4">
      <c s="3" r="A30" t="s">
        <v>104</v>
      </c>
      <c s="9" r="B30" t="n">
        <v>-1.99</v>
      </c>
      <c s="9" r="C30" t="n">
        <v>-0.35</v>
      </c>
      <c s="9" r="D30" t="n">
        <v>-2.2</v>
      </c>
    </row>
    <row r="31" spans="1:4">
      <c s="7" r="A31" t="s">
        <v>105</v>
      </c>
    </row>
    <row r="32" spans="1:4">
      <c s="3" r="A32" t="s">
        <v>102</v>
      </c>
      <c s="9" r="B32" t="n">
        <v>-0.06</v>
      </c>
      <c s="9" r="C32" t="n">
        <v>-0.3</v>
      </c>
      <c s="9" r="D32" t="n">
        <v>-0.14</v>
      </c>
    </row>
    <row r="33" spans="1:4">
      <c s="3" r="A33" t="s">
        <v>103</v>
      </c>
      <c s="9" r="B33" t="n">
        <v>-1.93</v>
      </c>
      <c s="9" r="C33" t="n">
        <v>-0.05</v>
      </c>
      <c s="9" r="D33" t="n">
        <v>-2.06</v>
      </c>
    </row>
    <row r="34" spans="1:4">
      <c s="3" r="A34" t="s">
        <v>106</v>
      </c>
      <c s="8" r="B34" t="n">
        <v>-1.99</v>
      </c>
      <c s="8" r="C34" t="n">
        <v>-0.35</v>
      </c>
      <c s="8" r="D34" t="n">
        <v>-2.2</v>
      </c>
    </row>
    <row r="35" spans="1:4">
      <c s="7" r="A35" t="s">
        <v>107</v>
      </c>
    </row>
    <row r="36" spans="1:4">
      <c s="3" r="A36" t="s">
        <v>108</v>
      </c>
      <c s="5" r="B36" t="n">
        <v>82402</v>
      </c>
      <c s="5" r="C36" t="n">
        <v>83850</v>
      </c>
      <c s="5" r="D36" t="n">
        <v>87402</v>
      </c>
    </row>
    <row r="37" spans="1:4">
      <c s="3" r="A37" t="s">
        <v>109</v>
      </c>
      <c s="5" r="B37" t="n">
        <v>82402</v>
      </c>
      <c s="5" r="C37" t="n">
        <v>83850</v>
      </c>
      <c s="5" r="D37" t="n">
        <v>87402</v>
      </c>
    </row>
    <row r="38" spans="1:4">
      <c s="3" r="A38" t="s">
        <v>110</v>
      </c>
      <c s="8" r="B38" t="n">
        <v>0.75</v>
      </c>
      <c s="8" r="D38"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97</v>
      </c>
      <c s="2" r="B1" t="s">
        <v>1</v>
      </c>
    </row>
    <row r="2" spans="1:2">
      <c s="2" r="B2" t="s">
        <v>2</v>
      </c>
    </row>
    <row r="3" spans="1:2">
      <c s="7" r="A3" t="s">
        <v>195</v>
      </c>
    </row>
    <row r="4" spans="1:2">
      <c s="3" r="A4" t="s">
        <v>298</v>
      </c>
      <c s="3" r="B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7" r="A3" t="s">
        <v>197</v>
      </c>
    </row>
    <row r="4" spans="1:2">
      <c s="3" r="A4" t="s">
        <v>301</v>
      </c>
      <c s="3" r="B4" t="s">
        <v>302</v>
      </c>
    </row>
    <row r="5" spans="1:2">
      <c s="3" r="A5" t="s">
        <v>303</v>
      </c>
      <c s="3" r="B5" t="s">
        <v>304</v>
      </c>
    </row>
    <row r="6" spans="1:2">
      <c s="3" r="A6" t="s">
        <v>305</v>
      </c>
      <c s="3" r="B6" t="s">
        <v>306</v>
      </c>
    </row>
    <row r="7" spans="1:2">
      <c s="3" r="A7" t="s">
        <v>307</v>
      </c>
      <c s="3" r="B7"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309</v>
      </c>
      <c s="2" r="B1" t="s">
        <v>1</v>
      </c>
    </row>
    <row r="2" spans="1:2">
      <c s="2" r="B2" t="s">
        <v>2</v>
      </c>
    </row>
    <row r="3" spans="1:2">
      <c s="7" r="A3" t="s">
        <v>199</v>
      </c>
    </row>
    <row r="4" spans="1:2">
      <c s="3" r="A4" t="s">
        <v>310</v>
      </c>
      <c s="3" r="B4" t="s">
        <v>311</v>
      </c>
    </row>
    <row r="5" spans="1:2">
      <c s="3" r="A5" t="s">
        <v>312</v>
      </c>
      <c s="3" r="B5" t="s">
        <v>313</v>
      </c>
    </row>
    <row r="6" spans="1:2">
      <c s="3" r="A6" t="s">
        <v>314</v>
      </c>
      <c s="3" r="B6" t="s">
        <v>315</v>
      </c>
    </row>
    <row r="7" spans="1:2">
      <c s="3" r="A7" t="s">
        <v>316</v>
      </c>
      <c s="3" r="B7"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18</v>
      </c>
      <c s="2" r="B1" t="s">
        <v>1</v>
      </c>
    </row>
    <row r="2" spans="1:2">
      <c s="2" r="B2" t="s">
        <v>2</v>
      </c>
    </row>
    <row r="3" spans="1:2">
      <c s="7" r="A3" t="s">
        <v>201</v>
      </c>
    </row>
    <row r="4" spans="1:2">
      <c s="3" r="A4" t="s">
        <v>319</v>
      </c>
      <c s="3" r="B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7" r="A3" t="s">
        <v>203</v>
      </c>
    </row>
    <row r="4" spans="1:2">
      <c s="3" r="A4" t="s">
        <v>322</v>
      </c>
      <c s="3" r="B4" t="s">
        <v>323</v>
      </c>
    </row>
    <row r="5" spans="1:2">
      <c s="3" r="A5" t="s">
        <v>324</v>
      </c>
      <c s="3" r="B5" t="s">
        <v>325</v>
      </c>
    </row>
    <row r="6" spans="1:2">
      <c s="3" r="A6" t="s">
        <v>326</v>
      </c>
      <c s="3" r="B6" t="s">
        <v>327</v>
      </c>
    </row>
    <row r="7" spans="1:2">
      <c s="3" r="A7" t="s">
        <v>328</v>
      </c>
      <c s="3" r="B7"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30</v>
      </c>
      <c s="2" r="B1" t="s">
        <v>1</v>
      </c>
    </row>
    <row r="2" spans="1:2">
      <c s="2" r="B2" t="s">
        <v>2</v>
      </c>
    </row>
    <row r="3" spans="1:2">
      <c s="7" r="A3" t="s">
        <v>209</v>
      </c>
    </row>
    <row r="4" spans="1:2">
      <c s="3" r="A4" t="s">
        <v>331</v>
      </c>
      <c s="3" r="B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333</v>
      </c>
      <c s="2" r="B1" t="s">
        <v>1</v>
      </c>
    </row>
    <row r="2" spans="1:2">
      <c s="2" r="B2" t="s">
        <v>2</v>
      </c>
    </row>
    <row r="3" spans="1:2">
      <c s="7" r="A3" t="s">
        <v>61</v>
      </c>
    </row>
    <row r="4" spans="1:2">
      <c s="3" r="A4" t="s">
        <v>334</v>
      </c>
      <c s="3" r="B4" t="s">
        <v>335</v>
      </c>
    </row>
    <row r="5" spans="1:2">
      <c s="3" r="A5" t="s">
        <v>28</v>
      </c>
    </row>
    <row r="6" spans="1:2">
      <c s="7" r="A6" t="s">
        <v>61</v>
      </c>
    </row>
    <row r="7" spans="1:2">
      <c s="3" r="A7" t="s">
        <v>336</v>
      </c>
      <c s="3" r="B7"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7" r="A3" t="s">
        <v>212</v>
      </c>
    </row>
    <row r="4" spans="1:2">
      <c s="3" r="A4" t="s">
        <v>339</v>
      </c>
      <c s="3" r="B4" t="s">
        <v>340</v>
      </c>
    </row>
    <row r="5" spans="1:2">
      <c s="3" r="A5" t="s">
        <v>341</v>
      </c>
      <c s="3" r="B5" t="s">
        <v>342</v>
      </c>
    </row>
    <row r="6" spans="1:2">
      <c s="3" r="A6" t="s">
        <v>343</v>
      </c>
      <c s="3" r="B6" t="s">
        <v>344</v>
      </c>
    </row>
    <row r="7" spans="1:2">
      <c s="3" r="A7" t="s">
        <v>345</v>
      </c>
      <c s="3" r="B7" t="s">
        <v>346</v>
      </c>
    </row>
    <row r="8" spans="1:2">
      <c s="3" r="A8" t="s">
        <v>347</v>
      </c>
      <c s="3" r="B8"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49</v>
      </c>
      <c s="2" r="B1" t="s">
        <v>1</v>
      </c>
    </row>
    <row r="2" spans="1:2">
      <c s="2" r="B2" t="s">
        <v>2</v>
      </c>
    </row>
    <row r="3" spans="1:2">
      <c s="7" r="A3" t="s">
        <v>219</v>
      </c>
    </row>
    <row r="4" spans="1:2">
      <c s="3" r="A4" t="s">
        <v>350</v>
      </c>
      <c s="3" r="B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7" r="A3" t="s">
        <v>221</v>
      </c>
    </row>
    <row r="4" spans="1:2">
      <c s="3" r="A4" t="s">
        <v>353</v>
      </c>
      <c s="3" r="B4" t="s">
        <v>354</v>
      </c>
    </row>
    <row r="5" spans="1:2">
      <c s="3" r="A5" t="s">
        <v>355</v>
      </c>
      <c s="3" r="B5"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11</v>
      </c>
      <c s="2" r="B1" t="s">
        <v>1</v>
      </c>
    </row>
    <row r="2" spans="1:4">
      <c s="2" r="B2" t="s">
        <v>2</v>
      </c>
      <c s="2" r="C2" t="s">
        <v>32</v>
      </c>
      <c s="2" r="D2" t="s">
        <v>76</v>
      </c>
    </row>
    <row r="3" spans="1:4">
      <c s="7" r="A3" t="s">
        <v>112</v>
      </c>
    </row>
    <row r="4" spans="1:4">
      <c s="3" r="A4" t="s">
        <v>100</v>
      </c>
      <c s="6" r="B4" t="n">
        <v>-163969</v>
      </c>
      <c s="6" r="C4" t="n">
        <v>-29467</v>
      </c>
      <c s="6" r="D4" t="n">
        <v>-192326</v>
      </c>
    </row>
    <row r="5" spans="1:4">
      <c s="7" r="A5" t="s">
        <v>113</v>
      </c>
    </row>
    <row r="6" spans="1:4">
      <c s="3" r="A6" t="s">
        <v>114</v>
      </c>
      <c s="5" r="B6" t="n">
        <v>-10582</v>
      </c>
      <c s="5" r="C6" t="n">
        <v>7108</v>
      </c>
      <c s="5" r="D6" t="n">
        <v>-15111</v>
      </c>
    </row>
    <row r="7" spans="1:4">
      <c s="3" r="A7" t="s">
        <v>115</v>
      </c>
      <c s="5" r="B7" t="n">
        <v>2416</v>
      </c>
      <c s="5" r="C7" t="n">
        <v>822</v>
      </c>
      <c s="5" r="D7" t="n">
        <v>9011</v>
      </c>
    </row>
    <row r="8" spans="1:4">
      <c s="3" r="A8" t="s">
        <v>116</v>
      </c>
      <c s="5" r="B8" t="n">
        <v>-12998</v>
      </c>
      <c s="5" r="C8" t="n">
        <v>6286</v>
      </c>
      <c s="5" r="D8" t="n">
        <v>-24122</v>
      </c>
    </row>
    <row r="9" spans="1:4">
      <c s="3" r="A9" t="s">
        <v>117</v>
      </c>
      <c s="5" r="B9" t="n">
        <v>3098</v>
      </c>
      <c s="5" r="C9" t="n">
        <v>-967</v>
      </c>
      <c s="5" r="D9" t="n">
        <v>2362</v>
      </c>
    </row>
    <row r="10" spans="1:4">
      <c s="3" r="A10" t="s">
        <v>118</v>
      </c>
      <c s="5" r="B10" t="n">
        <v>-9900</v>
      </c>
      <c s="5" r="C10" t="n">
        <v>5319</v>
      </c>
      <c s="5" r="D10" t="n">
        <v>-21760</v>
      </c>
    </row>
    <row r="11" spans="1:4">
      <c s="3" r="A11" t="s">
        <v>119</v>
      </c>
      <c s="6" r="B11" t="n">
        <v>-173869</v>
      </c>
      <c s="6" r="C11" t="n">
        <v>-24148</v>
      </c>
      <c s="6" r="D11" t="n">
        <v>-2140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v>
      </c>
    </row>
    <row r="3" spans="1:2">
      <c s="7" r="A3" t="s">
        <v>225</v>
      </c>
    </row>
    <row r="4" spans="1:2">
      <c s="3" r="A4" t="s">
        <v>358</v>
      </c>
      <c s="3" r="B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7" r="A3" t="s">
        <v>228</v>
      </c>
    </row>
    <row r="4" spans="1:2">
      <c s="3" r="A4" t="s">
        <v>361</v>
      </c>
      <c s="3" r="B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3</v>
      </c>
      <c s="2" r="B1" t="s">
        <v>1</v>
      </c>
    </row>
    <row r="2" spans="1:2">
      <c s="2" r="B2" t="s">
        <v>2</v>
      </c>
    </row>
    <row r="3" spans="1:2">
      <c s="7" r="A3" t="s">
        <v>230</v>
      </c>
    </row>
    <row r="4" spans="1:2">
      <c s="3" r="A4" t="s">
        <v>364</v>
      </c>
      <c s="3" r="B4" t="s">
        <v>365</v>
      </c>
    </row>
    <row r="5" spans="1:2">
      <c s="3" r="A5" t="s">
        <v>366</v>
      </c>
      <c s="3" r="B5"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68</v>
      </c>
      <c s="2" r="B1" t="s">
        <v>1</v>
      </c>
    </row>
    <row r="2" spans="1:2">
      <c s="2" r="B2" t="s">
        <v>2</v>
      </c>
    </row>
    <row r="3" spans="1:2">
      <c s="7" r="A3" t="s">
        <v>232</v>
      </c>
    </row>
    <row r="4" spans="1:2">
      <c s="3" r="A4" t="s">
        <v>369</v>
      </c>
      <c s="3" r="B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371</v>
      </c>
      <c s="2" r="B1" t="s">
        <v>372</v>
      </c>
      <c s="2" r="C1" t="s">
        <v>2</v>
      </c>
      <c s="2" r="D1" t="s">
        <v>76</v>
      </c>
    </row>
    <row r="2" spans="1:4">
      <c s="7" r="A2" t="s">
        <v>373</v>
      </c>
    </row>
    <row r="3" spans="1:4">
      <c s="3" r="A3" t="s">
        <v>374</v>
      </c>
      <c s="5" r="C3" t="n">
        <v>50</v>
      </c>
    </row>
    <row r="4" spans="1:4">
      <c s="3" r="A4" t="s">
        <v>375</v>
      </c>
      <c s="5" r="C4" t="n">
        <v>10</v>
      </c>
    </row>
    <row r="5" spans="1:4">
      <c s="3" r="A5" t="s">
        <v>376</v>
      </c>
      <c s="5" r="C5" t="n">
        <v>21</v>
      </c>
      <c s="5" r="D5" t="n">
        <v>30</v>
      </c>
    </row>
    <row r="6" spans="1:4">
      <c s="3" r="A6" t="s">
        <v>377</v>
      </c>
      <c s="5" r="C6" t="n">
        <v>1</v>
      </c>
    </row>
    <row r="7" spans="1:4">
      <c s="3" r="A7" t="s">
        <v>378</v>
      </c>
    </row>
    <row r="8" spans="1:4">
      <c s="7" r="A8" t="s">
        <v>373</v>
      </c>
    </row>
    <row r="9" spans="1:4">
      <c s="3" r="A9" t="s">
        <v>379</v>
      </c>
      <c s="5" r="C9" t="n">
        <v>3200</v>
      </c>
    </row>
    <row r="10" spans="1:4">
      <c s="3" r="A10" t="s">
        <v>380</v>
      </c>
      <c s="5" r="C10" t="n">
        <v>236000</v>
      </c>
    </row>
    <row r="11" spans="1:4">
      <c s="3" r="A11" t="s">
        <v>381</v>
      </c>
    </row>
    <row r="12" spans="1:4">
      <c s="7" r="A12" t="s">
        <v>373</v>
      </c>
    </row>
    <row r="13" spans="1:4">
      <c s="3" r="A13" t="s">
        <v>382</v>
      </c>
      <c s="3" r="C13" t="s">
        <v>383</v>
      </c>
    </row>
    <row r="14" spans="1:4">
      <c s="3" r="A14" t="s">
        <v>384</v>
      </c>
    </row>
    <row r="15" spans="1:4">
      <c s="7" r="A15" t="s">
        <v>373</v>
      </c>
    </row>
    <row r="16" spans="1:4">
      <c s="3" r="A16" t="s">
        <v>382</v>
      </c>
      <c s="3" r="B16" t="s">
        <v>383</v>
      </c>
    </row>
    <row r="17" spans="1:4">
      <c s="3" r="A17" t="s">
        <v>385</v>
      </c>
    </row>
    <row r="18" spans="1:4">
      <c s="7" r="A18" t="s">
        <v>373</v>
      </c>
    </row>
    <row r="19" spans="1:4">
      <c s="3" r="A19" t="s">
        <v>380</v>
      </c>
      <c s="5" r="C19" t="n">
        <v>114000</v>
      </c>
    </row>
    <row r="20" spans="1:4">
      <c s="3" r="A20" t="s">
        <v>386</v>
      </c>
    </row>
    <row r="21" spans="1:4">
      <c s="7" r="A21" t="s">
        <v>373</v>
      </c>
    </row>
    <row r="22" spans="1:4">
      <c s="3" r="A22" t="s">
        <v>380</v>
      </c>
      <c s="5" r="C22" t="n">
        <v>68900</v>
      </c>
    </row>
    <row r="23" spans="1:4">
      <c s="3" r="A23" t="s">
        <v>387</v>
      </c>
    </row>
    <row r="24" spans="1:4">
      <c s="7" r="A24" t="s">
        <v>373</v>
      </c>
    </row>
    <row r="25" spans="1:4">
      <c s="3" r="A25" t="s">
        <v>380</v>
      </c>
      <c s="5" r="C25" t="n">
        <v>45100</v>
      </c>
    </row>
    <row r="26" spans="1:4">
      <c s="3" r="A26" t="s">
        <v>388</v>
      </c>
    </row>
    <row r="27" spans="1:4">
      <c s="7" r="A27" t="s">
        <v>373</v>
      </c>
    </row>
    <row r="28" spans="1:4">
      <c s="3" r="A28" t="s">
        <v>380</v>
      </c>
      <c s="5" r="C28" t="n">
        <v>39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r="A1" t="s">
        <v>389</v>
      </c>
      <c s="2" r="B1" t="s">
        <v>1</v>
      </c>
    </row>
    <row r="2" spans="1:2">
      <c s="2" r="B2" t="s">
        <v>2</v>
      </c>
    </row>
    <row r="3" spans="1:2">
      <c s="7" r="A3" t="s">
        <v>187</v>
      </c>
    </row>
    <row r="4" spans="1:2">
      <c s="3" r="A4" t="s">
        <v>390</v>
      </c>
      <c s="3" r="B4" t="s">
        <v>391</v>
      </c>
    </row>
    <row r="5" spans="1:2">
      <c s="3" r="A5" t="s">
        <v>392</v>
      </c>
      <c s="3" r="B5" t="s">
        <v>383</v>
      </c>
    </row>
    <row r="6" spans="1:2">
      <c s="3" r="A6" t="s">
        <v>393</v>
      </c>
      <c s="3" r="B6" t="s">
        <v>383</v>
      </c>
    </row>
    <row r="7" spans="1:2">
      <c s="3" r="A7" t="s">
        <v>394</v>
      </c>
      <c s="3" r="B7"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395</v>
      </c>
      <c s="2" r="B1" t="s">
        <v>1</v>
      </c>
    </row>
    <row r="2" spans="1:4">
      <c s="2" r="B2" t="s">
        <v>2</v>
      </c>
      <c s="2" r="C2" t="s">
        <v>32</v>
      </c>
      <c s="2" r="D2" t="s">
        <v>76</v>
      </c>
    </row>
    <row r="3" spans="1:4">
      <c s="7" r="A3" t="s">
        <v>193</v>
      </c>
    </row>
    <row r="4" spans="1:4">
      <c s="3" r="A4" t="s">
        <v>396</v>
      </c>
      <c s="6" r="B4" t="n">
        <v>0</v>
      </c>
      <c s="6" r="C4" t="n">
        <v>0</v>
      </c>
      <c s="6" r="D4"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5"/>
  </cols>
  <sheetData>
    <row r="1" spans="1:2">
      <c s="1" r="A1" t="s">
        <v>397</v>
      </c>
      <c s="2" r="B1" t="s">
        <v>1</v>
      </c>
    </row>
    <row r="2" spans="1:2">
      <c s="2" r="B2" t="s">
        <v>398</v>
      </c>
    </row>
    <row r="3" spans="1:2">
      <c s="7" r="A3" t="s">
        <v>399</v>
      </c>
    </row>
    <row r="4" spans="1:2">
      <c s="3" r="A4" t="s">
        <v>400</v>
      </c>
      <c s="3" r="B4" t="s">
        <v>401</v>
      </c>
    </row>
    <row r="5" spans="1:2">
      <c s="3" r="A5" t="s">
        <v>402</v>
      </c>
      <c s="5" r="B5" t="n">
        <v>4</v>
      </c>
    </row>
    <row r="6" spans="1:2">
      <c s="3" r="A6" t="s">
        <v>403</v>
      </c>
      <c s="3" r="B6" t="s">
        <v>391</v>
      </c>
    </row>
    <row r="7" spans="1:2">
      <c s="3" r="A7" t="s">
        <v>404</v>
      </c>
      <c s="3" r="B7" t="s">
        <v>405</v>
      </c>
    </row>
    <row r="8" spans="1:2">
      <c s="3" r="A8" t="s">
        <v>406</v>
      </c>
      <c s="3" r="B8" t="s">
        <v>407</v>
      </c>
    </row>
    <row r="9" spans="1:2">
      <c s="3" r="A9" t="s">
        <v>408</v>
      </c>
      <c s="3" r="B9" t="s">
        <v>409</v>
      </c>
    </row>
    <row r="10" spans="1:2">
      <c s="3" r="A10" t="s">
        <v>410</v>
      </c>
      <c s="3" r="B10" t="s">
        <v>411</v>
      </c>
    </row>
    <row r="11" spans="1:2">
      <c s="3" r="A11" t="s">
        <v>412</v>
      </c>
      <c s="3" r="B11" t="s">
        <v>411</v>
      </c>
    </row>
    <row r="12" spans="1:2">
      <c s="3" r="A12" t="s">
        <v>413</v>
      </c>
      <c s="10" r="B12" t="n">
        <v>12.2</v>
      </c>
    </row>
    <row r="13" spans="1:2">
      <c s="7" r="A13" t="s">
        <v>414</v>
      </c>
    </row>
    <row r="14" spans="1:2">
      <c s="3" r="A14" t="s">
        <v>415</v>
      </c>
      <c s="6" r="B14" t="n">
        <v>0</v>
      </c>
    </row>
    <row r="15" spans="1:2">
      <c s="3" r="A15" t="s">
        <v>381</v>
      </c>
    </row>
    <row r="16" spans="1:2">
      <c s="7" r="A16" t="s">
        <v>399</v>
      </c>
    </row>
    <row r="17" spans="1:2">
      <c s="3" r="A17" t="s">
        <v>382</v>
      </c>
      <c s="3" r="B17" t="s">
        <v>383</v>
      </c>
    </row>
    <row r="18" spans="1:2">
      <c s="3" r="A18" t="s">
        <v>416</v>
      </c>
    </row>
    <row r="19" spans="1:2">
      <c s="7" r="A19" t="s">
        <v>399</v>
      </c>
    </row>
    <row r="20" spans="1:2">
      <c s="3" r="A20" t="s">
        <v>417</v>
      </c>
      <c s="3" r="B20" t="s">
        <v>418</v>
      </c>
    </row>
    <row r="21" spans="1:2">
      <c s="3" r="A21" t="s">
        <v>419</v>
      </c>
    </row>
    <row r="22" spans="1:2">
      <c s="7" r="A22" t="s">
        <v>399</v>
      </c>
    </row>
    <row r="23" spans="1:2">
      <c s="3" r="A23" t="s">
        <v>417</v>
      </c>
      <c s="3" r="B23" t="s">
        <v>420</v>
      </c>
    </row>
    <row r="24" spans="1:2">
      <c s="7" r="A24" t="s">
        <v>261</v>
      </c>
    </row>
    <row r="25" spans="1:2">
      <c s="3" r="A25" t="s">
        <v>421</v>
      </c>
      <c s="3" r="B25" t="s">
        <v>383</v>
      </c>
    </row>
    <row r="26" spans="1:2">
      <c s="3" r="A26" t="s">
        <v>422</v>
      </c>
    </row>
    <row r="27" spans="1:2">
      <c s="7" r="A27" t="s">
        <v>423</v>
      </c>
    </row>
    <row r="28" spans="1:2">
      <c s="3" r="A28" t="s">
        <v>424</v>
      </c>
      <c s="3" r="B28" t="s">
        <v>411</v>
      </c>
    </row>
    <row r="29" spans="1:2">
      <c s="3" r="A29" t="s">
        <v>425</v>
      </c>
    </row>
    <row r="30" spans="1:2">
      <c s="7" r="A30" t="s">
        <v>423</v>
      </c>
    </row>
    <row r="31" spans="1:2">
      <c s="3" r="A31" t="s">
        <v>424</v>
      </c>
      <c s="3" r="B31" t="s">
        <v>426</v>
      </c>
    </row>
    <row r="32" spans="1:2">
      <c s="3" r="A32" t="s">
        <v>427</v>
      </c>
    </row>
    <row r="33" spans="1:2">
      <c s="7" r="A33" t="s">
        <v>423</v>
      </c>
    </row>
    <row r="34" spans="1:2">
      <c s="3" r="A34" t="s">
        <v>424</v>
      </c>
      <c s="3" r="B34" t="s">
        <v>426</v>
      </c>
    </row>
    <row r="35" spans="1:2">
      <c s="3" r="A35" t="s">
        <v>428</v>
      </c>
    </row>
    <row r="36" spans="1:2">
      <c s="7" r="A36" t="s">
        <v>423</v>
      </c>
    </row>
    <row r="37" spans="1:2">
      <c s="3" r="A37" t="s">
        <v>424</v>
      </c>
      <c s="3" r="B37" t="s">
        <v>429</v>
      </c>
    </row>
    <row r="38" spans="1:2">
      <c s="3" r="A38" t="s">
        <v>430</v>
      </c>
    </row>
    <row r="39" spans="1:2">
      <c s="7" r="A39" t="s">
        <v>423</v>
      </c>
    </row>
    <row r="40" spans="1:2">
      <c s="3" r="A40" t="s">
        <v>424</v>
      </c>
      <c s="3" r="B40" t="s">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6"/>
  </cols>
  <sheetData>
    <row r="1" spans="1:2">
      <c s="1" r="A1" t="s">
        <v>432</v>
      </c>
      <c s="2" r="B1" t="s">
        <v>1</v>
      </c>
    </row>
    <row r="2" spans="1:2">
      <c s="2" r="B2" t="s">
        <v>2</v>
      </c>
    </row>
    <row r="3" spans="1:2">
      <c s="3" r="A3" t="s">
        <v>433</v>
      </c>
    </row>
    <row r="4" spans="1:2">
      <c s="7" r="A4" t="s">
        <v>267</v>
      </c>
    </row>
    <row r="5" spans="1:2">
      <c s="3" r="A5" t="s">
        <v>434</v>
      </c>
      <c s="3" r="B5"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35</v>
      </c>
      <c s="2" r="B1" t="s">
        <v>2</v>
      </c>
      <c s="2" r="C1" t="s">
        <v>32</v>
      </c>
    </row>
    <row r="2" spans="1:3">
      <c s="7" r="A2" t="s">
        <v>254</v>
      </c>
    </row>
    <row r="3" spans="1:3">
      <c s="3" r="A3" t="s">
        <v>436</v>
      </c>
      <c s="6" r="B3" t="n">
        <v>287480</v>
      </c>
      <c s="6" r="C3" t="n">
        <v>327488</v>
      </c>
    </row>
    <row r="4" spans="1:3">
      <c s="3" r="A4" t="s">
        <v>437</v>
      </c>
      <c s="5" r="B4" t="n">
        <v>6678</v>
      </c>
      <c s="5" r="C4" t="n">
        <v>11235</v>
      </c>
    </row>
    <row r="5" spans="1:3">
      <c s="3" r="A5" t="s">
        <v>438</v>
      </c>
      <c s="5" r="B5" t="n">
        <v>-4190</v>
      </c>
      <c s="5" r="C5" t="n">
        <v>-671</v>
      </c>
    </row>
    <row r="6" spans="1:3">
      <c s="3" r="A6" t="s">
        <v>439</v>
      </c>
      <c s="5" r="B6" t="n">
        <v>289968</v>
      </c>
      <c s="5" r="C6" t="n">
        <v>338052</v>
      </c>
    </row>
    <row r="7" spans="1:3">
      <c s="3" r="A7" t="s">
        <v>440</v>
      </c>
    </row>
    <row r="8" spans="1:3">
      <c s="7" r="A8" t="s">
        <v>254</v>
      </c>
    </row>
    <row r="9" spans="1:3">
      <c s="3" r="A9" t="s">
        <v>436</v>
      </c>
      <c s="5" r="B9" t="n">
        <v>16684</v>
      </c>
      <c s="5" r="C9" t="n">
        <v>23035</v>
      </c>
    </row>
    <row r="10" spans="1:3">
      <c s="3" r="A10" t="s">
        <v>437</v>
      </c>
      <c s="5" r="B10" t="n">
        <v>5</v>
      </c>
      <c s="5" r="C10" t="n">
        <v>6</v>
      </c>
    </row>
    <row r="11" spans="1:3">
      <c s="3" r="A11" t="s">
        <v>438</v>
      </c>
      <c s="5" r="B11" t="n">
        <v>-19</v>
      </c>
      <c s="5" r="C11" t="n">
        <v>-21</v>
      </c>
    </row>
    <row r="12" spans="1:3">
      <c s="3" r="A12" t="s">
        <v>439</v>
      </c>
      <c s="5" r="B12" t="n">
        <v>16670</v>
      </c>
      <c s="5" r="C12" t="n">
        <v>23020</v>
      </c>
    </row>
    <row r="13" spans="1:3">
      <c s="3" r="A13" t="s">
        <v>441</v>
      </c>
    </row>
    <row r="14" spans="1:3">
      <c s="7" r="A14" t="s">
        <v>254</v>
      </c>
    </row>
    <row r="15" spans="1:3">
      <c s="3" r="A15" t="s">
        <v>436</v>
      </c>
      <c s="5" r="B15" t="n">
        <v>516</v>
      </c>
      <c s="5" r="C15" t="n">
        <v>518</v>
      </c>
    </row>
    <row r="16" spans="1:3">
      <c s="3" r="A16" t="s">
        <v>438</v>
      </c>
      <c s="5" r="B16" t="n">
        <v>-9</v>
      </c>
      <c s="5" r="C16" t="n">
        <v>-11</v>
      </c>
    </row>
    <row r="17" spans="1:3">
      <c s="3" r="A17" t="s">
        <v>439</v>
      </c>
      <c s="5" r="B17" t="n">
        <v>507</v>
      </c>
      <c s="5" r="C17" t="n">
        <v>507</v>
      </c>
    </row>
    <row r="18" spans="1:3">
      <c s="3" r="A18" t="s">
        <v>442</v>
      </c>
    </row>
    <row r="19" spans="1:3">
      <c s="7" r="A19" t="s">
        <v>254</v>
      </c>
    </row>
    <row r="20" spans="1:3">
      <c s="3" r="A20" t="s">
        <v>436</v>
      </c>
      <c s="5" r="B20" t="n">
        <v>35253</v>
      </c>
      <c s="5" r="C20" t="n">
        <v>34337</v>
      </c>
    </row>
    <row r="21" spans="1:3">
      <c s="3" r="A21" t="s">
        <v>437</v>
      </c>
      <c s="5" r="B21" t="n">
        <v>771</v>
      </c>
      <c s="5" r="C21" t="n">
        <v>804</v>
      </c>
    </row>
    <row r="22" spans="1:3">
      <c s="3" r="A22" t="s">
        <v>438</v>
      </c>
      <c s="5" r="B22" t="n">
        <v>-98</v>
      </c>
      <c s="5" r="C22" t="n">
        <v>-40</v>
      </c>
    </row>
    <row r="23" spans="1:3">
      <c s="3" r="A23" t="s">
        <v>439</v>
      </c>
      <c s="5" r="B23" t="n">
        <v>35926</v>
      </c>
      <c s="5" r="C23" t="n">
        <v>35101</v>
      </c>
    </row>
    <row r="24" spans="1:3">
      <c s="3" r="A24" t="s">
        <v>443</v>
      </c>
    </row>
    <row r="25" spans="1:3">
      <c s="7" r="A25" t="s">
        <v>254</v>
      </c>
    </row>
    <row r="26" spans="1:3">
      <c s="3" r="A26" t="s">
        <v>436</v>
      </c>
      <c s="5" r="B26" t="n">
        <v>144772</v>
      </c>
      <c s="5" r="C26" t="n">
        <v>146942</v>
      </c>
    </row>
    <row r="27" spans="1:3">
      <c s="3" r="A27" t="s">
        <v>437</v>
      </c>
      <c s="5" r="B27" t="n">
        <v>4076</v>
      </c>
      <c s="5" r="C27" t="n">
        <v>7138</v>
      </c>
    </row>
    <row r="28" spans="1:3">
      <c s="3" r="A28" t="s">
        <v>438</v>
      </c>
      <c s="5" r="B28" t="n">
        <v>-2425</v>
      </c>
      <c s="5" r="C28" t="n">
        <v>-124</v>
      </c>
    </row>
    <row r="29" spans="1:3">
      <c s="3" r="A29" t="s">
        <v>439</v>
      </c>
      <c s="5" r="B29" t="n">
        <v>146423</v>
      </c>
      <c s="5" r="C29" t="n">
        <v>153956</v>
      </c>
    </row>
    <row r="30" spans="1:3">
      <c s="3" r="A30" t="s">
        <v>444</v>
      </c>
    </row>
    <row r="31" spans="1:3">
      <c s="7" r="A31" t="s">
        <v>254</v>
      </c>
    </row>
    <row r="32" spans="1:3">
      <c s="3" r="A32" t="s">
        <v>436</v>
      </c>
      <c s="5" r="B32" t="n">
        <v>28287</v>
      </c>
      <c s="5" r="C32" t="n">
        <v>29063</v>
      </c>
    </row>
    <row r="33" spans="1:3">
      <c s="3" r="A33" t="s">
        <v>437</v>
      </c>
      <c s="5" r="B33" t="n">
        <v>471</v>
      </c>
      <c s="5" r="C33" t="n">
        <v>863</v>
      </c>
    </row>
    <row r="34" spans="1:3">
      <c s="3" r="A34" t="s">
        <v>438</v>
      </c>
      <c s="5" r="B34" t="n">
        <v>-1159</v>
      </c>
      <c s="5" r="C34" t="n">
        <v>-133</v>
      </c>
    </row>
    <row r="35" spans="1:3">
      <c s="3" r="A35" t="s">
        <v>439</v>
      </c>
      <c s="5" r="B35" t="n">
        <v>27599</v>
      </c>
      <c s="5" r="C35" t="n">
        <v>29793</v>
      </c>
    </row>
    <row r="36" spans="1:3">
      <c s="3" r="A36" t="s">
        <v>445</v>
      </c>
    </row>
    <row r="37" spans="1:3">
      <c s="7" r="A37" t="s">
        <v>254</v>
      </c>
    </row>
    <row r="38" spans="1:3">
      <c s="3" r="A38" t="s">
        <v>436</v>
      </c>
      <c s="5" r="B38" t="n">
        <v>34973</v>
      </c>
      <c s="5" r="C38" t="n">
        <v>48380</v>
      </c>
    </row>
    <row r="39" spans="1:3">
      <c s="3" r="A39" t="s">
        <v>437</v>
      </c>
      <c s="5" r="B39" t="n">
        <v>1254</v>
      </c>
      <c s="5" r="C39" t="n">
        <v>1786</v>
      </c>
    </row>
    <row r="40" spans="1:3">
      <c s="3" r="A40" t="s">
        <v>438</v>
      </c>
      <c s="5" r="B40" t="n">
        <v>-258</v>
      </c>
      <c s="5" r="C40" t="n">
        <v>-302</v>
      </c>
    </row>
    <row r="41" spans="1:3">
      <c s="3" r="A41" t="s">
        <v>439</v>
      </c>
      <c s="5" r="B41" t="n">
        <v>35969</v>
      </c>
      <c s="5" r="C41" t="n">
        <v>49864</v>
      </c>
    </row>
    <row r="42" spans="1:3">
      <c s="3" r="A42" t="s">
        <v>446</v>
      </c>
    </row>
    <row r="43" spans="1:3">
      <c s="7" r="A43" t="s">
        <v>254</v>
      </c>
    </row>
    <row r="44" spans="1:3">
      <c s="3" r="A44" t="s">
        <v>436</v>
      </c>
      <c s="5" r="B44" t="n">
        <v>21264</v>
      </c>
      <c s="5" r="C44" t="n">
        <v>33200</v>
      </c>
    </row>
    <row r="45" spans="1:3">
      <c s="3" r="A45" t="s">
        <v>437</v>
      </c>
      <c s="5" r="B45" t="n">
        <v>68</v>
      </c>
      <c s="5" r="C45" t="n">
        <v>539</v>
      </c>
    </row>
    <row r="46" spans="1:3">
      <c s="3" r="A46" t="s">
        <v>438</v>
      </c>
      <c s="5" r="B46" t="n">
        <v>-181</v>
      </c>
      <c s="5" r="C46" t="n">
        <v>-25</v>
      </c>
    </row>
    <row r="47" spans="1:3">
      <c s="3" r="A47" t="s">
        <v>439</v>
      </c>
      <c s="5" r="B47" t="n">
        <v>21151</v>
      </c>
      <c s="5" r="C47" t="n">
        <v>33714</v>
      </c>
    </row>
    <row r="48" spans="1:3">
      <c s="3" r="A48" t="s">
        <v>447</v>
      </c>
    </row>
    <row r="49" spans="1:3">
      <c s="7" r="A49" t="s">
        <v>254</v>
      </c>
    </row>
    <row r="50" spans="1:3">
      <c s="3" r="A50" t="s">
        <v>436</v>
      </c>
      <c s="5" r="B50" t="n">
        <v>5731</v>
      </c>
      <c s="5" r="C50" t="n">
        <v>12013</v>
      </c>
    </row>
    <row r="51" spans="1:3">
      <c s="3" r="A51" t="s">
        <v>437</v>
      </c>
      <c s="5" r="B51" t="n">
        <v>33</v>
      </c>
      <c s="5" r="C51" t="n">
        <v>99</v>
      </c>
    </row>
    <row r="52" spans="1:3">
      <c s="3" r="A52" t="s">
        <v>438</v>
      </c>
      <c s="5" r="B52" t="n">
        <v>-41</v>
      </c>
      <c s="5" r="C52" t="n">
        <v>-15</v>
      </c>
    </row>
    <row r="53" spans="1:3">
      <c s="3" r="A53" t="s">
        <v>439</v>
      </c>
      <c s="6" r="B53" t="n">
        <v>5723</v>
      </c>
      <c s="6" r="C53" t="n">
        <v>120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3"/>
    <col customWidth="1" max="2" min="2" width="34"/>
    <col customWidth="1" max="3" min="3" width="38"/>
    <col customWidth="1" max="4" min="4" width="27"/>
    <col customWidth="1" max="5" min="5" width="40"/>
    <col customWidth="1" max="6" min="6" width="28"/>
    <col customWidth="1" max="7" min="7" width="12"/>
  </cols>
  <sheetData>
    <row r="1" spans="1:7">
      <c s="1" r="A1" t="s">
        <v>120</v>
      </c>
      <c s="2" r="B1" t="s">
        <v>121</v>
      </c>
      <c s="2" r="C1" t="s">
        <v>122</v>
      </c>
      <c s="2" r="D1" t="s">
        <v>123</v>
      </c>
      <c s="2" r="E1" t="s">
        <v>124</v>
      </c>
      <c s="2" r="F1" t="s">
        <v>125</v>
      </c>
      <c s="2" r="G1" t="s">
        <v>126</v>
      </c>
    </row>
    <row r="2" spans="1:7">
      <c s="3" r="A2" t="s">
        <v>127</v>
      </c>
      <c s="6" r="B2" t="n">
        <v>850</v>
      </c>
      <c s="6" r="C2" t="n">
        <v>33</v>
      </c>
      <c s="6" r="D2" t="n">
        <v>827298</v>
      </c>
      <c s="6" r="E2" t="n">
        <v>29089</v>
      </c>
      <c s="6" r="F2" t="n">
        <v>155227</v>
      </c>
      <c s="6" r="G2" t="n">
        <v>1012497</v>
      </c>
    </row>
    <row r="3" spans="1:7">
      <c s="7" r="A3" t="s">
        <v>128</v>
      </c>
    </row>
    <row r="4" spans="1:7">
      <c s="3" r="A4" t="s">
        <v>100</v>
      </c>
      <c s="5" r="F4" t="n">
        <v>-192326</v>
      </c>
      <c s="5" r="G4" t="n">
        <v>-192326</v>
      </c>
    </row>
    <row r="5" spans="1:7">
      <c s="3" r="A5" t="s">
        <v>129</v>
      </c>
      <c s="5" r="E5" t="n">
        <v>-21760</v>
      </c>
      <c s="5" r="G5" t="n">
        <v>-21760</v>
      </c>
    </row>
    <row r="6" spans="1:7">
      <c s="3" r="A6" t="s">
        <v>130</v>
      </c>
      <c s="5" r="B6" t="n">
        <v>5</v>
      </c>
      <c s="5" r="D6" t="n">
        <v>3716</v>
      </c>
      <c s="5" r="G6" t="n">
        <v>3721</v>
      </c>
    </row>
    <row r="7" spans="1:7">
      <c s="3" r="A7" t="s">
        <v>131</v>
      </c>
      <c s="5" r="D7" t="n">
        <v>4327</v>
      </c>
      <c s="5" r="G7" t="n">
        <v>4327</v>
      </c>
    </row>
    <row r="8" spans="1:7">
      <c s="3" r="A8" t="s">
        <v>132</v>
      </c>
      <c s="5" r="D8" t="n">
        <v>-142012</v>
      </c>
      <c s="5" r="F8" t="n">
        <v>452</v>
      </c>
      <c s="5" r="G8" t="n">
        <v>-141560</v>
      </c>
    </row>
    <row r="9" spans="1:7">
      <c s="3" r="A9" t="s">
        <v>133</v>
      </c>
      <c s="5" r="B9" t="n">
        <v>855</v>
      </c>
      <c s="5" r="C9" t="n">
        <v>33</v>
      </c>
      <c s="5" r="D9" t="n">
        <v>693329</v>
      </c>
      <c s="5" r="E9" t="n">
        <v>7329</v>
      </c>
      <c s="5" r="F9" t="n">
        <v>-36647</v>
      </c>
      <c s="5" r="G9" t="n">
        <v>664899</v>
      </c>
    </row>
    <row r="10" spans="1:7">
      <c s="7" r="A10" t="s">
        <v>128</v>
      </c>
    </row>
    <row r="11" spans="1:7">
      <c s="3" r="A11" t="s">
        <v>100</v>
      </c>
      <c s="5" r="F11" t="n">
        <v>-29467</v>
      </c>
      <c s="5" r="G11" t="n">
        <v>-29467</v>
      </c>
    </row>
    <row r="12" spans="1:7">
      <c s="3" r="A12" t="s">
        <v>129</v>
      </c>
      <c s="5" r="E12" t="n">
        <v>5319</v>
      </c>
      <c s="5" r="G12" t="n">
        <v>5319</v>
      </c>
    </row>
    <row r="13" spans="1:7">
      <c s="3" r="A13" t="s">
        <v>130</v>
      </c>
      <c s="5" r="B13" t="n">
        <v>9</v>
      </c>
      <c s="5" r="D13" t="n">
        <v>4861</v>
      </c>
      <c s="5" r="G13" t="n">
        <v>4870</v>
      </c>
    </row>
    <row r="14" spans="1:7">
      <c s="3" r="A14" t="s">
        <v>131</v>
      </c>
      <c s="5" r="D14" t="n">
        <v>4658</v>
      </c>
      <c s="5" r="G14" t="n">
        <v>4658</v>
      </c>
    </row>
    <row r="15" spans="1:7">
      <c s="3" r="A15" t="s">
        <v>132</v>
      </c>
      <c s="5" r="D15" t="n">
        <v>298</v>
      </c>
      <c s="5" r="F15" t="n">
        <v>68</v>
      </c>
      <c s="5" r="G15" t="n">
        <v>366</v>
      </c>
    </row>
    <row r="16" spans="1:7">
      <c s="3" r="A16" t="s">
        <v>134</v>
      </c>
      <c s="5" r="B16" t="n">
        <v>-60</v>
      </c>
      <c s="5" r="D16" t="n">
        <v>-36120</v>
      </c>
      <c s="5" r="G16" t="n">
        <v>-36180</v>
      </c>
    </row>
    <row r="17" spans="1:7">
      <c s="3" r="A17" t="s">
        <v>135</v>
      </c>
      <c s="5" r="B17" t="n">
        <v>804</v>
      </c>
      <c s="5" r="C17" t="n">
        <v>33</v>
      </c>
      <c s="5" r="D17" t="n">
        <v>667026</v>
      </c>
      <c s="5" r="E17" t="n">
        <v>12648</v>
      </c>
      <c s="5" r="F17" t="n">
        <v>-66046</v>
      </c>
      <c s="5" r="G17" t="n">
        <v>614465</v>
      </c>
    </row>
    <row r="18" spans="1:7">
      <c s="7" r="A18" t="s">
        <v>128</v>
      </c>
    </row>
    <row r="19" spans="1:7">
      <c s="3" r="A19" t="s">
        <v>100</v>
      </c>
      <c s="5" r="F19" t="n">
        <v>-163969</v>
      </c>
      <c s="5" r="G19" t="n">
        <v>-163969</v>
      </c>
    </row>
    <row r="20" spans="1:7">
      <c s="3" r="A20" t="s">
        <v>129</v>
      </c>
      <c s="5" r="E20" t="n">
        <v>-9900</v>
      </c>
      <c s="5" r="G20" t="n">
        <v>-9900</v>
      </c>
    </row>
    <row r="21" spans="1:7">
      <c s="3" r="A21" t="s">
        <v>130</v>
      </c>
      <c s="5" r="B21" t="n">
        <v>9</v>
      </c>
      <c s="5" r="D21" t="n">
        <v>417</v>
      </c>
      <c s="5" r="G21" t="n">
        <v>426</v>
      </c>
    </row>
    <row r="22" spans="1:7">
      <c s="3" r="A22" t="s">
        <v>131</v>
      </c>
      <c s="5" r="D22" t="n">
        <v>4124</v>
      </c>
      <c s="5" r="G22" t="n">
        <v>4124</v>
      </c>
    </row>
    <row r="23" spans="1:7">
      <c s="3" r="A23" t="s">
        <v>132</v>
      </c>
      <c s="5" r="D23" t="n">
        <v>-62763</v>
      </c>
      <c s="5" r="F23" t="n">
        <v>12</v>
      </c>
      <c s="5" r="G23" t="n">
        <v>-62751</v>
      </c>
    </row>
    <row r="24" spans="1:7">
      <c s="3" r="A24" t="s">
        <v>136</v>
      </c>
      <c s="6" r="B24" t="n">
        <v>813</v>
      </c>
      <c s="6" r="C24" t="n">
        <v>33</v>
      </c>
      <c s="6" r="D24" t="n">
        <v>608804</v>
      </c>
      <c s="6" r="E24" t="n">
        <v>2748</v>
      </c>
      <c s="6" r="F24" t="n">
        <v>-230003</v>
      </c>
      <c s="6" r="G24" t="n">
        <v>3823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448</v>
      </c>
      <c s="2" r="B1" t="s">
        <v>2</v>
      </c>
      <c s="2" r="C1" t="s">
        <v>32</v>
      </c>
    </row>
    <row r="2" spans="1:3">
      <c s="7" r="A2" t="s">
        <v>436</v>
      </c>
    </row>
    <row r="3" spans="1:3">
      <c s="3" r="A3" t="s">
        <v>449</v>
      </c>
      <c s="6" r="B3" t="n">
        <v>21266</v>
      </c>
    </row>
    <row r="4" spans="1:3">
      <c s="3" r="A4" t="s">
        <v>450</v>
      </c>
      <c s="5" r="B4" t="n">
        <v>89888</v>
      </c>
    </row>
    <row r="5" spans="1:3">
      <c s="3" r="A5" t="s">
        <v>451</v>
      </c>
      <c s="5" r="B5" t="n">
        <v>83134</v>
      </c>
    </row>
    <row r="6" spans="1:3">
      <c s="3" r="A6" t="s">
        <v>452</v>
      </c>
      <c s="5" r="B6" t="n">
        <v>31224</v>
      </c>
    </row>
    <row r="7" spans="1:3">
      <c s="3" r="A7" t="s">
        <v>453</v>
      </c>
      <c s="5" r="B7" t="n">
        <v>61968</v>
      </c>
    </row>
    <row r="8" spans="1:3">
      <c s="3" r="A8" t="s">
        <v>436</v>
      </c>
      <c s="5" r="B8" t="n">
        <v>287480</v>
      </c>
      <c s="6" r="C8" t="n">
        <v>327488</v>
      </c>
    </row>
    <row r="9" spans="1:3">
      <c s="7" r="A9" t="s">
        <v>439</v>
      </c>
    </row>
    <row r="10" spans="1:3">
      <c s="3" r="A10" t="s">
        <v>449</v>
      </c>
      <c s="5" r="B10" t="n">
        <v>21344</v>
      </c>
    </row>
    <row r="11" spans="1:3">
      <c s="3" r="A11" t="s">
        <v>450</v>
      </c>
      <c s="5" r="B11" t="n">
        <v>92265</v>
      </c>
    </row>
    <row r="12" spans="1:3">
      <c s="3" r="A12" t="s">
        <v>451</v>
      </c>
      <c s="5" r="B12" t="n">
        <v>83884</v>
      </c>
    </row>
    <row r="13" spans="1:3">
      <c s="3" r="A13" t="s">
        <v>452</v>
      </c>
      <c s="5" r="B13" t="n">
        <v>29632</v>
      </c>
    </row>
    <row r="14" spans="1:3">
      <c s="3" r="A14" t="s">
        <v>453</v>
      </c>
      <c s="5" r="B14" t="n">
        <v>62843</v>
      </c>
    </row>
    <row r="15" spans="1:3">
      <c s="3" r="A15" t="s">
        <v>439</v>
      </c>
      <c s="6" r="B15" t="n">
        <v>289968</v>
      </c>
      <c s="6" r="C15" t="n">
        <v>3380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5"/>
    <col customWidth="1" max="2" min="2" width="25"/>
    <col customWidth="1" max="3" min="3" width="25"/>
  </cols>
  <sheetData>
    <row r="1" spans="1:3">
      <c s="1" r="A1" t="s">
        <v>454</v>
      </c>
      <c s="2" r="B1" t="s">
        <v>398</v>
      </c>
      <c s="2" r="C1" t="s">
        <v>455</v>
      </c>
    </row>
    <row r="2" spans="1:3">
      <c s="7" r="A2" t="s">
        <v>254</v>
      </c>
    </row>
    <row r="3" spans="1:3">
      <c s="3" r="A3" t="s">
        <v>456</v>
      </c>
      <c s="6" r="B3" t="n">
        <v>82629</v>
      </c>
      <c s="6" r="C3" t="n">
        <v>52441</v>
      </c>
    </row>
    <row r="4" spans="1:3">
      <c s="3" r="A4" t="s">
        <v>457</v>
      </c>
      <c s="5" r="B4" t="n">
        <v>-3114</v>
      </c>
      <c s="5" r="C4" t="n">
        <v>-292</v>
      </c>
    </row>
    <row r="5" spans="1:3">
      <c s="3" r="A5" t="s">
        <v>458</v>
      </c>
      <c s="5" r="B5" t="n">
        <v>16218</v>
      </c>
      <c s="5" r="C5" t="n">
        <v>27531</v>
      </c>
    </row>
    <row r="6" spans="1:3">
      <c s="3" r="A6" t="s">
        <v>459</v>
      </c>
      <c s="5" r="B6" t="n">
        <v>-1076</v>
      </c>
      <c s="5" r="C6" t="n">
        <v>-379</v>
      </c>
    </row>
    <row r="7" spans="1:3">
      <c s="3" r="A7" t="s">
        <v>460</v>
      </c>
      <c s="5" r="B7" t="n">
        <v>98847</v>
      </c>
      <c s="5" r="C7" t="n">
        <v>79972</v>
      </c>
    </row>
    <row r="8" spans="1:3">
      <c s="3" r="A8" t="s">
        <v>461</v>
      </c>
      <c s="6" r="B8" t="n">
        <v>-4190</v>
      </c>
      <c s="6" r="C8" t="n">
        <v>-671</v>
      </c>
    </row>
    <row r="9" spans="1:3">
      <c s="3" r="A9" t="s">
        <v>462</v>
      </c>
      <c s="5" r="B9" t="n">
        <v>97</v>
      </c>
      <c s="5" r="C9" t="n">
        <v>68</v>
      </c>
    </row>
    <row r="10" spans="1:3">
      <c s="3" r="A10" t="s">
        <v>440</v>
      </c>
    </row>
    <row r="11" spans="1:3">
      <c s="7" r="A11" t="s">
        <v>254</v>
      </c>
    </row>
    <row r="12" spans="1:3">
      <c s="3" r="A12" t="s">
        <v>456</v>
      </c>
      <c s="6" r="B12" t="n">
        <v>11703</v>
      </c>
      <c s="6" r="C12" t="n">
        <v>12768</v>
      </c>
    </row>
    <row r="13" spans="1:3">
      <c s="3" r="A13" t="s">
        <v>457</v>
      </c>
      <c s="5" r="B13" t="n">
        <v>-19</v>
      </c>
      <c s="5" r="C13" t="n">
        <v>-12</v>
      </c>
    </row>
    <row r="14" spans="1:3">
      <c s="3" r="A14" t="s">
        <v>458</v>
      </c>
      <c s="5" r="C14" t="n">
        <v>6499</v>
      </c>
    </row>
    <row r="15" spans="1:3">
      <c s="3" r="A15" t="s">
        <v>459</v>
      </c>
      <c s="5" r="C15" t="n">
        <v>-9</v>
      </c>
    </row>
    <row r="16" spans="1:3">
      <c s="3" r="A16" t="s">
        <v>460</v>
      </c>
      <c s="5" r="B16" t="n">
        <v>11703</v>
      </c>
      <c s="5" r="C16" t="n">
        <v>19267</v>
      </c>
    </row>
    <row r="17" spans="1:3">
      <c s="3" r="A17" t="s">
        <v>461</v>
      </c>
      <c s="5" r="B17" t="n">
        <v>-19</v>
      </c>
      <c s="5" r="C17" t="n">
        <v>-21</v>
      </c>
    </row>
    <row r="18" spans="1:3">
      <c s="3" r="A18" t="s">
        <v>441</v>
      </c>
    </row>
    <row r="19" spans="1:3">
      <c s="7" r="A19" t="s">
        <v>254</v>
      </c>
    </row>
    <row r="20" spans="1:3">
      <c s="3" r="A20" t="s">
        <v>456</v>
      </c>
      <c s="5" r="B20" t="n">
        <v>507</v>
      </c>
    </row>
    <row r="21" spans="1:3">
      <c s="3" r="A21" t="s">
        <v>457</v>
      </c>
      <c s="5" r="B21" t="n">
        <v>-9</v>
      </c>
    </row>
    <row r="22" spans="1:3">
      <c s="3" r="A22" t="s">
        <v>458</v>
      </c>
      <c s="5" r="C22" t="n">
        <v>507</v>
      </c>
    </row>
    <row r="23" spans="1:3">
      <c s="3" r="A23" t="s">
        <v>459</v>
      </c>
      <c s="5" r="C23" t="n">
        <v>-11</v>
      </c>
    </row>
    <row r="24" spans="1:3">
      <c s="3" r="A24" t="s">
        <v>460</v>
      </c>
      <c s="5" r="B24" t="n">
        <v>507</v>
      </c>
      <c s="5" r="C24" t="n">
        <v>507</v>
      </c>
    </row>
    <row r="25" spans="1:3">
      <c s="3" r="A25" t="s">
        <v>461</v>
      </c>
      <c s="5" r="B25" t="n">
        <v>-9</v>
      </c>
      <c s="5" r="C25" t="n">
        <v>-11</v>
      </c>
    </row>
    <row r="26" spans="1:3">
      <c s="3" r="A26" t="s">
        <v>442</v>
      </c>
    </row>
    <row r="27" spans="1:3">
      <c s="7" r="A27" t="s">
        <v>254</v>
      </c>
    </row>
    <row r="28" spans="1:3">
      <c s="3" r="A28" t="s">
        <v>456</v>
      </c>
      <c s="5" r="B28" t="n">
        <v>3162</v>
      </c>
      <c s="5" r="C28" t="n">
        <v>3465</v>
      </c>
    </row>
    <row r="29" spans="1:3">
      <c s="3" r="A29" t="s">
        <v>457</v>
      </c>
      <c s="5" r="B29" t="n">
        <v>-98</v>
      </c>
      <c s="5" r="C29" t="n">
        <v>-21</v>
      </c>
    </row>
    <row r="30" spans="1:3">
      <c s="3" r="A30" t="s">
        <v>458</v>
      </c>
      <c s="5" r="C30" t="n">
        <v>1476</v>
      </c>
    </row>
    <row r="31" spans="1:3">
      <c s="3" r="A31" t="s">
        <v>459</v>
      </c>
      <c s="5" r="C31" t="n">
        <v>-19</v>
      </c>
    </row>
    <row r="32" spans="1:3">
      <c s="3" r="A32" t="s">
        <v>460</v>
      </c>
      <c s="5" r="B32" t="n">
        <v>3162</v>
      </c>
      <c s="5" r="C32" t="n">
        <v>4941</v>
      </c>
    </row>
    <row r="33" spans="1:3">
      <c s="3" r="A33" t="s">
        <v>461</v>
      </c>
      <c s="5" r="B33" t="n">
        <v>-98</v>
      </c>
      <c s="5" r="C33" t="n">
        <v>-40</v>
      </c>
    </row>
    <row r="34" spans="1:3">
      <c s="3" r="A34" t="s">
        <v>443</v>
      </c>
    </row>
    <row r="35" spans="1:3">
      <c s="7" r="A35" t="s">
        <v>254</v>
      </c>
    </row>
    <row r="36" spans="1:3">
      <c s="3" r="A36" t="s">
        <v>456</v>
      </c>
      <c s="5" r="B36" t="n">
        <v>48819</v>
      </c>
      <c s="5" r="C36" t="n">
        <v>16879</v>
      </c>
    </row>
    <row r="37" spans="1:3">
      <c s="3" r="A37" t="s">
        <v>457</v>
      </c>
      <c s="5" r="B37" t="n">
        <v>-2392</v>
      </c>
      <c s="5" r="C37" t="n">
        <v>-91</v>
      </c>
    </row>
    <row r="38" spans="1:3">
      <c s="3" r="A38" t="s">
        <v>458</v>
      </c>
      <c s="5" r="B38" t="n">
        <v>1396</v>
      </c>
      <c s="5" r="C38" t="n">
        <v>3127</v>
      </c>
    </row>
    <row r="39" spans="1:3">
      <c s="3" r="A39" t="s">
        <v>459</v>
      </c>
      <c s="5" r="B39" t="n">
        <v>-33</v>
      </c>
      <c s="5" r="C39" t="n">
        <v>-33</v>
      </c>
    </row>
    <row r="40" spans="1:3">
      <c s="3" r="A40" t="s">
        <v>460</v>
      </c>
      <c s="5" r="B40" t="n">
        <v>50215</v>
      </c>
      <c s="5" r="C40" t="n">
        <v>20006</v>
      </c>
    </row>
    <row r="41" spans="1:3">
      <c s="3" r="A41" t="s">
        <v>461</v>
      </c>
      <c s="5" r="B41" t="n">
        <v>-2425</v>
      </c>
      <c s="5" r="C41" t="n">
        <v>-124</v>
      </c>
    </row>
    <row r="42" spans="1:3">
      <c s="3" r="A42" t="s">
        <v>444</v>
      </c>
    </row>
    <row r="43" spans="1:3">
      <c s="7" r="A43" t="s">
        <v>254</v>
      </c>
    </row>
    <row r="44" spans="1:3">
      <c s="3" r="A44" t="s">
        <v>456</v>
      </c>
      <c s="5" r="B44" t="n">
        <v>6528</v>
      </c>
      <c s="5" r="C44" t="n">
        <v>6962</v>
      </c>
    </row>
    <row r="45" spans="1:3">
      <c s="3" r="A45" t="s">
        <v>457</v>
      </c>
      <c s="5" r="B45" t="n">
        <v>-382</v>
      </c>
      <c s="5" r="C45" t="n">
        <v>-128</v>
      </c>
    </row>
    <row r="46" spans="1:3">
      <c s="3" r="A46" t="s">
        <v>458</v>
      </c>
      <c s="5" r="B46" t="n">
        <v>5085</v>
      </c>
      <c s="5" r="C46" t="n">
        <v>1020</v>
      </c>
    </row>
    <row r="47" spans="1:3">
      <c s="3" r="A47" t="s">
        <v>459</v>
      </c>
      <c s="5" r="B47" t="n">
        <v>-777</v>
      </c>
      <c s="5" r="C47" t="n">
        <v>-5</v>
      </c>
    </row>
    <row r="48" spans="1:3">
      <c s="3" r="A48" t="s">
        <v>460</v>
      </c>
      <c s="5" r="B48" t="n">
        <v>11613</v>
      </c>
      <c s="5" r="C48" t="n">
        <v>7982</v>
      </c>
    </row>
    <row r="49" spans="1:3">
      <c s="3" r="A49" t="s">
        <v>461</v>
      </c>
      <c s="5" r="B49" t="n">
        <v>-1159</v>
      </c>
      <c s="5" r="C49" t="n">
        <v>-133</v>
      </c>
    </row>
    <row r="50" spans="1:3">
      <c s="3" r="A50" t="s">
        <v>445</v>
      </c>
    </row>
    <row r="51" spans="1:3">
      <c s="7" r="A51" t="s">
        <v>254</v>
      </c>
    </row>
    <row r="52" spans="1:3">
      <c s="3" r="A52" t="s">
        <v>456</v>
      </c>
      <c s="5" r="B52" t="n">
        <v>3021</v>
      </c>
    </row>
    <row r="53" spans="1:3">
      <c s="3" r="A53" t="s">
        <v>457</v>
      </c>
      <c s="5" r="B53" t="n">
        <v>-41</v>
      </c>
    </row>
    <row r="54" spans="1:3">
      <c s="3" r="A54" t="s">
        <v>458</v>
      </c>
      <c s="5" r="B54" t="n">
        <v>6701</v>
      </c>
      <c s="5" r="C54" t="n">
        <v>14902</v>
      </c>
    </row>
    <row r="55" spans="1:3">
      <c s="3" r="A55" t="s">
        <v>459</v>
      </c>
      <c s="5" r="B55" t="n">
        <v>-217</v>
      </c>
      <c s="5" r="C55" t="n">
        <v>-302</v>
      </c>
    </row>
    <row r="56" spans="1:3">
      <c s="3" r="A56" t="s">
        <v>460</v>
      </c>
      <c s="5" r="B56" t="n">
        <v>9722</v>
      </c>
      <c s="5" r="C56" t="n">
        <v>14902</v>
      </c>
    </row>
    <row r="57" spans="1:3">
      <c s="3" r="A57" t="s">
        <v>461</v>
      </c>
      <c s="5" r="B57" t="n">
        <v>-258</v>
      </c>
      <c s="5" r="C57" t="n">
        <v>-302</v>
      </c>
    </row>
    <row r="58" spans="1:3">
      <c s="3" r="A58" t="s">
        <v>446</v>
      </c>
    </row>
    <row r="59" spans="1:3">
      <c s="7" r="A59" t="s">
        <v>254</v>
      </c>
    </row>
    <row r="60" spans="1:3">
      <c s="3" r="A60" t="s">
        <v>456</v>
      </c>
      <c s="5" r="B60" t="n">
        <v>7422</v>
      </c>
      <c s="5" r="C60" t="n">
        <v>7030</v>
      </c>
    </row>
    <row r="61" spans="1:3">
      <c s="3" r="A61" t="s">
        <v>457</v>
      </c>
      <c s="5" r="B61" t="n">
        <v>-151</v>
      </c>
      <c s="5" r="C61" t="n">
        <v>-25</v>
      </c>
    </row>
    <row r="62" spans="1:3">
      <c s="3" r="A62" t="s">
        <v>458</v>
      </c>
      <c s="5" r="B62" t="n">
        <v>2108</v>
      </c>
    </row>
    <row r="63" spans="1:3">
      <c s="3" r="A63" t="s">
        <v>459</v>
      </c>
      <c s="5" r="B63" t="n">
        <v>-30</v>
      </c>
    </row>
    <row r="64" spans="1:3">
      <c s="3" r="A64" t="s">
        <v>460</v>
      </c>
      <c s="5" r="B64" t="n">
        <v>9530</v>
      </c>
      <c s="5" r="C64" t="n">
        <v>7030</v>
      </c>
    </row>
    <row r="65" spans="1:3">
      <c s="3" r="A65" t="s">
        <v>461</v>
      </c>
      <c s="5" r="B65" t="n">
        <v>-181</v>
      </c>
      <c s="5" r="C65" t="n">
        <v>-25</v>
      </c>
    </row>
    <row r="66" spans="1:3">
      <c s="3" r="A66" t="s">
        <v>447</v>
      </c>
    </row>
    <row r="67" spans="1:3">
      <c s="7" r="A67" t="s">
        <v>254</v>
      </c>
    </row>
    <row r="68" spans="1:3">
      <c s="3" r="A68" t="s">
        <v>456</v>
      </c>
      <c s="5" r="B68" t="n">
        <v>1467</v>
      </c>
      <c s="5" r="C68" t="n">
        <v>5337</v>
      </c>
    </row>
    <row r="69" spans="1:3">
      <c s="3" r="A69" t="s">
        <v>457</v>
      </c>
      <c s="5" r="B69" t="n">
        <v>-22</v>
      </c>
      <c s="5" r="C69" t="n">
        <v>-15</v>
      </c>
    </row>
    <row r="70" spans="1:3">
      <c s="3" r="A70" t="s">
        <v>458</v>
      </c>
      <c s="5" r="B70" t="n">
        <v>928</v>
      </c>
    </row>
    <row r="71" spans="1:3">
      <c s="3" r="A71" t="s">
        <v>459</v>
      </c>
      <c s="5" r="B71" t="n">
        <v>-19</v>
      </c>
    </row>
    <row r="72" spans="1:3">
      <c s="3" r="A72" t="s">
        <v>460</v>
      </c>
      <c s="5" r="B72" t="n">
        <v>2395</v>
      </c>
      <c s="5" r="C72" t="n">
        <v>5337</v>
      </c>
    </row>
    <row r="73" spans="1:3">
      <c s="3" r="A73" t="s">
        <v>461</v>
      </c>
      <c s="6" r="B73" t="n">
        <v>-41</v>
      </c>
      <c s="6" r="C73" t="n">
        <v>-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463</v>
      </c>
      <c s="2" r="B1" t="s">
        <v>1</v>
      </c>
    </row>
    <row r="2" spans="1:4">
      <c s="2" r="B2" t="s">
        <v>2</v>
      </c>
      <c s="2" r="C2" t="s">
        <v>32</v>
      </c>
      <c s="2" r="D2" t="s">
        <v>76</v>
      </c>
    </row>
    <row r="3" spans="1:4">
      <c s="7" r="A3" t="s">
        <v>254</v>
      </c>
    </row>
    <row r="4" spans="1:4">
      <c s="3" r="A4" t="s">
        <v>464</v>
      </c>
      <c s="6" r="B4" t="n">
        <v>12688</v>
      </c>
      <c s="6" r="C4" t="n">
        <v>20574</v>
      </c>
      <c s="6" r="D4" t="n">
        <v>20100</v>
      </c>
    </row>
    <row r="5" spans="1:4">
      <c s="3" r="A5" t="s">
        <v>465</v>
      </c>
      <c s="5" r="B5" t="n">
        <v>-590</v>
      </c>
      <c s="5" r="C5" t="n">
        <v>-813</v>
      </c>
      <c s="5" r="D5" t="n">
        <v>-1103</v>
      </c>
    </row>
    <row r="6" spans="1:4">
      <c s="3" r="A6" t="s">
        <v>79</v>
      </c>
      <c s="5" r="B6" t="n">
        <v>12098</v>
      </c>
      <c s="5" r="C6" t="n">
        <v>19761</v>
      </c>
      <c s="5" r="D6" t="n">
        <v>18997</v>
      </c>
    </row>
    <row r="7" spans="1:4">
      <c s="3" r="A7" t="s">
        <v>466</v>
      </c>
    </row>
    <row r="8" spans="1:4">
      <c s="7" r="A8" t="s">
        <v>254</v>
      </c>
    </row>
    <row r="9" spans="1:4">
      <c s="3" r="A9" t="s">
        <v>464</v>
      </c>
      <c s="5" r="B9" t="n">
        <v>9587</v>
      </c>
      <c s="5" r="C9" t="n">
        <v>15193</v>
      </c>
      <c s="5" r="D9" t="n">
        <v>19682</v>
      </c>
    </row>
    <row r="10" spans="1:4">
      <c s="3" r="A10" t="s">
        <v>38</v>
      </c>
    </row>
    <row r="11" spans="1:4">
      <c s="7" r="A11" t="s">
        <v>254</v>
      </c>
    </row>
    <row r="12" spans="1:4">
      <c s="3" r="A12" t="s">
        <v>464</v>
      </c>
      <c s="5" r="B12" t="n">
        <v>179</v>
      </c>
      <c s="5" r="C12" t="n">
        <v>66</v>
      </c>
      <c s="5" r="D12" t="n">
        <v>291</v>
      </c>
    </row>
    <row r="13" spans="1:4">
      <c s="3" r="A13" t="s">
        <v>467</v>
      </c>
    </row>
    <row r="14" spans="1:4">
      <c s="7" r="A14" t="s">
        <v>254</v>
      </c>
    </row>
    <row r="15" spans="1:4">
      <c s="3" r="A15" t="s">
        <v>464</v>
      </c>
      <c s="5" r="B15" t="n">
        <v>2922</v>
      </c>
      <c s="5" r="C15" t="n">
        <v>5315</v>
      </c>
      <c s="6" r="D15" t="n">
        <v>127</v>
      </c>
    </row>
    <row r="16" spans="1:4">
      <c s="3" r="A16" t="s">
        <v>468</v>
      </c>
      <c s="5" r="B16" t="n">
        <v>2000</v>
      </c>
      <c s="5" r="C16" t="n">
        <v>2800</v>
      </c>
    </row>
    <row r="17" spans="1:4">
      <c s="3" r="A17" t="s">
        <v>469</v>
      </c>
      <c s="6" r="B17" t="n">
        <v>800</v>
      </c>
      <c s="6" r="C17" t="n">
        <v>2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470</v>
      </c>
      <c s="2" r="B1" t="s">
        <v>1</v>
      </c>
    </row>
    <row r="2" spans="1:4">
      <c s="2" r="B2" t="s">
        <v>2</v>
      </c>
      <c s="2" r="C2" t="s">
        <v>32</v>
      </c>
      <c s="2" r="D2" t="s">
        <v>76</v>
      </c>
    </row>
    <row r="3" spans="1:4">
      <c s="7" r="A3" t="s">
        <v>471</v>
      </c>
    </row>
    <row r="4" spans="1:4">
      <c s="3" r="A4" t="s">
        <v>472</v>
      </c>
      <c s="6" r="B4" t="n">
        <v>39968</v>
      </c>
      <c s="6" r="C4" t="n">
        <v>2649</v>
      </c>
      <c s="6" r="D4" t="n">
        <v>18861</v>
      </c>
    </row>
    <row r="5" spans="1:4">
      <c s="3" r="A5" t="s">
        <v>141</v>
      </c>
      <c s="5" r="B5" t="n">
        <v>38834</v>
      </c>
      <c s="5" r="C5" t="n">
        <v>1999</v>
      </c>
      <c s="5" r="D5" t="n">
        <v>13806</v>
      </c>
    </row>
    <row r="6" spans="1:4">
      <c s="3" r="A6" t="s">
        <v>473</v>
      </c>
      <c s="5" r="B6" t="n">
        <v>120</v>
      </c>
      <c s="5" r="C6" t="n">
        <v>-2648</v>
      </c>
    </row>
    <row r="7" spans="1:4">
      <c s="3" r="A7" t="s">
        <v>81</v>
      </c>
      <c s="5" r="B7" t="n">
        <v>38954</v>
      </c>
      <c s="5" r="C7" t="n">
        <v>-649</v>
      </c>
      <c s="5" r="D7" t="n">
        <v>13806</v>
      </c>
    </row>
    <row r="8" spans="1:4">
      <c s="3" r="A8" t="s">
        <v>474</v>
      </c>
    </row>
    <row r="9" spans="1:4">
      <c s="7" r="A9" t="s">
        <v>471</v>
      </c>
    </row>
    <row r="10" spans="1:4">
      <c s="3" r="A10" t="s">
        <v>475</v>
      </c>
      <c s="5" r="B10" t="n">
        <v>29600</v>
      </c>
    </row>
    <row r="11" spans="1:4">
      <c s="3" r="A11" t="s">
        <v>476</v>
      </c>
    </row>
    <row r="12" spans="1:4">
      <c s="7" r="A12" t="s">
        <v>471</v>
      </c>
    </row>
    <row r="13" spans="1:4">
      <c s="3" r="A13" t="s">
        <v>475</v>
      </c>
      <c s="5" r="B13" t="n">
        <v>6100</v>
      </c>
    </row>
    <row r="14" spans="1:4">
      <c s="3" r="A14" t="s">
        <v>477</v>
      </c>
    </row>
    <row r="15" spans="1:4">
      <c s="7" r="A15" t="s">
        <v>471</v>
      </c>
    </row>
    <row r="16" spans="1:4">
      <c s="3" r="A16" t="s">
        <v>478</v>
      </c>
      <c s="5" r="B16" t="n">
        <v>-545</v>
      </c>
    </row>
    <row r="17" spans="1:4">
      <c s="3" r="A17" t="s">
        <v>466</v>
      </c>
    </row>
    <row r="18" spans="1:4">
      <c s="7" r="A18" t="s">
        <v>471</v>
      </c>
    </row>
    <row r="19" spans="1:4">
      <c s="3" r="A19" t="s">
        <v>472</v>
      </c>
      <c s="5" r="B19" t="n">
        <v>4233</v>
      </c>
      <c s="5" r="C19" t="n">
        <v>2649</v>
      </c>
      <c s="5" r="D19" t="n">
        <v>8927</v>
      </c>
    </row>
    <row r="20" spans="1:4">
      <c s="3" r="A20" t="s">
        <v>479</v>
      </c>
      <c s="5" r="B20" t="n">
        <v>-589</v>
      </c>
      <c s="6" r="C20" t="n">
        <v>-650</v>
      </c>
      <c s="5" r="D20" t="n">
        <v>-4487</v>
      </c>
    </row>
    <row r="21" spans="1:4">
      <c s="3" r="A21" t="s">
        <v>480</v>
      </c>
    </row>
    <row r="22" spans="1:4">
      <c s="7" r="A22" t="s">
        <v>471</v>
      </c>
    </row>
    <row r="23" spans="1:4">
      <c s="3" r="A23" t="s">
        <v>478</v>
      </c>
      <c s="5" r="B23" t="n">
        <v>35705</v>
      </c>
    </row>
    <row r="24" spans="1:4">
      <c s="3" r="A24" t="s">
        <v>481</v>
      </c>
    </row>
    <row r="25" spans="1:4">
      <c s="7" r="A25" t="s">
        <v>471</v>
      </c>
    </row>
    <row r="26" spans="1:4">
      <c s="3" r="A26" t="s">
        <v>472</v>
      </c>
      <c s="5" r="D26" t="n">
        <v>9927</v>
      </c>
    </row>
    <row r="27" spans="1:4">
      <c s="3" r="A27" t="s">
        <v>467</v>
      </c>
    </row>
    <row r="28" spans="1:4">
      <c s="7" r="A28" t="s">
        <v>471</v>
      </c>
    </row>
    <row r="29" spans="1:4">
      <c s="3" r="A29" t="s">
        <v>472</v>
      </c>
      <c s="6" r="B29" t="n">
        <v>30</v>
      </c>
      <c s="5" r="D29" t="n">
        <v>7</v>
      </c>
    </row>
    <row r="30" spans="1:4">
      <c s="3" r="A30" t="s">
        <v>479</v>
      </c>
      <c s="6" r="D30" t="n">
        <v>-5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482</v>
      </c>
      <c s="2" r="B1" t="s">
        <v>398</v>
      </c>
      <c s="2" r="C1" t="s">
        <v>483</v>
      </c>
      <c s="2" r="D1" t="s">
        <v>484</v>
      </c>
    </row>
    <row r="2" spans="1:4">
      <c s="7" r="A2" t="s">
        <v>254</v>
      </c>
    </row>
    <row r="3" spans="1:4">
      <c s="3" r="A3" t="s">
        <v>485</v>
      </c>
      <c s="6" r="B3" t="n">
        <v>289968</v>
      </c>
      <c s="6" r="C3" t="n">
        <v>338052</v>
      </c>
    </row>
    <row r="4" spans="1:4">
      <c s="3" r="A4" t="s">
        <v>466</v>
      </c>
    </row>
    <row r="5" spans="1:4">
      <c s="7" r="A5" t="s">
        <v>254</v>
      </c>
    </row>
    <row r="6" spans="1:4">
      <c s="3" r="A6" t="s">
        <v>486</v>
      </c>
      <c s="5" r="B6" t="n">
        <v>0</v>
      </c>
      <c s="5" r="C6" t="n">
        <v>0</v>
      </c>
      <c s="6" r="D6" t="n">
        <v>0</v>
      </c>
    </row>
    <row r="7" spans="1:4">
      <c s="3" r="A7" t="s">
        <v>487</v>
      </c>
      <c s="6" r="B7" t="n">
        <v>12100</v>
      </c>
      <c s="5" r="C7" t="n">
        <v>12000</v>
      </c>
    </row>
    <row r="8" spans="1:4">
      <c s="3" r="A8" t="s">
        <v>488</v>
      </c>
    </row>
    <row r="9" spans="1:4">
      <c s="7" r="A9" t="s">
        <v>254</v>
      </c>
    </row>
    <row r="10" spans="1:4">
      <c s="3" r="A10" t="s">
        <v>489</v>
      </c>
      <c s="5" r="B10" t="n">
        <v>1</v>
      </c>
    </row>
    <row r="11" spans="1:4">
      <c s="3" r="A11" t="s">
        <v>490</v>
      </c>
      <c s="6" r="B11" t="n">
        <v>2700</v>
      </c>
    </row>
    <row r="12" spans="1:4">
      <c s="3" r="A12" t="s">
        <v>491</v>
      </c>
    </row>
    <row r="13" spans="1:4">
      <c s="7" r="A13" t="s">
        <v>254</v>
      </c>
    </row>
    <row r="14" spans="1:4">
      <c s="3" r="A14" t="s">
        <v>490</v>
      </c>
      <c s="5" r="B14" t="n">
        <v>900</v>
      </c>
    </row>
    <row r="15" spans="1:4">
      <c s="3" r="A15" t="s">
        <v>492</v>
      </c>
    </row>
    <row r="16" spans="1:4">
      <c s="7" r="A16" t="s">
        <v>254</v>
      </c>
    </row>
    <row r="17" spans="1:4">
      <c s="3" r="A17" t="s">
        <v>485</v>
      </c>
      <c s="6" r="B17" t="n">
        <v>1029</v>
      </c>
      <c s="6" r="C17" t="n">
        <v>2803</v>
      </c>
    </row>
    <row r="18" spans="1:4">
      <c s="3" r="A18" t="s">
        <v>493</v>
      </c>
      <c s="3" r="B18" t="s">
        <v>494</v>
      </c>
      <c s="3" r="C18" t="s">
        <v>495</v>
      </c>
    </row>
    <row r="19" spans="1:4">
      <c s="3" r="A19" t="s">
        <v>496</v>
      </c>
    </row>
    <row r="20" spans="1:4">
      <c s="7" r="A20" t="s">
        <v>254</v>
      </c>
    </row>
    <row r="21" spans="1:4">
      <c s="3" r="A21" t="s">
        <v>485</v>
      </c>
      <c s="6" r="B21" t="n">
        <v>900</v>
      </c>
      <c s="6" r="C21" t="n">
        <v>2700</v>
      </c>
    </row>
    <row r="22" spans="1:4">
      <c s="3" r="A22" t="s">
        <v>493</v>
      </c>
      <c s="3" r="B22" t="s">
        <v>497</v>
      </c>
      <c s="3" r="C22" t="s">
        <v>4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98</v>
      </c>
      <c s="2" r="B1" t="s">
        <v>2</v>
      </c>
      <c s="2" r="C1" t="s">
        <v>32</v>
      </c>
    </row>
    <row r="2" spans="1:3">
      <c s="7" r="A2" t="s">
        <v>499</v>
      </c>
    </row>
    <row r="3" spans="1:3">
      <c s="3" r="A3" t="s">
        <v>49</v>
      </c>
      <c s="6" r="B3" t="n">
        <v>296320</v>
      </c>
      <c s="6" r="C3" t="n">
        <v>344298</v>
      </c>
    </row>
    <row r="4" spans="1:3">
      <c s="3" r="A4" t="s">
        <v>466</v>
      </c>
    </row>
    <row r="5" spans="1:3">
      <c s="7" r="A5" t="s">
        <v>499</v>
      </c>
    </row>
    <row r="6" spans="1:3">
      <c s="3" r="A6" t="s">
        <v>490</v>
      </c>
      <c s="5" r="B6" t="n">
        <v>289968</v>
      </c>
      <c s="5" r="C6" t="n">
        <v>338052</v>
      </c>
    </row>
    <row r="7" spans="1:3">
      <c s="3" r="A7" t="s">
        <v>500</v>
      </c>
    </row>
    <row r="8" spans="1:3">
      <c s="7" r="A8" t="s">
        <v>499</v>
      </c>
    </row>
    <row r="9" spans="1:3">
      <c s="3" r="A9" t="s">
        <v>490</v>
      </c>
      <c s="5" r="B9" t="n">
        <v>6352</v>
      </c>
      <c s="5" r="C9" t="n">
        <v>6246</v>
      </c>
    </row>
    <row r="10" spans="1:3">
      <c s="11" r="A10" t="n">
        <v>2</v>
      </c>
    </row>
    <row r="11" spans="1:3">
      <c s="7" r="A11" t="s">
        <v>499</v>
      </c>
    </row>
    <row r="12" spans="1:3">
      <c s="3" r="A12" t="s">
        <v>49</v>
      </c>
      <c s="5" r="B12" t="n">
        <v>296218</v>
      </c>
      <c s="5" r="C12" t="n">
        <v>344178</v>
      </c>
    </row>
    <row r="13" spans="1:3">
      <c s="3" r="A13" t="s">
        <v>501</v>
      </c>
    </row>
    <row r="14" spans="1:3">
      <c s="7" r="A14" t="s">
        <v>499</v>
      </c>
    </row>
    <row r="15" spans="1:3">
      <c s="3" r="A15" t="s">
        <v>490</v>
      </c>
      <c s="5" r="B15" t="n">
        <v>289866</v>
      </c>
      <c s="5" r="C15" t="n">
        <v>337932</v>
      </c>
    </row>
    <row r="16" spans="1:3">
      <c s="3" r="A16" t="s">
        <v>502</v>
      </c>
    </row>
    <row r="17" spans="1:3">
      <c s="7" r="A17" t="s">
        <v>499</v>
      </c>
    </row>
    <row r="18" spans="1:3">
      <c s="3" r="A18" t="s">
        <v>490</v>
      </c>
      <c s="5" r="B18" t="n">
        <v>6352</v>
      </c>
      <c s="5" r="C18" t="n">
        <v>6246</v>
      </c>
    </row>
    <row r="19" spans="1:3">
      <c s="11" r="A19" t="n">
        <v>3</v>
      </c>
    </row>
    <row r="20" spans="1:3">
      <c s="7" r="A20" t="s">
        <v>499</v>
      </c>
    </row>
    <row r="21" spans="1:3">
      <c s="3" r="A21" t="s">
        <v>49</v>
      </c>
      <c s="5" r="B21" t="n">
        <v>102</v>
      </c>
      <c s="5" r="C21" t="n">
        <v>120</v>
      </c>
    </row>
    <row r="22" spans="1:3">
      <c s="3" r="A22" t="s">
        <v>503</v>
      </c>
    </row>
    <row r="23" spans="1:3">
      <c s="7" r="A23" t="s">
        <v>499</v>
      </c>
    </row>
    <row r="24" spans="1:3">
      <c s="3" r="A24" t="s">
        <v>490</v>
      </c>
      <c s="6" r="B24" t="n">
        <v>102</v>
      </c>
      <c s="6" r="C24" t="n">
        <v>1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s="1" r="A1" t="s">
        <v>504</v>
      </c>
      <c s="2" r="B1" t="s">
        <v>1</v>
      </c>
    </row>
    <row r="2" spans="1:2">
      <c s="2" r="B2" t="s">
        <v>505</v>
      </c>
    </row>
    <row r="3" spans="1:2">
      <c s="7" r="A3" t="s">
        <v>506</v>
      </c>
    </row>
    <row r="4" spans="1:2">
      <c s="3" r="A4" t="s">
        <v>507</v>
      </c>
      <c s="10" r="B4" t="n">
        <v>133.8</v>
      </c>
    </row>
    <row r="5" spans="1:2">
      <c s="3" r="A5" t="s">
        <v>508</v>
      </c>
      <c s="10" r="B5" t="n">
        <v>6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9</v>
      </c>
      <c s="2" r="B1" t="s">
        <v>32</v>
      </c>
      <c s="2" r="C1" t="s">
        <v>510</v>
      </c>
      <c s="2" r="D1" t="s">
        <v>2</v>
      </c>
      <c s="2" r="E1" t="s">
        <v>32</v>
      </c>
    </row>
    <row r="2" spans="1:5">
      <c s="7" r="A2" t="s">
        <v>511</v>
      </c>
    </row>
    <row r="3" spans="1:5">
      <c s="3" r="A3" t="s">
        <v>512</v>
      </c>
      <c s="6" r="D3" t="n">
        <v>68393</v>
      </c>
      <c s="6" r="E3" t="n">
        <v>72658</v>
      </c>
    </row>
    <row r="4" spans="1:5">
      <c s="3" r="A4" t="s">
        <v>513</v>
      </c>
      <c s="3" r="D4" t="s">
        <v>60</v>
      </c>
      <c s="5" r="E4" t="n">
        <v>-4198</v>
      </c>
    </row>
    <row r="5" spans="1:5">
      <c s="3" r="A5" t="s">
        <v>514</v>
      </c>
      <c s="3" r="D5" t="s">
        <v>60</v>
      </c>
      <c s="5" r="E5" t="n">
        <v>-67</v>
      </c>
    </row>
    <row r="6" spans="1:5">
      <c s="3" r="A6" t="s">
        <v>515</v>
      </c>
      <c s="6" r="B6" t="n">
        <v>68393</v>
      </c>
      <c s="6" r="D6" t="n">
        <v>68393</v>
      </c>
      <c s="5" r="E6" t="n">
        <v>68393</v>
      </c>
    </row>
    <row r="7" spans="1:5">
      <c s="3" r="A7" t="s">
        <v>516</v>
      </c>
    </row>
    <row r="8" spans="1:5">
      <c s="7" r="A8" t="s">
        <v>511</v>
      </c>
    </row>
    <row r="9" spans="1:5">
      <c s="3" r="A9" t="s">
        <v>517</v>
      </c>
      <c s="6" r="C9" t="n">
        <v>3800</v>
      </c>
      <c s="5" r="E9" t="n">
        <v>3800</v>
      </c>
    </row>
    <row r="10" spans="1:5">
      <c s="3" r="A10" t="s">
        <v>518</v>
      </c>
    </row>
    <row r="11" spans="1:5">
      <c s="7" r="A11" t="s">
        <v>511</v>
      </c>
    </row>
    <row r="12" spans="1:5">
      <c s="3" r="A12" t="s">
        <v>517</v>
      </c>
      <c s="5" r="B12" t="n">
        <v>400</v>
      </c>
      <c s="5" r="E12" t="n">
        <v>400</v>
      </c>
    </row>
    <row r="13" spans="1:5">
      <c s="3" r="A13" t="s">
        <v>519</v>
      </c>
    </row>
    <row r="14" spans="1:5">
      <c s="7" r="A14" t="s">
        <v>511</v>
      </c>
    </row>
    <row r="15" spans="1:5">
      <c s="3" r="A15" t="s">
        <v>512</v>
      </c>
      <c s="6" r="D15" t="n">
        <v>68393</v>
      </c>
      <c s="5" r="E15" t="n">
        <v>72591</v>
      </c>
    </row>
    <row r="16" spans="1:5">
      <c s="3" r="A16" t="s">
        <v>513</v>
      </c>
      <c s="3" r="D16" t="s">
        <v>60</v>
      </c>
      <c s="5" r="E16" t="n">
        <v>-4198</v>
      </c>
    </row>
    <row r="17" spans="1:5">
      <c s="3" r="A17" t="s">
        <v>515</v>
      </c>
      <c s="6" r="B17" t="n">
        <v>68393</v>
      </c>
      <c s="6" r="D17" t="n">
        <v>68393</v>
      </c>
      <c s="5" r="E17" t="n">
        <v>68393</v>
      </c>
    </row>
    <row r="18" spans="1:5">
      <c s="3" r="A18" t="s">
        <v>520</v>
      </c>
      <c s="3" r="D18" t="s">
        <v>383</v>
      </c>
    </row>
    <row r="19" spans="1:5">
      <c s="3" r="A19" t="s">
        <v>388</v>
      </c>
    </row>
    <row r="20" spans="1:5">
      <c s="7" r="A20" t="s">
        <v>511</v>
      </c>
    </row>
    <row r="21" spans="1:5">
      <c s="3" r="A21" t="s">
        <v>512</v>
      </c>
      <c s="5" r="E21" t="n">
        <v>67</v>
      </c>
    </row>
    <row r="22" spans="1:5">
      <c s="3" r="A22" t="s">
        <v>514</v>
      </c>
      <c s="6" r="E22" t="n">
        <v>-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s>
  <sheetData>
    <row r="1" spans="1:6">
      <c s="1" r="A1" t="s">
        <v>521</v>
      </c>
      <c s="2" r="B1" t="s">
        <v>1</v>
      </c>
    </row>
    <row r="2" spans="1:6">
      <c s="2" r="B2" t="s">
        <v>2</v>
      </c>
      <c s="2" r="C2" t="s">
        <v>32</v>
      </c>
      <c s="2" r="D2" t="s">
        <v>76</v>
      </c>
      <c s="2" r="E2" t="s">
        <v>2</v>
      </c>
      <c s="2" r="F2" t="s">
        <v>32</v>
      </c>
    </row>
    <row r="3" spans="1:6">
      <c s="7" r="A3" t="s">
        <v>522</v>
      </c>
    </row>
    <row r="4" spans="1:6">
      <c s="3" r="A4" t="s">
        <v>523</v>
      </c>
      <c s="6" r="E4" t="n">
        <v>38478</v>
      </c>
      <c s="6" r="F4" t="n">
        <v>43899</v>
      </c>
    </row>
    <row r="5" spans="1:6">
      <c s="3" r="A5" t="s">
        <v>524</v>
      </c>
      <c s="5" r="E5" t="n">
        <v>31251</v>
      </c>
      <c s="5" r="F5" t="n">
        <v>34406</v>
      </c>
    </row>
    <row r="6" spans="1:6">
      <c s="7" r="A6" t="s">
        <v>525</v>
      </c>
    </row>
    <row r="7" spans="1:6">
      <c s="3" r="A7" t="s">
        <v>526</v>
      </c>
      <c s="6" r="B7" t="n">
        <v>9493</v>
      </c>
      <c s="6" r="C7" t="n">
        <v>14349</v>
      </c>
    </row>
    <row r="8" spans="1:6">
      <c s="3" r="A8" t="s">
        <v>527</v>
      </c>
      <c s="5" r="B8" t="n">
        <v>650</v>
      </c>
      <c s="5" r="C8" t="n">
        <v>67</v>
      </c>
    </row>
    <row r="9" spans="1:6">
      <c s="3" r="A9" t="s">
        <v>528</v>
      </c>
      <c s="5" r="C9" t="n">
        <v>-1517</v>
      </c>
    </row>
    <row r="10" spans="1:6">
      <c s="3" r="A10" t="s">
        <v>529</v>
      </c>
      <c s="5" r="B10" t="n">
        <v>-2916</v>
      </c>
      <c s="5" r="C10" t="n">
        <v>-3406</v>
      </c>
      <c s="6" r="D10" t="n">
        <v>-3084</v>
      </c>
    </row>
    <row r="11" spans="1:6">
      <c s="3" r="A11" t="s">
        <v>530</v>
      </c>
      <c s="5" r="B11" t="n">
        <v>7227</v>
      </c>
      <c s="5" r="C11" t="n">
        <v>9493</v>
      </c>
      <c s="5" r="D11" t="n">
        <v>14349</v>
      </c>
    </row>
    <row r="12" spans="1:6">
      <c s="7" r="A12" t="s">
        <v>531</v>
      </c>
    </row>
    <row r="13" spans="1:6">
      <c s="5" r="A13" t="n">
        <v>2016</v>
      </c>
      <c s="5" r="E13" t="n">
        <v>1679</v>
      </c>
    </row>
    <row r="14" spans="1:6">
      <c s="5" r="A14" t="n">
        <v>2017</v>
      </c>
      <c s="5" r="E14" t="n">
        <v>1535</v>
      </c>
    </row>
    <row r="15" spans="1:6">
      <c s="5" r="A15" t="n">
        <v>2018</v>
      </c>
      <c s="5" r="E15" t="n">
        <v>1077</v>
      </c>
    </row>
    <row r="16" spans="1:6">
      <c s="5" r="A16" t="n">
        <v>2019</v>
      </c>
      <c s="5" r="E16" t="n">
        <v>970</v>
      </c>
    </row>
    <row r="17" spans="1:6">
      <c s="5" r="A17" t="n">
        <v>2020</v>
      </c>
      <c s="5" r="E17" t="n">
        <v>946</v>
      </c>
    </row>
    <row r="18" spans="1:6">
      <c s="3" r="A18" t="s">
        <v>532</v>
      </c>
      <c s="5" r="E18" t="n">
        <v>1020</v>
      </c>
    </row>
    <row r="19" spans="1:6">
      <c s="3" r="A19" t="s">
        <v>126</v>
      </c>
      <c s="6" r="B19" t="n">
        <v>9493</v>
      </c>
      <c s="6" r="C19" t="n">
        <v>14349</v>
      </c>
      <c s="6" r="D19" t="n">
        <v>14349</v>
      </c>
      <c s="5" r="E19" t="n">
        <v>7227</v>
      </c>
      <c s="5" r="F19" t="n">
        <v>9493</v>
      </c>
    </row>
    <row r="20" spans="1:6">
      <c s="3" r="A20" t="s">
        <v>533</v>
      </c>
    </row>
    <row r="21" spans="1:6">
      <c s="7" r="A21" t="s">
        <v>522</v>
      </c>
    </row>
    <row r="22" spans="1:6">
      <c s="3" r="A22" t="s">
        <v>534</v>
      </c>
      <c s="3" r="B22" t="s">
        <v>426</v>
      </c>
    </row>
    <row r="23" spans="1:6">
      <c s="3" r="A23" t="s">
        <v>523</v>
      </c>
      <c s="5" r="E23" t="n">
        <v>17917</v>
      </c>
      <c s="5" r="F23" t="n">
        <v>23988</v>
      </c>
    </row>
    <row r="24" spans="1:6">
      <c s="3" r="A24" t="s">
        <v>524</v>
      </c>
      <c s="5" r="E24" t="n">
        <v>15676</v>
      </c>
      <c s="5" r="F24" t="n">
        <v>21069</v>
      </c>
    </row>
    <row r="25" spans="1:6">
      <c s="3" r="A25" t="s">
        <v>535</v>
      </c>
    </row>
    <row r="26" spans="1:6">
      <c s="7" r="A26" t="s">
        <v>522</v>
      </c>
    </row>
    <row r="27" spans="1:6">
      <c s="3" r="A27" t="s">
        <v>534</v>
      </c>
      <c s="3" r="B27" t="s">
        <v>411</v>
      </c>
    </row>
    <row r="28" spans="1:6">
      <c s="3" r="A28" t="s">
        <v>523</v>
      </c>
      <c s="5" r="E28" t="n">
        <v>14034</v>
      </c>
      <c s="5" r="F28" t="n">
        <v>14034</v>
      </c>
    </row>
    <row r="29" spans="1:6">
      <c s="3" r="A29" t="s">
        <v>524</v>
      </c>
      <c s="5" r="E29" t="n">
        <v>13822</v>
      </c>
      <c s="5" r="F29" t="n">
        <v>12463</v>
      </c>
    </row>
    <row r="30" spans="1:6">
      <c s="3" r="A30" t="s">
        <v>536</v>
      </c>
    </row>
    <row r="31" spans="1:6">
      <c s="7" r="A31" t="s">
        <v>522</v>
      </c>
    </row>
    <row r="32" spans="1:6">
      <c s="3" r="A32" t="s">
        <v>534</v>
      </c>
      <c s="3" r="B32" t="s">
        <v>431</v>
      </c>
    </row>
    <row r="33" spans="1:6">
      <c s="3" r="A33" t="s">
        <v>523</v>
      </c>
      <c s="5" r="E33" t="n">
        <v>650</v>
      </c>
    </row>
    <row r="34" spans="1:6">
      <c s="3" r="A34" t="s">
        <v>524</v>
      </c>
      <c s="5" r="E34" t="n">
        <v>75</v>
      </c>
    </row>
    <row r="35" spans="1:6">
      <c s="3" r="A35" t="s">
        <v>537</v>
      </c>
    </row>
    <row r="36" spans="1:6">
      <c s="7" r="A36" t="s">
        <v>522</v>
      </c>
    </row>
    <row r="37" spans="1:6">
      <c s="3" r="A37" t="s">
        <v>534</v>
      </c>
      <c s="3" r="B37" t="s">
        <v>426</v>
      </c>
    </row>
    <row r="38" spans="1:6">
      <c s="3" r="A38" t="s">
        <v>523</v>
      </c>
      <c s="5" r="E38" t="n">
        <v>4969</v>
      </c>
      <c s="5" r="F38" t="n">
        <v>4969</v>
      </c>
    </row>
    <row r="39" spans="1:6">
      <c s="3" r="A39" t="s">
        <v>524</v>
      </c>
      <c s="5" r="E39" t="n">
        <v>1294</v>
      </c>
      <c s="5" r="F39" t="n">
        <v>673</v>
      </c>
    </row>
    <row r="40" spans="1:6">
      <c s="3" r="A40" t="s">
        <v>538</v>
      </c>
    </row>
    <row r="41" spans="1:6">
      <c s="7" r="A41" t="s">
        <v>522</v>
      </c>
    </row>
    <row r="42" spans="1:6">
      <c s="3" r="A42" t="s">
        <v>534</v>
      </c>
      <c s="3" r="B42" t="s">
        <v>426</v>
      </c>
    </row>
    <row r="43" spans="1:6">
      <c s="3" r="A43" t="s">
        <v>523</v>
      </c>
      <c s="5" r="E43" t="n">
        <v>179</v>
      </c>
      <c s="5" r="F43" t="n">
        <v>179</v>
      </c>
    </row>
    <row r="44" spans="1:6">
      <c s="3" r="A44" t="s">
        <v>524</v>
      </c>
      <c s="5" r="E44" t="n">
        <v>47</v>
      </c>
      <c s="5" r="F44" t="n">
        <v>26</v>
      </c>
    </row>
    <row r="45" spans="1:6">
      <c s="3" r="A45" t="s">
        <v>539</v>
      </c>
    </row>
    <row r="46" spans="1:6">
      <c s="7" r="A46" t="s">
        <v>522</v>
      </c>
    </row>
    <row r="47" spans="1:6">
      <c s="3" r="A47" t="s">
        <v>534</v>
      </c>
      <c s="3" r="B47" t="s">
        <v>429</v>
      </c>
    </row>
    <row r="48" spans="1:6">
      <c s="3" r="A48" t="s">
        <v>523</v>
      </c>
      <c s="5" r="E48" t="n">
        <v>729</v>
      </c>
      <c s="5" r="F48" t="n">
        <v>729</v>
      </c>
    </row>
    <row r="49" spans="1:6">
      <c s="3" r="A49" t="s">
        <v>524</v>
      </c>
      <c s="6" r="E49" t="n">
        <v>337</v>
      </c>
      <c s="6" r="F49" t="n">
        <v>1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1"/>
    <col customWidth="1" max="5" min="5" width="21"/>
  </cols>
  <sheetData>
    <row r="1" spans="1:5">
      <c s="1" r="A1" t="s">
        <v>540</v>
      </c>
      <c s="2" r="B1" t="s">
        <v>541</v>
      </c>
      <c s="2" r="C1" t="s">
        <v>398</v>
      </c>
      <c s="2" r="D1" t="s">
        <v>483</v>
      </c>
      <c s="2" r="E1" t="s">
        <v>484</v>
      </c>
    </row>
    <row r="2" spans="1:5">
      <c s="7" r="A2" t="s">
        <v>267</v>
      </c>
    </row>
    <row r="3" spans="1:5">
      <c s="3" r="A3" t="s">
        <v>542</v>
      </c>
      <c s="6" r="C3" t="n">
        <v>3000</v>
      </c>
      <c s="6" r="D3" t="n">
        <v>1322</v>
      </c>
    </row>
    <row r="4" spans="1:5">
      <c s="3" r="A4" t="s">
        <v>543</v>
      </c>
      <c s="3" r="C4" t="s">
        <v>544</v>
      </c>
    </row>
    <row r="5" spans="1:5">
      <c s="3" r="A5" t="s">
        <v>545</v>
      </c>
      <c s="5" r="C5" t="n">
        <v>1</v>
      </c>
    </row>
    <row r="6" spans="1:5">
      <c s="3" r="A6" t="s">
        <v>546</v>
      </c>
      <c s="5" r="C6" t="n">
        <v>1</v>
      </c>
    </row>
    <row r="7" spans="1:5">
      <c s="3" r="A7" t="s">
        <v>547</v>
      </c>
      <c s="3" r="C7" t="s">
        <v>548</v>
      </c>
    </row>
    <row r="8" spans="1:5">
      <c s="3" r="A8" t="s">
        <v>549</v>
      </c>
      <c s="3" r="C8" t="s">
        <v>383</v>
      </c>
    </row>
    <row r="9" spans="1:5">
      <c s="3" r="A9" t="s">
        <v>550</v>
      </c>
      <c s="6" r="C9" t="n">
        <v>113500</v>
      </c>
    </row>
    <row r="10" spans="1:5">
      <c s="3" r="A10" t="s">
        <v>416</v>
      </c>
    </row>
    <row r="11" spans="1:5">
      <c s="7" r="A11" t="s">
        <v>267</v>
      </c>
    </row>
    <row r="12" spans="1:5">
      <c s="3" r="A12" t="s">
        <v>551</v>
      </c>
      <c s="3" r="C12" t="s">
        <v>552</v>
      </c>
    </row>
    <row r="13" spans="1:5">
      <c s="3" r="A13" t="s">
        <v>419</v>
      </c>
    </row>
    <row r="14" spans="1:5">
      <c s="7" r="A14" t="s">
        <v>267</v>
      </c>
    </row>
    <row r="15" spans="1:5">
      <c s="3" r="A15" t="s">
        <v>551</v>
      </c>
      <c s="3" r="C15" t="s">
        <v>383</v>
      </c>
    </row>
    <row r="16" spans="1:5">
      <c s="3" r="A16" t="s">
        <v>553</v>
      </c>
    </row>
    <row r="17" spans="1:5">
      <c s="7" r="A17" t="s">
        <v>267</v>
      </c>
    </row>
    <row r="18" spans="1:5">
      <c s="3" r="A18" t="s">
        <v>542</v>
      </c>
      <c s="6" r="C18" t="n">
        <v>3000</v>
      </c>
      <c s="5" r="D18" t="n">
        <v>1300</v>
      </c>
    </row>
    <row r="19" spans="1:5">
      <c s="3" r="A19" t="s">
        <v>554</v>
      </c>
    </row>
    <row r="20" spans="1:5">
      <c s="7" r="A20" t="s">
        <v>267</v>
      </c>
    </row>
    <row r="21" spans="1:5">
      <c s="3" r="A21" t="s">
        <v>555</v>
      </c>
      <c s="6" r="C21" t="n">
        <v>2000</v>
      </c>
      <c s="6" r="D21" t="n">
        <v>2800</v>
      </c>
    </row>
    <row r="22" spans="1:5">
      <c s="3" r="A22" t="s">
        <v>556</v>
      </c>
      <c s="3" r="C22" t="s">
        <v>497</v>
      </c>
      <c s="3" r="D22" t="s">
        <v>497</v>
      </c>
    </row>
    <row r="23" spans="1:5">
      <c s="3" r="A23" t="s">
        <v>381</v>
      </c>
    </row>
    <row r="24" spans="1:5">
      <c s="7" r="A24" t="s">
        <v>267</v>
      </c>
    </row>
    <row r="25" spans="1:5">
      <c s="3" r="A25" t="s">
        <v>555</v>
      </c>
      <c s="6" r="C25" t="n">
        <v>65375</v>
      </c>
      <c s="6" r="D25" t="n">
        <v>73400</v>
      </c>
      <c s="6" r="E25" t="n">
        <v>82578</v>
      </c>
    </row>
    <row r="26" spans="1:5">
      <c s="3" r="A26" t="s">
        <v>557</v>
      </c>
      <c s="5" r="C26" t="n">
        <v>604770</v>
      </c>
      <c s="5" r="D26" t="n">
        <v>633951</v>
      </c>
    </row>
    <row r="27" spans="1:5">
      <c s="3" r="A27" t="s">
        <v>558</v>
      </c>
    </row>
    <row r="28" spans="1:5">
      <c s="7" r="A28" t="s">
        <v>267</v>
      </c>
    </row>
    <row r="29" spans="1:5">
      <c s="3" r="A29" t="s">
        <v>557</v>
      </c>
      <c s="5" r="C29" t="n">
        <v>153000</v>
      </c>
    </row>
    <row r="30" spans="1:5">
      <c s="3" r="A30" t="s">
        <v>559</v>
      </c>
    </row>
    <row r="31" spans="1:5">
      <c s="7" r="A31" t="s">
        <v>267</v>
      </c>
    </row>
    <row r="32" spans="1:5">
      <c s="3" r="A32" t="s">
        <v>555</v>
      </c>
      <c s="6" r="C32" t="n">
        <v>17400</v>
      </c>
      <c s="6" r="D32" t="n">
        <v>20000</v>
      </c>
      <c s="6" r="E32" t="n">
        <v>21300</v>
      </c>
    </row>
    <row r="33" spans="1:5">
      <c s="3" r="A33" t="s">
        <v>556</v>
      </c>
      <c s="3" r="C33" t="s">
        <v>560</v>
      </c>
      <c s="3" r="D33" t="s">
        <v>561</v>
      </c>
      <c s="3" r="E33" t="s">
        <v>562</v>
      </c>
    </row>
    <row r="34" spans="1:5">
      <c s="3" r="A34" t="s">
        <v>382</v>
      </c>
      <c s="3" r="B34" t="s">
        <v>3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v>
      </c>
      <c s="2" r="B1" t="s">
        <v>1</v>
      </c>
    </row>
    <row r="2" spans="1:4">
      <c s="2" r="B2" t="s">
        <v>2</v>
      </c>
      <c s="2" r="C2" t="s">
        <v>32</v>
      </c>
      <c s="2" r="D2" t="s">
        <v>76</v>
      </c>
    </row>
    <row r="3" spans="1:4">
      <c s="7" r="A3" t="s">
        <v>138</v>
      </c>
    </row>
    <row r="4" spans="1:4">
      <c s="3" r="A4" t="s">
        <v>100</v>
      </c>
      <c s="6" r="B4" t="n">
        <v>-163969</v>
      </c>
      <c s="6" r="C4" t="n">
        <v>-29467</v>
      </c>
      <c s="6" r="D4" t="n">
        <v>-192326</v>
      </c>
    </row>
    <row r="5" spans="1:4">
      <c s="3" r="A5" t="s">
        <v>99</v>
      </c>
      <c s="5" r="B5" t="n">
        <v>159168</v>
      </c>
      <c s="5" r="C5" t="n">
        <v>4503</v>
      </c>
      <c s="5" r="D5" t="n">
        <v>180432</v>
      </c>
    </row>
    <row r="6" spans="1:4">
      <c s="3" r="A6" t="s">
        <v>95</v>
      </c>
      <c s="5" r="B6" t="n">
        <v>-4801</v>
      </c>
      <c s="5" r="C6" t="n">
        <v>-24964</v>
      </c>
      <c s="5" r="D6" t="n">
        <v>-11894</v>
      </c>
    </row>
    <row r="7" spans="1:4">
      <c s="7" r="A7" t="s">
        <v>139</v>
      </c>
    </row>
    <row r="8" spans="1:4">
      <c s="3" r="A8" t="s">
        <v>140</v>
      </c>
      <c s="5" r="B8" t="n">
        <v>-16062</v>
      </c>
      <c s="5" r="C8" t="n">
        <v>-8865</v>
      </c>
      <c s="5" r="D8" t="n">
        <v>-1272</v>
      </c>
    </row>
    <row r="9" spans="1:4">
      <c s="3" r="A9" t="s">
        <v>141</v>
      </c>
      <c s="5" r="B9" t="n">
        <v>-38834</v>
      </c>
      <c s="5" r="C9" t="n">
        <v>-1999</v>
      </c>
      <c s="5" r="D9" t="n">
        <v>-13806</v>
      </c>
    </row>
    <row r="10" spans="1:4">
      <c s="3" r="A10" t="s">
        <v>142</v>
      </c>
      <c s="5" r="B10" t="n">
        <v>-120</v>
      </c>
      <c s="5" r="C10" t="n">
        <v>2648</v>
      </c>
    </row>
    <row r="11" spans="1:4">
      <c s="3" r="A11" t="s">
        <v>85</v>
      </c>
      <c s="5" r="B11" t="n">
        <v>2916</v>
      </c>
      <c s="5" r="C11" t="n">
        <v>3406</v>
      </c>
      <c s="5" r="D11" t="n">
        <v>3084</v>
      </c>
    </row>
    <row r="12" spans="1:4">
      <c s="3" r="A12" t="s">
        <v>143</v>
      </c>
      <c s="5" r="B12" t="n">
        <v>2791</v>
      </c>
      <c s="5" r="C12" t="n">
        <v>1752</v>
      </c>
      <c s="5" r="D12" t="n">
        <v>1423</v>
      </c>
    </row>
    <row r="13" spans="1:4">
      <c s="3" r="A13" t="s">
        <v>144</v>
      </c>
      <c s="5" r="B13" t="n">
        <v>1729</v>
      </c>
      <c s="5" r="C13" t="n">
        <v>2013</v>
      </c>
      <c s="5" r="D13" t="n">
        <v>2636</v>
      </c>
    </row>
    <row r="14" spans="1:4">
      <c s="3" r="A14" t="s">
        <v>145</v>
      </c>
      <c s="5" r="B14" t="n">
        <v>3340</v>
      </c>
      <c s="5" r="C14" t="n">
        <v>4704</v>
      </c>
      <c s="5" r="D14" t="n">
        <v>6093</v>
      </c>
    </row>
    <row r="15" spans="1:4">
      <c s="3" r="A15" t="s">
        <v>146</v>
      </c>
      <c s="5" r="B15" t="n">
        <v>9369</v>
      </c>
      <c s="5" r="C15" t="n">
        <v>9252</v>
      </c>
      <c s="5" r="D15" t="n">
        <v>7554</v>
      </c>
    </row>
    <row r="16" spans="1:4">
      <c s="7" r="A16" t="s">
        <v>147</v>
      </c>
    </row>
    <row r="17" spans="1:4">
      <c s="3" r="A17" t="s">
        <v>51</v>
      </c>
      <c s="5" r="B17" t="n">
        <v>-6448</v>
      </c>
      <c s="5" r="C17" t="n">
        <v>-17933</v>
      </c>
      <c s="5" r="D17" t="n">
        <v>14207</v>
      </c>
    </row>
    <row r="18" spans="1:4">
      <c s="3" r="A18" t="s">
        <v>148</v>
      </c>
      <c s="5" r="B18" t="n">
        <v>-1678</v>
      </c>
      <c s="5" r="C18" t="n">
        <v>450</v>
      </c>
      <c s="5" r="D18" t="n">
        <v>-378</v>
      </c>
    </row>
    <row r="19" spans="1:4">
      <c s="3" r="A19" t="s">
        <v>149</v>
      </c>
      <c s="5" r="B19" t="n">
        <v>1712</v>
      </c>
      <c s="5" r="C19" t="n">
        <v>4048</v>
      </c>
      <c s="5" r="D19" t="n">
        <v>-27284</v>
      </c>
    </row>
    <row r="20" spans="1:4">
      <c s="3" r="A20" t="s">
        <v>150</v>
      </c>
      <c s="5" r="B20" t="n">
        <v>75548</v>
      </c>
      <c s="5" r="C20" t="n">
        <v>19566</v>
      </c>
      <c s="5" r="D20" t="n">
        <v>207065</v>
      </c>
    </row>
    <row r="21" spans="1:4">
      <c s="3" r="A21" t="s">
        <v>44</v>
      </c>
      <c s="5" r="B21" t="n">
        <v>24049</v>
      </c>
      <c s="5" r="C21" t="n">
        <v>14176</v>
      </c>
      <c s="5" r="D21" t="n">
        <v>-68777</v>
      </c>
    </row>
    <row r="22" spans="1:4">
      <c s="3" r="A22" t="s">
        <v>151</v>
      </c>
      <c s="5" r="B22" t="n">
        <v>-32080</v>
      </c>
      <c s="5" r="C22" t="n">
        <v>-4716</v>
      </c>
      <c s="5" r="D22" t="n">
        <v>-25433</v>
      </c>
    </row>
    <row r="23" spans="1:4">
      <c s="3" r="A23" t="s">
        <v>152</v>
      </c>
      <c s="5" r="B23" t="n">
        <v>21431</v>
      </c>
      <c s="5" r="C23" t="n">
        <v>3538</v>
      </c>
      <c s="5" r="D23" t="n">
        <v>93218</v>
      </c>
    </row>
    <row r="24" spans="1:4">
      <c s="3" r="A24" t="s">
        <v>153</v>
      </c>
      <c s="5" r="B24" t="n">
        <v>-57476</v>
      </c>
      <c s="5" r="C24" t="n">
        <v>13617</v>
      </c>
      <c s="5" r="D24" t="n">
        <v>-156770</v>
      </c>
    </row>
    <row r="25" spans="1:4">
      <c s="3" r="A25" t="s">
        <v>154</v>
      </c>
      <c s="5" r="B25" t="n">
        <v>-36045</v>
      </c>
      <c s="5" r="C25" t="n">
        <v>17155</v>
      </c>
      <c s="5" r="D25" t="n">
        <v>-63552</v>
      </c>
    </row>
    <row r="26" spans="1:4">
      <c s="7" r="A26" t="s">
        <v>155</v>
      </c>
    </row>
    <row r="27" spans="1:4">
      <c s="3" r="A27" t="s">
        <v>156</v>
      </c>
      <c s="5" r="B27" t="n">
        <v>139722</v>
      </c>
      <c s="5" r="C27" t="n">
        <v>134559</v>
      </c>
      <c s="5" r="D27" t="n">
        <v>399985</v>
      </c>
    </row>
    <row r="28" spans="1:4">
      <c s="3" r="A28" t="s">
        <v>157</v>
      </c>
      <c s="5" r="B28" t="n">
        <v>-97738</v>
      </c>
      <c s="5" r="C28" t="n">
        <v>-92786</v>
      </c>
      <c s="5" r="D28" t="n">
        <v>-310097</v>
      </c>
    </row>
    <row r="29" spans="1:4">
      <c s="3" r="A29" t="s">
        <v>158</v>
      </c>
      <c s="5" r="B29" t="n">
        <v>5496</v>
      </c>
      <c s="5" r="C29" t="n">
        <v>-5496</v>
      </c>
      <c s="5" r="D29" t="n">
        <v>14993</v>
      </c>
    </row>
    <row r="30" spans="1:4">
      <c s="3" r="A30" t="s">
        <v>159</v>
      </c>
      <c s="5" r="B30" t="n">
        <v>36300</v>
      </c>
    </row>
    <row r="31" spans="1:4">
      <c s="3" r="A31" t="s">
        <v>160</v>
      </c>
      <c s="5" r="D31" t="n">
        <v>-3299</v>
      </c>
    </row>
    <row r="32" spans="1:4">
      <c s="3" r="A32" t="s">
        <v>161</v>
      </c>
      <c s="5" r="B32" t="n">
        <v>120</v>
      </c>
      <c s="5" r="C32" t="n">
        <v>12882</v>
      </c>
    </row>
    <row r="33" spans="1:4">
      <c s="3" r="A33" t="s">
        <v>162</v>
      </c>
      <c s="5" r="B33" t="n">
        <v>-7615</v>
      </c>
      <c s="5" r="C33" t="n">
        <v>-1744</v>
      </c>
      <c s="5" r="D33" t="n">
        <v>-1106</v>
      </c>
    </row>
    <row r="34" spans="1:4">
      <c s="3" r="A34" t="s">
        <v>163</v>
      </c>
      <c s="5" r="B34" t="n">
        <v>318</v>
      </c>
      <c s="5" r="C34" t="n">
        <v>-2245</v>
      </c>
      <c s="5" r="D34" t="n">
        <v>-10205</v>
      </c>
    </row>
    <row r="35" spans="1:4">
      <c s="3" r="A35" t="s">
        <v>164</v>
      </c>
      <c s="5" r="B35" t="n">
        <v>76603</v>
      </c>
      <c s="5" r="C35" t="n">
        <v>45170</v>
      </c>
      <c s="5" r="D35" t="n">
        <v>90271</v>
      </c>
    </row>
    <row r="36" spans="1:4">
      <c s="3" r="A36" t="s">
        <v>165</v>
      </c>
      <c s="5" r="B36" t="n">
        <v>74612</v>
      </c>
      <c s="5" r="C36" t="n">
        <v>34580</v>
      </c>
      <c s="5" r="D36" t="n">
        <v>153074</v>
      </c>
    </row>
    <row r="37" spans="1:4">
      <c s="3" r="A37" t="s">
        <v>166</v>
      </c>
      <c s="5" r="B37" t="n">
        <v>151215</v>
      </c>
      <c s="5" r="C37" t="n">
        <v>79750</v>
      </c>
      <c s="5" r="D37" t="n">
        <v>243345</v>
      </c>
    </row>
    <row r="38" spans="1:4">
      <c s="7" r="A38" t="s">
        <v>167</v>
      </c>
    </row>
    <row r="39" spans="1:4">
      <c s="3" r="A39" t="s">
        <v>168</v>
      </c>
      <c s="5" r="B39" t="n">
        <v>95</v>
      </c>
      <c s="5" r="C39" t="n">
        <v>-994</v>
      </c>
      <c s="5" r="D39" t="n">
        <v>370</v>
      </c>
    </row>
    <row r="40" spans="1:4">
      <c s="3" r="A40" t="s">
        <v>134</v>
      </c>
      <c s="5" r="C40" t="n">
        <v>-36180</v>
      </c>
    </row>
    <row r="41" spans="1:4">
      <c s="3" r="A41" t="s">
        <v>169</v>
      </c>
      <c s="5" r="B41" t="n">
        <v>-62630</v>
      </c>
      <c s="5" r="C41" t="n">
        <v>-1320</v>
      </c>
      <c s="5" r="D41" t="n">
        <v>-141371</v>
      </c>
    </row>
    <row r="42" spans="1:4">
      <c s="3" r="A42" t="s">
        <v>170</v>
      </c>
      <c s="5" r="B42" t="n">
        <v>-103447</v>
      </c>
      <c s="5" r="D42" t="n">
        <v>-28537</v>
      </c>
    </row>
    <row r="43" spans="1:4">
      <c s="3" r="A43" t="s">
        <v>171</v>
      </c>
      <c s="5" r="D43" t="n">
        <v>-460</v>
      </c>
    </row>
    <row r="44" spans="1:4">
      <c s="3" r="A44" t="s">
        <v>172</v>
      </c>
      <c s="5" r="B44" t="n">
        <v>51548</v>
      </c>
      <c s="5" r="C44" t="n">
        <v>633</v>
      </c>
      <c s="5" r="D44" t="n">
        <v>5146</v>
      </c>
    </row>
    <row r="45" spans="1:4">
      <c s="3" r="A45" t="s">
        <v>173</v>
      </c>
      <c s="5" r="B45" t="n">
        <v>-114434</v>
      </c>
      <c s="5" r="C45" t="n">
        <v>-37861</v>
      </c>
      <c s="5" r="D45" t="n">
        <v>-164852</v>
      </c>
    </row>
    <row r="46" spans="1:4">
      <c s="3" r="A46" t="s">
        <v>174</v>
      </c>
      <c s="5" r="B46" t="n">
        <v>-51548</v>
      </c>
      <c s="5" r="C46" t="n">
        <v>-633</v>
      </c>
      <c s="5" r="D46" t="n">
        <v>-5146</v>
      </c>
    </row>
    <row r="47" spans="1:4">
      <c s="3" r="A47" t="s">
        <v>175</v>
      </c>
      <c s="5" r="B47" t="n">
        <v>-165982</v>
      </c>
      <c s="5" r="C47" t="n">
        <v>-38494</v>
      </c>
      <c s="5" r="D47" t="n">
        <v>-169998</v>
      </c>
    </row>
    <row r="48" spans="1:4">
      <c s="3" r="A48" t="s">
        <v>176</v>
      </c>
      <c s="5" r="B48" t="n">
        <v>-50812</v>
      </c>
      <c s="5" r="C48" t="n">
        <v>58411</v>
      </c>
      <c s="5" r="D48" t="n">
        <v>9795</v>
      </c>
    </row>
    <row r="49" spans="1:4">
      <c s="3" r="A49" t="s">
        <v>177</v>
      </c>
      <c s="5" r="B49" t="n">
        <v>34412</v>
      </c>
      <c s="5" r="C49" t="n">
        <v>-47564</v>
      </c>
      <c s="5" r="D49" t="n">
        <v>8842</v>
      </c>
    </row>
    <row r="50" spans="1:4">
      <c s="3" r="A50" t="s">
        <v>178</v>
      </c>
      <c s="5" r="B50" t="n">
        <v>-16400</v>
      </c>
      <c s="5" r="C50" t="n">
        <v>10847</v>
      </c>
      <c s="5" r="D50" t="n">
        <v>18637</v>
      </c>
    </row>
    <row r="51" spans="1:4">
      <c s="3" r="A51" t="s">
        <v>179</v>
      </c>
      <c s="5" r="B51" t="n">
        <v>88982</v>
      </c>
      <c s="5" r="C51" t="n">
        <v>78135</v>
      </c>
      <c s="5" r="D51" t="n">
        <v>59498</v>
      </c>
    </row>
    <row r="52" spans="1:4">
      <c s="3" r="A52" t="s">
        <v>180</v>
      </c>
      <c s="5" r="B52" t="n">
        <v>72582</v>
      </c>
      <c s="5" r="C52" t="n">
        <v>88982</v>
      </c>
      <c s="5" r="D52" t="n">
        <v>78135</v>
      </c>
    </row>
    <row r="53" spans="1:4">
      <c s="7" r="A53" t="s">
        <v>181</v>
      </c>
    </row>
    <row r="54" spans="1:4">
      <c s="3" r="A54" t="s">
        <v>182</v>
      </c>
      <c s="5" r="B54" t="n">
        <v>4748</v>
      </c>
      <c s="5" r="C54" t="n">
        <v>6229</v>
      </c>
      <c s="5" r="D54" t="n">
        <v>6609</v>
      </c>
    </row>
    <row r="55" spans="1:4">
      <c s="3" r="A55" t="s">
        <v>183</v>
      </c>
      <c s="6" r="B55" t="n">
        <v>-17922</v>
      </c>
      <c s="6" r="C55" t="n">
        <v>-357</v>
      </c>
      <c s="6" r="D55" t="n">
        <v>189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3</v>
      </c>
      <c s="2" r="B1" t="s">
        <v>1</v>
      </c>
    </row>
    <row r="2" spans="1:4">
      <c s="2" r="B2" t="s">
        <v>2</v>
      </c>
      <c s="2" r="C2" t="s">
        <v>32</v>
      </c>
      <c s="2" r="D2" t="s">
        <v>76</v>
      </c>
    </row>
    <row r="3" spans="1:4">
      <c s="3" r="A3" t="s">
        <v>564</v>
      </c>
    </row>
    <row r="4" spans="1:4">
      <c s="7" r="A4" t="s">
        <v>565</v>
      </c>
    </row>
    <row r="5" spans="1:4">
      <c s="3" r="A5" t="s">
        <v>566</v>
      </c>
      <c s="6" r="B5" t="n">
        <v>24400</v>
      </c>
      <c s="6" r="C5" t="n">
        <v>25000</v>
      </c>
      <c s="6" r="D5" t="n">
        <v>28500</v>
      </c>
    </row>
    <row r="6" spans="1:4">
      <c s="3" r="A6" t="s">
        <v>556</v>
      </c>
      <c s="3" r="B6" t="s">
        <v>567</v>
      </c>
      <c s="3" r="C6" t="s">
        <v>568</v>
      </c>
      <c s="3" r="D6" t="s">
        <v>568</v>
      </c>
    </row>
    <row r="7" spans="1:4">
      <c s="3" r="A7" t="s">
        <v>559</v>
      </c>
    </row>
    <row r="8" spans="1:4">
      <c s="7" r="A8" t="s">
        <v>565</v>
      </c>
    </row>
    <row r="9" spans="1:4">
      <c s="3" r="A9" t="s">
        <v>566</v>
      </c>
      <c s="6" r="B9" t="n">
        <v>17400</v>
      </c>
      <c s="6" r="C9" t="n">
        <v>20000</v>
      </c>
      <c s="6" r="D9" t="n">
        <v>21300</v>
      </c>
    </row>
    <row r="10" spans="1:4">
      <c s="3" r="A10" t="s">
        <v>556</v>
      </c>
      <c s="3" r="B10" t="s">
        <v>560</v>
      </c>
      <c s="3" r="C10" t="s">
        <v>561</v>
      </c>
      <c s="3" r="D10" t="s">
        <v>562</v>
      </c>
    </row>
    <row r="11" spans="1:4">
      <c s="3" r="A11" t="s">
        <v>569</v>
      </c>
    </row>
    <row r="12" spans="1:4">
      <c s="7" r="A12" t="s">
        <v>565</v>
      </c>
    </row>
    <row r="13" spans="1:4">
      <c s="3" r="A13" t="s">
        <v>566</v>
      </c>
      <c s="6" r="B13" t="n">
        <v>16000</v>
      </c>
      <c s="6" r="C13" t="n">
        <v>16000</v>
      </c>
      <c s="6" r="D13" t="n">
        <v>18800</v>
      </c>
    </row>
    <row r="14" spans="1:4">
      <c s="3" r="A14" t="s">
        <v>556</v>
      </c>
      <c s="3" r="B14" t="s">
        <v>570</v>
      </c>
      <c s="3" r="C14" t="s">
        <v>571</v>
      </c>
      <c s="3" r="D14" t="s">
        <v>572</v>
      </c>
    </row>
    <row r="15" spans="1:4">
      <c s="3" r="A15" t="s">
        <v>558</v>
      </c>
    </row>
    <row r="16" spans="1:4">
      <c s="7" r="A16" t="s">
        <v>573</v>
      </c>
    </row>
    <row r="17" spans="1:4">
      <c s="3" r="A17" t="s">
        <v>557</v>
      </c>
      <c s="6" r="B17" t="n">
        <v>153000</v>
      </c>
    </row>
    <row r="18" spans="1:4">
      <c s="3" r="A18" t="s">
        <v>381</v>
      </c>
    </row>
    <row r="19" spans="1:4">
      <c s="7" r="A19" t="s">
        <v>565</v>
      </c>
    </row>
    <row r="20" spans="1:4">
      <c s="3" r="A20" t="s">
        <v>566</v>
      </c>
      <c s="5" r="B20" t="n">
        <v>65375</v>
      </c>
      <c s="6" r="C20" t="n">
        <v>73400</v>
      </c>
      <c s="6" r="D20" t="n">
        <v>82578</v>
      </c>
    </row>
    <row r="21" spans="1:4">
      <c s="7" r="A21" t="s">
        <v>573</v>
      </c>
    </row>
    <row r="22" spans="1:4">
      <c s="3" r="A22" t="s">
        <v>557</v>
      </c>
      <c s="5" r="B22" t="n">
        <v>604770</v>
      </c>
      <c s="5" r="C22" t="n">
        <v>633951</v>
      </c>
    </row>
    <row r="23" spans="1:4">
      <c s="7" r="A23" t="s">
        <v>574</v>
      </c>
    </row>
    <row r="24" spans="1:4">
      <c s="3" r="A24" t="s">
        <v>575</v>
      </c>
      <c s="5" r="B24" t="n">
        <v>596200</v>
      </c>
      <c s="5" r="C24" t="n">
        <v>625500</v>
      </c>
    </row>
    <row r="25" spans="1:4">
      <c s="3" r="A25" t="s">
        <v>576</v>
      </c>
      <c s="5" r="B25" t="n">
        <v>6600</v>
      </c>
      <c s="5" r="C25" t="n">
        <v>6800</v>
      </c>
    </row>
    <row r="26" spans="1:4">
      <c s="3" r="A26" t="s">
        <v>577</v>
      </c>
      <c s="5" r="B26" t="n">
        <v>2000</v>
      </c>
      <c s="5" r="C26" t="n">
        <v>1700</v>
      </c>
    </row>
    <row r="27" spans="1:4">
      <c s="3" r="A27" t="s">
        <v>578</v>
      </c>
    </row>
    <row r="28" spans="1:4">
      <c s="7" r="A28" t="s">
        <v>565</v>
      </c>
    </row>
    <row r="29" spans="1:4">
      <c s="3" r="A29" t="s">
        <v>566</v>
      </c>
      <c s="5" r="B29" t="n">
        <v>28639</v>
      </c>
      <c s="5" r="C29" t="n">
        <v>31205</v>
      </c>
      <c s="5" r="D29" t="n">
        <v>33936</v>
      </c>
    </row>
    <row r="30" spans="1:4">
      <c s="7" r="A30" t="s">
        <v>573</v>
      </c>
    </row>
    <row r="31" spans="1:4">
      <c s="3" r="A31" t="s">
        <v>557</v>
      </c>
      <c s="5" r="B31" t="n">
        <v>476863</v>
      </c>
      <c s="5" r="C31" t="n">
        <v>498468</v>
      </c>
    </row>
    <row r="32" spans="1:4">
      <c s="3" r="A32" t="s">
        <v>579</v>
      </c>
    </row>
    <row r="33" spans="1:4">
      <c s="7" r="A33" t="s">
        <v>565</v>
      </c>
    </row>
    <row r="34" spans="1:4">
      <c s="3" r="A34" t="s">
        <v>566</v>
      </c>
      <c s="5" r="B34" t="n">
        <v>36736</v>
      </c>
      <c s="5" r="C34" t="n">
        <v>42195</v>
      </c>
      <c s="6" r="D34" t="n">
        <v>48642</v>
      </c>
    </row>
    <row r="35" spans="1:4">
      <c s="7" r="A35" t="s">
        <v>573</v>
      </c>
    </row>
    <row r="36" spans="1:4">
      <c s="3" r="A36" t="s">
        <v>557</v>
      </c>
      <c s="5" r="B36" t="n">
        <v>127907</v>
      </c>
      <c s="5" r="C36" t="n">
        <v>135483</v>
      </c>
    </row>
    <row r="37" spans="1:4">
      <c s="3" r="A37" t="s">
        <v>580</v>
      </c>
    </row>
    <row r="38" spans="1:4">
      <c s="7" r="A38" t="s">
        <v>573</v>
      </c>
    </row>
    <row r="39" spans="1:4">
      <c s="3" r="A39" t="s">
        <v>557</v>
      </c>
      <c s="5" r="B39" t="n">
        <v>78112</v>
      </c>
      <c s="5" r="C39" t="n">
        <v>84551</v>
      </c>
    </row>
    <row r="40" spans="1:4">
      <c s="3" r="A40" t="s">
        <v>581</v>
      </c>
    </row>
    <row r="41" spans="1:4">
      <c s="7" r="A41" t="s">
        <v>573</v>
      </c>
    </row>
    <row r="42" spans="1:4">
      <c s="3" r="A42" t="s">
        <v>557</v>
      </c>
      <c s="5" r="B42" t="n">
        <v>198180</v>
      </c>
      <c s="5" r="C42" t="n">
        <v>204836</v>
      </c>
    </row>
    <row r="43" spans="1:4">
      <c s="3" r="A43" t="s">
        <v>582</v>
      </c>
    </row>
    <row r="44" spans="1:4">
      <c s="7" r="A44" t="s">
        <v>573</v>
      </c>
    </row>
    <row r="45" spans="1:4">
      <c s="3" r="A45" t="s">
        <v>557</v>
      </c>
      <c s="5" r="B45" t="n">
        <v>17750</v>
      </c>
      <c s="5" r="C45" t="n">
        <v>18680</v>
      </c>
    </row>
    <row r="46" spans="1:4">
      <c s="3" r="A46" t="s">
        <v>583</v>
      </c>
    </row>
    <row r="47" spans="1:4">
      <c s="7" r="A47" t="s">
        <v>573</v>
      </c>
    </row>
    <row r="48" spans="1:4">
      <c s="3" r="A48" t="s">
        <v>557</v>
      </c>
      <c s="5" r="B48" t="n">
        <v>17919</v>
      </c>
      <c s="5" r="C48" t="n">
        <v>19710</v>
      </c>
    </row>
    <row r="49" spans="1:4">
      <c s="3" r="A49" t="s">
        <v>584</v>
      </c>
    </row>
    <row r="50" spans="1:4">
      <c s="7" r="A50" t="s">
        <v>573</v>
      </c>
    </row>
    <row r="51" spans="1:4">
      <c s="3" r="A51" t="s">
        <v>557</v>
      </c>
      <c s="5" r="B51" t="n">
        <v>135546</v>
      </c>
      <c s="5" r="C51" t="n">
        <v>144627</v>
      </c>
    </row>
    <row r="52" spans="1:4">
      <c s="3" r="A52" t="s">
        <v>585</v>
      </c>
    </row>
    <row r="53" spans="1:4">
      <c s="7" r="A53" t="s">
        <v>573</v>
      </c>
    </row>
    <row r="54" spans="1:4">
      <c s="3" r="A54" t="s">
        <v>557</v>
      </c>
      <c s="5" r="B54" t="n">
        <v>17849</v>
      </c>
      <c s="5" r="C54" t="n">
        <v>17419</v>
      </c>
    </row>
    <row r="55" spans="1:4">
      <c s="3" r="A55" t="s">
        <v>586</v>
      </c>
    </row>
    <row r="56" spans="1:4">
      <c s="7" r="A56" t="s">
        <v>573</v>
      </c>
    </row>
    <row r="57" spans="1:4">
      <c s="3" r="A57" t="s">
        <v>557</v>
      </c>
      <c s="5" r="B57" t="n">
        <v>77900</v>
      </c>
      <c s="5" r="C57" t="n">
        <v>82690</v>
      </c>
    </row>
    <row r="58" spans="1:4">
      <c s="3" r="A58" t="s">
        <v>587</v>
      </c>
    </row>
    <row r="59" spans="1:4">
      <c s="7" r="A59" t="s">
        <v>573</v>
      </c>
    </row>
    <row r="60" spans="1:4">
      <c s="3" r="A60" t="s">
        <v>557</v>
      </c>
      <c s="5" r="B60" t="n">
        <v>19862</v>
      </c>
      <c s="5" r="C60" t="n">
        <v>20701</v>
      </c>
    </row>
    <row r="61" spans="1:4">
      <c s="3" r="A61" t="s">
        <v>588</v>
      </c>
    </row>
    <row r="62" spans="1:4">
      <c s="7" r="A62" t="s">
        <v>573</v>
      </c>
    </row>
    <row r="63" spans="1:4">
      <c s="3" r="A63" t="s">
        <v>557</v>
      </c>
      <c s="5" r="B63" t="n">
        <v>27625</v>
      </c>
      <c s="5" r="C63" t="n">
        <v>26934</v>
      </c>
    </row>
    <row r="64" spans="1:4">
      <c s="3" r="A64" t="s">
        <v>589</v>
      </c>
    </row>
    <row r="65" spans="1:4">
      <c s="7" r="A65" t="s">
        <v>573</v>
      </c>
    </row>
    <row r="66" spans="1:4">
      <c s="3" r="A66" t="s">
        <v>557</v>
      </c>
      <c s="6" r="B66" t="n">
        <v>14027</v>
      </c>
      <c s="6" r="C66" t="n">
        <v>138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590</v>
      </c>
      <c s="2" r="B1" t="s">
        <v>1</v>
      </c>
    </row>
    <row r="2" spans="1:4">
      <c s="2" r="B2" t="s">
        <v>2</v>
      </c>
      <c s="2" r="C2" t="s">
        <v>32</v>
      </c>
      <c s="2" r="D2" t="s">
        <v>76</v>
      </c>
    </row>
    <row r="3" spans="1:4">
      <c s="7" r="A3" t="s">
        <v>591</v>
      </c>
    </row>
    <row r="4" spans="1:4">
      <c s="3" r="A4" t="s">
        <v>592</v>
      </c>
      <c s="6" r="B4" t="n">
        <v>1436165</v>
      </c>
      <c s="6" r="C4" t="n">
        <v>1573024</v>
      </c>
      <c s="6" r="D4" t="n">
        <v>1629947</v>
      </c>
    </row>
    <row r="5" spans="1:4">
      <c s="3" r="A5" t="s">
        <v>381</v>
      </c>
    </row>
    <row r="6" spans="1:4">
      <c s="7" r="A6" t="s">
        <v>591</v>
      </c>
    </row>
    <row r="7" spans="1:4">
      <c s="3" r="A7" t="s">
        <v>593</v>
      </c>
      <c s="5" r="B7" t="n">
        <v>185826</v>
      </c>
      <c s="5" r="C7" t="n">
        <v>210207</v>
      </c>
      <c s="5" r="D7" t="n">
        <v>241177</v>
      </c>
    </row>
    <row r="8" spans="1:4">
      <c s="3" r="A8" t="s">
        <v>594</v>
      </c>
      <c s="5" r="B8" t="n">
        <v>-65375</v>
      </c>
      <c s="5" r="C8" t="n">
        <v>-73400</v>
      </c>
      <c s="5" r="D8" t="n">
        <v>-82578</v>
      </c>
    </row>
    <row r="9" spans="1:4">
      <c s="3" r="A9" t="s">
        <v>595</v>
      </c>
      <c s="5" r="B9" t="n">
        <v>44428</v>
      </c>
      <c s="5" r="C9" t="n">
        <v>49140</v>
      </c>
      <c s="5" r="D9" t="n">
        <v>55321</v>
      </c>
    </row>
    <row r="10" spans="1:4">
      <c s="3" r="A10" t="s">
        <v>592</v>
      </c>
      <c s="6" r="B10" t="n">
        <v>164879</v>
      </c>
      <c s="6" r="C10" t="n">
        <v>185947</v>
      </c>
      <c s="6" r="D10" t="n">
        <v>213920</v>
      </c>
    </row>
    <row r="11" spans="1:4">
      <c s="3" r="A11" t="s">
        <v>596</v>
      </c>
      <c s="3" r="B11" t="s">
        <v>597</v>
      </c>
      <c s="3" r="C11" t="s">
        <v>598</v>
      </c>
      <c s="3" r="D11" t="s">
        <v>598</v>
      </c>
    </row>
    <row r="12" spans="1:4">
      <c s="3" r="A12" t="s">
        <v>599</v>
      </c>
      <c s="6" r="B12" t="n">
        <v>64295</v>
      </c>
      <c s="6" r="C12" t="n">
        <v>73229</v>
      </c>
      <c s="6" r="D12" t="n">
        <v>93079</v>
      </c>
    </row>
    <row r="13" spans="1:4">
      <c s="7" r="A13" t="s">
        <v>600</v>
      </c>
    </row>
    <row r="14" spans="1:4">
      <c s="3" r="A14" t="s">
        <v>601</v>
      </c>
      <c s="5" r="B14" t="n">
        <v>1104016</v>
      </c>
      <c s="5" r="C14" t="n">
        <v>1189738</v>
      </c>
      <c s="5" r="D14" t="n">
        <v>1283357</v>
      </c>
    </row>
    <row r="15" spans="1:4">
      <c s="3" r="A15" t="s">
        <v>594</v>
      </c>
      <c s="5" r="B15" t="n">
        <v>-1044915</v>
      </c>
      <c s="5" r="C15" t="n">
        <v>-1127114</v>
      </c>
      <c s="5" r="D15" t="n">
        <v>-1215728</v>
      </c>
    </row>
    <row r="16" spans="1:4">
      <c s="3" r="A16" t="s">
        <v>595</v>
      </c>
      <c s="5" r="B16" t="n">
        <v>96027</v>
      </c>
      <c s="5" r="C16" t="n">
        <v>104033</v>
      </c>
      <c s="5" r="D16" t="n">
        <v>114264</v>
      </c>
    </row>
    <row r="17" spans="1:4">
      <c s="3" r="A17" t="s">
        <v>592</v>
      </c>
      <c s="6" r="B17" t="n">
        <v>155128</v>
      </c>
      <c s="6" r="C17" t="n">
        <v>166657</v>
      </c>
      <c s="6" r="D17" t="n">
        <v>181893</v>
      </c>
    </row>
    <row r="18" spans="1:4">
      <c s="3" r="A18" t="s">
        <v>602</v>
      </c>
      <c s="3" r="B18" t="s">
        <v>603</v>
      </c>
      <c s="3" r="C18" t="s">
        <v>603</v>
      </c>
      <c s="3" r="D18" t="s">
        <v>604</v>
      </c>
    </row>
    <row r="19" spans="1:4">
      <c s="3" r="A19" t="s">
        <v>578</v>
      </c>
    </row>
    <row r="20" spans="1:4">
      <c s="7" r="A20" t="s">
        <v>591</v>
      </c>
    </row>
    <row r="21" spans="1:4">
      <c s="3" r="A21" t="s">
        <v>593</v>
      </c>
      <c s="6" r="B21" t="n">
        <v>34525</v>
      </c>
      <c s="6" r="C21" t="n">
        <v>37625</v>
      </c>
      <c s="6" r="D21" t="n">
        <v>41214</v>
      </c>
    </row>
    <row r="22" spans="1:4">
      <c s="3" r="A22" t="s">
        <v>594</v>
      </c>
      <c s="5" r="B22" t="n">
        <v>-28639</v>
      </c>
      <c s="5" r="C22" t="n">
        <v>-31205</v>
      </c>
      <c s="5" r="D22" t="n">
        <v>-33936</v>
      </c>
    </row>
    <row r="23" spans="1:4">
      <c s="3" r="A23" t="s">
        <v>595</v>
      </c>
      <c s="5" r="B23" t="n">
        <v>5762</v>
      </c>
      <c s="5" r="C23" t="n">
        <v>6338</v>
      </c>
      <c s="5" r="D23" t="n">
        <v>6995</v>
      </c>
    </row>
    <row r="24" spans="1:4">
      <c s="3" r="A24" t="s">
        <v>592</v>
      </c>
      <c s="6" r="B24" t="n">
        <v>11648</v>
      </c>
      <c s="6" r="C24" t="n">
        <v>12758</v>
      </c>
      <c s="6" r="D24" t="n">
        <v>14273</v>
      </c>
    </row>
    <row r="25" spans="1:4">
      <c s="3" r="A25" t="s">
        <v>596</v>
      </c>
      <c s="3" r="B25" t="s">
        <v>605</v>
      </c>
      <c s="3" r="C25" t="s">
        <v>391</v>
      </c>
      <c s="3" r="D25" t="s">
        <v>605</v>
      </c>
    </row>
    <row r="26" spans="1:4">
      <c s="3" r="A26" t="s">
        <v>579</v>
      </c>
    </row>
    <row r="27" spans="1:4">
      <c s="7" r="A27" t="s">
        <v>591</v>
      </c>
    </row>
    <row r="28" spans="1:4">
      <c s="3" r="A28" t="s">
        <v>593</v>
      </c>
      <c s="6" r="B28" t="n">
        <v>151301</v>
      </c>
      <c s="6" r="C28" t="n">
        <v>172582</v>
      </c>
      <c s="6" r="D28" t="n">
        <v>199963</v>
      </c>
    </row>
    <row r="29" spans="1:4">
      <c s="3" r="A29" t="s">
        <v>594</v>
      </c>
      <c s="5" r="B29" t="n">
        <v>-36736</v>
      </c>
      <c s="5" r="C29" t="n">
        <v>-42195</v>
      </c>
      <c s="5" r="D29" t="n">
        <v>-48642</v>
      </c>
    </row>
    <row r="30" spans="1:4">
      <c s="3" r="A30" t="s">
        <v>595</v>
      </c>
      <c s="5" r="B30" t="n">
        <v>38666</v>
      </c>
      <c s="5" r="C30" t="n">
        <v>42802</v>
      </c>
      <c s="5" r="D30" t="n">
        <v>48326</v>
      </c>
    </row>
    <row r="31" spans="1:4">
      <c s="3" r="A31" t="s">
        <v>592</v>
      </c>
      <c s="6" r="B31" t="n">
        <v>153231</v>
      </c>
      <c s="6" r="C31" t="n">
        <v>173189</v>
      </c>
      <c s="6" r="D31" t="n">
        <v>199647</v>
      </c>
    </row>
    <row r="32" spans="1:4">
      <c s="3" r="A32" t="s">
        <v>596</v>
      </c>
      <c s="3" r="B32" t="s">
        <v>606</v>
      </c>
      <c s="3" r="C32" t="s">
        <v>606</v>
      </c>
      <c s="3" r="D32" t="s">
        <v>6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608</v>
      </c>
      <c s="2" r="B1" t="s">
        <v>1</v>
      </c>
    </row>
    <row r="2" spans="1:3">
      <c s="2" r="B2" t="s">
        <v>2</v>
      </c>
      <c s="2" r="C2" t="s">
        <v>32</v>
      </c>
    </row>
    <row r="3" spans="1:3">
      <c s="7" r="A3" t="s">
        <v>609</v>
      </c>
    </row>
    <row r="4" spans="1:3">
      <c s="3" r="A4" t="s">
        <v>610</v>
      </c>
      <c s="6" r="B4" t="n">
        <v>108419</v>
      </c>
    </row>
    <row r="5" spans="1:3">
      <c s="7" r="A5" t="s">
        <v>611</v>
      </c>
    </row>
    <row r="6" spans="1:3">
      <c s="3" r="A6" t="s">
        <v>612</v>
      </c>
      <c s="5" r="B6" t="n">
        <v>101971</v>
      </c>
      <c s="6" r="C6" t="n">
        <v>108419</v>
      </c>
    </row>
    <row r="7" spans="1:3">
      <c s="3" r="A7" t="s">
        <v>613</v>
      </c>
    </row>
    <row r="8" spans="1:3">
      <c s="7" r="A8" t="s">
        <v>609</v>
      </c>
    </row>
    <row r="9" spans="1:3">
      <c s="3" r="A9" t="s">
        <v>610</v>
      </c>
      <c s="5" r="B9" t="n">
        <v>108419</v>
      </c>
      <c s="5" r="C9" t="n">
        <v>129819</v>
      </c>
    </row>
    <row r="10" spans="1:3">
      <c s="3" r="A10" t="s">
        <v>614</v>
      </c>
      <c s="5" r="B10" t="n">
        <v>-394</v>
      </c>
      <c s="5" r="C10" t="n">
        <v>-3</v>
      </c>
    </row>
    <row r="11" spans="1:3">
      <c s="3" r="A11" t="s">
        <v>615</v>
      </c>
      <c s="5" r="B11" t="n">
        <v>108025</v>
      </c>
      <c s="5" r="C11" t="n">
        <v>129816</v>
      </c>
    </row>
    <row r="12" spans="1:3">
      <c s="3" r="A12" t="s">
        <v>616</v>
      </c>
      <c s="5" r="B12" t="n">
        <v>-66</v>
      </c>
      <c s="5" r="C12" t="n">
        <v>-3468</v>
      </c>
    </row>
    <row r="13" spans="1:3">
      <c s="7" r="A13" t="s">
        <v>617</v>
      </c>
    </row>
    <row r="14" spans="1:3">
      <c s="3" r="A14" t="s">
        <v>618</v>
      </c>
      <c s="5" r="B14" t="n">
        <v>1249050</v>
      </c>
      <c s="5" r="C14" t="n">
        <v>1346969</v>
      </c>
    </row>
    <row r="15" spans="1:3">
      <c s="3" r="A15" t="s">
        <v>619</v>
      </c>
      <c s="5" r="B15" t="n">
        <v>-4456</v>
      </c>
      <c s="5" r="C15" t="n">
        <v>-13580</v>
      </c>
    </row>
    <row r="16" spans="1:3">
      <c s="3" r="A16" t="s">
        <v>620</v>
      </c>
      <c s="5" r="B16" t="n">
        <v>1244594</v>
      </c>
      <c s="5" r="C16" t="n">
        <v>1333389</v>
      </c>
    </row>
    <row r="17" spans="1:3">
      <c s="7" r="A17" t="s">
        <v>611</v>
      </c>
    </row>
    <row r="18" spans="1:3">
      <c s="3" r="A18" t="s">
        <v>618</v>
      </c>
      <c s="5" r="B18" t="n">
        <v>1103684</v>
      </c>
      <c s="5" r="C18" t="n">
        <v>1220784</v>
      </c>
    </row>
    <row r="19" spans="1:3">
      <c s="3" r="A19" t="s">
        <v>621</v>
      </c>
      <c s="5" r="B19" t="n">
        <v>146898</v>
      </c>
      <c s="5" r="C19" t="n">
        <v>130928</v>
      </c>
    </row>
    <row r="20" spans="1:3">
      <c s="3" r="A20" t="s">
        <v>622</v>
      </c>
      <c s="5" r="B20" t="n">
        <v>1250582</v>
      </c>
      <c s="5" r="C20" t="n">
        <v>1351712</v>
      </c>
    </row>
    <row r="21" spans="1:3">
      <c s="3" r="A21" t="s">
        <v>623</v>
      </c>
      <c s="5" r="B21" t="n">
        <v>101971</v>
      </c>
      <c s="5" r="C21" t="n">
        <v>108025</v>
      </c>
    </row>
    <row r="22" spans="1:3">
      <c s="3" r="A22" t="s">
        <v>624</v>
      </c>
      <c s="5" r="C22" t="n">
        <v>394</v>
      </c>
    </row>
    <row r="23" spans="1:3">
      <c s="3" r="A23" t="s">
        <v>612</v>
      </c>
      <c s="6" r="B23" t="n">
        <v>101971</v>
      </c>
      <c s="6" r="C23" t="n">
        <v>108419</v>
      </c>
    </row>
    <row r="24" spans="1:3">
      <c s="3" r="A24" t="s">
        <v>625</v>
      </c>
    </row>
    <row r="25" spans="1:3">
      <c s="7" r="A25" t="s">
        <v>626</v>
      </c>
    </row>
    <row r="26" spans="1:3">
      <c s="3" r="A26" t="s">
        <v>627</v>
      </c>
      <c s="3" r="B26" t="s">
        <v>494</v>
      </c>
      <c s="3" r="C26" t="s">
        <v>6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29</v>
      </c>
      <c s="2" r="B1" t="s">
        <v>1</v>
      </c>
    </row>
    <row r="2" spans="1:5">
      <c s="2" r="B2" t="s">
        <v>2</v>
      </c>
      <c s="2" r="C2" t="s">
        <v>32</v>
      </c>
      <c s="2" r="D2" t="s">
        <v>76</v>
      </c>
      <c s="2" r="E2" t="s">
        <v>630</v>
      </c>
    </row>
    <row r="3" spans="1:5">
      <c s="7" r="A3" t="s">
        <v>631</v>
      </c>
    </row>
    <row r="4" spans="1:5">
      <c s="3" r="A4" t="s">
        <v>632</v>
      </c>
      <c s="6" r="C4" t="n">
        <v>3200</v>
      </c>
    </row>
    <row r="5" spans="1:5">
      <c s="3" r="A5" t="s">
        <v>633</v>
      </c>
      <c s="6" r="B5" t="n">
        <v>6500</v>
      </c>
      <c s="6" r="C5" t="n">
        <v>5800</v>
      </c>
      <c s="6" r="D5" t="n">
        <v>-1400</v>
      </c>
    </row>
    <row r="6" spans="1:5">
      <c s="3" r="A6" t="s">
        <v>634</v>
      </c>
      <c s="3" r="B6" t="s">
        <v>383</v>
      </c>
      <c s="3" r="C6" t="s">
        <v>635</v>
      </c>
      <c s="3" r="D6" t="s">
        <v>636</v>
      </c>
    </row>
    <row r="7" spans="1:5">
      <c s="3" r="A7" t="s">
        <v>637</v>
      </c>
      <c s="3" r="B7" t="s">
        <v>638</v>
      </c>
      <c s="3" r="D7" t="s">
        <v>638</v>
      </c>
    </row>
    <row r="8" spans="1:5">
      <c s="3" r="A8" t="s">
        <v>639</v>
      </c>
      <c s="6" r="B8" t="n">
        <v>18900</v>
      </c>
    </row>
    <row r="9" spans="1:5">
      <c s="7" r="A9" t="s">
        <v>640</v>
      </c>
    </row>
    <row r="10" spans="1:5">
      <c s="3" r="A10" t="s">
        <v>641</v>
      </c>
      <c s="5" r="B10" t="n">
        <v>8682</v>
      </c>
      <c s="6" r="C10" t="n">
        <v>4078</v>
      </c>
      <c s="6" r="D10" t="n">
        <v>7486</v>
      </c>
    </row>
    <row r="11" spans="1:5">
      <c s="3" r="A11" t="s">
        <v>642</v>
      </c>
      <c s="5" r="B11" t="n">
        <v>-544</v>
      </c>
      <c s="5" r="C11" t="n">
        <v>-383</v>
      </c>
      <c s="5" r="D11" t="n">
        <v>-1312</v>
      </c>
    </row>
    <row r="12" spans="1:5">
      <c s="3" r="A12" t="s">
        <v>643</v>
      </c>
      <c s="5" r="B12" t="n">
        <v>-3033</v>
      </c>
      <c s="5" r="C12" t="n">
        <v>-8903</v>
      </c>
      <c s="5" r="D12" t="n">
        <v>-10698</v>
      </c>
    </row>
    <row r="13" spans="1:5">
      <c s="3" r="A13" t="s">
        <v>644</v>
      </c>
      <c s="5" r="B13" t="n">
        <v>-110</v>
      </c>
      <c s="5" r="C13" t="n">
        <v>92</v>
      </c>
      <c s="5" r="D13" t="n">
        <v>-257</v>
      </c>
    </row>
    <row r="14" spans="1:5">
      <c s="3" r="A14" t="s">
        <v>94</v>
      </c>
      <c s="5" r="B14" t="n">
        <v>4995</v>
      </c>
      <c s="5" r="C14" t="n">
        <v>-5116</v>
      </c>
      <c s="5" r="D14" t="n">
        <v>-4781</v>
      </c>
    </row>
    <row r="15" spans="1:5">
      <c s="7" r="A15" t="s">
        <v>645</v>
      </c>
    </row>
    <row r="16" spans="1:5">
      <c s="3" r="A16" t="s">
        <v>646</v>
      </c>
      <c s="5" r="B16" t="n">
        <v>68</v>
      </c>
      <c s="5" r="C16" t="n">
        <v>-10528</v>
      </c>
      <c s="5" r="D16" t="n">
        <v>-5836</v>
      </c>
    </row>
    <row r="17" spans="1:5">
      <c s="3" r="A17" t="s">
        <v>647</v>
      </c>
      <c s="5" r="B17" t="n">
        <v>-18</v>
      </c>
      <c s="5" r="C17" t="n">
        <v>379</v>
      </c>
      <c s="5" r="D17" t="n">
        <v>471</v>
      </c>
    </row>
    <row r="18" spans="1:5">
      <c s="3" r="A18" t="s">
        <v>648</v>
      </c>
      <c s="5" r="B18" t="n">
        <v>124</v>
      </c>
      <c s="5" r="C18" t="n">
        <v>-126</v>
      </c>
      <c s="5" r="D18" t="n">
        <v>44</v>
      </c>
    </row>
    <row r="19" spans="1:5">
      <c s="3" r="A19" t="s">
        <v>649</v>
      </c>
      <c s="5" r="B19" t="n">
        <v>2</v>
      </c>
      <c s="5" r="C19" t="n">
        <v>-1740</v>
      </c>
      <c s="5" r="D19" t="n">
        <v>18</v>
      </c>
    </row>
    <row r="20" spans="1:5">
      <c s="3" r="A20" t="s">
        <v>650</v>
      </c>
      <c s="5" r="B20" t="n">
        <v>20</v>
      </c>
      <c s="5" r="C20" t="n">
        <v>-3192</v>
      </c>
      <c s="5" r="D20" t="n">
        <v>1272</v>
      </c>
    </row>
    <row r="21" spans="1:5">
      <c s="3" r="A21" t="s">
        <v>651</v>
      </c>
      <c s="5" r="B21" t="n">
        <v>10087</v>
      </c>
      <c s="5" r="C21" t="n">
        <v>8059</v>
      </c>
    </row>
    <row r="22" spans="1:5">
      <c s="3" r="A22" t="s">
        <v>652</v>
      </c>
      <c s="5" r="B22" t="n">
        <v>1254</v>
      </c>
      <c s="5" r="C22" t="n">
        <v>1254</v>
      </c>
      <c s="5" r="D22" t="n">
        <v>1254</v>
      </c>
    </row>
    <row r="23" spans="1:5">
      <c s="3" r="A23" t="s">
        <v>653</v>
      </c>
      <c s="5" r="B23" t="n">
        <v>-4436</v>
      </c>
      <c s="5" r="C23" t="n">
        <v>1412</v>
      </c>
    </row>
    <row r="24" spans="1:5">
      <c s="3" r="A24" t="s">
        <v>654</v>
      </c>
      <c s="5" r="B24" t="n">
        <v>-2400</v>
      </c>
    </row>
    <row r="25" spans="1:5">
      <c s="3" r="A25" t="s">
        <v>655</v>
      </c>
      <c s="5" r="B25" t="n">
        <v>314</v>
      </c>
      <c s="5" r="C25" t="n">
        <v>-107</v>
      </c>
      <c s="5" r="D25" t="n">
        <v>-1300</v>
      </c>
    </row>
    <row r="26" spans="1:5">
      <c s="3" r="A26" t="s">
        <v>151</v>
      </c>
      <c s="5" r="B26" t="n">
        <v>-20</v>
      </c>
      <c s="5" r="C26" t="n">
        <v>-527</v>
      </c>
      <c s="5" r="D26" t="n">
        <v>-704</v>
      </c>
    </row>
    <row r="27" spans="1:5">
      <c s="3" r="A27" t="s">
        <v>94</v>
      </c>
      <c s="5" r="B27" t="n">
        <v>4995</v>
      </c>
      <c s="6" r="C27" t="n">
        <v>-5116</v>
      </c>
      <c s="6" r="D27" t="n">
        <v>-4781</v>
      </c>
    </row>
    <row r="28" spans="1:5">
      <c s="3" r="A28" t="s">
        <v>656</v>
      </c>
    </row>
    <row r="29" spans="1:5">
      <c s="7" r="A29" t="s">
        <v>631</v>
      </c>
    </row>
    <row r="30" spans="1:5">
      <c s="3" r="A30" t="s">
        <v>639</v>
      </c>
      <c s="5" r="B30" t="n">
        <v>4300</v>
      </c>
      <c s="6" r="E30" t="n">
        <v>4300</v>
      </c>
    </row>
    <row r="31" spans="1:5">
      <c s="3" r="A31" t="s">
        <v>381</v>
      </c>
    </row>
    <row r="32" spans="1:5">
      <c s="7" r="A32" t="s">
        <v>631</v>
      </c>
    </row>
    <row r="33" spans="1:5">
      <c s="3" r="A33" t="s">
        <v>657</v>
      </c>
      <c s="6" r="B33" t="n">
        <v>2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658</v>
      </c>
      <c s="2" r="B1" t="s">
        <v>2</v>
      </c>
      <c s="2" r="C1" t="s">
        <v>32</v>
      </c>
    </row>
    <row r="2" spans="1:3">
      <c s="7" r="A2" t="s">
        <v>659</v>
      </c>
    </row>
    <row r="3" spans="1:3">
      <c s="3" r="A3" t="s">
        <v>660</v>
      </c>
      <c s="6" r="B3" t="n">
        <v>8655</v>
      </c>
      <c s="6" r="C3" t="n">
        <v>16441</v>
      </c>
    </row>
    <row r="4" spans="1:3">
      <c s="3" r="A4" t="s">
        <v>131</v>
      </c>
      <c s="5" r="B4" t="n">
        <v>7548</v>
      </c>
      <c s="5" r="C4" t="n">
        <v>8205</v>
      </c>
    </row>
    <row r="5" spans="1:3">
      <c s="3" r="A5" t="s">
        <v>254</v>
      </c>
      <c s="5" r="B5" t="n">
        <v>783</v>
      </c>
      <c s="5" r="C5" t="n">
        <v>557</v>
      </c>
    </row>
    <row r="6" spans="1:3">
      <c s="3" r="A6" t="s">
        <v>661</v>
      </c>
      <c s="5" r="B6" t="n">
        <v>2165</v>
      </c>
      <c s="5" r="C6" t="n">
        <v>1925</v>
      </c>
    </row>
    <row r="7" spans="1:3">
      <c s="3" r="A7" t="s">
        <v>662</v>
      </c>
      <c s="5" r="B7" t="n">
        <v>19350</v>
      </c>
      <c s="5" r="C7" t="n">
        <v>3762</v>
      </c>
    </row>
    <row r="8" spans="1:3">
      <c s="3" r="A8" t="s">
        <v>663</v>
      </c>
      <c s="5" r="B8" t="n">
        <v>3097</v>
      </c>
      <c s="5" r="C8" t="n">
        <v>6021</v>
      </c>
    </row>
    <row r="9" spans="1:3">
      <c s="3" r="A9" t="s">
        <v>664</v>
      </c>
      <c s="5" r="B9" t="n">
        <v>4528</v>
      </c>
      <c s="5" r="C9" t="n">
        <v>9631</v>
      </c>
    </row>
    <row r="10" spans="1:3">
      <c s="3" r="A10" t="s">
        <v>665</v>
      </c>
      <c s="5" r="B10" t="n">
        <v>41182</v>
      </c>
    </row>
    <row r="11" spans="1:3">
      <c s="3" r="A11" t="s">
        <v>666</v>
      </c>
      <c s="5" r="B11" t="n">
        <v>490</v>
      </c>
    </row>
    <row r="12" spans="1:3">
      <c s="3" r="A12" t="s">
        <v>47</v>
      </c>
      <c s="5" r="B12" t="n">
        <v>20</v>
      </c>
      <c s="5" r="C12" t="n">
        <v>147</v>
      </c>
    </row>
    <row r="13" spans="1:3">
      <c s="3" r="A13" t="s">
        <v>667</v>
      </c>
      <c s="5" r="B13" t="n">
        <v>87818</v>
      </c>
      <c s="5" r="C13" t="n">
        <v>46689</v>
      </c>
    </row>
    <row r="14" spans="1:3">
      <c s="3" r="A14" t="s">
        <v>668</v>
      </c>
      <c s="5" r="B14" t="n">
        <v>-36898</v>
      </c>
      <c s="5" r="C14" t="n">
        <v>-11069</v>
      </c>
    </row>
    <row r="15" spans="1:3">
      <c s="3" r="A15" t="s">
        <v>669</v>
      </c>
      <c s="5" r="B15" t="n">
        <v>50920</v>
      </c>
      <c s="5" r="C15" t="n">
        <v>35620</v>
      </c>
    </row>
    <row r="16" spans="1:3">
      <c s="7" r="A16" t="s">
        <v>670</v>
      </c>
    </row>
    <row r="17" spans="1:3">
      <c s="3" r="A17" t="s">
        <v>671</v>
      </c>
      <c s="5" r="B17" t="n">
        <v>-902</v>
      </c>
      <c s="5" r="C17" t="n">
        <v>-1558</v>
      </c>
    </row>
    <row r="18" spans="1:3">
      <c s="3" r="A18" t="s">
        <v>672</v>
      </c>
      <c s="5" r="B18" t="n">
        <v>-994</v>
      </c>
      <c s="5" r="C18" t="n">
        <v>-3782</v>
      </c>
    </row>
    <row r="19" spans="1:3">
      <c s="3" r="A19" t="s">
        <v>673</v>
      </c>
      <c s="5" r="B19" t="n">
        <v>-1896</v>
      </c>
      <c s="5" r="C19" t="n">
        <v>-5340</v>
      </c>
    </row>
    <row r="20" spans="1:3">
      <c s="3" r="A20" t="s">
        <v>674</v>
      </c>
      <c s="6" r="B20" t="n">
        <v>49024</v>
      </c>
      <c s="6" r="C20" t="n">
        <v>3028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675</v>
      </c>
      <c s="2" r="B1" t="s">
        <v>1</v>
      </c>
    </row>
    <row r="2" spans="1:4">
      <c s="2" r="B2" t="s">
        <v>2</v>
      </c>
      <c s="2" r="C2" t="s">
        <v>32</v>
      </c>
      <c s="2" r="D2" t="s">
        <v>76</v>
      </c>
    </row>
    <row r="3" spans="1:4">
      <c s="7" r="A3" t="s">
        <v>203</v>
      </c>
    </row>
    <row r="4" spans="1:4">
      <c s="3" r="A4" t="s">
        <v>676</v>
      </c>
      <c s="6" r="B4" t="n">
        <v>900</v>
      </c>
    </row>
    <row r="5" spans="1:4">
      <c s="3" r="A5" t="s">
        <v>677</v>
      </c>
      <c s="5" r="B5" t="n">
        <v>25900</v>
      </c>
    </row>
    <row r="6" spans="1:4">
      <c s="3" r="A6" t="s">
        <v>678</v>
      </c>
      <c s="5" r="B6" t="n">
        <v>10100</v>
      </c>
    </row>
    <row r="7" spans="1:4">
      <c s="3" r="A7" t="s">
        <v>639</v>
      </c>
      <c s="5" r="B7" t="n">
        <v>18900</v>
      </c>
    </row>
    <row r="8" spans="1:4">
      <c s="3" r="A8" t="s">
        <v>679</v>
      </c>
      <c s="5" r="B8" t="n">
        <v>500</v>
      </c>
    </row>
    <row r="9" spans="1:4">
      <c s="3" r="A9" t="s">
        <v>680</v>
      </c>
      <c s="5" r="B9" t="n">
        <v>300</v>
      </c>
    </row>
    <row r="10" spans="1:4">
      <c s="7" r="A10" t="s">
        <v>681</v>
      </c>
    </row>
    <row r="11" spans="1:4">
      <c s="3" r="A11" t="s">
        <v>682</v>
      </c>
      <c s="5" r="B11" t="n">
        <v>1130</v>
      </c>
      <c s="6" r="C11" t="n">
        <v>2006</v>
      </c>
    </row>
    <row r="12" spans="1:4">
      <c s="3" r="A12" t="s">
        <v>683</v>
      </c>
      <c s="5" r="B12" t="n">
        <v>323</v>
      </c>
      <c s="5" r="C12" t="n">
        <v>300</v>
      </c>
    </row>
    <row r="13" spans="1:4">
      <c s="3" r="A13" t="s">
        <v>684</v>
      </c>
      <c s="5" r="C13" t="n">
        <v>-732</v>
      </c>
    </row>
    <row r="14" spans="1:4">
      <c s="3" r="A14" t="s">
        <v>685</v>
      </c>
      <c s="5" r="C14" t="n">
        <v>-444</v>
      </c>
    </row>
    <row r="15" spans="1:4">
      <c s="3" r="A15" t="s">
        <v>686</v>
      </c>
      <c s="5" r="B15" t="n">
        <v>1453</v>
      </c>
      <c s="5" r="C15" t="n">
        <v>1130</v>
      </c>
      <c s="6" r="D15" t="n">
        <v>2006</v>
      </c>
    </row>
    <row r="16" spans="1:4">
      <c s="3" r="A16" t="s">
        <v>687</v>
      </c>
      <c s="5" r="B16" t="n">
        <v>-290</v>
      </c>
      <c s="5" r="C16" t="n">
        <v>-290</v>
      </c>
    </row>
    <row r="17" spans="1:4">
      <c s="3" r="A17" t="s">
        <v>688</v>
      </c>
      <c s="5" r="B17" t="n">
        <v>1163</v>
      </c>
      <c s="5" r="C17" t="n">
        <v>840</v>
      </c>
    </row>
    <row r="18" spans="1:4">
      <c s="3" r="A18" t="s">
        <v>689</v>
      </c>
      <c s="5" r="B18" t="n">
        <v>0</v>
      </c>
      <c s="5" r="C18" t="n">
        <v>0</v>
      </c>
      <c s="6" r="D18" t="n">
        <v>500</v>
      </c>
    </row>
    <row r="19" spans="1:4">
      <c s="3" r="A19" t="s">
        <v>690</v>
      </c>
      <c s="6" r="B19" t="n">
        <v>0</v>
      </c>
      <c s="6" r="C19" t="n">
        <v>0</v>
      </c>
    </row>
    <row r="20" spans="1:4">
      <c s="3" r="A20" t="s">
        <v>691</v>
      </c>
    </row>
    <row r="21" spans="1:4">
      <c s="7" r="A21" t="s">
        <v>203</v>
      </c>
    </row>
    <row r="22" spans="1:4">
      <c s="3" r="A22" t="s">
        <v>692</v>
      </c>
      <c s="3" r="B22" t="s">
        <v>6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4</v>
      </c>
      <c s="2" r="B1" t="s">
        <v>695</v>
      </c>
      <c s="2" r="C1" t="s">
        <v>2</v>
      </c>
      <c s="2" r="D1" t="s">
        <v>32</v>
      </c>
    </row>
    <row r="2" spans="1:4">
      <c s="7" r="A2" t="s">
        <v>205</v>
      </c>
    </row>
    <row r="3" spans="1:4">
      <c s="3" r="A3" t="s">
        <v>696</v>
      </c>
      <c s="6" r="B3" t="n">
        <v>40</v>
      </c>
    </row>
    <row r="4" spans="1:4">
      <c s="3" r="A4" t="s">
        <v>697</v>
      </c>
      <c s="5" r="B4" t="n">
        <v>1600000</v>
      </c>
    </row>
    <row r="5" spans="1:4">
      <c s="3" r="A5" t="s">
        <v>698</v>
      </c>
      <c s="9" r="B5" t="n">
        <v>0.01</v>
      </c>
    </row>
    <row r="6" spans="1:4">
      <c s="3" r="A6" t="s">
        <v>699</v>
      </c>
      <c s="6" r="B6" t="n">
        <v>25</v>
      </c>
    </row>
    <row r="7" spans="1:4">
      <c s="3" r="A7" t="s">
        <v>700</v>
      </c>
      <c s="3" r="B7" t="s">
        <v>701</v>
      </c>
    </row>
    <row r="8" spans="1:4">
      <c s="3" r="A8" t="s">
        <v>702</v>
      </c>
      <c s="3" r="B8" t="s">
        <v>426</v>
      </c>
    </row>
    <row r="9" spans="1:4">
      <c s="3" r="A9" t="s">
        <v>703</v>
      </c>
      <c s="10" r="C9" t="n">
        <v>0.7</v>
      </c>
      <c s="10" r="D9" t="n">
        <v>0.7</v>
      </c>
    </row>
    <row r="10" spans="1:4">
      <c s="3" r="A10" t="s">
        <v>704</v>
      </c>
      <c s="10" r="B10" t="n">
        <v>1.1</v>
      </c>
    </row>
    <row r="11" spans="1:4">
      <c s="3" r="A11" t="s">
        <v>705</v>
      </c>
    </row>
    <row r="12" spans="1:4">
      <c s="7" r="A12" t="s">
        <v>205</v>
      </c>
    </row>
    <row r="13" spans="1:4">
      <c s="3" r="A13" t="s">
        <v>696</v>
      </c>
      <c s="6" r="B13" t="n">
        <v>1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06</v>
      </c>
      <c s="2" r="B1" t="s">
        <v>707</v>
      </c>
      <c s="2" r="C1" t="s">
        <v>708</v>
      </c>
      <c s="2" r="D1" t="s">
        <v>709</v>
      </c>
      <c s="2" r="E1" t="s">
        <v>708</v>
      </c>
      <c s="2" r="F1" t="s">
        <v>2</v>
      </c>
      <c s="2" r="G1" t="s">
        <v>32</v>
      </c>
      <c s="2" r="H1" t="s">
        <v>76</v>
      </c>
      <c s="2" r="I1" t="s">
        <v>710</v>
      </c>
    </row>
    <row r="2" spans="1:9">
      <c s="7" r="A2" t="s">
        <v>207</v>
      </c>
    </row>
    <row r="3" spans="1:9">
      <c s="3" r="A3" t="s">
        <v>711</v>
      </c>
      <c s="6" r="F3" t="n">
        <v>103447</v>
      </c>
      <c s="6" r="H3" t="n">
        <v>28537</v>
      </c>
    </row>
    <row r="4" spans="1:9">
      <c s="3" r="A4" t="s">
        <v>712</v>
      </c>
    </row>
    <row r="5" spans="1:9">
      <c s="7" r="A5" t="s">
        <v>207</v>
      </c>
    </row>
    <row r="6" spans="1:9">
      <c s="3" r="A6" t="s">
        <v>713</v>
      </c>
      <c s="6" r="C6" t="n">
        <v>800</v>
      </c>
      <c s="6" r="E6" t="n">
        <v>800</v>
      </c>
    </row>
    <row r="7" spans="1:9">
      <c s="3" r="A7" t="s">
        <v>714</v>
      </c>
      <c s="6" r="B7" t="n">
        <v>800</v>
      </c>
    </row>
    <row r="8" spans="1:9">
      <c s="3" r="A8" t="s">
        <v>711</v>
      </c>
      <c s="6" r="C8" t="n">
        <v>58600</v>
      </c>
      <c s="6" r="E8" t="n">
        <v>58600</v>
      </c>
      <c s="5" r="F8" t="n">
        <v>103500</v>
      </c>
      <c s="6" r="G8" t="n">
        <v>0</v>
      </c>
    </row>
    <row r="9" spans="1:9">
      <c s="3" r="A9" t="s">
        <v>715</v>
      </c>
      <c s="5" r="F9" t="n">
        <v>500</v>
      </c>
    </row>
    <row r="10" spans="1:9">
      <c s="3" r="A10" t="s">
        <v>716</v>
      </c>
      <c s="6" r="D10" t="n">
        <v>5800</v>
      </c>
    </row>
    <row r="11" spans="1:9">
      <c s="3" r="A11" t="s">
        <v>717</v>
      </c>
      <c s="5" r="F11" t="n">
        <v>1300</v>
      </c>
      <c s="5" r="G11" t="n">
        <v>2800</v>
      </c>
    </row>
    <row r="12" spans="1:9">
      <c s="3" r="A12" t="s">
        <v>718</v>
      </c>
      <c s="5" r="F12" t="n">
        <v>500</v>
      </c>
      <c s="5" r="G12" t="n">
        <v>500</v>
      </c>
    </row>
    <row r="13" spans="1:9">
      <c s="3" r="A13" t="s">
        <v>719</v>
      </c>
    </row>
    <row r="14" spans="1:9">
      <c s="7" r="A14" t="s">
        <v>207</v>
      </c>
    </row>
    <row r="15" spans="1:9">
      <c s="3" r="A15" t="s">
        <v>720</v>
      </c>
      <c s="3" r="D15" t="s">
        <v>431</v>
      </c>
    </row>
    <row r="16" spans="1:9">
      <c s="3" r="A16" t="s">
        <v>721</v>
      </c>
      <c s="6" r="D16" t="n">
        <v>150000</v>
      </c>
    </row>
    <row r="17" spans="1:9">
      <c s="3" r="A17" t="s">
        <v>711</v>
      </c>
      <c s="6" r="B17" t="n">
        <v>44900</v>
      </c>
    </row>
    <row r="18" spans="1:9">
      <c s="3" r="A18" t="s">
        <v>722</v>
      </c>
    </row>
    <row r="19" spans="1:9">
      <c s="7" r="A19" t="s">
        <v>207</v>
      </c>
    </row>
    <row r="20" spans="1:9">
      <c s="3" r="A20" t="s">
        <v>723</v>
      </c>
      <c s="6" r="D20" t="n">
        <v>75000</v>
      </c>
    </row>
    <row r="21" spans="1:9">
      <c s="3" r="A21" t="s">
        <v>7</v>
      </c>
    </row>
    <row r="22" spans="1:9">
      <c s="7" r="A22" t="s">
        <v>207</v>
      </c>
    </row>
    <row r="23" spans="1:9">
      <c s="3" r="A23" t="s">
        <v>713</v>
      </c>
      <c s="5" r="F23" t="n">
        <v>-2642</v>
      </c>
      <c s="5" r="G23" t="n">
        <v>-1752</v>
      </c>
      <c s="5" r="H23" t="n">
        <v>-1423</v>
      </c>
    </row>
    <row r="24" spans="1:9">
      <c s="3" r="A24" t="s">
        <v>711</v>
      </c>
      <c s="6" r="F24" t="n">
        <v>103447</v>
      </c>
      <c s="6" r="H24" t="n">
        <v>28537</v>
      </c>
    </row>
    <row r="25" spans="1:9">
      <c s="3" r="A25" t="s">
        <v>724</v>
      </c>
    </row>
    <row r="26" spans="1:9">
      <c s="7" r="A26" t="s">
        <v>207</v>
      </c>
    </row>
    <row r="27" spans="1:9">
      <c s="3" r="A27" t="s">
        <v>715</v>
      </c>
      <c s="6" r="I27" t="n">
        <v>500</v>
      </c>
    </row>
    <row r="28" spans="1:9">
      <c s="3" r="A28" t="s">
        <v>716</v>
      </c>
      <c s="6" r="G28" t="n">
        <v>0</v>
      </c>
    </row>
    <row r="29" spans="1:9">
      <c s="3" r="A29" t="s">
        <v>725</v>
      </c>
    </row>
    <row r="30" spans="1:9">
      <c s="7" r="A30" t="s">
        <v>207</v>
      </c>
    </row>
    <row r="31" spans="1:9">
      <c s="3" r="A31" t="s">
        <v>720</v>
      </c>
      <c s="3" r="D31" t="s">
        <v>431</v>
      </c>
    </row>
    <row r="32" spans="1:9">
      <c s="3" r="A32" t="s">
        <v>721</v>
      </c>
      <c s="6" r="D32" t="n">
        <v>150000</v>
      </c>
    </row>
    <row r="33" spans="1:9">
      <c s="3" r="A33" t="s">
        <v>726</v>
      </c>
    </row>
    <row r="34" spans="1:9">
      <c s="7" r="A34" t="s">
        <v>207</v>
      </c>
    </row>
    <row r="35" spans="1:9">
      <c s="3" r="A35" t="s">
        <v>723</v>
      </c>
      <c s="6" r="D35" t="n">
        <v>75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7</v>
      </c>
      <c s="2" r="B1" t="s">
        <v>2</v>
      </c>
      <c s="2" r="C1" t="s">
        <v>32</v>
      </c>
    </row>
    <row r="2" spans="1:3">
      <c s="7" r="A2" t="s">
        <v>728</v>
      </c>
    </row>
    <row r="3" spans="1:3">
      <c s="3" r="A3" t="s">
        <v>729</v>
      </c>
      <c s="6" r="B3" t="n">
        <v>289968</v>
      </c>
      <c s="6" r="C3" t="n">
        <v>338052</v>
      </c>
    </row>
    <row r="4" spans="1:3">
      <c s="3" r="A4" t="s">
        <v>35</v>
      </c>
      <c s="5" r="C4" t="n">
        <v>5496</v>
      </c>
    </row>
    <row r="5" spans="1:3">
      <c s="3" r="A5" t="s">
        <v>36</v>
      </c>
      <c s="5" r="B5" t="n">
        <v>6400</v>
      </c>
    </row>
    <row r="6" spans="1:3">
      <c s="3" r="A6" t="s">
        <v>730</v>
      </c>
    </row>
    <row r="7" spans="1:3">
      <c s="7" r="A7" t="s">
        <v>728</v>
      </c>
    </row>
    <row r="8" spans="1:3">
      <c s="3" r="A8" t="s">
        <v>729</v>
      </c>
      <c s="5" r="B8" t="n">
        <v>289968</v>
      </c>
      <c s="5" r="C8" t="n">
        <v>338052</v>
      </c>
    </row>
    <row r="9" spans="1:3">
      <c s="3" r="A9" t="s">
        <v>35</v>
      </c>
      <c s="5" r="C9" t="n">
        <v>5496</v>
      </c>
    </row>
    <row r="10" spans="1:3">
      <c s="3" r="A10" t="s">
        <v>36</v>
      </c>
      <c s="5" r="B10" t="n">
        <v>11049</v>
      </c>
      <c s="5" r="C10" t="n">
        <v>15293</v>
      </c>
    </row>
    <row r="11" spans="1:3">
      <c s="3" r="A11" t="s">
        <v>38</v>
      </c>
      <c s="5" r="B11" t="n">
        <v>72582</v>
      </c>
      <c s="5" r="C11" t="n">
        <v>88982</v>
      </c>
    </row>
    <row r="12" spans="1:3">
      <c s="7" r="A12" t="s">
        <v>731</v>
      </c>
    </row>
    <row r="13" spans="1:3">
      <c s="3" r="A13" t="s">
        <v>53</v>
      </c>
      <c s="5" r="B13" t="n">
        <v>40000</v>
      </c>
      <c s="5" r="C13" t="n">
        <v>40000</v>
      </c>
    </row>
    <row r="14" spans="1:3">
      <c s="3" r="A14" t="s">
        <v>54</v>
      </c>
      <c s="5" r="C14" t="n">
        <v>103447</v>
      </c>
    </row>
    <row r="15" spans="1:3">
      <c s="3" r="A15" t="s">
        <v>439</v>
      </c>
    </row>
    <row r="16" spans="1:3">
      <c s="7" r="A16" t="s">
        <v>728</v>
      </c>
    </row>
    <row r="17" spans="1:3">
      <c s="3" r="A17" t="s">
        <v>729</v>
      </c>
      <c s="5" r="B17" t="n">
        <v>289968</v>
      </c>
      <c s="5" r="C17" t="n">
        <v>338052</v>
      </c>
    </row>
    <row r="18" spans="1:3">
      <c s="3" r="A18" t="s">
        <v>35</v>
      </c>
      <c s="5" r="C18" t="n">
        <v>5496</v>
      </c>
    </row>
    <row r="19" spans="1:3">
      <c s="3" r="A19" t="s">
        <v>36</v>
      </c>
      <c s="5" r="B19" t="n">
        <v>11049</v>
      </c>
      <c s="5" r="C19" t="n">
        <v>15293</v>
      </c>
    </row>
    <row r="20" spans="1:3">
      <c s="3" r="A20" t="s">
        <v>38</v>
      </c>
      <c s="5" r="B20" t="n">
        <v>72582</v>
      </c>
      <c s="5" r="C20" t="n">
        <v>88982</v>
      </c>
    </row>
    <row r="21" spans="1:3">
      <c s="7" r="A21" t="s">
        <v>731</v>
      </c>
    </row>
    <row r="22" spans="1:3">
      <c s="3" r="A22" t="s">
        <v>53</v>
      </c>
      <c s="6" r="B22" t="n">
        <v>41150</v>
      </c>
      <c s="5" r="C22" t="n">
        <v>41571</v>
      </c>
    </row>
    <row r="23" spans="1:3">
      <c s="3" r="A23" t="s">
        <v>54</v>
      </c>
      <c s="6" r="C23" t="n">
        <v>10305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32</v>
      </c>
      <c s="2" r="B1" t="s">
        <v>733</v>
      </c>
      <c s="2" r="C1" t="s">
        <v>2</v>
      </c>
      <c s="2" r="D1" t="s">
        <v>32</v>
      </c>
    </row>
    <row r="2" spans="1:4">
      <c s="7" r="A2" t="s">
        <v>734</v>
      </c>
    </row>
    <row r="3" spans="1:4">
      <c s="3" r="A3" t="s">
        <v>735</v>
      </c>
      <c s="5" r="B3" t="n">
        <v>-6000</v>
      </c>
    </row>
    <row r="4" spans="1:4">
      <c s="3" r="A4" t="s">
        <v>736</v>
      </c>
      <c s="8" r="B4" t="n">
        <v>6.03</v>
      </c>
    </row>
    <row r="5" spans="1:4">
      <c s="3" r="A5" t="s">
        <v>737</v>
      </c>
      <c s="6" r="B5" t="n">
        <v>36200</v>
      </c>
      <c s="6" r="D5" t="n">
        <v>36180</v>
      </c>
    </row>
    <row r="6" spans="1:4">
      <c s="3" r="A6" t="s">
        <v>738</v>
      </c>
    </row>
    <row r="7" spans="1:4">
      <c s="7" r="A7" t="s">
        <v>61</v>
      </c>
    </row>
    <row r="8" spans="1:4">
      <c s="3" r="A8" t="s">
        <v>739</v>
      </c>
      <c s="5" r="C8" t="n">
        <v>40000</v>
      </c>
      <c s="5" r="D8" t="n">
        <v>40000</v>
      </c>
    </row>
    <row r="9" spans="1:4">
      <c s="3" r="A9" t="s">
        <v>740</v>
      </c>
      <c s="5" r="C9" t="n">
        <v>1600</v>
      </c>
      <c s="5" r="D9" t="n">
        <v>1600</v>
      </c>
    </row>
    <row r="10" spans="1:4">
      <c s="3" r="A10" t="s">
        <v>741</v>
      </c>
      <c s="5" r="C10" t="n">
        <v>1600</v>
      </c>
      <c s="5" r="D10" t="n">
        <v>1600</v>
      </c>
    </row>
    <row r="11" spans="1:4">
      <c s="3" r="A11" t="s">
        <v>28</v>
      </c>
    </row>
    <row r="12" spans="1:4">
      <c s="7" r="A12" t="s">
        <v>61</v>
      </c>
    </row>
    <row r="13" spans="1:4">
      <c s="3" r="A13" t="s">
        <v>72</v>
      </c>
      <c s="5" r="C13" t="n">
        <v>400000</v>
      </c>
      <c s="5" r="D13" t="n">
        <v>400000</v>
      </c>
    </row>
    <row r="14" spans="1:4">
      <c s="3" r="A14" t="s">
        <v>742</v>
      </c>
      <c s="8" r="C14" t="n">
        <v>0.01</v>
      </c>
      <c s="8" r="D14" t="n">
        <v>0.01</v>
      </c>
    </row>
    <row r="15" spans="1:4">
      <c s="7" r="A15" t="s">
        <v>734</v>
      </c>
    </row>
    <row r="16" spans="1:4">
      <c s="3" r="A16" t="s">
        <v>743</v>
      </c>
      <c s="5" r="C16" t="n">
        <v>80436</v>
      </c>
      <c s="5" r="D16" t="n">
        <v>85492</v>
      </c>
    </row>
    <row r="17" spans="1:4">
      <c s="3" r="A17" t="s">
        <v>130</v>
      </c>
      <c s="5" r="C17" t="n">
        <v>618</v>
      </c>
      <c s="5" r="D17" t="n">
        <v>909</v>
      </c>
    </row>
    <row r="18" spans="1:4">
      <c s="3" r="A18" t="s">
        <v>744</v>
      </c>
      <c s="5" r="C18" t="n">
        <v>258</v>
      </c>
      <c s="5" r="D18" t="n">
        <v>35</v>
      </c>
    </row>
    <row r="19" spans="1:4">
      <c s="3" r="A19" t="s">
        <v>735</v>
      </c>
      <c s="5" r="D19" t="n">
        <v>-6000</v>
      </c>
    </row>
    <row r="20" spans="1:4">
      <c s="3" r="A20" t="s">
        <v>745</v>
      </c>
      <c s="5" r="C20" t="n">
        <v>81312</v>
      </c>
      <c s="5" r="D20" t="n">
        <v>80436</v>
      </c>
    </row>
    <row r="21" spans="1:4">
      <c s="3" r="A21" t="s">
        <v>74</v>
      </c>
      <c s="5" r="C21" t="n">
        <v>81312</v>
      </c>
      <c s="5" r="D21" t="n">
        <v>80436</v>
      </c>
    </row>
    <row r="22" spans="1:4">
      <c s="3" r="A22" t="s">
        <v>30</v>
      </c>
    </row>
    <row r="23" spans="1:4">
      <c s="7" r="A23" t="s">
        <v>61</v>
      </c>
    </row>
    <row r="24" spans="1:4">
      <c s="3" r="A24" t="s">
        <v>72</v>
      </c>
      <c s="5" r="C24" t="n">
        <v>60000</v>
      </c>
      <c s="5" r="D24" t="n">
        <v>60000</v>
      </c>
    </row>
    <row r="25" spans="1:4">
      <c s="3" r="A25" t="s">
        <v>742</v>
      </c>
      <c s="8" r="C25" t="n">
        <v>0.01</v>
      </c>
      <c s="8" r="D25" t="n">
        <v>0.01</v>
      </c>
    </row>
    <row r="26" spans="1:4">
      <c s="7" r="A26" t="s">
        <v>734</v>
      </c>
    </row>
    <row r="27" spans="1:4">
      <c s="3" r="A27" t="s">
        <v>743</v>
      </c>
      <c s="5" r="C27" t="n">
        <v>3300</v>
      </c>
    </row>
    <row r="28" spans="1:4">
      <c s="3" r="A28" t="s">
        <v>745</v>
      </c>
      <c s="5" r="C28" t="n">
        <v>3300</v>
      </c>
      <c s="5" r="D28" t="n">
        <v>3300</v>
      </c>
    </row>
    <row r="29" spans="1:4">
      <c s="3" r="A29" t="s">
        <v>74</v>
      </c>
      <c s="5" r="C29" t="n">
        <v>3300</v>
      </c>
      <c s="5" r="D29" t="n">
        <v>33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4</v>
      </c>
      <c s="2" r="B1" t="s">
        <v>1</v>
      </c>
    </row>
    <row r="2" spans="1:2">
      <c s="2" r="B2" t="s">
        <v>2</v>
      </c>
    </row>
    <row r="3" spans="1:2">
      <c s="7" r="A3" t="s">
        <v>184</v>
      </c>
    </row>
    <row r="4" spans="1:2">
      <c s="3" r="A4" t="s">
        <v>184</v>
      </c>
      <c s="3" r="B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746</v>
      </c>
      <c s="2" r="B1" t="s">
        <v>1</v>
      </c>
    </row>
    <row r="2" spans="1:4">
      <c s="2" r="B2" t="s">
        <v>2</v>
      </c>
      <c s="2" r="C2" t="s">
        <v>32</v>
      </c>
      <c s="2" r="D2" t="s">
        <v>76</v>
      </c>
    </row>
    <row r="3" spans="1:4">
      <c s="7" r="A3" t="s">
        <v>64</v>
      </c>
    </row>
    <row r="4" spans="1:4">
      <c s="3" r="A4" t="s">
        <v>747</v>
      </c>
      <c s="6" r="B4" t="n">
        <v>12648</v>
      </c>
      <c s="6" r="C4" t="n">
        <v>7329</v>
      </c>
    </row>
    <row r="5" spans="1:4">
      <c s="3" r="A5" t="s">
        <v>748</v>
      </c>
      <c s="5" r="B5" t="n">
        <v>-7484</v>
      </c>
      <c s="5" r="C5" t="n">
        <v>6141</v>
      </c>
    </row>
    <row r="6" spans="1:4">
      <c s="3" r="A6" t="s">
        <v>749</v>
      </c>
      <c s="5" r="B6" t="n">
        <v>2416</v>
      </c>
      <c s="5" r="C6" t="n">
        <v>822</v>
      </c>
    </row>
    <row r="7" spans="1:4">
      <c s="3" r="A7" t="s">
        <v>118</v>
      </c>
      <c s="5" r="B7" t="n">
        <v>-9900</v>
      </c>
      <c s="5" r="C7" t="n">
        <v>5319</v>
      </c>
      <c s="6" r="D7" t="n">
        <v>-21760</v>
      </c>
    </row>
    <row r="8" spans="1:4">
      <c s="3" r="A8" t="s">
        <v>750</v>
      </c>
      <c s="6" r="B8" t="n">
        <v>2748</v>
      </c>
      <c s="5" r="C8" t="n">
        <v>12648</v>
      </c>
      <c s="6" r="D8" t="n">
        <v>7329</v>
      </c>
    </row>
    <row r="9" spans="1:4">
      <c s="3" r="A9" t="s">
        <v>751</v>
      </c>
      <c s="3" r="B9" t="s">
        <v>638</v>
      </c>
      <c s="3" r="D9" t="s">
        <v>638</v>
      </c>
    </row>
    <row r="10" spans="1:4">
      <c s="3" r="A10" t="s">
        <v>752</v>
      </c>
    </row>
    <row r="11" spans="1:4">
      <c s="7" r="A11" t="s">
        <v>64</v>
      </c>
    </row>
    <row r="12" spans="1:4">
      <c s="3" r="A12" t="s">
        <v>747</v>
      </c>
      <c s="6" r="B12" t="n">
        <v>19088</v>
      </c>
      <c s="5" r="C12" t="n">
        <v>13909</v>
      </c>
    </row>
    <row r="13" spans="1:4">
      <c s="3" r="A13" t="s">
        <v>748</v>
      </c>
      <c s="5" r="B13" t="n">
        <v>-10582</v>
      </c>
      <c s="5" r="C13" t="n">
        <v>6001</v>
      </c>
    </row>
    <row r="14" spans="1:4">
      <c s="3" r="A14" t="s">
        <v>749</v>
      </c>
      <c s="5" r="B14" t="n">
        <v>2416</v>
      </c>
      <c s="5" r="C14" t="n">
        <v>822</v>
      </c>
    </row>
    <row r="15" spans="1:4">
      <c s="3" r="A15" t="s">
        <v>118</v>
      </c>
      <c s="5" r="B15" t="n">
        <v>-12998</v>
      </c>
      <c s="5" r="C15" t="n">
        <v>5179</v>
      </c>
    </row>
    <row r="16" spans="1:4">
      <c s="3" r="A16" t="s">
        <v>750</v>
      </c>
      <c s="5" r="B16" t="n">
        <v>6090</v>
      </c>
      <c s="5" r="C16" t="n">
        <v>19088</v>
      </c>
      <c s="6" r="D16" t="n">
        <v>13909</v>
      </c>
    </row>
    <row r="17" spans="1:4">
      <c s="3" r="A17" t="s">
        <v>753</v>
      </c>
    </row>
    <row r="18" spans="1:4">
      <c s="7" r="A18" t="s">
        <v>64</v>
      </c>
    </row>
    <row r="19" spans="1:4">
      <c s="3" r="A19" t="s">
        <v>747</v>
      </c>
      <c s="5" r="C19" t="n">
        <v>-1107</v>
      </c>
    </row>
    <row r="20" spans="1:4">
      <c s="3" r="A20" t="s">
        <v>748</v>
      </c>
      <c s="5" r="C20" t="n">
        <v>1107</v>
      </c>
    </row>
    <row r="21" spans="1:4">
      <c s="3" r="A21" t="s">
        <v>118</v>
      </c>
      <c s="5" r="C21" t="n">
        <v>1107</v>
      </c>
    </row>
    <row r="22" spans="1:4">
      <c s="3" r="A22" t="s">
        <v>750</v>
      </c>
      <c s="5" r="D22" t="n">
        <v>-1107</v>
      </c>
    </row>
    <row r="23" spans="1:4">
      <c s="3" r="A23" t="s">
        <v>754</v>
      </c>
    </row>
    <row r="24" spans="1:4">
      <c s="7" r="A24" t="s">
        <v>64</v>
      </c>
    </row>
    <row r="25" spans="1:4">
      <c s="3" r="A25" t="s">
        <v>747</v>
      </c>
      <c s="5" r="B25" t="n">
        <v>-6440</v>
      </c>
      <c s="5" r="C25" t="n">
        <v>-5473</v>
      </c>
    </row>
    <row r="26" spans="1:4">
      <c s="3" r="A26" t="s">
        <v>748</v>
      </c>
      <c s="5" r="B26" t="n">
        <v>3098</v>
      </c>
      <c s="5" r="C26" t="n">
        <v>-967</v>
      </c>
    </row>
    <row r="27" spans="1:4">
      <c s="3" r="A27" t="s">
        <v>118</v>
      </c>
      <c s="5" r="B27" t="n">
        <v>3098</v>
      </c>
      <c s="5" r="C27" t="n">
        <v>-967</v>
      </c>
    </row>
    <row r="28" spans="1:4">
      <c s="3" r="A28" t="s">
        <v>750</v>
      </c>
      <c s="6" r="B28" t="n">
        <v>-3342</v>
      </c>
      <c s="6" r="C28" t="n">
        <v>-6440</v>
      </c>
      <c s="6" r="D28" t="n">
        <v>-54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s="1" r="A1" t="s">
        <v>755</v>
      </c>
      <c s="2" r="B1" t="s">
        <v>756</v>
      </c>
      <c s="2" r="C1" t="s">
        <v>757</v>
      </c>
      <c s="2" r="D1" t="s">
        <v>2</v>
      </c>
      <c s="2" r="E1" t="s">
        <v>32</v>
      </c>
      <c s="2" r="F1" t="s">
        <v>76</v>
      </c>
    </row>
    <row r="2" spans="1:6">
      <c s="7" r="A2" t="s">
        <v>758</v>
      </c>
    </row>
    <row r="3" spans="1:6">
      <c s="3" r="A3" t="s">
        <v>759</v>
      </c>
      <c s="8" r="B3" t="n">
        <v>0.75</v>
      </c>
      <c s="8" r="C3" t="n">
        <v>1.6</v>
      </c>
      <c s="8" r="D3" t="n">
        <v>0.75</v>
      </c>
      <c s="8" r="F3" t="n">
        <v>1.6</v>
      </c>
    </row>
    <row r="4" spans="1:6">
      <c s="3" r="A4" t="s">
        <v>760</v>
      </c>
      <c s="6" r="D4" t="n">
        <v>62630</v>
      </c>
      <c s="6" r="E4" t="n">
        <v>1320</v>
      </c>
      <c s="6" r="F4" t="n">
        <v>141371</v>
      </c>
    </row>
    <row r="5" spans="1:6">
      <c s="3" r="A5" t="s">
        <v>761</v>
      </c>
    </row>
    <row r="6" spans="1:6">
      <c s="7" r="A6" t="s">
        <v>758</v>
      </c>
    </row>
    <row r="7" spans="1:6">
      <c s="3" r="A7" t="s">
        <v>703</v>
      </c>
      <c s="6" r="D7" t="n">
        <v>1600</v>
      </c>
      <c s="6" r="E7" t="n">
        <v>1200</v>
      </c>
    </row>
    <row r="8" spans="1:6">
      <c s="3" r="A8" t="s">
        <v>762</v>
      </c>
    </row>
    <row r="9" spans="1:6">
      <c s="7" r="A9" t="s">
        <v>758</v>
      </c>
    </row>
    <row r="10" spans="1:6">
      <c s="3" r="A10" t="s">
        <v>760</v>
      </c>
      <c s="6" r="B10" t="n">
        <v>63000</v>
      </c>
    </row>
    <row r="11" spans="1:6">
      <c s="3" r="A11" t="s">
        <v>763</v>
      </c>
    </row>
    <row r="12" spans="1:6">
      <c s="7" r="A12" t="s">
        <v>758</v>
      </c>
    </row>
    <row r="13" spans="1:6">
      <c s="3" r="A13" t="s">
        <v>760</v>
      </c>
      <c s="6" r="C13" t="n">
        <v>1421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4</v>
      </c>
      <c s="2" r="B1" t="s">
        <v>1</v>
      </c>
    </row>
    <row r="2" spans="1:4">
      <c s="2" r="B2" t="s">
        <v>2</v>
      </c>
      <c s="2" r="C2" t="s">
        <v>32</v>
      </c>
      <c s="2" r="D2" t="s">
        <v>76</v>
      </c>
    </row>
    <row r="3" spans="1:4">
      <c s="3" r="A3" t="s">
        <v>765</v>
      </c>
    </row>
    <row r="4" spans="1:4">
      <c s="7" r="A4" t="s">
        <v>766</v>
      </c>
    </row>
    <row r="5" spans="1:4">
      <c s="3" r="A5" t="s">
        <v>767</v>
      </c>
      <c s="12" r="B5" t="n">
        <v>1.3</v>
      </c>
      <c s="12" r="C5" t="n">
        <v>0.6</v>
      </c>
      <c s="12" r="D5" t="n">
        <v>0.3</v>
      </c>
    </row>
    <row r="6" spans="1:4">
      <c s="3" r="A6" t="s">
        <v>768</v>
      </c>
    </row>
    <row r="7" spans="1:4">
      <c s="7" r="A7" t="s">
        <v>766</v>
      </c>
    </row>
    <row r="8" spans="1:4">
      <c s="3" r="A8" t="s">
        <v>767</v>
      </c>
      <c s="5" r="B8"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 customWidth="1" max="5" min="5" width="14"/>
  </cols>
  <sheetData>
    <row r="1" spans="1:5">
      <c s="1" r="A1" t="s">
        <v>769</v>
      </c>
      <c s="2" r="B1" t="s">
        <v>1</v>
      </c>
    </row>
    <row r="2" spans="1:5">
      <c s="2" r="B2" t="s">
        <v>2</v>
      </c>
      <c s="2" r="C2" t="s">
        <v>32</v>
      </c>
      <c s="2" r="D2" t="s">
        <v>76</v>
      </c>
      <c s="2" r="E2" t="s">
        <v>770</v>
      </c>
    </row>
    <row r="3" spans="1:5">
      <c s="7" r="A3" t="s">
        <v>212</v>
      </c>
    </row>
    <row r="4" spans="1:5">
      <c s="3" r="A4" t="s">
        <v>771</v>
      </c>
      <c s="5" r="B4" t="n">
        <v>13000000</v>
      </c>
    </row>
    <row r="5" spans="1:5">
      <c s="3" r="A5" t="s">
        <v>772</v>
      </c>
      <c s="6" r="B5" t="n">
        <v>10637</v>
      </c>
      <c s="6" r="C5" t="n">
        <v>10047</v>
      </c>
      <c s="6" r="D5" t="n">
        <v>8057</v>
      </c>
    </row>
    <row r="6" spans="1:5">
      <c s="3" r="A6" t="s">
        <v>773</v>
      </c>
      <c s="5" r="B6" t="n">
        <v>1268</v>
      </c>
      <c s="5" r="C6" t="n">
        <v>795</v>
      </c>
      <c s="5" r="D6" t="n">
        <v>503</v>
      </c>
    </row>
    <row r="7" spans="1:5">
      <c s="3" r="A7" t="s">
        <v>774</v>
      </c>
      <c s="5" r="B7" t="n">
        <v>9369</v>
      </c>
      <c s="5" r="C7" t="n">
        <v>9252</v>
      </c>
      <c s="5" r="D7" t="n">
        <v>7554</v>
      </c>
    </row>
    <row r="8" spans="1:5">
      <c s="3" r="A8" t="s">
        <v>775</v>
      </c>
      <c s="5" r="B8" t="n">
        <v>3279</v>
      </c>
      <c s="5" r="C8" t="n">
        <v>5716</v>
      </c>
      <c s="5" r="D8" t="n">
        <v>1567</v>
      </c>
    </row>
    <row r="9" spans="1:5">
      <c s="3" r="A9" t="s">
        <v>776</v>
      </c>
      <c s="5" r="B9" t="n">
        <v>6090</v>
      </c>
      <c s="5" r="C9" t="n">
        <v>3536</v>
      </c>
      <c s="5" r="D9" t="n">
        <v>5987</v>
      </c>
    </row>
    <row r="10" spans="1:5">
      <c s="3" r="A10" t="s">
        <v>777</v>
      </c>
      <c s="5" r="B10" t="n">
        <v>100</v>
      </c>
      <c s="5" r="D10" t="n">
        <v>400</v>
      </c>
    </row>
    <row r="11" spans="1:5">
      <c s="3" r="A11" t="s">
        <v>778</v>
      </c>
      <c s="5" r="C11" t="n">
        <v>-1000</v>
      </c>
    </row>
    <row r="12" spans="1:5">
      <c s="3" r="A12" t="s">
        <v>779</v>
      </c>
      <c s="5" r="B12" t="n">
        <v>2500</v>
      </c>
    </row>
    <row r="13" spans="1:5">
      <c s="3" r="A13" t="s">
        <v>780</v>
      </c>
    </row>
    <row r="14" spans="1:5">
      <c s="7" r="A14" t="s">
        <v>212</v>
      </c>
    </row>
    <row r="15" spans="1:5">
      <c s="3" r="A15" t="s">
        <v>772</v>
      </c>
      <c s="6" r="B15" t="n">
        <v>4124</v>
      </c>
      <c s="6" r="C15" t="n">
        <v>4658</v>
      </c>
      <c s="6" r="D15" t="n">
        <v>4330</v>
      </c>
    </row>
    <row r="16" spans="1:5">
      <c s="7" r="A16" t="s">
        <v>781</v>
      </c>
    </row>
    <row r="17" spans="1:5">
      <c s="3" r="A17" t="s">
        <v>782</v>
      </c>
      <c s="3" r="B17" t="s">
        <v>783</v>
      </c>
      <c s="3" r="C17" t="s">
        <v>784</v>
      </c>
      <c s="3" r="D17" t="s">
        <v>785</v>
      </c>
    </row>
    <row r="18" spans="1:5">
      <c s="3" r="A18" t="s">
        <v>786</v>
      </c>
      <c s="3" r="B18" t="s">
        <v>787</v>
      </c>
      <c s="3" r="C18" t="s">
        <v>788</v>
      </c>
      <c s="3" r="D18" t="s">
        <v>789</v>
      </c>
    </row>
    <row r="19" spans="1:5">
      <c s="3" r="A19" t="s">
        <v>790</v>
      </c>
      <c s="3" r="B19" t="s">
        <v>791</v>
      </c>
      <c s="3" r="C19" t="s">
        <v>791</v>
      </c>
      <c s="3" r="D19" t="s">
        <v>791</v>
      </c>
    </row>
    <row r="20" spans="1:5">
      <c s="3" r="A20" t="s">
        <v>792</v>
      </c>
      <c s="3" r="B20" t="s">
        <v>793</v>
      </c>
      <c s="3" r="C20" t="s">
        <v>794</v>
      </c>
      <c s="3" r="D20" t="s">
        <v>795</v>
      </c>
    </row>
    <row r="21" spans="1:5">
      <c s="3" r="A21" t="s">
        <v>796</v>
      </c>
      <c s="3" r="B21" t="s">
        <v>797</v>
      </c>
      <c s="3" r="C21" t="s">
        <v>798</v>
      </c>
      <c s="3" r="D21" t="s">
        <v>799</v>
      </c>
    </row>
    <row r="22" spans="1:5">
      <c s="3" r="A22" t="s">
        <v>800</v>
      </c>
      <c s="3" r="C22" t="s">
        <v>801</v>
      </c>
      <c s="3" r="D22" t="s">
        <v>801</v>
      </c>
    </row>
    <row r="23" spans="1:5">
      <c s="7" r="A23" t="s">
        <v>802</v>
      </c>
    </row>
    <row r="24" spans="1:5">
      <c s="3" r="A24" t="s">
        <v>803</v>
      </c>
      <c s="5" r="B24" t="n">
        <v>5993000</v>
      </c>
    </row>
    <row r="25" spans="1:5">
      <c s="3" r="A25" t="s">
        <v>804</v>
      </c>
      <c s="5" r="B25" t="n">
        <v>555000</v>
      </c>
    </row>
    <row r="26" spans="1:5">
      <c s="3" r="A26" t="s">
        <v>805</v>
      </c>
      <c s="5" r="B26" t="n">
        <v>-1318000</v>
      </c>
    </row>
    <row r="27" spans="1:5">
      <c s="3" r="A27" t="s">
        <v>806</v>
      </c>
      <c s="5" r="B27" t="n">
        <v>-359000</v>
      </c>
    </row>
    <row r="28" spans="1:5">
      <c s="3" r="A28" t="s">
        <v>807</v>
      </c>
      <c s="5" r="B28" t="n">
        <v>4871000</v>
      </c>
      <c s="5" r="C28" t="n">
        <v>5993000</v>
      </c>
    </row>
    <row r="29" spans="1:5">
      <c s="7" r="A29" t="s">
        <v>808</v>
      </c>
    </row>
    <row r="30" spans="1:5">
      <c s="3" r="A30" t="s">
        <v>809</v>
      </c>
      <c s="8" r="B30" t="n">
        <v>6.61</v>
      </c>
    </row>
    <row r="31" spans="1:5">
      <c s="3" r="A31" t="s">
        <v>810</v>
      </c>
      <c s="9" r="B31" t="n">
        <v>8.41</v>
      </c>
    </row>
    <row r="32" spans="1:5">
      <c s="3" r="A32" t="s">
        <v>811</v>
      </c>
      <c s="9" r="B32" t="n">
        <v>7.21</v>
      </c>
    </row>
    <row r="33" spans="1:5">
      <c s="3" r="A33" t="s">
        <v>812</v>
      </c>
      <c s="9" r="B33" t="n">
        <v>6.25</v>
      </c>
    </row>
    <row r="34" spans="1:5">
      <c s="3" r="A34" t="s">
        <v>813</v>
      </c>
      <c s="8" r="B34" t="n">
        <v>6.8</v>
      </c>
      <c s="8" r="C34" t="n">
        <v>6.61</v>
      </c>
    </row>
    <row r="35" spans="1:5">
      <c s="7" r="A35" t="s">
        <v>814</v>
      </c>
    </row>
    <row r="36" spans="1:5">
      <c s="3" r="A36" t="s">
        <v>815</v>
      </c>
      <c s="5" r="B36" t="n">
        <v>2772000</v>
      </c>
    </row>
    <row r="37" spans="1:5">
      <c s="3" r="A37" t="s">
        <v>816</v>
      </c>
      <c s="5" r="B37" t="n">
        <v>4835000</v>
      </c>
    </row>
    <row r="38" spans="1:5">
      <c s="7" r="A38" t="s">
        <v>808</v>
      </c>
    </row>
    <row r="39" spans="1:5">
      <c s="3" r="A39" t="s">
        <v>817</v>
      </c>
      <c s="8" r="B39" t="n">
        <v>6.6</v>
      </c>
    </row>
    <row r="40" spans="1:5">
      <c s="3" r="A40" t="s">
        <v>818</v>
      </c>
      <c s="8" r="B40" t="n">
        <v>6.8</v>
      </c>
    </row>
    <row r="41" spans="1:5">
      <c s="7" r="A41" t="s">
        <v>819</v>
      </c>
    </row>
    <row r="42" spans="1:5">
      <c s="3" r="A42" t="s">
        <v>820</v>
      </c>
      <c s="3" r="B42" t="s">
        <v>821</v>
      </c>
    </row>
    <row r="43" spans="1:5">
      <c s="3" r="A43" t="s">
        <v>822</v>
      </c>
      <c s="3" r="B43" t="s">
        <v>429</v>
      </c>
    </row>
    <row r="44" spans="1:5">
      <c s="7" r="A44" t="s">
        <v>823</v>
      </c>
    </row>
    <row r="45" spans="1:5">
      <c s="3" r="A45" t="s">
        <v>817</v>
      </c>
      <c s="8" r="B45" t="n">
        <v>0.63</v>
      </c>
    </row>
    <row r="46" spans="1:5">
      <c s="3" r="A46" t="s">
        <v>818</v>
      </c>
      <c s="8" r="B46" t="n">
        <v>0.54</v>
      </c>
    </row>
    <row r="47" spans="1:5">
      <c s="7" r="A47" t="s">
        <v>824</v>
      </c>
    </row>
    <row r="48" spans="1:5">
      <c s="3" r="A48" t="s">
        <v>825</v>
      </c>
      <c s="6" r="B48" t="n">
        <v>1738</v>
      </c>
    </row>
    <row r="49" spans="1:5">
      <c s="3" r="A49" t="s">
        <v>826</v>
      </c>
      <c s="5" r="B49" t="n">
        <v>2589</v>
      </c>
    </row>
    <row r="50" spans="1:5">
      <c s="7" r="A50" t="s">
        <v>827</v>
      </c>
    </row>
    <row r="51" spans="1:5">
      <c s="3" r="A51" t="s">
        <v>828</v>
      </c>
      <c s="8" r="E51" t="n">
        <v>0.75</v>
      </c>
    </row>
    <row r="52" spans="1:5">
      <c s="3" r="A52" t="s">
        <v>829</v>
      </c>
      <c s="5" r="B52" t="n">
        <v>3500</v>
      </c>
      <c s="6" r="C52" t="n">
        <v>300</v>
      </c>
      <c s="6" r="D52" t="n">
        <v>100</v>
      </c>
    </row>
    <row r="53" spans="1:5">
      <c s="3" r="A53" t="s">
        <v>830</v>
      </c>
      <c s="5" r="B53" t="n">
        <v>9500</v>
      </c>
      <c s="6" r="C53" t="n">
        <v>1900</v>
      </c>
      <c s="6" r="D53" t="n">
        <v>600</v>
      </c>
    </row>
    <row r="54" spans="1:5">
      <c s="3" r="A54" t="s">
        <v>831</v>
      </c>
      <c s="6" r="B54" t="n">
        <v>3200</v>
      </c>
    </row>
    <row r="55" spans="1:5">
      <c s="3" r="A55" t="s">
        <v>832</v>
      </c>
      <c s="3" r="B55" t="s">
        <v>833</v>
      </c>
    </row>
    <row r="56" spans="1:5">
      <c s="3" r="A56" t="s">
        <v>834</v>
      </c>
    </row>
    <row r="57" spans="1:5">
      <c s="7" r="A57" t="s">
        <v>781</v>
      </c>
    </row>
    <row r="58" spans="1:5">
      <c s="3" r="A58" t="s">
        <v>835</v>
      </c>
      <c s="8" r="B58" t="n">
        <v>1.93</v>
      </c>
      <c s="8" r="C58" t="n">
        <v>2.11</v>
      </c>
      <c s="8" r="D58" t="n">
        <v>2.27</v>
      </c>
    </row>
    <row r="59" spans="1:5">
      <c s="3" r="A59" t="s">
        <v>800</v>
      </c>
      <c s="3" r="B59" t="s">
        <v>801</v>
      </c>
    </row>
    <row r="60" spans="1:5">
      <c s="3" r="A60" t="s">
        <v>836</v>
      </c>
    </row>
    <row r="61" spans="1:5">
      <c s="7" r="A61" t="s">
        <v>781</v>
      </c>
    </row>
    <row r="62" spans="1:5">
      <c s="3" r="A62" t="s">
        <v>835</v>
      </c>
      <c s="8" r="B62" t="n">
        <v>2.95</v>
      </c>
      <c s="8" r="C62" t="n">
        <v>2.59</v>
      </c>
      <c s="8" r="D62" t="n">
        <v>3.33</v>
      </c>
    </row>
    <row r="63" spans="1:5">
      <c s="3" r="A63" t="s">
        <v>800</v>
      </c>
      <c s="3" r="B63" t="s">
        <v>431</v>
      </c>
    </row>
    <row r="64" spans="1:5">
      <c s="3" r="A64" t="s">
        <v>837</v>
      </c>
    </row>
    <row r="65" spans="1:5">
      <c s="7" r="A65" t="s">
        <v>802</v>
      </c>
    </row>
    <row r="66" spans="1:5">
      <c s="3" r="A66" t="s">
        <v>804</v>
      </c>
      <c s="5" r="B66" t="n">
        <v>279000</v>
      </c>
    </row>
    <row r="67" spans="1:5">
      <c s="7" r="A67" t="s">
        <v>827</v>
      </c>
    </row>
    <row r="68" spans="1:5">
      <c s="3" r="A68" t="s">
        <v>838</v>
      </c>
      <c s="3" r="B68" t="s">
        <v>839</v>
      </c>
    </row>
    <row r="69" spans="1:5">
      <c s="3" r="A69" t="s">
        <v>761</v>
      </c>
    </row>
    <row r="70" spans="1:5">
      <c s="7" r="A70" t="s">
        <v>212</v>
      </c>
    </row>
    <row r="71" spans="1:5">
      <c s="3" r="A71" t="s">
        <v>772</v>
      </c>
      <c s="6" r="B71" t="n">
        <v>6513</v>
      </c>
      <c s="6" r="C71" t="n">
        <v>5389</v>
      </c>
      <c s="6" r="D71" t="n">
        <v>3727</v>
      </c>
    </row>
    <row r="72" spans="1:5">
      <c s="7" r="A72" t="s">
        <v>827</v>
      </c>
    </row>
    <row r="73" spans="1:5">
      <c s="3" r="A73" t="s">
        <v>838</v>
      </c>
      <c s="3" r="B73" t="s">
        <v>839</v>
      </c>
    </row>
    <row r="74" spans="1:5">
      <c s="7" r="A74" t="s">
        <v>840</v>
      </c>
    </row>
    <row r="75" spans="1:5">
      <c s="3" r="A75" t="s">
        <v>841</v>
      </c>
      <c s="5" r="B75" t="n">
        <v>1997000</v>
      </c>
    </row>
    <row r="76" spans="1:5">
      <c s="3" r="A76" t="s">
        <v>804</v>
      </c>
      <c s="5" r="B76" t="n">
        <v>1236000</v>
      </c>
    </row>
    <row r="77" spans="1:5">
      <c s="3" r="A77" t="s">
        <v>842</v>
      </c>
      <c s="5" r="B77" t="n">
        <v>-899000</v>
      </c>
    </row>
    <row r="78" spans="1:5">
      <c s="3" r="A78" t="s">
        <v>843</v>
      </c>
      <c s="5" r="B78" t="n">
        <v>-322000</v>
      </c>
    </row>
    <row r="79" spans="1:5">
      <c s="3" r="A79" t="s">
        <v>844</v>
      </c>
      <c s="5" r="B79" t="n">
        <v>2012000</v>
      </c>
      <c s="5" r="C79" t="n">
        <v>1997000</v>
      </c>
    </row>
    <row r="80" spans="1:5">
      <c s="3" r="A80" t="s">
        <v>845</v>
      </c>
      <c s="6" r="B80" t="n">
        <v>8400</v>
      </c>
      <c s="6" r="C80" t="n">
        <v>2700</v>
      </c>
      <c s="6" r="D80" t="n">
        <v>2700</v>
      </c>
    </row>
    <row r="81" spans="1:5">
      <c s="7" r="A81" t="s">
        <v>846</v>
      </c>
    </row>
    <row r="82" spans="1:5">
      <c s="3" r="A82" t="s">
        <v>847</v>
      </c>
      <c s="8" r="B82" t="n">
        <v>7.9</v>
      </c>
    </row>
    <row r="83" spans="1:5">
      <c s="3" r="A83" t="s">
        <v>810</v>
      </c>
      <c s="9" r="B83" t="n">
        <v>5.3</v>
      </c>
    </row>
    <row r="84" spans="1:5">
      <c s="3" r="A84" t="s">
        <v>848</v>
      </c>
      <c s="9" r="B84" t="n">
        <v>7.96</v>
      </c>
    </row>
    <row r="85" spans="1:5">
      <c s="3" r="A85" t="s">
        <v>849</v>
      </c>
      <c s="9" r="B85" t="n">
        <v>8.140000000000001</v>
      </c>
    </row>
    <row r="86" spans="1:5">
      <c s="3" r="A86" t="s">
        <v>850</v>
      </c>
      <c s="8" r="B86" t="n">
        <v>6.24</v>
      </c>
      <c s="8" r="C86" t="n">
        <v>7.9</v>
      </c>
    </row>
    <row r="87" spans="1:5">
      <c s="3" r="A87" t="s">
        <v>851</v>
      </c>
    </row>
    <row r="88" spans="1:5">
      <c s="7" r="A88" t="s">
        <v>827</v>
      </c>
    </row>
    <row r="89" spans="1:5">
      <c s="3" r="A89" t="s">
        <v>838</v>
      </c>
      <c s="3" r="D89" t="s">
        <v>429</v>
      </c>
    </row>
    <row r="90" spans="1:5">
      <c s="3" r="A90" t="s">
        <v>852</v>
      </c>
    </row>
    <row r="91" spans="1:5">
      <c s="7" r="A91" t="s">
        <v>827</v>
      </c>
    </row>
    <row r="92" spans="1:5">
      <c s="3" r="A92" t="s">
        <v>838</v>
      </c>
      <c s="3" r="C92" t="s">
        <v>411</v>
      </c>
    </row>
    <row r="93" spans="1:5">
      <c s="3" r="A93" t="s">
        <v>853</v>
      </c>
    </row>
    <row r="94" spans="1:5">
      <c s="7" r="A94" t="s">
        <v>827</v>
      </c>
    </row>
    <row r="95" spans="1:5">
      <c s="3" r="A95" t="s">
        <v>838</v>
      </c>
      <c s="3" r="B95" t="s">
        <v>839</v>
      </c>
    </row>
    <row r="96" spans="1:5">
      <c s="7" r="A96" t="s">
        <v>840</v>
      </c>
    </row>
    <row r="97" spans="1:5">
      <c s="3" r="A97" t="s">
        <v>804</v>
      </c>
      <c s="5" r="B97" t="n">
        <v>371000</v>
      </c>
    </row>
    <row r="98" spans="1:5">
      <c s="3" r="A98" t="s">
        <v>854</v>
      </c>
    </row>
    <row r="99" spans="1:5">
      <c s="7" r="A99" t="s">
        <v>840</v>
      </c>
    </row>
    <row r="100" spans="1:5">
      <c s="3" r="A100" t="s">
        <v>804</v>
      </c>
      <c s="5" r="B100" t="n">
        <v>48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5</v>
      </c>
      <c s="2" r="B1" t="s">
        <v>1</v>
      </c>
    </row>
    <row r="2" spans="1:4">
      <c s="2" r="B2" t="s">
        <v>2</v>
      </c>
      <c s="2" r="C2" t="s">
        <v>32</v>
      </c>
      <c s="2" r="D2" t="s">
        <v>76</v>
      </c>
    </row>
    <row r="3" spans="1:4">
      <c s="7" r="A3" t="s">
        <v>214</v>
      </c>
    </row>
    <row r="4" spans="1:4">
      <c s="3" r="A4" t="s">
        <v>856</v>
      </c>
      <c s="3" r="B4" t="s">
        <v>383</v>
      </c>
    </row>
    <row r="5" spans="1:4">
      <c s="3" r="A5" t="s">
        <v>857</v>
      </c>
      <c s="3" r="B5" t="s">
        <v>383</v>
      </c>
    </row>
    <row r="6" spans="1:4">
      <c s="3" r="A6" t="s">
        <v>858</v>
      </c>
      <c s="3" r="B6" t="s">
        <v>628</v>
      </c>
    </row>
    <row r="7" spans="1:4">
      <c s="3" r="A7" t="s">
        <v>859</v>
      </c>
      <c s="3" r="B7" t="s">
        <v>391</v>
      </c>
    </row>
    <row r="8" spans="1:4">
      <c s="3" r="A8" t="s">
        <v>860</v>
      </c>
      <c s="3" r="B8" t="s">
        <v>861</v>
      </c>
    </row>
    <row r="9" spans="1:4">
      <c s="3" r="A9" t="s">
        <v>862</v>
      </c>
      <c s="3" r="B9" t="s">
        <v>863</v>
      </c>
    </row>
    <row r="10" spans="1:4">
      <c s="3" r="A10" t="s">
        <v>864</v>
      </c>
      <c s="3" r="B10" t="s">
        <v>606</v>
      </c>
    </row>
    <row r="11" spans="1:4">
      <c s="3" r="A11" t="s">
        <v>865</v>
      </c>
      <c s="12" r="B11" t="n">
        <v>1.4</v>
      </c>
      <c s="12" r="C11" t="n">
        <v>1.3</v>
      </c>
    </row>
    <row r="12" spans="1:4">
      <c s="3" r="A12" t="s">
        <v>866</v>
      </c>
      <c s="3" r="B12" t="s">
        <v>867</v>
      </c>
      <c s="3" r="C12" t="s">
        <v>868</v>
      </c>
    </row>
    <row r="13" spans="1:4">
      <c s="3" r="A13" t="s">
        <v>869</v>
      </c>
      <c s="10" r="B13" t="n">
        <v>1.7</v>
      </c>
      <c s="10" r="C13" t="n">
        <v>1.8</v>
      </c>
      <c s="10" r="D13" t="n">
        <v>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0</v>
      </c>
      <c s="2" r="B1" t="s">
        <v>1</v>
      </c>
    </row>
    <row r="2" spans="1:4">
      <c s="2" r="B2" t="s">
        <v>2</v>
      </c>
      <c s="2" r="C2" t="s">
        <v>32</v>
      </c>
      <c s="2" r="D2" t="s">
        <v>76</v>
      </c>
    </row>
    <row r="3" spans="1:4">
      <c s="7" r="A3" t="s">
        <v>871</v>
      </c>
    </row>
    <row r="4" spans="1:4">
      <c s="3" r="A4" t="s">
        <v>872</v>
      </c>
      <c s="10" r="B4" t="n">
        <v>187.7</v>
      </c>
      <c s="10" r="C4" t="n">
        <v>255.9</v>
      </c>
    </row>
    <row r="5" spans="1:4">
      <c s="3" r="A5" t="s">
        <v>873</v>
      </c>
      <c s="12" r="B5" t="n">
        <v>25.6</v>
      </c>
      <c s="12" r="C5" t="n">
        <v>-3.1</v>
      </c>
      <c s="10" r="D5" t="n">
        <v>39.4</v>
      </c>
    </row>
    <row r="6" spans="1:4">
      <c s="3" r="A6" t="s">
        <v>874</v>
      </c>
      <c s="5" r="B6" t="n">
        <v>10</v>
      </c>
    </row>
    <row r="7" spans="1:4">
      <c s="3" r="A7" t="s">
        <v>875</v>
      </c>
    </row>
    <row r="8" spans="1:4">
      <c s="7" r="A8" t="s">
        <v>871</v>
      </c>
    </row>
    <row r="9" spans="1:4">
      <c s="3" r="A9" t="s">
        <v>872</v>
      </c>
      <c s="12" r="B9" t="n">
        <v>98.40000000000001</v>
      </c>
      <c s="5" r="C9" t="n">
        <v>94</v>
      </c>
    </row>
    <row r="10" spans="1:4">
      <c s="3" r="A10" t="s">
        <v>873</v>
      </c>
      <c s="6" r="B10" t="n">
        <v>9</v>
      </c>
      <c s="10" r="C10" t="n">
        <v>10.4</v>
      </c>
      <c s="10" r="D10" t="n">
        <v>1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6"/>
    <col customWidth="1" max="6" min="6" width="14"/>
    <col customWidth="1" max="7" min="7" width="14"/>
  </cols>
  <sheetData>
    <row r="1" spans="1:7">
      <c s="1" r="A1" t="s">
        <v>876</v>
      </c>
      <c s="2" r="B1" t="s">
        <v>877</v>
      </c>
      <c s="2" r="E1" t="s">
        <v>1</v>
      </c>
    </row>
    <row r="2" spans="1:7">
      <c s="2" r="B2" t="s">
        <v>2</v>
      </c>
      <c s="2" r="C2" t="s">
        <v>32</v>
      </c>
      <c s="2" r="D2" t="s">
        <v>76</v>
      </c>
      <c s="2" r="E2" t="s">
        <v>2</v>
      </c>
      <c s="2" r="F2" t="s">
        <v>32</v>
      </c>
      <c s="2" r="G2" t="s">
        <v>76</v>
      </c>
    </row>
    <row r="3" spans="1:7">
      <c s="7" r="A3" t="s">
        <v>878</v>
      </c>
    </row>
    <row r="4" spans="1:7">
      <c s="3" r="A4" t="s">
        <v>879</v>
      </c>
      <c s="6" r="E4" t="n">
        <v>4640</v>
      </c>
      <c s="6" r="F4" t="n">
        <v>6468</v>
      </c>
      <c s="6" r="G4" t="n">
        <v>4264</v>
      </c>
    </row>
    <row r="5" spans="1:7">
      <c s="3" r="A5" t="s">
        <v>880</v>
      </c>
      <c s="5" r="E5" t="n">
        <v>7435</v>
      </c>
      <c s="5" r="F5" t="n">
        <v>2809</v>
      </c>
      <c s="5" r="G5" t="n">
        <v>7209</v>
      </c>
    </row>
    <row r="6" spans="1:7">
      <c s="3" r="A6" t="s">
        <v>881</v>
      </c>
      <c s="5" r="E6" t="n">
        <v>-6544</v>
      </c>
      <c s="5" r="F6" t="n">
        <v>-4521</v>
      </c>
      <c s="5" r="G6" t="n">
        <v>-4080</v>
      </c>
    </row>
    <row r="7" spans="1:7">
      <c s="3" r="A7" t="s">
        <v>882</v>
      </c>
      <c s="5" r="E7" t="n">
        <v>-611</v>
      </c>
      <c s="5" r="F7" t="n">
        <v>-116</v>
      </c>
      <c s="5" r="G7" t="n">
        <v>-925</v>
      </c>
    </row>
    <row r="8" spans="1:7">
      <c s="3" r="A8" t="s">
        <v>686</v>
      </c>
      <c s="6" r="B8" t="n">
        <v>4920</v>
      </c>
      <c s="6" r="C8" t="n">
        <v>4640</v>
      </c>
      <c s="6" r="D8" t="n">
        <v>6468</v>
      </c>
      <c s="5" r="E8" t="n">
        <v>4920</v>
      </c>
      <c s="5" r="F8" t="n">
        <v>4640</v>
      </c>
      <c s="5" r="G8" t="n">
        <v>6468</v>
      </c>
    </row>
    <row r="9" spans="1:7">
      <c s="3" r="A9" t="s">
        <v>883</v>
      </c>
    </row>
    <row r="10" spans="1:7">
      <c s="7" r="A10" t="s">
        <v>878</v>
      </c>
    </row>
    <row r="11" spans="1:7">
      <c s="3" r="A11" t="s">
        <v>879</v>
      </c>
      <c s="5" r="E11" t="n">
        <v>3873</v>
      </c>
      <c s="5" r="F11" t="n">
        <v>5621</v>
      </c>
      <c s="5" r="G11" t="n">
        <v>3406</v>
      </c>
    </row>
    <row r="12" spans="1:7">
      <c s="3" r="A12" t="s">
        <v>880</v>
      </c>
      <c s="5" r="E12" t="n">
        <v>1797</v>
      </c>
      <c s="5" r="F12" t="n">
        <v>2773</v>
      </c>
      <c s="5" r="G12" t="n">
        <v>7108</v>
      </c>
    </row>
    <row r="13" spans="1:7">
      <c s="3" r="A13" t="s">
        <v>881</v>
      </c>
      <c s="5" r="E13" t="n">
        <v>-4492</v>
      </c>
      <c s="5" r="F13" t="n">
        <v>-4521</v>
      </c>
      <c s="5" r="G13" t="n">
        <v>-4080</v>
      </c>
    </row>
    <row r="14" spans="1:7">
      <c s="3" r="A14" t="s">
        <v>882</v>
      </c>
      <c s="5" r="G14" t="n">
        <v>-813</v>
      </c>
    </row>
    <row r="15" spans="1:7">
      <c s="3" r="A15" t="s">
        <v>686</v>
      </c>
      <c s="5" r="B15" t="n">
        <v>1178</v>
      </c>
      <c s="5" r="C15" t="n">
        <v>3873</v>
      </c>
      <c s="5" r="D15" t="n">
        <v>5621</v>
      </c>
      <c s="5" r="E15" t="n">
        <v>1178</v>
      </c>
      <c s="5" r="F15" t="n">
        <v>3873</v>
      </c>
      <c s="5" r="G15" t="n">
        <v>5621</v>
      </c>
    </row>
    <row r="16" spans="1:7">
      <c s="3" r="A16" t="s">
        <v>884</v>
      </c>
    </row>
    <row r="17" spans="1:7">
      <c s="7" r="A17" t="s">
        <v>878</v>
      </c>
    </row>
    <row r="18" spans="1:7">
      <c s="3" r="A18" t="s">
        <v>879</v>
      </c>
      <c s="5" r="E18" t="n">
        <v>767</v>
      </c>
      <c s="5" r="F18" t="n">
        <v>847</v>
      </c>
      <c s="5" r="G18" t="n">
        <v>858</v>
      </c>
    </row>
    <row r="19" spans="1:7">
      <c s="3" r="A19" t="s">
        <v>880</v>
      </c>
      <c s="5" r="E19" t="n">
        <v>5638</v>
      </c>
      <c s="5" r="F19" t="n">
        <v>36</v>
      </c>
      <c s="5" r="G19" t="n">
        <v>101</v>
      </c>
    </row>
    <row r="20" spans="1:7">
      <c s="3" r="A20" t="s">
        <v>881</v>
      </c>
      <c s="5" r="E20" t="n">
        <v>-2052</v>
      </c>
    </row>
    <row r="21" spans="1:7">
      <c s="3" r="A21" t="s">
        <v>882</v>
      </c>
      <c s="5" r="E21" t="n">
        <v>-611</v>
      </c>
      <c s="5" r="F21" t="n">
        <v>-116</v>
      </c>
      <c s="5" r="G21" t="n">
        <v>-112</v>
      </c>
    </row>
    <row r="22" spans="1:7">
      <c s="3" r="A22" t="s">
        <v>686</v>
      </c>
      <c s="5" r="B22" t="n">
        <v>3742</v>
      </c>
      <c s="5" r="C22" t="n">
        <v>767</v>
      </c>
      <c s="5" r="D22" t="n">
        <v>847</v>
      </c>
      <c s="5" r="E22" t="n">
        <v>3742</v>
      </c>
      <c s="5" r="F22" t="n">
        <v>767</v>
      </c>
      <c s="5" r="G22" t="n">
        <v>847</v>
      </c>
    </row>
    <row r="23" spans="1:7">
      <c s="3" r="A23" t="s">
        <v>885</v>
      </c>
    </row>
    <row r="24" spans="1:7">
      <c s="7" r="A24" t="s">
        <v>878</v>
      </c>
    </row>
    <row r="25" spans="1:7">
      <c s="3" r="A25" t="s">
        <v>879</v>
      </c>
      <c s="5" r="E25" t="n">
        <v>106</v>
      </c>
      <c s="5" r="F25" t="n">
        <v>222</v>
      </c>
      <c s="5" r="G25" t="n">
        <v>334</v>
      </c>
    </row>
    <row r="26" spans="1:7">
      <c s="3" r="A26" t="s">
        <v>882</v>
      </c>
      <c s="5" r="E26" t="n">
        <v>-106</v>
      </c>
      <c s="5" r="F26" t="n">
        <v>-116</v>
      </c>
      <c s="5" r="G26" t="n">
        <v>-112</v>
      </c>
    </row>
    <row r="27" spans="1:7">
      <c s="3" r="A27" t="s">
        <v>686</v>
      </c>
      <c s="5" r="C27" t="n">
        <v>106</v>
      </c>
      <c s="5" r="D27" t="n">
        <v>222</v>
      </c>
      <c s="5" r="F27" t="n">
        <v>106</v>
      </c>
      <c s="5" r="G27" t="n">
        <v>222</v>
      </c>
    </row>
    <row r="28" spans="1:7">
      <c s="3" r="A28" t="s">
        <v>886</v>
      </c>
    </row>
    <row r="29" spans="1:7">
      <c s="7" r="A29" t="s">
        <v>887</v>
      </c>
    </row>
    <row r="30" spans="1:7">
      <c s="3" r="A30" t="s">
        <v>888</v>
      </c>
      <c s="5" r="B30" t="n">
        <v>1100</v>
      </c>
    </row>
    <row r="31" spans="1:7">
      <c s="3" r="A31" t="s">
        <v>889</v>
      </c>
      <c s="5" r="E31" t="n">
        <v>700</v>
      </c>
    </row>
    <row r="32" spans="1:7">
      <c s="7" r="A32" t="s">
        <v>878</v>
      </c>
    </row>
    <row r="33" spans="1:7">
      <c s="3" r="A33" t="s">
        <v>880</v>
      </c>
      <c s="5" r="C33" t="n">
        <v>2000</v>
      </c>
      <c s="5" r="D33" t="n">
        <v>7100</v>
      </c>
    </row>
    <row r="34" spans="1:7">
      <c s="3" r="A34" t="s">
        <v>881</v>
      </c>
      <c s="5" r="E34" t="n">
        <v>-3800</v>
      </c>
    </row>
    <row r="35" spans="1:7">
      <c s="3" r="A35" t="s">
        <v>686</v>
      </c>
      <c s="5" r="B35" t="n">
        <v>1200</v>
      </c>
      <c s="5" r="E35" t="n">
        <v>1200</v>
      </c>
    </row>
    <row r="36" spans="1:7">
      <c s="3" r="A36" t="s">
        <v>890</v>
      </c>
    </row>
    <row r="37" spans="1:7">
      <c s="7" r="A37" t="s">
        <v>878</v>
      </c>
    </row>
    <row r="38" spans="1:7">
      <c s="3" r="A38" t="s">
        <v>879</v>
      </c>
      <c s="5" r="E38" t="n">
        <v>661</v>
      </c>
      <c s="5" r="F38" t="n">
        <v>625</v>
      </c>
      <c s="5" r="G38" t="n">
        <v>524</v>
      </c>
    </row>
    <row r="39" spans="1:7">
      <c s="3" r="A39" t="s">
        <v>880</v>
      </c>
      <c s="5" r="E39" t="n">
        <v>260</v>
      </c>
      <c s="5" r="F39" t="n">
        <v>36</v>
      </c>
      <c s="5" r="G39" t="n">
        <v>101</v>
      </c>
    </row>
    <row r="40" spans="1:7">
      <c s="3" r="A40" t="s">
        <v>881</v>
      </c>
      <c s="5" r="E40" t="n">
        <v>-407</v>
      </c>
    </row>
    <row r="41" spans="1:7">
      <c s="3" r="A41" t="s">
        <v>686</v>
      </c>
      <c s="5" r="B41" t="n">
        <v>514</v>
      </c>
      <c s="5" r="C41" t="n">
        <v>661</v>
      </c>
      <c s="5" r="D41" t="n">
        <v>625</v>
      </c>
      <c s="5" r="E41" t="n">
        <v>514</v>
      </c>
      <c s="5" r="F41" t="n">
        <v>661</v>
      </c>
      <c s="5" r="G41" t="n">
        <v>625</v>
      </c>
    </row>
    <row r="42" spans="1:7">
      <c s="3" r="A42" t="s">
        <v>891</v>
      </c>
    </row>
    <row r="43" spans="1:7">
      <c s="7" r="A43" t="s">
        <v>878</v>
      </c>
    </row>
    <row r="44" spans="1:7">
      <c s="3" r="A44" t="s">
        <v>880</v>
      </c>
      <c s="5" r="E44" t="n">
        <v>1690</v>
      </c>
    </row>
    <row r="45" spans="1:7">
      <c s="3" r="A45" t="s">
        <v>881</v>
      </c>
      <c s="5" r="E45" t="n">
        <v>-1391</v>
      </c>
    </row>
    <row r="46" spans="1:7">
      <c s="3" r="A46" t="s">
        <v>686</v>
      </c>
      <c s="5" r="B46" t="n">
        <v>299</v>
      </c>
      <c s="5" r="E46" t="n">
        <v>299</v>
      </c>
    </row>
    <row r="47" spans="1:7">
      <c s="3" r="A47" t="s">
        <v>892</v>
      </c>
    </row>
    <row r="48" spans="1:7">
      <c s="7" r="A48" t="s">
        <v>878</v>
      </c>
    </row>
    <row r="49" spans="1:7">
      <c s="3" r="A49" t="s">
        <v>881</v>
      </c>
      <c s="5" r="E49" t="n">
        <v>-700</v>
      </c>
    </row>
    <row r="50" spans="1:7">
      <c s="3" r="A50" t="s">
        <v>893</v>
      </c>
    </row>
    <row r="51" spans="1:7">
      <c s="7" r="A51" t="s">
        <v>878</v>
      </c>
    </row>
    <row r="52" spans="1:7">
      <c s="3" r="A52" t="s">
        <v>880</v>
      </c>
      <c s="5" r="E52" t="n">
        <v>5600</v>
      </c>
    </row>
    <row r="53" spans="1:7">
      <c s="3" r="A53" t="s">
        <v>885</v>
      </c>
    </row>
    <row r="54" spans="1:7">
      <c s="7" r="A54" t="s">
        <v>878</v>
      </c>
    </row>
    <row r="55" spans="1:7">
      <c s="3" r="A55" t="s">
        <v>880</v>
      </c>
      <c s="5" r="E55" t="n">
        <v>3688</v>
      </c>
    </row>
    <row r="56" spans="1:7">
      <c s="3" r="A56" t="s">
        <v>881</v>
      </c>
      <c s="5" r="E56" t="n">
        <v>-254</v>
      </c>
    </row>
    <row r="57" spans="1:7">
      <c s="3" r="A57" t="s">
        <v>882</v>
      </c>
      <c s="5" r="E57" t="n">
        <v>-505</v>
      </c>
    </row>
    <row r="58" spans="1:7">
      <c s="3" r="A58" t="s">
        <v>686</v>
      </c>
      <c s="5" r="B58" t="n">
        <v>2929</v>
      </c>
      <c s="5" r="E58" t="n">
        <v>2929</v>
      </c>
    </row>
    <row r="59" spans="1:7">
      <c s="3" r="A59" t="s">
        <v>894</v>
      </c>
    </row>
    <row r="60" spans="1:7">
      <c s="7" r="A60" t="s">
        <v>878</v>
      </c>
    </row>
    <row r="61" spans="1:7">
      <c s="3" r="A61" t="s">
        <v>879</v>
      </c>
      <c s="5" r="E61" t="n">
        <v>3069</v>
      </c>
      <c s="5" r="F61" t="n">
        <v>5621</v>
      </c>
      <c s="5" r="G61" t="n">
        <v>3276</v>
      </c>
    </row>
    <row r="62" spans="1:7">
      <c s="3" r="A62" t="s">
        <v>880</v>
      </c>
      <c s="5" r="E62" t="n">
        <v>1897</v>
      </c>
      <c s="5" r="F62" t="n">
        <v>1969</v>
      </c>
      <c s="5" r="G62" t="n">
        <v>7108</v>
      </c>
    </row>
    <row r="63" spans="1:7">
      <c s="3" r="A63" t="s">
        <v>881</v>
      </c>
      <c s="5" r="E63" t="n">
        <v>-3816</v>
      </c>
      <c s="5" r="F63" t="n">
        <v>-4521</v>
      </c>
      <c s="5" r="G63" t="n">
        <v>-4080</v>
      </c>
    </row>
    <row r="64" spans="1:7">
      <c s="3" r="A64" t="s">
        <v>882</v>
      </c>
      <c s="5" r="G64" t="n">
        <v>-683</v>
      </c>
    </row>
    <row r="65" spans="1:7">
      <c s="3" r="A65" t="s">
        <v>686</v>
      </c>
      <c s="5" r="B65" t="n">
        <v>1150</v>
      </c>
      <c s="5" r="C65" t="n">
        <v>3069</v>
      </c>
      <c s="6" r="D65" t="n">
        <v>5621</v>
      </c>
      <c s="5" r="E65" t="n">
        <v>1150</v>
      </c>
      <c s="5" r="F65" t="n">
        <v>3069</v>
      </c>
      <c s="5" r="G65" t="n">
        <v>5621</v>
      </c>
    </row>
    <row r="66" spans="1:7">
      <c s="3" r="A66" t="s">
        <v>895</v>
      </c>
    </row>
    <row r="67" spans="1:7">
      <c s="7" r="A67" t="s">
        <v>878</v>
      </c>
    </row>
    <row r="68" spans="1:7">
      <c s="3" r="A68" t="s">
        <v>879</v>
      </c>
      <c s="5" r="E68" t="n">
        <v>804</v>
      </c>
    </row>
    <row r="69" spans="1:7">
      <c s="3" r="A69" t="s">
        <v>880</v>
      </c>
      <c s="5" r="E69" t="n">
        <v>-100</v>
      </c>
      <c s="5" r="F69" t="n">
        <v>804</v>
      </c>
    </row>
    <row r="70" spans="1:7">
      <c s="3" r="A70" t="s">
        <v>881</v>
      </c>
      <c s="5" r="E70" t="n">
        <v>-676</v>
      </c>
    </row>
    <row r="71" spans="1:7">
      <c s="3" r="A71" t="s">
        <v>686</v>
      </c>
      <c s="6" r="B71" t="n">
        <v>28</v>
      </c>
      <c s="6" r="C71" t="n">
        <v>804</v>
      </c>
      <c s="6" r="E71" t="n">
        <v>28</v>
      </c>
      <c s="6" r="F71" t="n">
        <v>804</v>
      </c>
    </row>
    <row r="72" spans="1:7">
      <c s="3" r="A72" t="s">
        <v>896</v>
      </c>
    </row>
    <row r="73" spans="1:7">
      <c s="7" r="A73" t="s">
        <v>878</v>
      </c>
    </row>
    <row r="74" spans="1:7">
      <c s="3" r="A74" t="s">
        <v>879</v>
      </c>
      <c s="5" r="G74" t="n">
        <v>130</v>
      </c>
    </row>
    <row r="75" spans="1:7">
      <c s="3" r="A75" t="s">
        <v>882</v>
      </c>
      <c s="6" r="G75" t="n">
        <v>-130</v>
      </c>
    </row>
  </sheetData>
  <mergeCells count="3">
    <mergeCell ref="A1:A2"/>
    <mergeCell ref="B1:D1"/>
    <mergeCell ref="E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53"/>
  <sheetViews>
    <sheetView workbookViewId="0">
      <selection activeCell="A1" sqref="A1"/>
    </sheetView>
  </sheetViews>
  <sheetFormatPr baseColWidth="10" defaultRowHeight="15"/>
  <cols>
    <col customWidth="1" max="1" min="1" width="80"/>
    <col customWidth="1" max="2" min="2" width="25"/>
    <col customWidth="1" max="3" min="3" width="30"/>
    <col customWidth="1" max="4" min="4" width="21"/>
    <col customWidth="1" max="5" min="5" width="25"/>
    <col customWidth="1" max="6" min="6" width="21"/>
    <col customWidth="1" max="7" min="7" width="21"/>
    <col customWidth="1" max="8" min="8" width="21"/>
    <col customWidth="1" max="9" min="9" width="25"/>
    <col customWidth="1" max="10" min="10" width="21"/>
    <col customWidth="1" max="11" min="11" width="21"/>
    <col customWidth="1" max="12" min="12" width="21"/>
    <col customWidth="1" max="13" min="13" width="25"/>
    <col customWidth="1" max="14" min="14" width="31"/>
    <col customWidth="1" max="15" min="15" width="25"/>
    <col customWidth="1" max="16" min="16" width="25"/>
  </cols>
  <sheetData>
    <row r="1" spans="1:16">
      <c s="1" r="A1" t="s">
        <v>897</v>
      </c>
      <c s="2" r="B1" t="s">
        <v>898</v>
      </c>
      <c s="2" r="C1" t="s">
        <v>899</v>
      </c>
      <c s="2" r="D1" t="s">
        <v>900</v>
      </c>
      <c s="2" r="E1" t="s">
        <v>398</v>
      </c>
      <c s="2" r="F1" t="s">
        <v>901</v>
      </c>
      <c s="2" r="G1" t="s">
        <v>902</v>
      </c>
      <c s="2" r="H1" t="s">
        <v>903</v>
      </c>
      <c s="2" r="I1" t="s">
        <v>455</v>
      </c>
      <c s="2" r="J1" t="s">
        <v>904</v>
      </c>
      <c s="2" r="K1" t="s">
        <v>905</v>
      </c>
      <c s="2" r="L1" t="s">
        <v>906</v>
      </c>
      <c s="2" r="M1" t="s">
        <v>398</v>
      </c>
      <c s="2" r="N1" t="s">
        <v>907</v>
      </c>
      <c s="2" r="O1" t="s">
        <v>908</v>
      </c>
      <c s="2" r="P1" t="s">
        <v>908</v>
      </c>
    </row>
    <row r="2" spans="1:16">
      <c s="7" r="A2" t="s">
        <v>909</v>
      </c>
    </row>
    <row r="3" spans="1:16">
      <c s="3" r="A3" t="s">
        <v>910</v>
      </c>
      <c s="8" r="C3" t="n">
        <v>6.03</v>
      </c>
    </row>
    <row r="4" spans="1:16">
      <c s="3" r="A4" t="s">
        <v>911</v>
      </c>
      <c s="5" r="C4" t="n">
        <v>6000</v>
      </c>
    </row>
    <row r="5" spans="1:16">
      <c s="7" r="A5" t="s">
        <v>243</v>
      </c>
    </row>
    <row r="6" spans="1:16">
      <c s="3" r="A6" t="s">
        <v>912</v>
      </c>
      <c s="6" r="M6" t="n">
        <v>9626</v>
      </c>
      <c s="6" r="N6" t="n">
        <v>17793</v>
      </c>
      <c s="6" r="O6" t="n">
        <v>33602</v>
      </c>
    </row>
    <row r="7" spans="1:16">
      <c s="3" r="A7" t="s">
        <v>913</v>
      </c>
      <c s="5" r="E7" t="n">
        <v>21</v>
      </c>
      <c s="5" r="M7" t="n">
        <v>21</v>
      </c>
      <c s="5" r="O7" t="n">
        <v>30</v>
      </c>
      <c s="5" r="P7" t="n">
        <v>30</v>
      </c>
    </row>
    <row r="8" spans="1:16">
      <c s="3" r="A8" t="s">
        <v>914</v>
      </c>
      <c s="6" r="M8" t="n">
        <v>20884</v>
      </c>
    </row>
    <row r="9" spans="1:16">
      <c s="3" r="A9" t="s">
        <v>915</v>
      </c>
      <c s="5" r="N9" t="n">
        <v>13375</v>
      </c>
    </row>
    <row r="10" spans="1:16">
      <c s="3" r="A10" t="s">
        <v>916</v>
      </c>
      <c s="5" r="M10" t="n">
        <v>20884</v>
      </c>
      <c s="5" r="N10" t="n">
        <v>13375</v>
      </c>
    </row>
    <row r="11" spans="1:16">
      <c s="3" r="A11" t="s">
        <v>49</v>
      </c>
      <c s="6" r="E11" t="n">
        <v>1737059</v>
      </c>
      <c s="6" r="I11" t="n">
        <v>2100954</v>
      </c>
      <c s="5" r="M11" t="n">
        <v>1737059</v>
      </c>
      <c s="5" r="N11" t="n">
        <v>2100954</v>
      </c>
      <c s="6" r="O11" t="n">
        <v>2155858</v>
      </c>
      <c s="6" r="P11" t="n">
        <v>2155858</v>
      </c>
    </row>
    <row r="12" spans="1:16">
      <c s="3" r="A12" t="s">
        <v>58</v>
      </c>
      <c s="5" r="E12" t="n">
        <v>1354664</v>
      </c>
      <c s="5" r="I12" t="n">
        <v>1486489</v>
      </c>
      <c s="5" r="M12" t="n">
        <v>1354664</v>
      </c>
      <c s="5" r="N12" t="n">
        <v>1486489</v>
      </c>
    </row>
    <row r="13" spans="1:16">
      <c s="3" r="A13" t="s">
        <v>82</v>
      </c>
      <c s="5" r="E13" t="n">
        <v>377373</v>
      </c>
      <c s="6" r="F13" t="n">
        <v>388737</v>
      </c>
      <c s="6" r="G13" t="n">
        <v>370111</v>
      </c>
      <c s="6" r="H13" t="n">
        <v>355520</v>
      </c>
      <c s="5" r="I13" t="n">
        <v>390354</v>
      </c>
      <c s="6" r="J13" t="n">
        <v>394793</v>
      </c>
      <c s="6" r="K13" t="n">
        <v>409383</v>
      </c>
      <c s="6" r="L13" t="n">
        <v>401040</v>
      </c>
      <c s="5" r="M13" t="n">
        <v>1491741</v>
      </c>
      <c s="5" r="N13" t="n">
        <v>1595570</v>
      </c>
      <c s="5" r="O13" t="n">
        <v>1663262</v>
      </c>
    </row>
    <row r="14" spans="1:16">
      <c s="3" r="A14" t="s">
        <v>100</v>
      </c>
      <c s="5" r="E14" t="n">
        <v>-161556</v>
      </c>
      <c s="6" r="F14" t="n">
        <v>2808</v>
      </c>
      <c s="5" r="G14" t="n">
        <v>-7375</v>
      </c>
      <c s="6" r="H14" t="n">
        <v>2154</v>
      </c>
      <c s="6" r="I14" t="n">
        <v>-12519</v>
      </c>
      <c s="6" r="J14" t="n">
        <v>-2090</v>
      </c>
      <c s="6" r="K14" t="n">
        <v>-9808</v>
      </c>
      <c s="6" r="L14" t="n">
        <v>-5050</v>
      </c>
      <c s="5" r="M14" t="n">
        <v>-163969</v>
      </c>
      <c s="6" r="N14" t="n">
        <v>-29467</v>
      </c>
      <c s="6" r="O14" t="n">
        <v>-192326</v>
      </c>
    </row>
    <row r="15" spans="1:16">
      <c s="3" r="A15" t="s">
        <v>28</v>
      </c>
    </row>
    <row r="16" spans="1:16">
      <c s="7" r="A16" t="s">
        <v>909</v>
      </c>
    </row>
    <row r="17" spans="1:16">
      <c s="3" r="A17" t="s">
        <v>911</v>
      </c>
      <c s="5" r="N17" t="n">
        <v>6000</v>
      </c>
    </row>
    <row r="18" spans="1:16">
      <c s="3" r="A18" t="s">
        <v>917</v>
      </c>
    </row>
    <row r="19" spans="1:16">
      <c s="7" r="A19" t="s">
        <v>243</v>
      </c>
    </row>
    <row r="20" spans="1:16">
      <c s="3" r="A20" t="s">
        <v>918</v>
      </c>
      <c s="6" r="B20" t="n">
        <v>80000</v>
      </c>
      <c s="6" r="P20" t="n">
        <v>66000</v>
      </c>
    </row>
    <row r="21" spans="1:16">
      <c s="3" r="A21" t="s">
        <v>913</v>
      </c>
      <c s="5" r="I21" t="n">
        <v>9</v>
      </c>
      <c s="5" r="N21" t="n">
        <v>9</v>
      </c>
      <c s="5" r="O21" t="n">
        <v>3</v>
      </c>
      <c s="5" r="P21" t="n">
        <v>3</v>
      </c>
    </row>
    <row r="22" spans="1:16">
      <c s="3" r="A22" t="s">
        <v>919</v>
      </c>
      <c s="5" r="N22" t="n">
        <v>105000</v>
      </c>
      <c s="5" r="P22" t="n">
        <v>56000</v>
      </c>
    </row>
    <row r="23" spans="1:16">
      <c s="3" r="A23" t="s">
        <v>920</v>
      </c>
      <c s="6" r="D23" t="n">
        <v>20400</v>
      </c>
      <c s="6" r="N23" t="n">
        <v>26900</v>
      </c>
      <c s="6" r="P23" t="n">
        <v>20400</v>
      </c>
    </row>
    <row r="24" spans="1:16">
      <c s="3" r="A24" t="s">
        <v>921</v>
      </c>
      <c s="6" r="D24" t="n">
        <v>13400</v>
      </c>
      <c s="5" r="G24" t="n">
        <v>20900</v>
      </c>
    </row>
    <row r="25" spans="1:16">
      <c s="3" r="A25" t="s">
        <v>922</v>
      </c>
      <c s="6" r="G25" t="n">
        <v>6000</v>
      </c>
    </row>
    <row r="26" spans="1:16">
      <c s="3" r="A26" t="s">
        <v>923</v>
      </c>
    </row>
    <row r="27" spans="1:16">
      <c s="7" r="A27" t="s">
        <v>243</v>
      </c>
    </row>
    <row r="28" spans="1:16">
      <c s="3" r="A28" t="s">
        <v>924</v>
      </c>
      <c s="3" r="P28" t="s">
        <v>925</v>
      </c>
    </row>
    <row r="29" spans="1:16">
      <c s="3" r="A29" t="s">
        <v>926</v>
      </c>
    </row>
    <row r="30" spans="1:16">
      <c s="7" r="A30" t="s">
        <v>243</v>
      </c>
    </row>
    <row r="31" spans="1:16">
      <c s="3" r="A31" t="s">
        <v>913</v>
      </c>
      <c s="5" r="O31" t="n">
        <v>11</v>
      </c>
      <c s="5" r="P31" t="n">
        <v>11</v>
      </c>
    </row>
    <row r="32" spans="1:16">
      <c s="3" r="A32" t="s">
        <v>919</v>
      </c>
      <c s="5" r="N32" t="n">
        <v>8</v>
      </c>
      <c s="5" r="P32" t="n">
        <v>120000</v>
      </c>
    </row>
    <row r="33" spans="1:16">
      <c s="3" r="A33" t="s">
        <v>927</v>
      </c>
    </row>
    <row r="34" spans="1:16">
      <c s="7" r="A34" t="s">
        <v>243</v>
      </c>
    </row>
    <row r="35" spans="1:16">
      <c s="3" r="A35" t="s">
        <v>919</v>
      </c>
      <c s="5" r="N35" t="n">
        <v>4</v>
      </c>
    </row>
    <row r="36" spans="1:16">
      <c s="3" r="A36" t="s">
        <v>928</v>
      </c>
      <c s="5" r="N36" t="n">
        <v>1</v>
      </c>
    </row>
    <row r="37" spans="1:16">
      <c s="3" r="A37" t="s">
        <v>929</v>
      </c>
    </row>
    <row r="38" spans="1:16">
      <c s="7" r="A38" t="s">
        <v>243</v>
      </c>
    </row>
    <row r="39" spans="1:16">
      <c s="3" r="A39" t="s">
        <v>913</v>
      </c>
      <c s="5" r="O39" t="n">
        <v>8</v>
      </c>
      <c s="5" r="P39" t="n">
        <v>8</v>
      </c>
    </row>
    <row r="40" spans="1:16">
      <c s="3" r="A40" t="s">
        <v>928</v>
      </c>
      <c s="5" r="P40" t="n">
        <v>2</v>
      </c>
    </row>
    <row r="41" spans="1:16">
      <c s="3" r="A41" t="s">
        <v>930</v>
      </c>
    </row>
    <row r="42" spans="1:16">
      <c s="7" r="A42" t="s">
        <v>243</v>
      </c>
    </row>
    <row r="43" spans="1:16">
      <c s="3" r="A43" t="s">
        <v>913</v>
      </c>
      <c s="5" r="O43" t="n">
        <v>8</v>
      </c>
      <c s="5" r="P43" t="n">
        <v>8</v>
      </c>
    </row>
    <row r="44" spans="1:16">
      <c s="3" r="A44" t="s">
        <v>928</v>
      </c>
      <c s="5" r="P44" t="n">
        <v>2</v>
      </c>
    </row>
    <row r="45" spans="1:16">
      <c s="3" r="A45" t="s">
        <v>931</v>
      </c>
    </row>
    <row r="46" spans="1:16">
      <c s="7" r="A46" t="s">
        <v>243</v>
      </c>
    </row>
    <row r="47" spans="1:16">
      <c s="3" r="A47" t="s">
        <v>912</v>
      </c>
      <c s="5" r="M47" t="n">
        <v>9600</v>
      </c>
      <c s="6" r="N47" t="n">
        <v>17800</v>
      </c>
      <c s="6" r="O47" t="n">
        <v>33600</v>
      </c>
    </row>
    <row r="48" spans="1:16">
      <c s="3" r="A48" t="s">
        <v>913</v>
      </c>
      <c s="5" r="B48" t="n">
        <v>23</v>
      </c>
    </row>
    <row r="49" spans="1:16">
      <c s="3" r="A49" t="s">
        <v>49</v>
      </c>
      <c s="6" r="I49" t="n">
        <v>152</v>
      </c>
      <c s="5" r="N49" t="n">
        <v>152</v>
      </c>
    </row>
    <row r="50" spans="1:16">
      <c s="3" r="A50" t="s">
        <v>58</v>
      </c>
      <c s="6" r="E50" t="n">
        <v>66741</v>
      </c>
      <c s="6" r="I50" t="n">
        <v>56091</v>
      </c>
      <c s="5" r="M50" t="n">
        <v>66741</v>
      </c>
      <c s="5" r="N50" t="n">
        <v>56091</v>
      </c>
    </row>
    <row r="51" spans="1:16">
      <c s="3" r="A51" t="s">
        <v>82</v>
      </c>
      <c s="5" r="M51" t="n">
        <v>26924</v>
      </c>
      <c s="5" r="N51" t="n">
        <v>20357</v>
      </c>
    </row>
    <row r="52" spans="1:16">
      <c s="3" r="A52" t="s">
        <v>932</v>
      </c>
      <c s="5" r="M52" t="n">
        <v>31700</v>
      </c>
      <c s="5" r="N52" t="n">
        <v>31168</v>
      </c>
      <c s="5" r="O52" t="n">
        <v>33602</v>
      </c>
    </row>
    <row r="53" spans="1:16">
      <c s="3" r="A53" t="s">
        <v>100</v>
      </c>
      <c s="6" r="M53" t="n">
        <v>-4776</v>
      </c>
      <c s="6" r="N53" t="n">
        <v>-10811</v>
      </c>
      <c s="6" r="O53" t="n">
        <v>-3360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6"/>
    <col customWidth="1" max="2" min="2" width="25"/>
    <col customWidth="1" max="3" min="3" width="25"/>
    <col customWidth="1" max="4" min="4" width="21"/>
  </cols>
  <sheetData>
    <row r="1" spans="1:4">
      <c s="1" r="A1" t="s">
        <v>933</v>
      </c>
      <c s="2" r="B1" t="s">
        <v>455</v>
      </c>
      <c s="2" r="C1" t="s">
        <v>934</v>
      </c>
      <c s="2" r="D1" t="s">
        <v>483</v>
      </c>
    </row>
    <row r="2" spans="1:4">
      <c s="3" r="A2" t="s">
        <v>518</v>
      </c>
    </row>
    <row r="3" spans="1:4">
      <c s="7" r="A3" t="s">
        <v>935</v>
      </c>
    </row>
    <row r="4" spans="1:4">
      <c s="3" r="A4" t="s">
        <v>919</v>
      </c>
      <c s="5" r="B4" t="n">
        <v>120</v>
      </c>
    </row>
    <row r="5" spans="1:4">
      <c s="3" r="A5" t="s">
        <v>936</v>
      </c>
      <c s="10" r="B5" t="n">
        <v>3.2</v>
      </c>
    </row>
    <row r="6" spans="1:4">
      <c s="3" r="A6" t="s">
        <v>937</v>
      </c>
      <c s="12" r="B6" t="n">
        <v>1.9</v>
      </c>
      <c s="10" r="D6" t="n">
        <v>1.9</v>
      </c>
    </row>
    <row r="7" spans="1:4">
      <c s="3" r="A7" t="s">
        <v>517</v>
      </c>
      <c s="12" r="B7" t="n">
        <v>0.4</v>
      </c>
      <c s="12" r="D7" t="n">
        <v>0.4</v>
      </c>
    </row>
    <row r="8" spans="1:4">
      <c s="3" r="A8" t="s">
        <v>938</v>
      </c>
      <c s="12" r="B8" t="n">
        <v>0.6</v>
      </c>
      <c s="12" r="D8" t="n">
        <v>0.6</v>
      </c>
    </row>
    <row r="9" spans="1:4">
      <c s="3" r="A9" t="s">
        <v>939</v>
      </c>
      <c s="10" r="B9" t="n">
        <v>0.5</v>
      </c>
      <c s="12" r="D9" t="n">
        <v>0.5</v>
      </c>
    </row>
    <row r="10" spans="1:4">
      <c s="3" r="A10" t="s">
        <v>516</v>
      </c>
    </row>
    <row r="11" spans="1:4">
      <c s="7" r="A11" t="s">
        <v>935</v>
      </c>
    </row>
    <row r="12" spans="1:4">
      <c s="3" r="A12" t="s">
        <v>919</v>
      </c>
      <c s="5" r="C12" t="n">
        <v>5800</v>
      </c>
    </row>
    <row r="13" spans="1:4">
      <c s="3" r="A13" t="s">
        <v>936</v>
      </c>
      <c s="6" r="C13" t="n">
        <v>63</v>
      </c>
    </row>
    <row r="14" spans="1:4">
      <c s="3" r="A14" t="s">
        <v>937</v>
      </c>
      <c s="12" r="C14" t="n">
        <v>15.5</v>
      </c>
    </row>
    <row r="15" spans="1:4">
      <c s="3" r="A15" t="s">
        <v>940</v>
      </c>
      <c s="12" r="C15" t="n">
        <v>15.2</v>
      </c>
    </row>
    <row r="16" spans="1:4">
      <c s="3" r="A16" t="s">
        <v>941</v>
      </c>
      <c s="12" r="C16" t="n">
        <v>0.3</v>
      </c>
    </row>
    <row r="17" spans="1:4">
      <c s="3" r="A17" t="s">
        <v>517</v>
      </c>
      <c s="12" r="C17" t="n">
        <v>3.8</v>
      </c>
      <c s="10" r="D17" t="n">
        <v>3.8</v>
      </c>
    </row>
    <row r="18" spans="1:4">
      <c s="3" r="A18" t="s">
        <v>942</v>
      </c>
      <c s="12" r="C18" t="n">
        <v>1.5</v>
      </c>
    </row>
    <row r="19" spans="1:4">
      <c s="3" r="A19" t="s">
        <v>938</v>
      </c>
      <c s="5" r="C19" t="n">
        <v>2</v>
      </c>
    </row>
    <row r="20" spans="1:4">
      <c s="3" r="A20" t="s">
        <v>939</v>
      </c>
      <c s="10" r="C20" t="n">
        <v>2.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943</v>
      </c>
      <c s="2" r="B1" t="s">
        <v>372</v>
      </c>
      <c s="2" r="C1" t="s">
        <v>630</v>
      </c>
      <c s="2" r="D1" t="s">
        <v>944</v>
      </c>
      <c s="2" r="E1" t="s">
        <v>5</v>
      </c>
      <c s="2" r="F1" t="s">
        <v>708</v>
      </c>
      <c s="2" r="G1" t="s">
        <v>32</v>
      </c>
      <c s="2" r="H1" t="s">
        <v>945</v>
      </c>
      <c s="2" r="I1" t="s">
        <v>946</v>
      </c>
      <c s="2" r="J1" t="s">
        <v>947</v>
      </c>
      <c s="2" r="K1" t="s">
        <v>948</v>
      </c>
      <c s="2" r="L1" t="s">
        <v>2</v>
      </c>
      <c s="2" r="M1" t="s">
        <v>2</v>
      </c>
      <c s="2" r="N1" t="s">
        <v>32</v>
      </c>
      <c s="2" r="O1" t="s">
        <v>76</v>
      </c>
      <c s="2" r="P1" t="s">
        <v>949</v>
      </c>
    </row>
    <row r="2" spans="1:16">
      <c s="7" r="A2" t="s">
        <v>935</v>
      </c>
    </row>
    <row r="3" spans="1:16">
      <c s="3" r="A3" t="s">
        <v>950</v>
      </c>
      <c s="6" r="D3" t="n">
        <v>44975</v>
      </c>
      <c s="6" r="E3" t="n">
        <v>46168</v>
      </c>
      <c s="6" r="F3" t="n">
        <v>89302</v>
      </c>
      <c s="6" r="G3" t="n">
        <v>109907</v>
      </c>
      <c s="6" r="H3" t="n">
        <v>112726</v>
      </c>
      <c s="6" r="I3" t="n">
        <v>109993</v>
      </c>
      <c s="6" r="J3" t="n">
        <v>111626</v>
      </c>
    </row>
    <row r="4" spans="1:16">
      <c s="3" r="A4" t="s">
        <v>872</v>
      </c>
      <c s="5" r="G4" t="n">
        <v>255900</v>
      </c>
      <c s="6" r="L4" t="n">
        <v>187700</v>
      </c>
      <c s="6" r="M4" t="n">
        <v>187700</v>
      </c>
      <c s="6" r="N4" t="n">
        <v>255900</v>
      </c>
    </row>
    <row r="5" spans="1:16">
      <c s="3" r="A5" t="s">
        <v>951</v>
      </c>
      <c s="5" r="M5" t="n">
        <v>16062</v>
      </c>
      <c s="5" r="N5" t="n">
        <v>8865</v>
      </c>
      <c s="6" r="O5" t="n">
        <v>1272</v>
      </c>
    </row>
    <row r="6" spans="1:16">
      <c s="3" r="A6" t="s">
        <v>952</v>
      </c>
      <c s="5" r="G6" t="n">
        <v>11069</v>
      </c>
      <c s="5" r="L6" t="n">
        <v>36898</v>
      </c>
      <c s="5" r="M6" t="n">
        <v>36898</v>
      </c>
      <c s="5" r="N6" t="n">
        <v>11069</v>
      </c>
    </row>
    <row r="7" spans="1:16">
      <c s="3" r="A7" t="s">
        <v>639</v>
      </c>
      <c s="5" r="L7" t="n">
        <v>18900</v>
      </c>
      <c s="5" r="M7" t="n">
        <v>18900</v>
      </c>
    </row>
    <row r="8" spans="1:16">
      <c s="7" r="A8" t="s">
        <v>953</v>
      </c>
    </row>
    <row r="9" spans="1:16">
      <c s="3" r="A9" t="s">
        <v>954</v>
      </c>
      <c s="6" r="G9" t="n">
        <v>68393</v>
      </c>
      <c s="5" r="L9" t="n">
        <v>68393</v>
      </c>
      <c s="5" r="M9" t="n">
        <v>68393</v>
      </c>
      <c s="6" r="N9" t="n">
        <v>68393</v>
      </c>
      <c s="6" r="O9" t="n">
        <v>72658</v>
      </c>
    </row>
    <row r="10" spans="1:16">
      <c s="3" r="A10" t="s">
        <v>381</v>
      </c>
    </row>
    <row r="11" spans="1:16">
      <c s="7" r="A11" t="s">
        <v>935</v>
      </c>
    </row>
    <row r="12" spans="1:16">
      <c s="3" r="A12" t="s">
        <v>955</v>
      </c>
      <c s="3" r="B12" t="s">
        <v>383</v>
      </c>
    </row>
    <row r="13" spans="1:16">
      <c s="3" r="A13" t="s">
        <v>937</v>
      </c>
      <c s="6" r="B13" t="n">
        <v>43000</v>
      </c>
    </row>
    <row r="14" spans="1:16">
      <c s="3" r="A14" t="s">
        <v>956</v>
      </c>
      <c s="6" r="B14" t="n">
        <v>68500</v>
      </c>
    </row>
    <row r="15" spans="1:16">
      <c s="3" r="A15" t="s">
        <v>938</v>
      </c>
      <c s="5" r="M15" t="n">
        <v>149200</v>
      </c>
    </row>
    <row r="16" spans="1:16">
      <c s="3" r="A16" t="s">
        <v>951</v>
      </c>
      <c s="5" r="M16" t="n">
        <v>40900</v>
      </c>
    </row>
    <row r="17" spans="1:16">
      <c s="3" r="A17" t="s">
        <v>952</v>
      </c>
      <c s="5" r="L17" t="n">
        <v>25600</v>
      </c>
      <c s="5" r="M17" t="n">
        <v>25600</v>
      </c>
    </row>
    <row r="18" spans="1:16">
      <c s="3" r="A18" t="s">
        <v>939</v>
      </c>
      <c s="5" r="M18" t="n">
        <v>133800</v>
      </c>
    </row>
    <row r="19" spans="1:16">
      <c s="3" r="A19" t="s">
        <v>957</v>
      </c>
    </row>
    <row r="20" spans="1:16">
      <c s="7" r="A20" t="s">
        <v>935</v>
      </c>
    </row>
    <row r="21" spans="1:16">
      <c s="3" r="A21" t="s">
        <v>958</v>
      </c>
      <c s="5" r="L21" t="n">
        <v>13000</v>
      </c>
      <c s="5" r="M21" t="n">
        <v>13000</v>
      </c>
    </row>
    <row r="22" spans="1:16">
      <c s="3" r="A22" t="s">
        <v>959</v>
      </c>
    </row>
    <row r="23" spans="1:16">
      <c s="7" r="A23" t="s">
        <v>935</v>
      </c>
    </row>
    <row r="24" spans="1:16">
      <c s="3" r="A24" t="s">
        <v>960</v>
      </c>
      <c s="6" r="K24" t="n">
        <v>15000</v>
      </c>
    </row>
    <row r="25" spans="1:16">
      <c s="3" r="A25" t="s">
        <v>961</v>
      </c>
    </row>
    <row r="26" spans="1:16">
      <c s="7" r="A26" t="s">
        <v>935</v>
      </c>
    </row>
    <row r="27" spans="1:16">
      <c s="3" r="A27" t="s">
        <v>958</v>
      </c>
      <c s="5" r="L27" t="n">
        <v>24000</v>
      </c>
      <c s="5" r="M27" t="n">
        <v>24000</v>
      </c>
    </row>
    <row r="28" spans="1:16">
      <c s="3" r="A28" t="s">
        <v>962</v>
      </c>
    </row>
    <row r="29" spans="1:16">
      <c s="7" r="A29" t="s">
        <v>935</v>
      </c>
    </row>
    <row r="30" spans="1:16">
      <c s="3" r="A30" t="s">
        <v>960</v>
      </c>
      <c s="6" r="K30" t="n">
        <v>20000</v>
      </c>
    </row>
    <row r="31" spans="1:16">
      <c s="3" r="A31" t="s">
        <v>656</v>
      </c>
    </row>
    <row r="32" spans="1:16">
      <c s="7" r="A32" t="s">
        <v>935</v>
      </c>
    </row>
    <row r="33" spans="1:16">
      <c s="3" r="A33" t="s">
        <v>950</v>
      </c>
      <c s="6" r="C33" t="n">
        <v>151000</v>
      </c>
    </row>
    <row r="34" spans="1:16">
      <c s="3" r="A34" t="s">
        <v>937</v>
      </c>
      <c s="5" r="C34" t="n">
        <v>26500</v>
      </c>
    </row>
    <row r="35" spans="1:16">
      <c s="3" r="A35" t="s">
        <v>938</v>
      </c>
      <c s="5" r="C35" t="n">
        <v>400</v>
      </c>
    </row>
    <row r="36" spans="1:16">
      <c s="3" r="A36" t="s">
        <v>639</v>
      </c>
      <c s="6" r="C36" t="n">
        <v>4300</v>
      </c>
      <c s="5" r="L36" t="n">
        <v>4300</v>
      </c>
      <c s="5" r="M36" t="n">
        <v>4300</v>
      </c>
    </row>
    <row r="37" spans="1:16">
      <c s="3" r="A37" t="s">
        <v>963</v>
      </c>
    </row>
    <row r="38" spans="1:16">
      <c s="7" r="A38" t="s">
        <v>935</v>
      </c>
    </row>
    <row r="39" spans="1:16">
      <c s="3" r="A39" t="s">
        <v>937</v>
      </c>
      <c s="6" r="P39" t="n">
        <v>5000</v>
      </c>
    </row>
    <row r="40" spans="1:16">
      <c s="3" r="A40" t="s">
        <v>938</v>
      </c>
      <c s="6" r="L40" t="n">
        <v>17000</v>
      </c>
    </row>
    <row r="41" spans="1:16">
      <c s="3" r="A41" t="s">
        <v>964</v>
      </c>
      <c s="6" r="P41" t="n">
        <v>19000</v>
      </c>
    </row>
    <row r="42" spans="1:16">
      <c s="3" r="A42" t="s">
        <v>965</v>
      </c>
    </row>
    <row r="43" spans="1:16">
      <c s="7" r="A43" t="s">
        <v>935</v>
      </c>
    </row>
    <row r="44" spans="1:16">
      <c s="3" r="A44" t="s">
        <v>966</v>
      </c>
      <c s="6" r="M44" t="n">
        <v>29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6</v>
      </c>
      <c s="2" r="B1" t="s">
        <v>1</v>
      </c>
    </row>
    <row r="2" spans="1:2">
      <c s="2" r="B2" t="s">
        <v>2</v>
      </c>
    </row>
    <row r="3" spans="1:2">
      <c s="7" r="A3" t="s">
        <v>187</v>
      </c>
    </row>
    <row r="4" spans="1:2">
      <c s="3" r="A4" t="s">
        <v>186</v>
      </c>
      <c s="3" r="B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967</v>
      </c>
      <c s="2" r="B1" t="s">
        <v>630</v>
      </c>
      <c s="2" r="C1" t="s">
        <v>944</v>
      </c>
      <c s="2" r="D1" t="s">
        <v>5</v>
      </c>
      <c s="2" r="E1" t="s">
        <v>708</v>
      </c>
      <c s="2" r="F1" t="s">
        <v>32</v>
      </c>
      <c s="2" r="G1" t="s">
        <v>945</v>
      </c>
      <c s="2" r="H1" t="s">
        <v>946</v>
      </c>
      <c s="2" r="I1" t="s">
        <v>947</v>
      </c>
      <c s="2" r="J1" t="s">
        <v>2</v>
      </c>
      <c s="2" r="K1" t="s">
        <v>32</v>
      </c>
      <c s="2" r="L1" t="s">
        <v>76</v>
      </c>
    </row>
    <row r="2" spans="1:12">
      <c s="7" r="A2" t="s">
        <v>77</v>
      </c>
    </row>
    <row r="3" spans="1:12">
      <c s="3" r="A3" t="s">
        <v>82</v>
      </c>
      <c s="6" r="C3" t="n">
        <v>44975</v>
      </c>
      <c s="6" r="D3" t="n">
        <v>46168</v>
      </c>
      <c s="6" r="E3" t="n">
        <v>89302</v>
      </c>
      <c s="6" r="F3" t="n">
        <v>109907</v>
      </c>
      <c s="6" r="G3" t="n">
        <v>112726</v>
      </c>
      <c s="6" r="H3" t="n">
        <v>109993</v>
      </c>
      <c s="6" r="I3" t="n">
        <v>111626</v>
      </c>
    </row>
    <row r="4" spans="1:12">
      <c s="7" r="A4" t="s">
        <v>83</v>
      </c>
    </row>
    <row r="5" spans="1:12">
      <c s="3" r="A5" t="s">
        <v>97</v>
      </c>
      <c s="6" r="J5" t="n">
        <v>-188476</v>
      </c>
      <c s="6" r="K5" t="n">
        <v>-3845</v>
      </c>
      <c s="6" r="L5" t="n">
        <v>-186561</v>
      </c>
    </row>
    <row r="6" spans="1:12">
      <c s="3" r="A6" t="s">
        <v>968</v>
      </c>
      <c s="5" r="J6" t="n">
        <v>-29308</v>
      </c>
      <c s="5" r="K6" t="n">
        <v>658</v>
      </c>
      <c s="5" r="L6" t="n">
        <v>-6129</v>
      </c>
    </row>
    <row r="7" spans="1:12">
      <c s="3" r="A7" t="s">
        <v>99</v>
      </c>
      <c s="5" r="J7" t="n">
        <v>-159168</v>
      </c>
      <c s="5" r="K7" t="n">
        <v>-4503</v>
      </c>
      <c s="5" r="L7" t="n">
        <v>-180432</v>
      </c>
    </row>
    <row r="8" spans="1:12">
      <c s="3" r="A8" t="s">
        <v>969</v>
      </c>
    </row>
    <row r="9" spans="1:12">
      <c s="7" r="A9" t="s">
        <v>77</v>
      </c>
    </row>
    <row r="10" spans="1:12">
      <c s="3" r="A10" t="s">
        <v>78</v>
      </c>
      <c s="5" r="J10" t="n">
        <v>182329</v>
      </c>
      <c s="5" r="K10" t="n">
        <v>341393</v>
      </c>
      <c s="5" r="L10" t="n">
        <v>371361</v>
      </c>
    </row>
    <row r="11" spans="1:12">
      <c s="3" r="A11" t="s">
        <v>79</v>
      </c>
      <c s="5" r="J11" t="n">
        <v>17355</v>
      </c>
      <c s="5" r="K11" t="n">
        <v>16241</v>
      </c>
      <c s="5" r="L11" t="n">
        <v>17740</v>
      </c>
    </row>
    <row r="12" spans="1:12">
      <c s="3" r="A12" t="s">
        <v>80</v>
      </c>
      <c s="5" r="J12" t="n">
        <v>32484</v>
      </c>
      <c s="5" r="K12" t="n">
        <v>89641</v>
      </c>
      <c s="5" r="L12" t="n">
        <v>104146</v>
      </c>
    </row>
    <row r="13" spans="1:12">
      <c s="3" r="A13" t="s">
        <v>81</v>
      </c>
      <c s="5" r="J13" t="n">
        <v>44</v>
      </c>
      <c s="5" r="K13" t="n">
        <v>-733</v>
      </c>
      <c s="5" r="L13" t="n">
        <v>56</v>
      </c>
    </row>
    <row r="14" spans="1:12">
      <c s="3" r="A14" t="s">
        <v>82</v>
      </c>
      <c s="5" r="J14" t="n">
        <v>232212</v>
      </c>
      <c s="5" r="K14" t="n">
        <v>446542</v>
      </c>
      <c s="5" r="L14" t="n">
        <v>493303</v>
      </c>
    </row>
    <row r="15" spans="1:12">
      <c s="7" r="A15" t="s">
        <v>83</v>
      </c>
    </row>
    <row r="16" spans="1:12">
      <c s="3" r="A16" t="s">
        <v>84</v>
      </c>
      <c s="5" r="J16" t="n">
        <v>158828</v>
      </c>
      <c s="5" r="K16" t="n">
        <v>280187</v>
      </c>
      <c s="5" r="L16" t="n">
        <v>295952</v>
      </c>
    </row>
    <row r="17" spans="1:12">
      <c s="3" r="A17" t="s">
        <v>970</v>
      </c>
      <c s="5" r="J17" t="n">
        <v>23442</v>
      </c>
      <c s="5" r="K17" t="n">
        <v>12323</v>
      </c>
      <c s="5" r="L17" t="n">
        <v>12628</v>
      </c>
    </row>
    <row r="18" spans="1:12">
      <c s="3" r="A18" t="s">
        <v>85</v>
      </c>
      <c s="5" r="J18" t="n">
        <v>644</v>
      </c>
      <c s="5" r="K18" t="n">
        <v>1464</v>
      </c>
      <c s="5" r="L18" t="n">
        <v>4759</v>
      </c>
    </row>
    <row r="19" spans="1:12">
      <c s="3" r="A19" t="s">
        <v>87</v>
      </c>
      <c s="5" r="J19" t="n">
        <v>751</v>
      </c>
      <c s="5" r="K19" t="n">
        <v>2273</v>
      </c>
    </row>
    <row r="20" spans="1:12">
      <c s="3" r="A20" t="s">
        <v>971</v>
      </c>
      <c s="5" r="L20" t="n">
        <v>-8</v>
      </c>
    </row>
    <row r="21" spans="1:12">
      <c s="3" r="A21" t="s">
        <v>86</v>
      </c>
      <c s="5" r="J21" t="n">
        <v>6265</v>
      </c>
      <c s="5" r="K21" t="n">
        <v>8597</v>
      </c>
      <c s="5" r="L21" t="n">
        <v>11949</v>
      </c>
    </row>
    <row r="22" spans="1:12">
      <c s="3" r="A22" t="s">
        <v>972</v>
      </c>
      <c s="5" r="J22" t="n">
        <v>4996</v>
      </c>
      <c s="5" r="K22" t="n">
        <v>6653</v>
      </c>
      <c s="5" r="L22" t="n">
        <v>6751</v>
      </c>
    </row>
    <row r="23" spans="1:12">
      <c s="3" r="A23" t="s">
        <v>973</v>
      </c>
      <c s="5" r="L23" t="n">
        <v>189443</v>
      </c>
    </row>
    <row r="24" spans="1:12">
      <c s="3" r="A24" t="s">
        <v>89</v>
      </c>
      <c s="5" r="J24" t="n">
        <v>53553</v>
      </c>
      <c s="5" r="K24" t="n">
        <v>138854</v>
      </c>
      <c s="5" r="L24" t="n">
        <v>158289</v>
      </c>
    </row>
    <row r="25" spans="1:12">
      <c s="3" r="A25" t="s">
        <v>90</v>
      </c>
      <c s="5" r="J25" t="n">
        <v>248479</v>
      </c>
      <c s="5" r="K25" t="n">
        <v>450351</v>
      </c>
      <c s="5" r="L25" t="n">
        <v>679763</v>
      </c>
    </row>
    <row r="26" spans="1:12">
      <c s="3" r="A26" t="s">
        <v>974</v>
      </c>
      <c s="5" r="J26" t="n">
        <v>-16267</v>
      </c>
      <c s="5" r="K26" t="n">
        <v>-3809</v>
      </c>
      <c s="5" r="L26" t="n">
        <v>-186460</v>
      </c>
    </row>
    <row r="27" spans="1:12">
      <c s="3" r="A27" t="s">
        <v>975</v>
      </c>
      <c s="5" r="J27" t="n">
        <v>-5638</v>
      </c>
      <c s="5" r="K27" t="n">
        <v>-36</v>
      </c>
      <c s="5" r="L27" t="n">
        <v>-101</v>
      </c>
    </row>
    <row r="28" spans="1:12">
      <c s="3" r="A28" t="s">
        <v>976</v>
      </c>
      <c s="5" r="J28" t="n">
        <v>-17418</v>
      </c>
    </row>
    <row r="29" spans="1:12">
      <c s="3" r="A29" t="s">
        <v>665</v>
      </c>
      <c s="5" r="J29" t="n">
        <v>-149153</v>
      </c>
    </row>
    <row r="30" spans="1:12">
      <c s="3" r="A30" t="s">
        <v>97</v>
      </c>
      <c s="5" r="J30" t="n">
        <v>-188476</v>
      </c>
      <c s="5" r="K30" t="n">
        <v>-3845</v>
      </c>
      <c s="5" r="L30" t="n">
        <v>-186561</v>
      </c>
    </row>
    <row r="31" spans="1:12">
      <c s="3" r="A31" t="s">
        <v>968</v>
      </c>
      <c s="5" r="J31" t="n">
        <v>-29308</v>
      </c>
      <c s="5" r="K31" t="n">
        <v>658</v>
      </c>
      <c s="5" r="L31" t="n">
        <v>-6129</v>
      </c>
    </row>
    <row r="32" spans="1:12">
      <c s="3" r="A32" t="s">
        <v>99</v>
      </c>
      <c s="5" r="J32" t="n">
        <v>-159168</v>
      </c>
      <c s="5" r="K32" t="n">
        <v>-4503</v>
      </c>
      <c s="6" r="L32" t="n">
        <v>-180432</v>
      </c>
    </row>
    <row r="33" spans="1:12">
      <c s="7" r="A33" t="s">
        <v>977</v>
      </c>
    </row>
    <row r="34" spans="1:12">
      <c s="3" r="A34" t="s">
        <v>978</v>
      </c>
      <c s="5" r="F34" t="n">
        <v>507401</v>
      </c>
      <c s="5" r="J34" t="n">
        <v>419499</v>
      </c>
      <c s="5" r="K34" t="n">
        <v>507401</v>
      </c>
    </row>
    <row r="35" spans="1:12">
      <c s="3" r="A35" t="s">
        <v>35</v>
      </c>
      <c s="5" r="F35" t="n">
        <v>3498</v>
      </c>
      <c s="5" r="K35" t="n">
        <v>3498</v>
      </c>
    </row>
    <row r="36" spans="1:12">
      <c s="3" r="A36" t="s">
        <v>36</v>
      </c>
      <c s="5" r="F36" t="n">
        <v>19627</v>
      </c>
      <c s="5" r="J36" t="n">
        <v>11484</v>
      </c>
      <c s="5" r="K36" t="n">
        <v>19627</v>
      </c>
    </row>
    <row r="37" spans="1:12">
      <c s="3" r="A37" t="s">
        <v>37</v>
      </c>
      <c s="5" r="F37" t="n">
        <v>530526</v>
      </c>
      <c s="5" r="J37" t="n">
        <v>430983</v>
      </c>
      <c s="5" r="K37" t="n">
        <v>530526</v>
      </c>
    </row>
    <row r="38" spans="1:12">
      <c s="3" r="A38" t="s">
        <v>38</v>
      </c>
      <c s="5" r="F38" t="n">
        <v>39003</v>
      </c>
      <c s="5" r="J38" t="n">
        <v>4592</v>
      </c>
      <c s="5" r="K38" t="n">
        <v>39003</v>
      </c>
    </row>
    <row r="39" spans="1:12">
      <c s="3" r="A39" t="s">
        <v>39</v>
      </c>
      <c s="5" r="F39" t="n">
        <v>3887</v>
      </c>
      <c s="5" r="J39" t="n">
        <v>3167</v>
      </c>
      <c s="5" r="K39" t="n">
        <v>3887</v>
      </c>
    </row>
    <row r="40" spans="1:12">
      <c s="3" r="A40" t="s">
        <v>661</v>
      </c>
      <c s="5" r="F40" t="n">
        <v>77814</v>
      </c>
      <c s="5" r="K40" t="n">
        <v>77814</v>
      </c>
    </row>
    <row r="41" spans="1:12">
      <c s="3" r="A41" t="s">
        <v>979</v>
      </c>
      <c s="5" r="F41" t="n">
        <v>498468</v>
      </c>
      <c s="5" r="J41" t="n">
        <v>476863</v>
      </c>
      <c s="5" r="K41" t="n">
        <v>498468</v>
      </c>
    </row>
    <row r="42" spans="1:12">
      <c s="3" r="A42" t="s">
        <v>980</v>
      </c>
      <c s="5" r="F42" t="n">
        <v>135483</v>
      </c>
      <c s="5" r="J42" t="n">
        <v>127907</v>
      </c>
      <c s="5" r="K42" t="n">
        <v>135483</v>
      </c>
    </row>
    <row r="43" spans="1:12">
      <c s="3" r="A43" t="s">
        <v>41</v>
      </c>
      <c s="5" r="F43" t="n">
        <v>2057</v>
      </c>
      <c s="5" r="J43" t="n">
        <v>4782</v>
      </c>
      <c s="5" r="K43" t="n">
        <v>2057</v>
      </c>
    </row>
    <row r="44" spans="1:12">
      <c s="3" r="A44" t="s">
        <v>42</v>
      </c>
      <c s="5" r="F44" t="n">
        <v>9384</v>
      </c>
      <c s="5" r="K44" t="n">
        <v>9384</v>
      </c>
    </row>
    <row r="45" spans="1:12">
      <c s="3" r="A45" t="s">
        <v>44</v>
      </c>
      <c s="5" r="F45" t="n">
        <v>1831</v>
      </c>
      <c s="5" r="J45" t="n">
        <v>10766</v>
      </c>
      <c s="5" r="K45" t="n">
        <v>1831</v>
      </c>
    </row>
    <row r="46" spans="1:12">
      <c s="3" r="A46" t="s">
        <v>981</v>
      </c>
      <c s="5" r="J46" t="n">
        <v>49921</v>
      </c>
    </row>
    <row r="47" spans="1:12">
      <c s="3" r="A47" t="s">
        <v>47</v>
      </c>
      <c s="5" r="F47" t="n">
        <v>42892</v>
      </c>
      <c s="5" r="J47" t="n">
        <v>4072</v>
      </c>
      <c s="5" r="K47" t="n">
        <v>42892</v>
      </c>
    </row>
    <row r="48" spans="1:12">
      <c s="3" r="A48" t="s">
        <v>982</v>
      </c>
      <c s="5" r="F48" t="n">
        <v>1341345</v>
      </c>
      <c s="5" r="J48" t="n">
        <v>1113053</v>
      </c>
      <c s="5" r="K48" t="n">
        <v>1341345</v>
      </c>
    </row>
    <row r="49" spans="1:12">
      <c s="7" r="A49" t="s">
        <v>983</v>
      </c>
    </row>
    <row r="50" spans="1:12">
      <c s="3" r="A50" t="s">
        <v>984</v>
      </c>
      <c s="5" r="F50" t="n">
        <v>514440</v>
      </c>
      <c s="5" r="J50" t="n">
        <v>495518</v>
      </c>
      <c s="5" r="K50" t="n">
        <v>514440</v>
      </c>
    </row>
    <row r="51" spans="1:12">
      <c s="3" r="A51" t="s">
        <v>985</v>
      </c>
      <c s="5" r="F51" t="n">
        <v>453784</v>
      </c>
      <c s="5" r="J51" t="n">
        <v>539307</v>
      </c>
      <c s="5" r="K51" t="n">
        <v>453784</v>
      </c>
    </row>
    <row r="52" spans="1:12">
      <c s="3" r="A52" t="s">
        <v>986</v>
      </c>
      <c s="5" r="F52" t="n">
        <v>39142</v>
      </c>
      <c s="5" r="J52" t="n">
        <v>23487</v>
      </c>
      <c s="5" r="K52" t="n">
        <v>39142</v>
      </c>
    </row>
    <row r="53" spans="1:12">
      <c s="3" r="A53" t="s">
        <v>52</v>
      </c>
      <c s="5" r="F53" t="n">
        <v>1624</v>
      </c>
      <c s="5" r="J53" t="n">
        <v>2000</v>
      </c>
      <c s="5" r="K53" t="n">
        <v>1624</v>
      </c>
    </row>
    <row r="54" spans="1:12">
      <c s="3" r="A54" t="s">
        <v>987</v>
      </c>
      <c s="5" r="F54" t="n">
        <v>3971</v>
      </c>
      <c s="5" r="J54" t="n">
        <v>2325</v>
      </c>
      <c s="5" r="K54" t="n">
        <v>3971</v>
      </c>
    </row>
    <row r="55" spans="1:12">
      <c s="3" r="A55" t="s">
        <v>988</v>
      </c>
      <c s="5" r="F55" t="n">
        <v>12241</v>
      </c>
      <c s="5" r="J55" t="n">
        <v>7811</v>
      </c>
      <c s="5" r="K55" t="n">
        <v>12241</v>
      </c>
    </row>
    <row r="56" spans="1:12">
      <c s="3" r="A56" t="s">
        <v>989</v>
      </c>
      <c s="5" r="F56" t="n">
        <v>54399</v>
      </c>
      <c s="5" r="K56" t="n">
        <v>54399</v>
      </c>
    </row>
    <row r="57" spans="1:12">
      <c s="3" r="A57" t="s">
        <v>990</v>
      </c>
      <c s="5" r="F57" t="n">
        <v>57358</v>
      </c>
      <c s="5" r="J57" t="n">
        <v>24883</v>
      </c>
      <c s="5" r="K57" t="n">
        <v>57358</v>
      </c>
    </row>
    <row r="58" spans="1:12">
      <c s="3" r="A58" t="s">
        <v>58</v>
      </c>
      <c s="6" r="F58" t="n">
        <v>1136959</v>
      </c>
      <c s="6" r="J58" t="n">
        <v>1095331</v>
      </c>
      <c s="6" r="K58" t="n">
        <v>1136959</v>
      </c>
    </row>
    <row r="59" spans="1:12">
      <c s="3" r="A59" t="s">
        <v>656</v>
      </c>
    </row>
    <row r="60" spans="1:12">
      <c s="7" r="A60" t="s">
        <v>77</v>
      </c>
    </row>
    <row r="61" spans="1:12">
      <c s="3" r="A61" t="s">
        <v>82</v>
      </c>
      <c s="6" r="B61" t="n">
        <v>151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991</v>
      </c>
      <c s="2" r="B1" t="s">
        <v>1</v>
      </c>
    </row>
    <row r="2" spans="1:4">
      <c s="2" r="B2" t="s">
        <v>398</v>
      </c>
      <c s="2" r="C2" t="s">
        <v>483</v>
      </c>
      <c s="2" r="D2" t="s">
        <v>484</v>
      </c>
    </row>
    <row r="3" spans="1:4">
      <c s="7" r="A3" t="s">
        <v>992</v>
      </c>
    </row>
    <row r="4" spans="1:4">
      <c s="3" r="A4" t="s">
        <v>993</v>
      </c>
      <c s="6" r="B4" t="n">
        <v>6000</v>
      </c>
      <c s="6" r="C4" t="n">
        <v>6000</v>
      </c>
      <c s="6" r="D4" t="n">
        <v>5700</v>
      </c>
    </row>
    <row r="5" spans="1:4">
      <c s="7" r="A5" t="s">
        <v>994</v>
      </c>
    </row>
    <row r="6" spans="1:4">
      <c s="5" r="A6" t="n">
        <v>2016</v>
      </c>
      <c s="5" r="B6" t="n">
        <v>5692</v>
      </c>
    </row>
    <row r="7" spans="1:4">
      <c s="5" r="A7" t="n">
        <v>2017</v>
      </c>
      <c s="5" r="B7" t="n">
        <v>4101</v>
      </c>
    </row>
    <row r="8" spans="1:4">
      <c s="5" r="A8" t="n">
        <v>2018</v>
      </c>
      <c s="5" r="B8" t="n">
        <v>2424</v>
      </c>
    </row>
    <row r="9" spans="1:4">
      <c s="5" r="A9" t="n">
        <v>2019</v>
      </c>
      <c s="5" r="B9" t="n">
        <v>691</v>
      </c>
    </row>
    <row r="10" spans="1:4">
      <c s="5" r="A10" t="n">
        <v>2020</v>
      </c>
      <c s="5" r="B10" t="n">
        <v>712</v>
      </c>
    </row>
    <row r="11" spans="1:4">
      <c s="3" r="A11" t="s">
        <v>532</v>
      </c>
      <c s="5" r="B11" t="n">
        <v>485</v>
      </c>
    </row>
    <row r="12" spans="1:4">
      <c s="3" r="A12" t="s">
        <v>126</v>
      </c>
      <c s="6" r="B12" t="n">
        <v>14105</v>
      </c>
    </row>
    <row r="13" spans="1:4">
      <c s="3" r="A13" t="s">
        <v>995</v>
      </c>
    </row>
    <row r="14" spans="1:4">
      <c s="3" r="A14" t="s">
        <v>996</v>
      </c>
      <c s="5" r="B14" t="n">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s="1" r="A1" t="s">
        <v>997</v>
      </c>
      <c s="2" r="B1" t="s">
        <v>877</v>
      </c>
      <c s="2" r="J1" t="s">
        <v>1</v>
      </c>
    </row>
    <row r="2" spans="1:12">
      <c s="2" r="B2" t="s">
        <v>505</v>
      </c>
      <c s="2" r="C2" t="s">
        <v>901</v>
      </c>
      <c s="2" r="D2" t="s">
        <v>902</v>
      </c>
      <c s="2" r="E2" t="s">
        <v>903</v>
      </c>
      <c s="2" r="F2" t="s">
        <v>483</v>
      </c>
      <c s="2" r="G2" t="s">
        <v>904</v>
      </c>
      <c s="2" r="H2" t="s">
        <v>905</v>
      </c>
      <c s="2" r="I2" t="s">
        <v>906</v>
      </c>
      <c s="2" r="J2" t="s">
        <v>398</v>
      </c>
      <c s="2" r="K2" t="s">
        <v>483</v>
      </c>
      <c s="2" r="L2" t="s">
        <v>484</v>
      </c>
    </row>
    <row r="3" spans="1:12">
      <c s="7" r="A3" t="s">
        <v>998</v>
      </c>
    </row>
    <row r="4" spans="1:12">
      <c s="3" r="A4" t="s">
        <v>999</v>
      </c>
      <c s="6" r="B4" t="n">
        <v>377373</v>
      </c>
      <c s="6" r="C4" t="n">
        <v>388737</v>
      </c>
      <c s="6" r="D4" t="n">
        <v>370111</v>
      </c>
      <c s="6" r="E4" t="n">
        <v>355520</v>
      </c>
      <c s="6" r="F4" t="n">
        <v>390354</v>
      </c>
      <c s="6" r="G4" t="n">
        <v>394793</v>
      </c>
      <c s="6" r="H4" t="n">
        <v>409383</v>
      </c>
      <c s="6" r="I4" t="n">
        <v>401040</v>
      </c>
      <c s="6" r="J4" t="n">
        <v>1491741</v>
      </c>
      <c s="6" r="K4" t="n">
        <v>1595570</v>
      </c>
      <c s="6" r="L4" t="n">
        <v>1663262</v>
      </c>
    </row>
    <row r="5" spans="1:12">
      <c s="3" r="A5" t="s">
        <v>1000</v>
      </c>
      <c s="6" r="B5" t="n">
        <v>-12406</v>
      </c>
      <c s="6" r="C5" t="n">
        <v>13505</v>
      </c>
      <c s="6" r="D5" t="n">
        <v>11219</v>
      </c>
      <c s="6" r="E5" t="n">
        <v>-12124</v>
      </c>
      <c s="6" r="F5" t="n">
        <v>-22314</v>
      </c>
      <c s="6" r="G5" t="n">
        <v>1149</v>
      </c>
      <c s="6" r="H5" t="n">
        <v>-9423</v>
      </c>
      <c s="6" r="I5" t="n">
        <v>508</v>
      </c>
      <c s="6" r="J5" t="n">
        <v>194</v>
      </c>
      <c s="5" r="K5" t="n">
        <v>-30080</v>
      </c>
      <c s="5" r="L5" t="n">
        <v>-16675</v>
      </c>
    </row>
    <row r="6" spans="1:12">
      <c s="3" r="A6" t="s">
        <v>378</v>
      </c>
    </row>
    <row r="7" spans="1:12">
      <c s="7" r="A7" t="s">
        <v>1001</v>
      </c>
    </row>
    <row r="8" spans="1:12">
      <c s="3" r="A8" t="s">
        <v>919</v>
      </c>
      <c s="5" r="J8" t="n">
        <v>236000</v>
      </c>
    </row>
    <row r="9" spans="1:12">
      <c s="3" r="A9" t="s">
        <v>388</v>
      </c>
    </row>
    <row r="10" spans="1:12">
      <c s="7" r="A10" t="s">
        <v>1001</v>
      </c>
    </row>
    <row r="11" spans="1:12">
      <c s="3" r="A11" t="s">
        <v>919</v>
      </c>
      <c s="5" r="J11" t="n">
        <v>39000</v>
      </c>
    </row>
    <row r="12" spans="1:12">
      <c s="3" r="A12" t="s">
        <v>1002</v>
      </c>
    </row>
    <row r="13" spans="1:12">
      <c s="7" r="A13" t="s">
        <v>998</v>
      </c>
    </row>
    <row r="14" spans="1:12">
      <c s="3" r="A14" t="s">
        <v>999</v>
      </c>
      <c s="6" r="J14" t="n">
        <v>1256035</v>
      </c>
      <c s="5" r="K14" t="n">
        <v>1410324</v>
      </c>
      <c s="5" r="L14" t="n">
        <v>1637182</v>
      </c>
    </row>
    <row r="15" spans="1:12">
      <c s="3" r="A15" t="s">
        <v>1000</v>
      </c>
      <c s="5" r="J15" t="n">
        <v>21480</v>
      </c>
      <c s="5" r="K15" t="n">
        <v>48121</v>
      </c>
      <c s="5" r="L15" t="n">
        <v>54027</v>
      </c>
    </row>
    <row r="16" spans="1:12">
      <c s="3" r="A16" t="s">
        <v>1003</v>
      </c>
    </row>
    <row r="17" spans="1:12">
      <c s="7" r="A17" t="s">
        <v>998</v>
      </c>
    </row>
    <row r="18" spans="1:12">
      <c s="3" r="A18" t="s">
        <v>1000</v>
      </c>
      <c s="5" r="J18" t="n">
        <v>-20058</v>
      </c>
      <c s="5" r="K18" t="n">
        <v>-30809</v>
      </c>
      <c s="5" r="L18" t="n">
        <v>-41588</v>
      </c>
    </row>
    <row r="19" spans="1:12">
      <c s="3" r="A19" t="s">
        <v>1004</v>
      </c>
    </row>
    <row r="20" spans="1:12">
      <c s="7" r="A20" t="s">
        <v>998</v>
      </c>
    </row>
    <row r="21" spans="1:12">
      <c s="3" r="A21" t="s">
        <v>999</v>
      </c>
      <c s="5" r="J21" t="n">
        <v>190335</v>
      </c>
      <c s="5" r="K21" t="n">
        <v>178461</v>
      </c>
      <c s="5" r="L21" t="n">
        <v>12771</v>
      </c>
    </row>
    <row r="22" spans="1:12">
      <c s="3" r="A22" t="s">
        <v>1000</v>
      </c>
      <c s="5" r="J22" t="n">
        <v>105</v>
      </c>
      <c s="5" r="K22" t="n">
        <v>2635</v>
      </c>
      <c s="5" r="L22" t="n">
        <v>-526</v>
      </c>
    </row>
    <row r="23" spans="1:12">
      <c s="3" r="A23" t="s">
        <v>1005</v>
      </c>
    </row>
    <row r="24" spans="1:12">
      <c s="7" r="A24" t="s">
        <v>998</v>
      </c>
    </row>
    <row r="25" spans="1:12">
      <c s="3" r="A25" t="s">
        <v>999</v>
      </c>
      <c s="5" r="J25" t="n">
        <v>7192</v>
      </c>
      <c s="5" r="K25" t="n">
        <v>8493</v>
      </c>
      <c s="5" r="L25" t="n">
        <v>6414</v>
      </c>
    </row>
    <row r="26" spans="1:12">
      <c s="3" r="A26" t="s">
        <v>1000</v>
      </c>
      <c s="5" r="J26" t="n">
        <v>-40287</v>
      </c>
      <c s="5" r="K26" t="n">
        <v>-49378</v>
      </c>
      <c s="5" r="L26" t="n">
        <v>-42394</v>
      </c>
    </row>
    <row r="27" spans="1:12">
      <c s="3" r="A27" t="s">
        <v>1006</v>
      </c>
    </row>
    <row r="28" spans="1:12">
      <c s="7" r="A28" t="s">
        <v>998</v>
      </c>
    </row>
    <row r="29" spans="1:12">
      <c s="3" r="A29" t="s">
        <v>999</v>
      </c>
      <c s="5" r="J29" t="n">
        <v>-775</v>
      </c>
      <c s="5" r="K29" t="n">
        <v>-1059</v>
      </c>
      <c s="5" r="L29" t="n">
        <v>-6911</v>
      </c>
    </row>
    <row r="30" spans="1:12">
      <c s="3" r="A30" t="s">
        <v>1007</v>
      </c>
    </row>
    <row r="31" spans="1:12">
      <c s="7" r="A31" t="s">
        <v>998</v>
      </c>
    </row>
    <row r="32" spans="1:12">
      <c s="3" r="A32" t="s">
        <v>999</v>
      </c>
      <c s="5" r="J32" t="n">
        <v>38954</v>
      </c>
      <c s="5" r="K32" t="n">
        <v>-649</v>
      </c>
      <c s="5" r="L32" t="n">
        <v>13806</v>
      </c>
    </row>
    <row r="33" spans="1:12">
      <c s="3" r="A33" t="s">
        <v>1000</v>
      </c>
      <c s="6" r="J33" t="n">
        <v>38954</v>
      </c>
      <c s="6" r="K33" t="n">
        <v>-649</v>
      </c>
      <c s="6" r="L33" t="n">
        <v>1380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1008</v>
      </c>
      <c s="2" r="B1" t="s">
        <v>2</v>
      </c>
      <c s="2" r="C1" t="s">
        <v>32</v>
      </c>
      <c s="2" r="D1" t="s">
        <v>76</v>
      </c>
    </row>
    <row r="2" spans="1:4">
      <c s="7" r="A2" t="s">
        <v>1009</v>
      </c>
    </row>
    <row r="3" spans="1:4">
      <c s="3" r="A3" t="s">
        <v>49</v>
      </c>
      <c s="6" r="B3" t="n">
        <v>1737059</v>
      </c>
      <c s="6" r="C3" t="n">
        <v>2100954</v>
      </c>
      <c s="6" r="D3" t="n">
        <v>2155858</v>
      </c>
    </row>
    <row r="4" spans="1:4">
      <c s="3" r="A4" t="s">
        <v>1002</v>
      </c>
    </row>
    <row r="5" spans="1:4">
      <c s="7" r="A5" t="s">
        <v>1009</v>
      </c>
    </row>
    <row r="6" spans="1:4">
      <c s="3" r="A6" t="s">
        <v>49</v>
      </c>
      <c s="5" r="B6" t="n">
        <v>355363</v>
      </c>
      <c s="5" r="C6" t="n">
        <v>376235</v>
      </c>
      <c s="5" r="D6" t="n">
        <v>460950</v>
      </c>
    </row>
    <row r="7" spans="1:4">
      <c s="3" r="A7" t="s">
        <v>1003</v>
      </c>
    </row>
    <row r="8" spans="1:4">
      <c s="7" r="A8" t="s">
        <v>1009</v>
      </c>
    </row>
    <row r="9" spans="1:4">
      <c s="3" r="A9" t="s">
        <v>49</v>
      </c>
      <c s="5" r="B9" t="n">
        <v>56345</v>
      </c>
      <c s="5" r="C9" t="n">
        <v>32511</v>
      </c>
      <c s="5" r="D9" t="n">
        <v>5789</v>
      </c>
    </row>
    <row r="10" spans="1:4">
      <c s="3" r="A10" t="s">
        <v>1004</v>
      </c>
    </row>
    <row r="11" spans="1:4">
      <c s="7" r="A11" t="s">
        <v>1009</v>
      </c>
    </row>
    <row r="12" spans="1:4">
      <c s="3" r="A12" t="s">
        <v>49</v>
      </c>
      <c s="5" r="B12" t="n">
        <v>44115</v>
      </c>
      <c s="5" r="C12" t="n">
        <v>37745</v>
      </c>
      <c s="5" r="D12" t="n">
        <v>25677</v>
      </c>
    </row>
    <row r="13" spans="1:4">
      <c s="3" r="A13" t="s">
        <v>1005</v>
      </c>
    </row>
    <row r="14" spans="1:4">
      <c s="7" r="A14" t="s">
        <v>1009</v>
      </c>
    </row>
    <row r="15" spans="1:4">
      <c s="3" r="A15" t="s">
        <v>49</v>
      </c>
      <c s="5" r="B15" t="n">
        <v>521057</v>
      </c>
      <c s="5" r="C15" t="n">
        <v>791231</v>
      </c>
      <c s="5" r="D15" t="n">
        <v>807571</v>
      </c>
    </row>
    <row r="16" spans="1:4">
      <c s="3" r="A16" t="s">
        <v>1010</v>
      </c>
    </row>
    <row r="17" spans="1:4">
      <c s="7" r="A17" t="s">
        <v>1009</v>
      </c>
    </row>
    <row r="18" spans="1:4">
      <c s="3" r="A18" t="s">
        <v>49</v>
      </c>
      <c s="5" r="B18" t="n">
        <v>1113053</v>
      </c>
      <c s="5" r="C18" t="n">
        <v>1341345</v>
      </c>
      <c s="5" r="D18" t="n">
        <v>1351938</v>
      </c>
    </row>
    <row r="19" spans="1:4">
      <c s="3" r="A19" t="s">
        <v>1006</v>
      </c>
    </row>
    <row r="20" spans="1:4">
      <c s="7" r="A20" t="s">
        <v>1009</v>
      </c>
    </row>
    <row r="21" spans="1:4">
      <c s="3" r="A21" t="s">
        <v>49</v>
      </c>
      <c s="6" r="B21" t="n">
        <v>-352874</v>
      </c>
      <c s="6" r="C21" t="n">
        <v>-478113</v>
      </c>
      <c s="6" r="D21" t="n">
        <v>-49606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11</v>
      </c>
      <c s="2" r="B1" t="s">
        <v>877</v>
      </c>
      <c s="2" r="J1" t="s">
        <v>1</v>
      </c>
    </row>
    <row r="2" spans="1:12">
      <c s="2" r="B2" t="s">
        <v>2</v>
      </c>
      <c s="2" r="C2" t="s">
        <v>944</v>
      </c>
      <c s="2" r="D2" t="s">
        <v>5</v>
      </c>
      <c s="2" r="E2" t="s">
        <v>708</v>
      </c>
      <c s="2" r="F2" t="s">
        <v>32</v>
      </c>
      <c s="2" r="G2" t="s">
        <v>945</v>
      </c>
      <c s="2" r="H2" t="s">
        <v>946</v>
      </c>
      <c s="2" r="I2" t="s">
        <v>947</v>
      </c>
      <c s="2" r="J2" t="s">
        <v>2</v>
      </c>
      <c s="2" r="K2" t="s">
        <v>32</v>
      </c>
      <c s="2" r="L2" t="s">
        <v>76</v>
      </c>
    </row>
    <row r="3" spans="1:12">
      <c s="7" r="A3" t="s">
        <v>232</v>
      </c>
    </row>
    <row r="4" spans="1:12">
      <c s="3" r="A4" t="s">
        <v>1012</v>
      </c>
      <c s="6" r="C4" t="n">
        <v>-44975</v>
      </c>
      <c s="6" r="D4" t="n">
        <v>-46168</v>
      </c>
      <c s="6" r="E4" t="n">
        <v>-89302</v>
      </c>
      <c s="6" r="F4" t="n">
        <v>-109907</v>
      </c>
      <c s="6" r="G4" t="n">
        <v>-112726</v>
      </c>
      <c s="6" r="H4" t="n">
        <v>-109993</v>
      </c>
      <c s="6" r="I4" t="n">
        <v>-111626</v>
      </c>
    </row>
    <row r="5" spans="1:12">
      <c s="3" r="A5" t="s">
        <v>82</v>
      </c>
      <c s="6" r="B5" t="n">
        <v>377373</v>
      </c>
      <c s="5" r="C5" t="n">
        <v>388737</v>
      </c>
      <c s="5" r="D5" t="n">
        <v>370111</v>
      </c>
      <c s="5" r="E5" t="n">
        <v>355520</v>
      </c>
      <c s="5" r="F5" t="n">
        <v>390354</v>
      </c>
      <c s="5" r="G5" t="n">
        <v>394793</v>
      </c>
      <c s="5" r="H5" t="n">
        <v>409383</v>
      </c>
      <c s="5" r="I5" t="n">
        <v>401040</v>
      </c>
      <c s="6" r="J5" t="n">
        <v>1491741</v>
      </c>
      <c s="6" r="K5" t="n">
        <v>1595570</v>
      </c>
      <c s="6" r="L5" t="n">
        <v>1663262</v>
      </c>
    </row>
    <row r="6" spans="1:12">
      <c s="3" r="A6" t="s">
        <v>1013</v>
      </c>
      <c s="5" r="B6" t="n">
        <v>-12406</v>
      </c>
      <c s="5" r="C6" t="n">
        <v>13505</v>
      </c>
      <c s="5" r="D6" t="n">
        <v>11219</v>
      </c>
      <c s="5" r="E6" t="n">
        <v>-12124</v>
      </c>
      <c s="5" r="F6" t="n">
        <v>-22314</v>
      </c>
      <c s="5" r="G6" t="n">
        <v>1149</v>
      </c>
      <c s="5" r="H6" t="n">
        <v>-9423</v>
      </c>
      <c s="5" r="I6" t="n">
        <v>508</v>
      </c>
      <c s="5" r="J6" t="n">
        <v>194</v>
      </c>
      <c s="5" r="K6" t="n">
        <v>-30080</v>
      </c>
      <c s="5" r="L6" t="n">
        <v>-16675</v>
      </c>
    </row>
    <row r="7" spans="1:12">
      <c s="3" r="A7" t="s">
        <v>98</v>
      </c>
      <c s="5" r="B7" t="n">
        <v>-3186</v>
      </c>
      <c s="5" r="C7" t="n">
        <v>13519</v>
      </c>
      <c s="5" r="D7" t="n">
        <v>6636</v>
      </c>
      <c s="5" r="E7" t="n">
        <v>-11974</v>
      </c>
      <c s="5" r="F7" t="n">
        <v>-12545</v>
      </c>
      <c s="5" r="G7" t="n">
        <v>4534</v>
      </c>
      <c s="5" r="H7" t="n">
        <v>-136</v>
      </c>
      <c s="5" r="I7" t="n">
        <v>3031</v>
      </c>
      <c s="5" r="J7" t="n">
        <v>4995</v>
      </c>
      <c s="5" r="K7" t="n">
        <v>-5116</v>
      </c>
      <c s="5" r="L7" t="n">
        <v>-4781</v>
      </c>
    </row>
    <row r="8" spans="1:12">
      <c s="3" r="A8" t="s">
        <v>1014</v>
      </c>
      <c s="5" r="B8" t="n">
        <v>-9220</v>
      </c>
      <c s="5" r="C8" t="n">
        <v>-14</v>
      </c>
      <c s="5" r="D8" t="n">
        <v>4583</v>
      </c>
      <c s="5" r="E8" t="n">
        <v>-150</v>
      </c>
      <c s="5" r="F8" t="n">
        <v>-9769</v>
      </c>
      <c s="5" r="G8" t="n">
        <v>-3385</v>
      </c>
      <c s="5" r="H8" t="n">
        <v>-9287</v>
      </c>
      <c s="5" r="I8" t="n">
        <v>-2523</v>
      </c>
    </row>
    <row r="9" spans="1:12">
      <c s="3" r="A9" t="s">
        <v>1015</v>
      </c>
      <c s="5" r="B9" t="n">
        <v>-152336</v>
      </c>
      <c s="5" r="C9" t="n">
        <v>2822</v>
      </c>
      <c s="5" r="D9" t="n">
        <v>-11958</v>
      </c>
      <c s="5" r="E9" t="n">
        <v>2304</v>
      </c>
      <c s="5" r="F9" t="n">
        <v>-2750</v>
      </c>
      <c s="5" r="G9" t="n">
        <v>1295</v>
      </c>
      <c s="5" r="H9" t="n">
        <v>-521</v>
      </c>
      <c s="5" r="I9" t="n">
        <v>-2527</v>
      </c>
      <c s="5" r="J9" t="n">
        <v>-159168</v>
      </c>
      <c s="5" r="K9" t="n">
        <v>-4503</v>
      </c>
      <c s="5" r="L9" t="n">
        <v>-180432</v>
      </c>
    </row>
    <row r="10" spans="1:12">
      <c s="3" r="A10" t="s">
        <v>100</v>
      </c>
      <c s="6" r="B10" t="n">
        <v>-161556</v>
      </c>
      <c s="6" r="C10" t="n">
        <v>2808</v>
      </c>
      <c s="6" r="D10" t="n">
        <v>-7375</v>
      </c>
      <c s="6" r="E10" t="n">
        <v>2154</v>
      </c>
      <c s="6" r="F10" t="n">
        <v>-12519</v>
      </c>
      <c s="6" r="G10" t="n">
        <v>-2090</v>
      </c>
      <c s="6" r="H10" t="n">
        <v>-9808</v>
      </c>
      <c s="6" r="I10" t="n">
        <v>-5050</v>
      </c>
      <c s="6" r="J10" t="n">
        <v>-163969</v>
      </c>
      <c s="6" r="K10" t="n">
        <v>-29467</v>
      </c>
      <c s="6" r="L10" t="n">
        <v>-192326</v>
      </c>
    </row>
    <row r="11" spans="1:12">
      <c s="7" r="A11" t="s">
        <v>101</v>
      </c>
    </row>
    <row r="12" spans="1:12">
      <c s="3" r="A12" t="s">
        <v>1016</v>
      </c>
      <c s="8" r="B12" t="n">
        <v>-0.11</v>
      </c>
      <c s="6" r="C12" t="n">
        <v>0</v>
      </c>
      <c s="8" r="D12" t="n">
        <v>0.06</v>
      </c>
      <c s="6" r="E12" t="n">
        <v>0</v>
      </c>
      <c s="8" r="F12" t="n">
        <v>-0.12</v>
      </c>
      <c s="8" r="G12" t="n">
        <v>-0.04</v>
      </c>
      <c s="8" r="H12" t="n">
        <v>-0.11</v>
      </c>
      <c s="8" r="I12" t="n">
        <v>-0.03</v>
      </c>
      <c s="8" r="J12" t="n">
        <v>-0.06</v>
      </c>
      <c s="8" r="K12" t="n">
        <v>-0.3</v>
      </c>
      <c s="8" r="L12" t="n">
        <v>-0.14</v>
      </c>
    </row>
    <row r="13" spans="1:12">
      <c s="3" r="A13" t="s">
        <v>1017</v>
      </c>
      <c s="9" r="B13" t="n">
        <v>-1.85</v>
      </c>
      <c s="9" r="C13" t="n">
        <v>0.03</v>
      </c>
      <c s="9" r="D13" t="n">
        <v>-0.15</v>
      </c>
      <c s="9" r="E13" t="n">
        <v>0.03</v>
      </c>
      <c s="9" r="F13" t="n">
        <v>-0.03</v>
      </c>
      <c s="9" r="G13" t="n">
        <v>0.01</v>
      </c>
      <c s="9" r="H13" t="n">
        <v>-0.01</v>
      </c>
      <c s="9" r="I13" t="n">
        <v>-0.03</v>
      </c>
      <c s="9" r="J13" t="n">
        <v>-1.93</v>
      </c>
      <c s="9" r="K13" t="n">
        <v>-0.05</v>
      </c>
      <c s="9" r="L13" t="n">
        <v>-2.06</v>
      </c>
    </row>
    <row r="14" spans="1:12">
      <c s="3" r="A14" t="s">
        <v>104</v>
      </c>
      <c s="9" r="B14" t="n">
        <v>-1.96</v>
      </c>
      <c s="9" r="C14" t="n">
        <v>0.03</v>
      </c>
      <c s="9" r="D14" t="n">
        <v>-0.09</v>
      </c>
      <c s="9" r="E14" t="n">
        <v>0.03</v>
      </c>
      <c s="9" r="F14" t="n">
        <v>-0.15</v>
      </c>
      <c s="9" r="G14" t="n">
        <v>-0.03</v>
      </c>
      <c s="9" r="H14" t="n">
        <v>-0.12</v>
      </c>
      <c s="9" r="I14" t="n">
        <v>-0.06</v>
      </c>
      <c s="9" r="J14" t="n">
        <v>-1.99</v>
      </c>
      <c s="9" r="K14" t="n">
        <v>-0.35</v>
      </c>
      <c s="9" r="L14" t="n">
        <v>-2.2</v>
      </c>
    </row>
    <row r="15" spans="1:12">
      <c s="7" r="A15" t="s">
        <v>105</v>
      </c>
    </row>
    <row r="16" spans="1:12">
      <c s="3" r="A16" t="s">
        <v>1016</v>
      </c>
      <c s="9" r="B16" t="n">
        <v>-0.11</v>
      </c>
      <c s="5" r="C16" t="n">
        <v>0</v>
      </c>
      <c s="9" r="D16" t="n">
        <v>0.05</v>
      </c>
      <c s="5" r="E16" t="n">
        <v>0</v>
      </c>
      <c s="9" r="F16" t="n">
        <v>-0.12</v>
      </c>
      <c s="9" r="G16" t="n">
        <v>-0.04</v>
      </c>
      <c s="9" r="H16" t="n">
        <v>-0.11</v>
      </c>
      <c s="9" r="I16" t="n">
        <v>-0.03</v>
      </c>
      <c s="9" r="J16" t="n">
        <v>-0.06</v>
      </c>
      <c s="9" r="K16" t="n">
        <v>-0.3</v>
      </c>
      <c s="9" r="L16" t="n">
        <v>-0.14</v>
      </c>
    </row>
    <row r="17" spans="1:12">
      <c s="3" r="A17" t="s">
        <v>1017</v>
      </c>
      <c s="9" r="B17" t="n">
        <v>-1.85</v>
      </c>
      <c s="9" r="C17" t="n">
        <v>0.03</v>
      </c>
      <c s="9" r="D17" t="n">
        <v>-0.14</v>
      </c>
      <c s="9" r="E17" t="n">
        <v>0.03</v>
      </c>
      <c s="9" r="F17" t="n">
        <v>-0.03</v>
      </c>
      <c s="9" r="G17" t="n">
        <v>0.01</v>
      </c>
      <c s="9" r="H17" t="n">
        <v>-0.01</v>
      </c>
      <c s="9" r="I17" t="n">
        <v>-0.03</v>
      </c>
      <c s="9" r="J17" t="n">
        <v>-1.93</v>
      </c>
      <c s="9" r="K17" t="n">
        <v>-0.05</v>
      </c>
      <c s="9" r="L17" t="n">
        <v>-2.06</v>
      </c>
    </row>
    <row r="18" spans="1:12">
      <c s="3" r="A18" t="s">
        <v>106</v>
      </c>
      <c s="8" r="B18" t="n">
        <v>-1.96</v>
      </c>
      <c s="8" r="C18" t="n">
        <v>0.03</v>
      </c>
      <c s="8" r="D18" t="n">
        <v>-0.09</v>
      </c>
      <c s="8" r="E18" t="n">
        <v>0.03</v>
      </c>
      <c s="8" r="F18" t="n">
        <v>-0.15</v>
      </c>
      <c s="8" r="G18" t="n">
        <v>-0.03</v>
      </c>
      <c s="8" r="H18" t="n">
        <v>-0.12</v>
      </c>
      <c s="8" r="I18" t="n">
        <v>-0.06</v>
      </c>
      <c s="8" r="J18" t="n">
        <v>-1.99</v>
      </c>
      <c s="8" r="K18" t="n">
        <v>-0.35</v>
      </c>
      <c s="8" r="L18" t="n">
        <v>-2.2</v>
      </c>
    </row>
    <row r="19" spans="1:12">
      <c s="3" r="A19" t="s">
        <v>1018</v>
      </c>
    </row>
    <row r="20" spans="1:12">
      <c s="7" r="A20" t="s">
        <v>232</v>
      </c>
    </row>
    <row r="21" spans="1:12">
      <c s="3" r="A21" t="s">
        <v>82</v>
      </c>
      <c s="6" r="B21" t="n">
        <v>377373</v>
      </c>
      <c s="6" r="C21" t="n">
        <v>433712</v>
      </c>
      <c s="6" r="D21" t="n">
        <v>416279</v>
      </c>
      <c s="6" r="E21" t="n">
        <v>444822</v>
      </c>
      <c s="6" r="F21" t="n">
        <v>500261</v>
      </c>
      <c s="6" r="G21" t="n">
        <v>507519</v>
      </c>
      <c s="6" r="H21" t="n">
        <v>519376</v>
      </c>
      <c s="6" r="I21" t="n">
        <v>51266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9</v>
      </c>
      <c s="2" r="B1" t="s">
        <v>2</v>
      </c>
      <c s="2" r="C1" t="s">
        <v>32</v>
      </c>
    </row>
    <row r="2" spans="1:3">
      <c s="7" r="A2" t="s">
        <v>1020</v>
      </c>
    </row>
    <row r="3" spans="1:3">
      <c s="3" r="A3" t="s">
        <v>1021</v>
      </c>
      <c s="6" r="B3" t="n">
        <v>281548</v>
      </c>
      <c s="6" r="C3" t="n">
        <v>319054</v>
      </c>
    </row>
    <row r="4" spans="1:3">
      <c s="3" r="A4" t="s">
        <v>436</v>
      </c>
      <c s="5" r="B4" t="n">
        <v>287480</v>
      </c>
      <c s="5" r="C4" t="n">
        <v>327488</v>
      </c>
    </row>
    <row r="5" spans="1:3">
      <c s="3" r="A5" t="s">
        <v>439</v>
      </c>
      <c s="5" r="B5" t="n">
        <v>289968</v>
      </c>
      <c s="5" r="C5" t="n">
        <v>338052</v>
      </c>
    </row>
    <row r="6" spans="1:3">
      <c s="3" r="A6" t="s">
        <v>1022</v>
      </c>
      <c s="5" r="B6" t="n">
        <v>289968</v>
      </c>
      <c s="5" r="C6" t="n">
        <v>338052</v>
      </c>
    </row>
    <row r="7" spans="1:3">
      <c s="3" r="A7" t="s">
        <v>35</v>
      </c>
      <c s="5" r="C7" t="n">
        <v>5496</v>
      </c>
    </row>
    <row r="8" spans="1:3">
      <c s="3" r="A8" t="s">
        <v>36</v>
      </c>
      <c s="5" r="B8" t="n">
        <v>11049</v>
      </c>
      <c s="5" r="C8" t="n">
        <v>15293</v>
      </c>
    </row>
    <row r="9" spans="1:3">
      <c s="3" r="A9" t="s">
        <v>37</v>
      </c>
      <c s="5" r="B9" t="n">
        <v>301017</v>
      </c>
      <c s="5" r="C9" t="n">
        <v>358841</v>
      </c>
    </row>
    <row r="10" spans="1:3">
      <c s="3" r="A10" t="s">
        <v>440</v>
      </c>
    </row>
    <row r="11" spans="1:3">
      <c s="7" r="A11" t="s">
        <v>1020</v>
      </c>
    </row>
    <row r="12" spans="1:3">
      <c s="3" r="A12" t="s">
        <v>1021</v>
      </c>
      <c s="5" r="B12" t="n">
        <v>16700</v>
      </c>
      <c s="5" r="C12" t="n">
        <v>23000</v>
      </c>
    </row>
    <row r="13" spans="1:3">
      <c s="3" r="A13" t="s">
        <v>436</v>
      </c>
      <c s="5" r="B13" t="n">
        <v>16684</v>
      </c>
      <c s="5" r="C13" t="n">
        <v>23035</v>
      </c>
    </row>
    <row r="14" spans="1:3">
      <c s="3" r="A14" t="s">
        <v>439</v>
      </c>
      <c s="5" r="B14" t="n">
        <v>16670</v>
      </c>
      <c s="5" r="C14" t="n">
        <v>23020</v>
      </c>
    </row>
    <row r="15" spans="1:3">
      <c s="3" r="A15" t="s">
        <v>1022</v>
      </c>
      <c s="5" r="B15" t="n">
        <v>16670</v>
      </c>
      <c s="5" r="C15" t="n">
        <v>23020</v>
      </c>
    </row>
    <row r="16" spans="1:3">
      <c s="3" r="A16" t="s">
        <v>441</v>
      </c>
    </row>
    <row r="17" spans="1:3">
      <c s="7" r="A17" t="s">
        <v>1020</v>
      </c>
    </row>
    <row r="18" spans="1:3">
      <c s="3" r="A18" t="s">
        <v>1021</v>
      </c>
      <c s="5" r="B18" t="n">
        <v>500</v>
      </c>
      <c s="5" r="C18" t="n">
        <v>500</v>
      </c>
    </row>
    <row r="19" spans="1:3">
      <c s="3" r="A19" t="s">
        <v>436</v>
      </c>
      <c s="5" r="B19" t="n">
        <v>516</v>
      </c>
      <c s="5" r="C19" t="n">
        <v>518</v>
      </c>
    </row>
    <row r="20" spans="1:3">
      <c s="3" r="A20" t="s">
        <v>439</v>
      </c>
      <c s="5" r="B20" t="n">
        <v>507</v>
      </c>
      <c s="5" r="C20" t="n">
        <v>507</v>
      </c>
    </row>
    <row r="21" spans="1:3">
      <c s="3" r="A21" t="s">
        <v>1022</v>
      </c>
      <c s="5" r="B21" t="n">
        <v>507</v>
      </c>
      <c s="5" r="C21" t="n">
        <v>507</v>
      </c>
    </row>
    <row r="22" spans="1:3">
      <c s="3" r="A22" t="s">
        <v>442</v>
      </c>
    </row>
    <row r="23" spans="1:3">
      <c s="7" r="A23" t="s">
        <v>1020</v>
      </c>
    </row>
    <row r="24" spans="1:3">
      <c s="3" r="A24" t="s">
        <v>1021</v>
      </c>
      <c s="5" r="B24" t="n">
        <v>32720</v>
      </c>
      <c s="5" r="C24" t="n">
        <v>31970</v>
      </c>
    </row>
    <row r="25" spans="1:3">
      <c s="3" r="A25" t="s">
        <v>436</v>
      </c>
      <c s="5" r="B25" t="n">
        <v>35253</v>
      </c>
      <c s="5" r="C25" t="n">
        <v>34337</v>
      </c>
    </row>
    <row r="26" spans="1:3">
      <c s="3" r="A26" t="s">
        <v>439</v>
      </c>
      <c s="5" r="B26" t="n">
        <v>35926</v>
      </c>
      <c s="5" r="C26" t="n">
        <v>35101</v>
      </c>
    </row>
    <row r="27" spans="1:3">
      <c s="3" r="A27" t="s">
        <v>1022</v>
      </c>
      <c s="5" r="B27" t="n">
        <v>35926</v>
      </c>
      <c s="5" r="C27" t="n">
        <v>35101</v>
      </c>
    </row>
    <row r="28" spans="1:3">
      <c s="3" r="A28" t="s">
        <v>443</v>
      </c>
    </row>
    <row r="29" spans="1:3">
      <c s="7" r="A29" t="s">
        <v>1020</v>
      </c>
    </row>
    <row r="30" spans="1:3">
      <c s="3" r="A30" t="s">
        <v>1021</v>
      </c>
      <c s="5" r="B30" t="n">
        <v>143385</v>
      </c>
      <c s="5" r="C30" t="n">
        <v>144412</v>
      </c>
    </row>
    <row r="31" spans="1:3">
      <c s="3" r="A31" t="s">
        <v>436</v>
      </c>
      <c s="5" r="B31" t="n">
        <v>144772</v>
      </c>
      <c s="5" r="C31" t="n">
        <v>146942</v>
      </c>
    </row>
    <row r="32" spans="1:3">
      <c s="3" r="A32" t="s">
        <v>439</v>
      </c>
      <c s="5" r="B32" t="n">
        <v>146423</v>
      </c>
      <c s="5" r="C32" t="n">
        <v>153956</v>
      </c>
    </row>
    <row r="33" spans="1:3">
      <c s="3" r="A33" t="s">
        <v>1022</v>
      </c>
      <c s="5" r="B33" t="n">
        <v>146423</v>
      </c>
      <c s="5" r="C33" t="n">
        <v>153956</v>
      </c>
    </row>
    <row r="34" spans="1:3">
      <c s="3" r="A34" t="s">
        <v>444</v>
      </c>
    </row>
    <row r="35" spans="1:3">
      <c s="7" r="A35" t="s">
        <v>1020</v>
      </c>
    </row>
    <row r="36" spans="1:3">
      <c s="3" r="A36" t="s">
        <v>1021</v>
      </c>
      <c s="5" r="B36" t="n">
        <v>27510</v>
      </c>
      <c s="5" r="C36" t="n">
        <v>28077</v>
      </c>
    </row>
    <row r="37" spans="1:3">
      <c s="3" r="A37" t="s">
        <v>436</v>
      </c>
      <c s="5" r="B37" t="n">
        <v>28287</v>
      </c>
      <c s="5" r="C37" t="n">
        <v>29063</v>
      </c>
    </row>
    <row r="38" spans="1:3">
      <c s="3" r="A38" t="s">
        <v>439</v>
      </c>
      <c s="5" r="B38" t="n">
        <v>27599</v>
      </c>
      <c s="5" r="C38" t="n">
        <v>29793</v>
      </c>
    </row>
    <row r="39" spans="1:3">
      <c s="3" r="A39" t="s">
        <v>1022</v>
      </c>
      <c s="5" r="B39" t="n">
        <v>27599</v>
      </c>
      <c s="5" r="C39" t="n">
        <v>29793</v>
      </c>
    </row>
    <row r="40" spans="1:3">
      <c s="3" r="A40" t="s">
        <v>445</v>
      </c>
    </row>
    <row r="41" spans="1:3">
      <c s="7" r="A41" t="s">
        <v>1020</v>
      </c>
    </row>
    <row r="42" spans="1:3">
      <c s="3" r="A42" t="s">
        <v>1021</v>
      </c>
      <c s="5" r="B42" t="n">
        <v>34423</v>
      </c>
      <c s="5" r="C42" t="n">
        <v>47322</v>
      </c>
    </row>
    <row r="43" spans="1:3">
      <c s="3" r="A43" t="s">
        <v>436</v>
      </c>
      <c s="5" r="B43" t="n">
        <v>34973</v>
      </c>
      <c s="5" r="C43" t="n">
        <v>48380</v>
      </c>
    </row>
    <row r="44" spans="1:3">
      <c s="3" r="A44" t="s">
        <v>439</v>
      </c>
      <c s="5" r="B44" t="n">
        <v>35969</v>
      </c>
      <c s="5" r="C44" t="n">
        <v>49864</v>
      </c>
    </row>
    <row r="45" spans="1:3">
      <c s="3" r="A45" t="s">
        <v>1022</v>
      </c>
      <c s="5" r="B45" t="n">
        <v>35969</v>
      </c>
      <c s="5" r="C45" t="n">
        <v>49864</v>
      </c>
    </row>
    <row r="46" spans="1:3">
      <c s="3" r="A46" t="s">
        <v>446</v>
      </c>
    </row>
    <row r="47" spans="1:3">
      <c s="7" r="A47" t="s">
        <v>1020</v>
      </c>
    </row>
    <row r="48" spans="1:3">
      <c s="3" r="A48" t="s">
        <v>1021</v>
      </c>
      <c s="5" r="B48" t="n">
        <v>20658</v>
      </c>
      <c s="5" r="C48" t="n">
        <v>31879</v>
      </c>
    </row>
    <row r="49" spans="1:3">
      <c s="3" r="A49" t="s">
        <v>436</v>
      </c>
      <c s="5" r="B49" t="n">
        <v>21264</v>
      </c>
      <c s="5" r="C49" t="n">
        <v>33200</v>
      </c>
    </row>
    <row r="50" spans="1:3">
      <c s="3" r="A50" t="s">
        <v>439</v>
      </c>
      <c s="5" r="B50" t="n">
        <v>21151</v>
      </c>
      <c s="5" r="C50" t="n">
        <v>33714</v>
      </c>
    </row>
    <row r="51" spans="1:3">
      <c s="3" r="A51" t="s">
        <v>1022</v>
      </c>
      <c s="5" r="B51" t="n">
        <v>21151</v>
      </c>
      <c s="5" r="C51" t="n">
        <v>33714</v>
      </c>
    </row>
    <row r="52" spans="1:3">
      <c s="3" r="A52" t="s">
        <v>447</v>
      </c>
    </row>
    <row r="53" spans="1:3">
      <c s="7" r="A53" t="s">
        <v>1020</v>
      </c>
    </row>
    <row r="54" spans="1:3">
      <c s="3" r="A54" t="s">
        <v>1021</v>
      </c>
      <c s="5" r="B54" t="n">
        <v>5652</v>
      </c>
      <c s="5" r="C54" t="n">
        <v>11894</v>
      </c>
    </row>
    <row r="55" spans="1:3">
      <c s="3" r="A55" t="s">
        <v>436</v>
      </c>
      <c s="5" r="B55" t="n">
        <v>5731</v>
      </c>
      <c s="5" r="C55" t="n">
        <v>12013</v>
      </c>
    </row>
    <row r="56" spans="1:3">
      <c s="3" r="A56" t="s">
        <v>439</v>
      </c>
      <c s="5" r="B56" t="n">
        <v>5723</v>
      </c>
      <c s="5" r="C56" t="n">
        <v>12097</v>
      </c>
    </row>
    <row r="57" spans="1:3">
      <c s="3" r="A57" t="s">
        <v>1022</v>
      </c>
      <c s="6" r="B57" t="n">
        <v>5723</v>
      </c>
      <c s="6" r="C57" t="n">
        <v>1209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23</v>
      </c>
      <c s="2" r="B1" t="s">
        <v>2</v>
      </c>
      <c s="2" r="C1" t="s">
        <v>32</v>
      </c>
      <c s="2" r="D1" t="s">
        <v>76</v>
      </c>
      <c s="2" r="E1" t="s">
        <v>1024</v>
      </c>
    </row>
    <row r="2" spans="1:5">
      <c s="7" r="A2" t="s">
        <v>1025</v>
      </c>
    </row>
    <row r="3" spans="1:5">
      <c s="3" r="A3" t="s">
        <v>38</v>
      </c>
      <c s="6" r="B3" t="n">
        <v>72582</v>
      </c>
      <c s="6" r="C3" t="n">
        <v>88982</v>
      </c>
      <c s="6" r="D3" t="n">
        <v>78135</v>
      </c>
      <c s="6" r="E3" t="n">
        <v>59498</v>
      </c>
    </row>
    <row r="4" spans="1:5">
      <c s="3" r="A4" t="s">
        <v>254</v>
      </c>
      <c s="5" r="B4" t="n">
        <v>301017</v>
      </c>
      <c s="5" r="C4" t="n">
        <v>358841</v>
      </c>
    </row>
    <row r="5" spans="1:5">
      <c s="3" r="A5" t="s">
        <v>35</v>
      </c>
      <c s="5" r="C5" t="n">
        <v>5496</v>
      </c>
    </row>
    <row r="6" spans="1:5">
      <c s="3" r="A6" t="s">
        <v>44</v>
      </c>
      <c s="5" r="B6" t="n">
        <v>5313</v>
      </c>
      <c s="5" r="C6" t="n">
        <v>29254</v>
      </c>
    </row>
    <row r="7" spans="1:5">
      <c s="3" r="A7" t="s">
        <v>47</v>
      </c>
      <c s="5" r="B7" t="n">
        <v>30641</v>
      </c>
      <c s="5" r="C7" t="n">
        <v>29893</v>
      </c>
    </row>
    <row r="8" spans="1:5">
      <c s="3" r="A8" t="s">
        <v>49</v>
      </c>
      <c s="5" r="B8" t="n">
        <v>1737059</v>
      </c>
      <c s="5" r="C8" t="n">
        <v>2100954</v>
      </c>
      <c s="5" r="D8" t="n">
        <v>2155858</v>
      </c>
    </row>
    <row r="9" spans="1:5">
      <c s="7" r="A9" t="s">
        <v>1026</v>
      </c>
    </row>
    <row r="10" spans="1:5">
      <c s="3" r="A10" t="s">
        <v>54</v>
      </c>
      <c s="5" r="C10" t="n">
        <v>103447</v>
      </c>
    </row>
    <row r="11" spans="1:5">
      <c s="3" r="A11" t="s">
        <v>53</v>
      </c>
      <c s="5" r="B11" t="n">
        <v>40000</v>
      </c>
      <c s="5" r="C11" t="n">
        <v>40000</v>
      </c>
    </row>
    <row r="12" spans="1:5">
      <c s="3" r="A12" t="s">
        <v>58</v>
      </c>
      <c s="5" r="B12" t="n">
        <v>1354664</v>
      </c>
      <c s="5" r="C12" t="n">
        <v>1486489</v>
      </c>
    </row>
    <row r="13" spans="1:5">
      <c s="3" r="A13" t="s">
        <v>66</v>
      </c>
      <c s="5" r="B13" t="n">
        <v>382395</v>
      </c>
      <c s="5" r="C13" t="n">
        <v>614465</v>
      </c>
      <c s="5" r="D13" t="n">
        <v>664899</v>
      </c>
      <c s="5" r="E13" t="n">
        <v>1012497</v>
      </c>
    </row>
    <row r="14" spans="1:5">
      <c s="3" r="A14" t="s">
        <v>67</v>
      </c>
      <c s="5" r="B14" t="n">
        <v>1737059</v>
      </c>
      <c s="5" r="C14" t="n">
        <v>2100954</v>
      </c>
    </row>
    <row r="15" spans="1:5">
      <c s="3" r="A15" t="s">
        <v>7</v>
      </c>
    </row>
    <row r="16" spans="1:5">
      <c s="7" r="A16" t="s">
        <v>1025</v>
      </c>
    </row>
    <row r="17" spans="1:5">
      <c s="3" r="A17" t="s">
        <v>38</v>
      </c>
      <c s="5" r="B17" t="n">
        <v>70209</v>
      </c>
      <c s="5" r="C17" t="n">
        <v>103298</v>
      </c>
      <c s="6" r="D17" t="n">
        <v>43066</v>
      </c>
      <c s="6" r="E17" t="n">
        <v>43941</v>
      </c>
    </row>
    <row r="18" spans="1:5">
      <c s="3" r="A18" t="s">
        <v>254</v>
      </c>
      <c s="5" r="C18" t="n">
        <v>4905</v>
      </c>
    </row>
    <row r="19" spans="1:5">
      <c s="3" r="A19" t="s">
        <v>35</v>
      </c>
      <c s="5" r="C19" t="n">
        <v>2000</v>
      </c>
    </row>
    <row r="20" spans="1:5">
      <c s="3" r="A20" t="s">
        <v>1027</v>
      </c>
      <c s="5" r="B20" t="n">
        <v>386629</v>
      </c>
      <c s="5" r="C20" t="n">
        <v>447169</v>
      </c>
    </row>
    <row r="21" spans="1:5">
      <c s="3" r="A21" t="s">
        <v>1028</v>
      </c>
      <c s="5" r="C21" t="n">
        <v>9137</v>
      </c>
    </row>
    <row r="22" spans="1:5">
      <c s="3" r="A22" t="s">
        <v>1029</v>
      </c>
      <c s="5" r="B22" t="n">
        <v>245</v>
      </c>
      <c s="5" r="C22" t="n">
        <v>2887</v>
      </c>
    </row>
    <row r="23" spans="1:5">
      <c s="3" r="A23" t="s">
        <v>44</v>
      </c>
      <c s="5" r="B23" t="n">
        <v>8425</v>
      </c>
      <c s="5" r="C23" t="n">
        <v>53909</v>
      </c>
    </row>
    <row r="24" spans="1:5">
      <c s="3" r="A24" t="s">
        <v>47</v>
      </c>
      <c s="5" r="B24" t="n">
        <v>7762</v>
      </c>
      <c s="5" r="C24" t="n">
        <v>12754</v>
      </c>
    </row>
    <row r="25" spans="1:5">
      <c s="3" r="A25" t="s">
        <v>48</v>
      </c>
      <c s="5" r="B25" t="n">
        <v>17722</v>
      </c>
      <c s="5" r="C25" t="n">
        <v>204386</v>
      </c>
    </row>
    <row r="26" spans="1:5">
      <c s="3" r="A26" t="s">
        <v>49</v>
      </c>
      <c s="5" r="B26" t="n">
        <v>490992</v>
      </c>
      <c s="5" r="C26" t="n">
        <v>840445</v>
      </c>
    </row>
    <row r="27" spans="1:5">
      <c s="7" r="A27" t="s">
        <v>1026</v>
      </c>
    </row>
    <row r="28" spans="1:5">
      <c s="3" r="A28" t="s">
        <v>54</v>
      </c>
      <c s="5" r="C28" t="n">
        <v>103447</v>
      </c>
    </row>
    <row r="29" spans="1:5">
      <c s="3" r="A29" t="s">
        <v>1030</v>
      </c>
      <c s="5" r="B29" t="n">
        <v>13000</v>
      </c>
      <c s="5" r="C29" t="n">
        <v>22000</v>
      </c>
    </row>
    <row r="30" spans="1:5">
      <c s="3" r="A30" t="s">
        <v>53</v>
      </c>
      <c s="5" r="B30" t="n">
        <v>40000</v>
      </c>
      <c s="5" r="C30" t="n">
        <v>40000</v>
      </c>
    </row>
    <row r="31" spans="1:5">
      <c s="3" r="A31" t="s">
        <v>1031</v>
      </c>
      <c s="5" r="B31" t="n">
        <v>23420</v>
      </c>
    </row>
    <row r="32" spans="1:5">
      <c s="3" r="A32" t="s">
        <v>988</v>
      </c>
      <c s="5" r="B32" t="n">
        <v>17283</v>
      </c>
      <c s="5" r="C32" t="n">
        <v>37953</v>
      </c>
    </row>
    <row r="33" spans="1:5">
      <c s="3" r="A33" t="s">
        <v>56</v>
      </c>
      <c s="5" r="B33" t="n">
        <v>13324</v>
      </c>
      <c s="5" r="C33" t="n">
        <v>21144</v>
      </c>
    </row>
    <row r="34" spans="1:5">
      <c s="3" r="A34" t="s">
        <v>1032</v>
      </c>
      <c s="5" r="B34" t="n">
        <v>1570</v>
      </c>
      <c s="5" r="C34" t="n">
        <v>1436</v>
      </c>
    </row>
    <row r="35" spans="1:5">
      <c s="3" r="A35" t="s">
        <v>58</v>
      </c>
      <c s="5" r="B35" t="n">
        <v>108597</v>
      </c>
      <c s="5" r="C35" t="n">
        <v>225980</v>
      </c>
    </row>
    <row r="36" spans="1:5">
      <c s="3" r="A36" t="s">
        <v>66</v>
      </c>
      <c s="5" r="B36" t="n">
        <v>382395</v>
      </c>
      <c s="5" r="C36" t="n">
        <v>614465</v>
      </c>
    </row>
    <row r="37" spans="1:5">
      <c s="3" r="A37" t="s">
        <v>67</v>
      </c>
      <c s="6" r="B37" t="n">
        <v>490992</v>
      </c>
      <c s="6" r="C37" t="n">
        <v>84044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33</v>
      </c>
      <c s="2" r="B1" t="s">
        <v>877</v>
      </c>
      <c s="2" r="J1" t="s">
        <v>1</v>
      </c>
    </row>
    <row r="2" spans="1:12">
      <c s="2" r="B2" t="s">
        <v>2</v>
      </c>
      <c s="2" r="C2" t="s">
        <v>944</v>
      </c>
      <c s="2" r="D2" t="s">
        <v>5</v>
      </c>
      <c s="2" r="E2" t="s">
        <v>708</v>
      </c>
      <c s="2" r="F2" t="s">
        <v>32</v>
      </c>
      <c s="2" r="G2" t="s">
        <v>945</v>
      </c>
      <c s="2" r="H2" t="s">
        <v>946</v>
      </c>
      <c s="2" r="I2" t="s">
        <v>947</v>
      </c>
      <c s="2" r="J2" t="s">
        <v>2</v>
      </c>
      <c s="2" r="K2" t="s">
        <v>32</v>
      </c>
      <c s="2" r="L2" t="s">
        <v>76</v>
      </c>
    </row>
    <row r="3" spans="1:12">
      <c s="7" r="A3" t="s">
        <v>1034</v>
      </c>
    </row>
    <row r="4" spans="1:12">
      <c s="3" r="A4" t="s">
        <v>1035</v>
      </c>
      <c s="6" r="J4" t="n">
        <v>12098</v>
      </c>
      <c s="6" r="K4" t="n">
        <v>19761</v>
      </c>
      <c s="6" r="L4" t="n">
        <v>18997</v>
      </c>
    </row>
    <row r="5" spans="1:12">
      <c s="3" r="A5" t="s">
        <v>1036</v>
      </c>
      <c s="5" r="J5" t="n">
        <v>38954</v>
      </c>
      <c s="5" r="K5" t="n">
        <v>-649</v>
      </c>
      <c s="5" r="L5" t="n">
        <v>13806</v>
      </c>
    </row>
    <row r="6" spans="1:12">
      <c s="3" r="A6" t="s">
        <v>82</v>
      </c>
      <c s="6" r="B6" t="n">
        <v>377373</v>
      </c>
      <c s="6" r="C6" t="n">
        <v>388737</v>
      </c>
      <c s="6" r="D6" t="n">
        <v>370111</v>
      </c>
      <c s="6" r="E6" t="n">
        <v>355520</v>
      </c>
      <c s="6" r="F6" t="n">
        <v>390354</v>
      </c>
      <c s="6" r="G6" t="n">
        <v>394793</v>
      </c>
      <c s="6" r="H6" t="n">
        <v>409383</v>
      </c>
      <c s="6" r="I6" t="n">
        <v>401040</v>
      </c>
      <c s="5" r="J6" t="n">
        <v>1491741</v>
      </c>
      <c s="5" r="K6" t="n">
        <v>1595570</v>
      </c>
      <c s="5" r="L6" t="n">
        <v>1663262</v>
      </c>
    </row>
    <row r="7" spans="1:12">
      <c s="7" r="A7" t="s">
        <v>1037</v>
      </c>
    </row>
    <row r="8" spans="1:12">
      <c s="3" r="A8" t="s">
        <v>1038</v>
      </c>
      <c s="5" r="J8" t="n">
        <v>10637</v>
      </c>
      <c s="5" r="K8" t="n">
        <v>10047</v>
      </c>
      <c s="5" r="L8" t="n">
        <v>8057</v>
      </c>
    </row>
    <row r="9" spans="1:12">
      <c s="3" r="A9" t="s">
        <v>1039</v>
      </c>
      <c s="5" r="J9" t="n">
        <v>4748</v>
      </c>
      <c s="5" r="K9" t="n">
        <v>6229</v>
      </c>
      <c s="5" r="L9" t="n">
        <v>6496</v>
      </c>
    </row>
    <row r="10" spans="1:12">
      <c s="3" r="A10" t="s">
        <v>1040</v>
      </c>
      <c s="5" r="B10" t="n">
        <v>3186</v>
      </c>
      <c s="5" r="C10" t="n">
        <v>-13519</v>
      </c>
      <c s="5" r="D10" t="n">
        <v>-6636</v>
      </c>
      <c s="5" r="E10" t="n">
        <v>11974</v>
      </c>
      <c s="5" r="F10" t="n">
        <v>12545</v>
      </c>
      <c s="5" r="G10" t="n">
        <v>-4534</v>
      </c>
      <c s="5" r="H10" t="n">
        <v>136</v>
      </c>
      <c s="5" r="I10" t="n">
        <v>-3031</v>
      </c>
      <c s="5" r="J10" t="n">
        <v>-4995</v>
      </c>
      <c s="5" r="K10" t="n">
        <v>5116</v>
      </c>
      <c s="5" r="L10" t="n">
        <v>4781</v>
      </c>
    </row>
    <row r="11" spans="1:12">
      <c s="3" r="A11" t="s">
        <v>95</v>
      </c>
      <c s="5" r="J11" t="n">
        <v>-4801</v>
      </c>
      <c s="5" r="K11" t="n">
        <v>-24964</v>
      </c>
      <c s="5" r="L11" t="n">
        <v>-11894</v>
      </c>
    </row>
    <row r="12" spans="1:12">
      <c s="7" r="A12" t="s">
        <v>96</v>
      </c>
    </row>
    <row r="13" spans="1:12">
      <c s="3" r="A13" t="s">
        <v>97</v>
      </c>
      <c s="5" r="J13" t="n">
        <v>-188476</v>
      </c>
      <c s="5" r="K13" t="n">
        <v>-3845</v>
      </c>
      <c s="5" r="L13" t="n">
        <v>-186561</v>
      </c>
    </row>
    <row r="14" spans="1:12">
      <c s="3" r="A14" t="s">
        <v>98</v>
      </c>
      <c s="5" r="J14" t="n">
        <v>-29308</v>
      </c>
      <c s="5" r="K14" t="n">
        <v>658</v>
      </c>
      <c s="5" r="L14" t="n">
        <v>-6129</v>
      </c>
    </row>
    <row r="15" spans="1:12">
      <c s="3" r="A15" t="s">
        <v>99</v>
      </c>
      <c s="5" r="B15" t="n">
        <v>-152336</v>
      </c>
      <c s="5" r="C15" t="n">
        <v>2822</v>
      </c>
      <c s="5" r="D15" t="n">
        <v>-11958</v>
      </c>
      <c s="5" r="E15" t="n">
        <v>2304</v>
      </c>
      <c s="5" r="F15" t="n">
        <v>-2750</v>
      </c>
      <c s="5" r="G15" t="n">
        <v>1295</v>
      </c>
      <c s="5" r="H15" t="n">
        <v>-521</v>
      </c>
      <c s="5" r="I15" t="n">
        <v>-2527</v>
      </c>
      <c s="5" r="J15" t="n">
        <v>-159168</v>
      </c>
      <c s="5" r="K15" t="n">
        <v>-4503</v>
      </c>
      <c s="5" r="L15" t="n">
        <v>-180432</v>
      </c>
    </row>
    <row r="16" spans="1:12">
      <c s="3" r="A16" t="s">
        <v>100</v>
      </c>
      <c s="6" r="B16" t="n">
        <v>-161556</v>
      </c>
      <c s="6" r="C16" t="n">
        <v>2808</v>
      </c>
      <c s="6" r="D16" t="n">
        <v>-7375</v>
      </c>
      <c s="6" r="E16" t="n">
        <v>2154</v>
      </c>
      <c s="6" r="F16" t="n">
        <v>-12519</v>
      </c>
      <c s="6" r="G16" t="n">
        <v>-2090</v>
      </c>
      <c s="6" r="H16" t="n">
        <v>-9808</v>
      </c>
      <c s="6" r="I16" t="n">
        <v>-5050</v>
      </c>
      <c s="5" r="J16" t="n">
        <v>-163969</v>
      </c>
      <c s="5" r="K16" t="n">
        <v>-29467</v>
      </c>
      <c s="5" r="L16" t="n">
        <v>-192326</v>
      </c>
    </row>
    <row r="17" spans="1:12">
      <c s="3" r="A17" t="s">
        <v>7</v>
      </c>
    </row>
    <row r="18" spans="1:12">
      <c s="7" r="A18" t="s">
        <v>1034</v>
      </c>
    </row>
    <row r="19" spans="1:12">
      <c s="3" r="A19" t="s">
        <v>1035</v>
      </c>
      <c s="5" r="J19" t="n">
        <v>2127</v>
      </c>
      <c s="5" r="K19" t="n">
        <v>2537</v>
      </c>
      <c s="5" r="L19" t="n">
        <v>436</v>
      </c>
    </row>
    <row r="20" spans="1:12">
      <c s="3" r="A20" t="s">
        <v>1036</v>
      </c>
      <c s="5" r="J20" t="n">
        <v>87</v>
      </c>
      <c s="5" r="K20" t="n">
        <v>897</v>
      </c>
      <c s="5" r="L20" t="n">
        <v>8271</v>
      </c>
    </row>
    <row r="21" spans="1:12">
      <c s="3" r="A21" t="s">
        <v>82</v>
      </c>
      <c s="5" r="J21" t="n">
        <v>2214</v>
      </c>
      <c s="5" r="K21" t="n">
        <v>3434</v>
      </c>
      <c s="5" r="L21" t="n">
        <v>8707</v>
      </c>
    </row>
    <row r="22" spans="1:12">
      <c s="7" r="A22" t="s">
        <v>1037</v>
      </c>
    </row>
    <row r="23" spans="1:12">
      <c s="3" r="A23" t="s">
        <v>1041</v>
      </c>
      <c s="5" r="J23" t="n">
        <v>36498</v>
      </c>
      <c s="5" r="K23" t="n">
        <v>37131</v>
      </c>
      <c s="5" r="L23" t="n">
        <v>33485</v>
      </c>
    </row>
    <row r="24" spans="1:12">
      <c s="3" r="A24" t="s">
        <v>1038</v>
      </c>
      <c s="5" r="J24" t="n">
        <v>9369</v>
      </c>
      <c s="5" r="K24" t="n">
        <v>9252</v>
      </c>
      <c s="5" r="L24" t="n">
        <v>7554</v>
      </c>
    </row>
    <row r="25" spans="1:12">
      <c s="3" r="A25" t="s">
        <v>932</v>
      </c>
      <c s="5" r="J25" t="n">
        <v>51156</v>
      </c>
      <c s="5" r="K25" t="n">
        <v>53383</v>
      </c>
      <c s="5" r="L25" t="n">
        <v>47601</v>
      </c>
    </row>
    <row r="26" spans="1:12">
      <c s="3" r="A26" t="s">
        <v>1042</v>
      </c>
      <c s="5" r="J26" t="n">
        <v>-48942</v>
      </c>
      <c s="5" r="K26" t="n">
        <v>-49949</v>
      </c>
      <c s="5" r="L26" t="n">
        <v>-38894</v>
      </c>
    </row>
    <row r="27" spans="1:12">
      <c s="3" r="A27" t="s">
        <v>1040</v>
      </c>
      <c s="5" r="J27" t="n">
        <v>-39415</v>
      </c>
      <c s="5" r="K27" t="n">
        <v>-23607</v>
      </c>
      <c s="5" r="L27" t="n">
        <v>-10984</v>
      </c>
    </row>
    <row r="28" spans="1:12">
      <c s="3" r="A28" t="s">
        <v>1043</v>
      </c>
      <c s="5" r="J28" t="n">
        <v>-9527</v>
      </c>
      <c s="5" r="K28" t="n">
        <v>-26342</v>
      </c>
      <c s="5" r="L28" t="n">
        <v>-27910</v>
      </c>
    </row>
    <row r="29" spans="1:12">
      <c s="3" r="A29" t="s">
        <v>1044</v>
      </c>
      <c s="5" r="J29" t="n">
        <v>4726</v>
      </c>
      <c s="5" r="K29" t="n">
        <v>1378</v>
      </c>
      <c s="5" r="L29" t="n">
        <v>16016</v>
      </c>
    </row>
    <row r="30" spans="1:12">
      <c s="3" r="A30" t="s">
        <v>95</v>
      </c>
      <c s="5" r="J30" t="n">
        <v>-4801</v>
      </c>
      <c s="5" r="K30" t="n">
        <v>-24964</v>
      </c>
      <c s="5" r="L30" t="n">
        <v>-11894</v>
      </c>
    </row>
    <row r="31" spans="1:12">
      <c s="7" r="A31" t="s">
        <v>96</v>
      </c>
    </row>
    <row r="32" spans="1:12">
      <c s="3" r="A32" t="s">
        <v>97</v>
      </c>
      <c s="5" r="J32" t="n">
        <v>-188476</v>
      </c>
      <c s="5" r="K32" t="n">
        <v>-3845</v>
      </c>
      <c s="5" r="L32" t="n">
        <v>-186561</v>
      </c>
    </row>
    <row r="33" spans="1:12">
      <c s="3" r="A33" t="s">
        <v>98</v>
      </c>
      <c s="5" r="J33" t="n">
        <v>-29308</v>
      </c>
      <c s="5" r="K33" t="n">
        <v>658</v>
      </c>
      <c s="5" r="L33" t="n">
        <v>-6129</v>
      </c>
    </row>
    <row r="34" spans="1:12">
      <c s="3" r="A34" t="s">
        <v>99</v>
      </c>
      <c s="5" r="J34" t="n">
        <v>-159168</v>
      </c>
      <c s="5" r="K34" t="n">
        <v>-4503</v>
      </c>
      <c s="5" r="L34" t="n">
        <v>-180432</v>
      </c>
    </row>
    <row r="35" spans="1:12">
      <c s="3" r="A35" t="s">
        <v>100</v>
      </c>
      <c s="5" r="J35" t="n">
        <v>-163969</v>
      </c>
      <c s="5" r="K35" t="n">
        <v>-29467</v>
      </c>
      <c s="5" r="L35" t="n">
        <v>-192326</v>
      </c>
    </row>
    <row r="36" spans="1:12">
      <c s="3" r="A36" t="s">
        <v>1045</v>
      </c>
    </row>
    <row r="37" spans="1:12">
      <c s="7" r="A37" t="s">
        <v>1037</v>
      </c>
    </row>
    <row r="38" spans="1:12">
      <c s="3" r="A38" t="s">
        <v>1039</v>
      </c>
      <c s="6" r="J38" t="n">
        <v>5289</v>
      </c>
      <c s="6" r="K38" t="n">
        <v>7000</v>
      </c>
      <c s="6" r="L38" t="n">
        <v>656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46</v>
      </c>
      <c s="2" r="B1" t="s">
        <v>877</v>
      </c>
      <c s="2" r="J1" t="s">
        <v>1</v>
      </c>
    </row>
    <row r="2" spans="1:12">
      <c s="2" r="B2" t="s">
        <v>2</v>
      </c>
      <c s="2" r="C2" t="s">
        <v>944</v>
      </c>
      <c s="2" r="D2" t="s">
        <v>5</v>
      </c>
      <c s="2" r="E2" t="s">
        <v>708</v>
      </c>
      <c s="2" r="F2" t="s">
        <v>32</v>
      </c>
      <c s="2" r="G2" t="s">
        <v>945</v>
      </c>
      <c s="2" r="H2" t="s">
        <v>946</v>
      </c>
      <c s="2" r="I2" t="s">
        <v>947</v>
      </c>
      <c s="2" r="J2" t="s">
        <v>2</v>
      </c>
      <c s="2" r="K2" t="s">
        <v>32</v>
      </c>
      <c s="2" r="L2" t="s">
        <v>76</v>
      </c>
    </row>
    <row r="3" spans="1:12">
      <c s="7" r="A3" t="s">
        <v>1047</v>
      </c>
    </row>
    <row r="4" spans="1:12">
      <c s="3" r="A4" t="s">
        <v>100</v>
      </c>
      <c s="6" r="B4" t="n">
        <v>-161556</v>
      </c>
      <c s="6" r="C4" t="n">
        <v>2808</v>
      </c>
      <c s="6" r="D4" t="n">
        <v>-7375</v>
      </c>
      <c s="6" r="E4" t="n">
        <v>2154</v>
      </c>
      <c s="6" r="F4" t="n">
        <v>-12519</v>
      </c>
      <c s="6" r="G4" t="n">
        <v>-2090</v>
      </c>
      <c s="6" r="H4" t="n">
        <v>-9808</v>
      </c>
      <c s="6" r="I4" t="n">
        <v>-5050</v>
      </c>
      <c s="6" r="J4" t="n">
        <v>-163969</v>
      </c>
      <c s="6" r="K4" t="n">
        <v>-29467</v>
      </c>
      <c s="6" r="L4" t="n">
        <v>-192326</v>
      </c>
    </row>
    <row r="5" spans="1:12">
      <c s="3" r="A5" t="s">
        <v>99</v>
      </c>
      <c s="5" r="J5" t="n">
        <v>159168</v>
      </c>
      <c s="5" r="K5" t="n">
        <v>4503</v>
      </c>
      <c s="5" r="L5" t="n">
        <v>180432</v>
      </c>
    </row>
    <row r="6" spans="1:12">
      <c s="3" r="A6" t="s">
        <v>95</v>
      </c>
      <c s="5" r="J6" t="n">
        <v>-4801</v>
      </c>
      <c s="5" r="K6" t="n">
        <v>-24964</v>
      </c>
      <c s="5" r="L6" t="n">
        <v>-11894</v>
      </c>
    </row>
    <row r="7" spans="1:12">
      <c s="7" r="A7" t="s">
        <v>1048</v>
      </c>
    </row>
    <row r="8" spans="1:12">
      <c s="3" r="A8" t="s">
        <v>131</v>
      </c>
      <c s="5" r="J8" t="n">
        <v>9369</v>
      </c>
      <c s="5" r="K8" t="n">
        <v>9252</v>
      </c>
      <c s="5" r="L8" t="n">
        <v>7554</v>
      </c>
    </row>
    <row r="9" spans="1:12">
      <c s="3" r="A9" t="s">
        <v>1049</v>
      </c>
      <c s="5" r="J9" t="n">
        <v>24049</v>
      </c>
      <c s="5" r="K9" t="n">
        <v>14176</v>
      </c>
      <c s="5" r="L9" t="n">
        <v>-68777</v>
      </c>
    </row>
    <row r="10" spans="1:12">
      <c s="3" r="A10" t="s">
        <v>140</v>
      </c>
      <c s="5" r="J10" t="n">
        <v>-16062</v>
      </c>
      <c s="5" r="K10" t="n">
        <v>-8865</v>
      </c>
      <c s="5" r="L10" t="n">
        <v>-1272</v>
      </c>
    </row>
    <row r="11" spans="1:12">
      <c s="3" r="A11" t="s">
        <v>1050</v>
      </c>
      <c s="5" r="J11" t="n">
        <v>-32080</v>
      </c>
      <c s="5" r="K11" t="n">
        <v>-4716</v>
      </c>
      <c s="5" r="L11" t="n">
        <v>-25433</v>
      </c>
    </row>
    <row r="12" spans="1:12">
      <c s="3" r="A12" t="s">
        <v>152</v>
      </c>
      <c s="5" r="J12" t="n">
        <v>21431</v>
      </c>
      <c s="5" r="K12" t="n">
        <v>3538</v>
      </c>
      <c s="5" r="L12" t="n">
        <v>93218</v>
      </c>
    </row>
    <row r="13" spans="1:12">
      <c s="3" r="A13" t="s">
        <v>1051</v>
      </c>
      <c s="5" r="J13" t="n">
        <v>-57476</v>
      </c>
      <c s="5" r="K13" t="n">
        <v>13617</v>
      </c>
      <c s="5" r="L13" t="n">
        <v>-156770</v>
      </c>
    </row>
    <row r="14" spans="1:12">
      <c s="3" r="A14" t="s">
        <v>154</v>
      </c>
      <c s="5" r="J14" t="n">
        <v>-36045</v>
      </c>
      <c s="5" r="K14" t="n">
        <v>17155</v>
      </c>
      <c s="5" r="L14" t="n">
        <v>-63552</v>
      </c>
    </row>
    <row r="15" spans="1:12">
      <c s="7" r="A15" t="s">
        <v>1052</v>
      </c>
    </row>
    <row r="16" spans="1:12">
      <c s="3" r="A16" t="s">
        <v>1053</v>
      </c>
      <c s="5" r="J16" t="n">
        <v>139722</v>
      </c>
      <c s="5" r="K16" t="n">
        <v>134559</v>
      </c>
      <c s="5" r="L16" t="n">
        <v>399985</v>
      </c>
    </row>
    <row r="17" spans="1:12">
      <c s="3" r="A17" t="s">
        <v>157</v>
      </c>
      <c s="5" r="J17" t="n">
        <v>-97738</v>
      </c>
      <c s="5" r="K17" t="n">
        <v>-92786</v>
      </c>
      <c s="5" r="L17" t="n">
        <v>-310097</v>
      </c>
    </row>
    <row r="18" spans="1:12">
      <c s="3" r="A18" t="s">
        <v>1054</v>
      </c>
      <c s="5" r="J18" t="n">
        <v>5496</v>
      </c>
      <c s="5" r="K18" t="n">
        <v>-5496</v>
      </c>
      <c s="5" r="L18" t="n">
        <v>14993</v>
      </c>
    </row>
    <row r="19" spans="1:12">
      <c s="3" r="A19" t="s">
        <v>163</v>
      </c>
      <c s="5" r="J19" t="n">
        <v>318</v>
      </c>
      <c s="5" r="K19" t="n">
        <v>-2245</v>
      </c>
      <c s="5" r="L19" t="n">
        <v>-10205</v>
      </c>
    </row>
    <row r="20" spans="1:12">
      <c s="3" r="A20" t="s">
        <v>164</v>
      </c>
      <c s="5" r="J20" t="n">
        <v>76603</v>
      </c>
      <c s="5" r="K20" t="n">
        <v>45170</v>
      </c>
      <c s="5" r="L20" t="n">
        <v>90271</v>
      </c>
    </row>
    <row r="21" spans="1:12">
      <c s="3" r="A21" t="s">
        <v>165</v>
      </c>
      <c s="5" r="J21" t="n">
        <v>74612</v>
      </c>
      <c s="5" r="K21" t="n">
        <v>34580</v>
      </c>
      <c s="5" r="L21" t="n">
        <v>153074</v>
      </c>
    </row>
    <row r="22" spans="1:12">
      <c s="3" r="A22" t="s">
        <v>166</v>
      </c>
      <c s="5" r="J22" t="n">
        <v>151215</v>
      </c>
      <c s="5" r="K22" t="n">
        <v>79750</v>
      </c>
      <c s="5" r="L22" t="n">
        <v>243345</v>
      </c>
    </row>
    <row r="23" spans="1:12">
      <c s="7" r="A23" t="s">
        <v>1055</v>
      </c>
    </row>
    <row r="24" spans="1:12">
      <c s="3" r="A24" t="s">
        <v>1056</v>
      </c>
      <c s="5" r="K24" t="n">
        <v>-36180</v>
      </c>
    </row>
    <row r="25" spans="1:12">
      <c s="3" r="A25" t="s">
        <v>171</v>
      </c>
      <c s="5" r="L25" t="n">
        <v>-460</v>
      </c>
    </row>
    <row r="26" spans="1:12">
      <c s="3" r="A26" t="s">
        <v>1057</v>
      </c>
      <c s="5" r="J26" t="n">
        <v>-103447</v>
      </c>
      <c s="5" r="L26" t="n">
        <v>-28537</v>
      </c>
    </row>
    <row r="27" spans="1:12">
      <c s="3" r="A27" t="s">
        <v>132</v>
      </c>
      <c s="5" r="J27" t="n">
        <v>-62630</v>
      </c>
      <c s="5" r="K27" t="n">
        <v>-1320</v>
      </c>
      <c s="5" r="L27" t="n">
        <v>-141371</v>
      </c>
    </row>
    <row r="28" spans="1:12">
      <c s="3" r="A28" t="s">
        <v>173</v>
      </c>
      <c s="5" r="J28" t="n">
        <v>-114434</v>
      </c>
      <c s="5" r="K28" t="n">
        <v>-37861</v>
      </c>
      <c s="5" r="L28" t="n">
        <v>-164852</v>
      </c>
    </row>
    <row r="29" spans="1:12">
      <c s="3" r="A29" t="s">
        <v>174</v>
      </c>
      <c s="5" r="J29" t="n">
        <v>-51548</v>
      </c>
      <c s="5" r="K29" t="n">
        <v>-633</v>
      </c>
      <c s="5" r="L29" t="n">
        <v>-5146</v>
      </c>
    </row>
    <row r="30" spans="1:12">
      <c s="3" r="A30" t="s">
        <v>175</v>
      </c>
      <c s="5" r="J30" t="n">
        <v>-165982</v>
      </c>
      <c s="5" r="K30" t="n">
        <v>-38494</v>
      </c>
      <c s="5" r="L30" t="n">
        <v>-169998</v>
      </c>
    </row>
    <row r="31" spans="1:12">
      <c s="3" r="A31" t="s">
        <v>176</v>
      </c>
      <c s="5" r="J31" t="n">
        <v>-50812</v>
      </c>
      <c s="5" r="K31" t="n">
        <v>58411</v>
      </c>
      <c s="5" r="L31" t="n">
        <v>9795</v>
      </c>
    </row>
    <row r="32" spans="1:12">
      <c s="3" r="A32" t="s">
        <v>177</v>
      </c>
      <c s="5" r="J32" t="n">
        <v>-34412</v>
      </c>
      <c s="5" r="K32" t="n">
        <v>47564</v>
      </c>
      <c s="5" r="L32" t="n">
        <v>-8842</v>
      </c>
    </row>
    <row r="33" spans="1:12">
      <c s="3" r="A33" t="s">
        <v>178</v>
      </c>
      <c s="5" r="J33" t="n">
        <v>-16400</v>
      </c>
      <c s="5" r="K33" t="n">
        <v>10847</v>
      </c>
      <c s="5" r="L33" t="n">
        <v>18637</v>
      </c>
    </row>
    <row r="34" spans="1:12">
      <c s="7" r="A34" t="s">
        <v>1058</v>
      </c>
    </row>
    <row r="35" spans="1:12">
      <c s="3" r="A35" t="s">
        <v>179</v>
      </c>
      <c s="5" r="E35" t="n">
        <v>88982</v>
      </c>
      <c s="5" r="I35" t="n">
        <v>78135</v>
      </c>
      <c s="5" r="J35" t="n">
        <v>88982</v>
      </c>
      <c s="5" r="K35" t="n">
        <v>78135</v>
      </c>
      <c s="5" r="L35" t="n">
        <v>59498</v>
      </c>
    </row>
    <row r="36" spans="1:12">
      <c s="3" r="A36" t="s">
        <v>180</v>
      </c>
      <c s="5" r="B36" t="n">
        <v>72582</v>
      </c>
      <c s="5" r="F36" t="n">
        <v>88982</v>
      </c>
      <c s="5" r="J36" t="n">
        <v>72582</v>
      </c>
      <c s="5" r="K36" t="n">
        <v>88982</v>
      </c>
      <c s="5" r="L36" t="n">
        <v>78135</v>
      </c>
    </row>
    <row r="37" spans="1:12">
      <c s="7" r="A37" t="s">
        <v>1059</v>
      </c>
    </row>
    <row r="38" spans="1:12">
      <c s="3" r="A38" t="s">
        <v>182</v>
      </c>
      <c s="5" r="J38" t="n">
        <v>4748</v>
      </c>
      <c s="5" r="K38" t="n">
        <v>6229</v>
      </c>
      <c s="5" r="L38" t="n">
        <v>6609</v>
      </c>
    </row>
    <row r="39" spans="1:12">
      <c s="3" r="A39" t="s">
        <v>183</v>
      </c>
      <c s="5" r="J39" t="n">
        <v>-17922</v>
      </c>
      <c s="5" r="K39" t="n">
        <v>-357</v>
      </c>
      <c s="5" r="L39" t="n">
        <v>18974</v>
      </c>
    </row>
    <row r="40" spans="1:12">
      <c s="3" r="A40" t="s">
        <v>7</v>
      </c>
    </row>
    <row r="41" spans="1:12">
      <c s="7" r="A41" t="s">
        <v>1047</v>
      </c>
    </row>
    <row r="42" spans="1:12">
      <c s="3" r="A42" t="s">
        <v>100</v>
      </c>
      <c s="5" r="J42" t="n">
        <v>-163969</v>
      </c>
      <c s="5" r="K42" t="n">
        <v>-29467</v>
      </c>
      <c s="5" r="L42" t="n">
        <v>-192326</v>
      </c>
    </row>
    <row r="43" spans="1:12">
      <c s="3" r="A43" t="s">
        <v>99</v>
      </c>
      <c s="5" r="J43" t="n">
        <v>159168</v>
      </c>
      <c s="5" r="K43" t="n">
        <v>4503</v>
      </c>
      <c s="5" r="L43" t="n">
        <v>180432</v>
      </c>
    </row>
    <row r="44" spans="1:12">
      <c s="3" r="A44" t="s">
        <v>95</v>
      </c>
      <c s="5" r="J44" t="n">
        <v>-4801</v>
      </c>
      <c s="5" r="K44" t="n">
        <v>-24964</v>
      </c>
      <c s="5" r="L44" t="n">
        <v>-11894</v>
      </c>
    </row>
    <row r="45" spans="1:12">
      <c s="7" r="A45" t="s">
        <v>1048</v>
      </c>
    </row>
    <row r="46" spans="1:12">
      <c s="3" r="A46" t="s">
        <v>1060</v>
      </c>
      <c s="5" r="J46" t="n">
        <v>-4726</v>
      </c>
      <c s="5" r="K46" t="n">
        <v>-1378</v>
      </c>
      <c s="5" r="L46" t="n">
        <v>-16016</v>
      </c>
    </row>
    <row r="47" spans="1:12">
      <c s="3" r="A47" t="s">
        <v>1036</v>
      </c>
      <c s="5" r="J47" t="n">
        <v>-87</v>
      </c>
      <c s="5" r="K47" t="n">
        <v>-897</v>
      </c>
      <c s="5" r="L47" t="n">
        <v>-8271</v>
      </c>
    </row>
    <row r="48" spans="1:12">
      <c s="3" r="A48" t="s">
        <v>131</v>
      </c>
      <c s="5" r="J48" t="n">
        <v>9369</v>
      </c>
      <c s="5" r="K48" t="n">
        <v>9252</v>
      </c>
      <c s="5" r="L48" t="n">
        <v>7554</v>
      </c>
    </row>
    <row r="49" spans="1:12">
      <c s="3" r="A49" t="s">
        <v>1061</v>
      </c>
      <c s="5" r="J49" t="n">
        <v>-2642</v>
      </c>
      <c s="5" r="K49" t="n">
        <v>-1752</v>
      </c>
      <c s="5" r="L49" t="n">
        <v>-1423</v>
      </c>
    </row>
    <row r="50" spans="1:12">
      <c s="3" r="A50" t="s">
        <v>1062</v>
      </c>
      <c s="5" r="J50" t="n">
        <v>32557</v>
      </c>
      <c s="5" r="K50" t="n">
        <v>2355</v>
      </c>
      <c s="5" r="L50" t="n">
        <v>-25298</v>
      </c>
    </row>
    <row r="51" spans="1:12">
      <c s="3" r="A51" t="s">
        <v>1049</v>
      </c>
      <c s="5" r="J51" t="n">
        <v>45484</v>
      </c>
      <c s="5" r="K51" t="n">
        <v>-14823</v>
      </c>
      <c s="5" r="L51" t="n">
        <v>-26759</v>
      </c>
    </row>
    <row r="52" spans="1:12">
      <c s="3" r="A52" t="s">
        <v>140</v>
      </c>
      <c s="5" r="J52" t="n">
        <v>-20670</v>
      </c>
      <c s="5" r="K52" t="n">
        <v>10829</v>
      </c>
      <c s="5" r="L52" t="n">
        <v>25059</v>
      </c>
    </row>
    <row r="53" spans="1:12">
      <c s="3" r="A53" t="s">
        <v>1050</v>
      </c>
      <c s="5" r="J53" t="n">
        <v>-9517</v>
      </c>
      <c s="5" r="K53" t="n">
        <v>11297</v>
      </c>
      <c s="5" r="L53" t="n">
        <v>-571</v>
      </c>
    </row>
    <row r="54" spans="1:12">
      <c s="3" r="A54" t="s">
        <v>152</v>
      </c>
      <c s="5" r="J54" t="n">
        <v>50251</v>
      </c>
      <c s="5" r="K54" t="n">
        <v>-6577</v>
      </c>
      <c s="5" r="L54" t="n">
        <v>-54773</v>
      </c>
    </row>
    <row r="55" spans="1:12">
      <c s="3" r="A55" t="s">
        <v>154</v>
      </c>
      <c s="5" r="J55" t="n">
        <v>50251</v>
      </c>
      <c s="5" r="K55" t="n">
        <v>-6577</v>
      </c>
      <c s="5" r="L55" t="n">
        <v>-54773</v>
      </c>
    </row>
    <row r="56" spans="1:12">
      <c s="7" r="A56" t="s">
        <v>1052</v>
      </c>
    </row>
    <row r="57" spans="1:12">
      <c s="3" r="A57" t="s">
        <v>1053</v>
      </c>
      <c s="5" r="J57" t="n">
        <v>64950</v>
      </c>
      <c s="5" r="K57" t="n">
        <v>67459</v>
      </c>
      <c s="5" r="L57" t="n">
        <v>8271</v>
      </c>
    </row>
    <row r="58" spans="1:12">
      <c s="3" r="A58" t="s">
        <v>157</v>
      </c>
      <c s="5" r="J58" t="n">
        <v>-60570</v>
      </c>
      <c s="5" r="K58" t="n">
        <v>-18311</v>
      </c>
      <c s="5" r="L58" t="n">
        <v>-52544</v>
      </c>
    </row>
    <row r="59" spans="1:12">
      <c s="3" r="A59" t="s">
        <v>1054</v>
      </c>
      <c s="5" r="J59" t="n">
        <v>2000</v>
      </c>
      <c s="5" r="K59" t="n">
        <v>-2000</v>
      </c>
      <c s="5" r="L59" t="n">
        <v>14994</v>
      </c>
    </row>
    <row r="60" spans="1:12">
      <c s="3" r="A60" t="s">
        <v>1063</v>
      </c>
      <c s="5" r="J60" t="n">
        <v>-26400</v>
      </c>
      <c s="5" r="K60" t="n">
        <v>-34000</v>
      </c>
      <c s="5" r="L60" t="n">
        <v>-11500</v>
      </c>
    </row>
    <row r="61" spans="1:12">
      <c s="3" r="A61" t="s">
        <v>1064</v>
      </c>
      <c s="5" r="J61" t="n">
        <v>86485</v>
      </c>
      <c s="5" r="K61" t="n">
        <v>41574</v>
      </c>
      <c s="5" r="L61" t="n">
        <v>126200</v>
      </c>
    </row>
    <row r="62" spans="1:12">
      <c s="3" r="A62" t="s">
        <v>163</v>
      </c>
      <c s="5" r="J62" t="n">
        <v>2778</v>
      </c>
      <c s="5" r="K62" t="n">
        <v>275</v>
      </c>
      <c s="5" r="L62" t="n">
        <v>-725</v>
      </c>
    </row>
    <row r="63" spans="1:12">
      <c s="3" r="A63" t="s">
        <v>164</v>
      </c>
      <c s="5" r="J63" t="n">
        <v>69243</v>
      </c>
      <c s="5" r="K63" t="n">
        <v>54997</v>
      </c>
      <c s="5" r="L63" t="n">
        <v>84696</v>
      </c>
    </row>
    <row r="64" spans="1:12">
      <c s="3" r="A64" t="s">
        <v>165</v>
      </c>
      <c s="5" r="J64" t="n">
        <v>22777</v>
      </c>
      <c s="5" r="K64" t="n">
        <v>50306</v>
      </c>
      <c s="5" r="L64" t="n">
        <v>117200</v>
      </c>
    </row>
    <row r="65" spans="1:12">
      <c s="3" r="A65" t="s">
        <v>166</v>
      </c>
      <c s="5" r="J65" t="n">
        <v>92020</v>
      </c>
      <c s="5" r="K65" t="n">
        <v>105303</v>
      </c>
      <c s="5" r="L65" t="n">
        <v>201896</v>
      </c>
    </row>
    <row r="66" spans="1:12">
      <c s="7" r="A66" t="s">
        <v>1055</v>
      </c>
    </row>
    <row r="67" spans="1:12">
      <c s="3" r="A67" t="s">
        <v>1065</v>
      </c>
      <c s="5" r="J67" t="n">
        <v>95</v>
      </c>
      <c s="5" r="K67" t="n">
        <v>-994</v>
      </c>
      <c s="5" r="L67" t="n">
        <v>370</v>
      </c>
    </row>
    <row r="68" spans="1:12">
      <c s="3" r="A68" t="s">
        <v>1030</v>
      </c>
      <c s="5" r="L68" t="n">
        <v>22000</v>
      </c>
    </row>
    <row r="69" spans="1:12">
      <c s="3" r="A69" t="s">
        <v>1066</v>
      </c>
      <c s="5" r="J69" t="n">
        <v>-9000</v>
      </c>
    </row>
    <row r="70" spans="1:12">
      <c s="3" r="A70" t="s">
        <v>1056</v>
      </c>
      <c s="5" r="K70" t="n">
        <v>-36180</v>
      </c>
    </row>
    <row r="71" spans="1:12">
      <c s="3" r="A71" t="s">
        <v>171</v>
      </c>
      <c s="5" r="L71" t="n">
        <v>-460</v>
      </c>
    </row>
    <row r="72" spans="1:12">
      <c s="3" r="A72" t="s">
        <v>1057</v>
      </c>
      <c s="5" r="J72" t="n">
        <v>-103447</v>
      </c>
      <c s="5" r="L72" t="n">
        <v>-28537</v>
      </c>
    </row>
    <row r="73" spans="1:12">
      <c s="3" r="A73" t="s">
        <v>132</v>
      </c>
      <c s="5" r="J73" t="n">
        <v>-63008</v>
      </c>
      <c s="5" r="K73" t="n">
        <v>-1320</v>
      </c>
      <c s="5" r="L73" t="n">
        <v>-141371</v>
      </c>
    </row>
    <row r="74" spans="1:12">
      <c s="3" r="A74" t="s">
        <v>1067</v>
      </c>
      <c s="5" r="J74" t="n">
        <v>22777</v>
      </c>
      <c s="5" r="K74" t="n">
        <v>50306</v>
      </c>
      <c s="5" r="L74" t="n">
        <v>117200</v>
      </c>
    </row>
    <row r="75" spans="1:12">
      <c s="3" r="A75" t="s">
        <v>173</v>
      </c>
      <c s="5" r="J75" t="n">
        <v>-152583</v>
      </c>
      <c s="5" r="K75" t="n">
        <v>11812</v>
      </c>
      <c s="5" r="L75" t="n">
        <v>-30798</v>
      </c>
    </row>
    <row r="76" spans="1:12">
      <c s="3" r="A76" t="s">
        <v>174</v>
      </c>
      <c s="5" r="J76" t="n">
        <v>-22777</v>
      </c>
      <c s="5" r="K76" t="n">
        <v>-50306</v>
      </c>
      <c s="5" r="L76" t="n">
        <v>-117200</v>
      </c>
    </row>
    <row r="77" spans="1:12">
      <c s="3" r="A77" t="s">
        <v>175</v>
      </c>
      <c s="5" r="J77" t="n">
        <v>-175360</v>
      </c>
      <c s="5" r="K77" t="n">
        <v>-38494</v>
      </c>
      <c s="5" r="L77" t="n">
        <v>-147998</v>
      </c>
    </row>
    <row r="78" spans="1:12">
      <c s="3" r="A78" t="s">
        <v>176</v>
      </c>
      <c s="5" r="J78" t="n">
        <v>-33089</v>
      </c>
      <c s="5" r="K78" t="n">
        <v>60232</v>
      </c>
      <c s="5" r="L78" t="n">
        <v>-875</v>
      </c>
    </row>
    <row r="79" spans="1:12">
      <c s="3" r="A79" t="s">
        <v>178</v>
      </c>
      <c s="5" r="J79" t="n">
        <v>-33089</v>
      </c>
      <c s="5" r="K79" t="n">
        <v>60232</v>
      </c>
      <c s="5" r="L79" t="n">
        <v>-875</v>
      </c>
    </row>
    <row r="80" spans="1:12">
      <c s="7" r="A80" t="s">
        <v>1058</v>
      </c>
    </row>
    <row r="81" spans="1:12">
      <c s="3" r="A81" t="s">
        <v>179</v>
      </c>
      <c s="6" r="E81" t="n">
        <v>103298</v>
      </c>
      <c s="6" r="I81" t="n">
        <v>43066</v>
      </c>
      <c s="5" r="J81" t="n">
        <v>103298</v>
      </c>
      <c s="5" r="K81" t="n">
        <v>43066</v>
      </c>
      <c s="5" r="L81" t="n">
        <v>43941</v>
      </c>
    </row>
    <row r="82" spans="1:12">
      <c s="3" r="A82" t="s">
        <v>180</v>
      </c>
      <c s="6" r="B82" t="n">
        <v>70209</v>
      </c>
      <c s="6" r="F82" t="n">
        <v>103298</v>
      </c>
      <c s="5" r="J82" t="n">
        <v>70209</v>
      </c>
      <c s="5" r="K82" t="n">
        <v>103298</v>
      </c>
      <c s="5" r="L82" t="n">
        <v>43066</v>
      </c>
    </row>
    <row r="83" spans="1:12">
      <c s="7" r="A83" t="s">
        <v>1059</v>
      </c>
    </row>
    <row r="84" spans="1:12">
      <c s="3" r="A84" t="s">
        <v>182</v>
      </c>
      <c s="5" r="J84" t="n">
        <v>4748</v>
      </c>
      <c s="5" r="K84" t="n">
        <v>6609</v>
      </c>
      <c s="5" r="L84" t="n">
        <v>6125</v>
      </c>
    </row>
    <row r="85" spans="1:12">
      <c s="3" r="A85" t="s">
        <v>183</v>
      </c>
      <c s="6" r="J85" t="n">
        <v>-57447</v>
      </c>
      <c s="6" r="K85" t="n">
        <v>25054</v>
      </c>
      <c s="6" r="L85" t="n">
        <v>1616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68</v>
      </c>
      <c s="2" r="B1" t="s">
        <v>695</v>
      </c>
      <c s="2" r="C1" t="s">
        <v>2</v>
      </c>
      <c s="2" r="D1" t="s">
        <v>32</v>
      </c>
    </row>
    <row r="2" spans="1:4">
      <c s="3" r="A2" t="s">
        <v>1069</v>
      </c>
    </row>
    <row r="3" spans="1:4">
      <c s="7" r="A3" t="s">
        <v>205</v>
      </c>
    </row>
    <row r="4" spans="1:4">
      <c s="3" r="A4" t="s">
        <v>1070</v>
      </c>
      <c s="6" r="B4" t="n">
        <v>40000</v>
      </c>
    </row>
    <row r="5" spans="1:4">
      <c s="3" r="A5" t="s">
        <v>699</v>
      </c>
      <c s="6" r="B5" t="n">
        <v>25</v>
      </c>
    </row>
    <row r="6" spans="1:4">
      <c s="3" r="A6" t="s">
        <v>700</v>
      </c>
      <c s="3" r="B6" t="s">
        <v>701</v>
      </c>
    </row>
    <row r="7" spans="1:4">
      <c s="3" r="A7" t="s">
        <v>702</v>
      </c>
      <c s="3" r="B7" t="s">
        <v>426</v>
      </c>
    </row>
    <row r="8" spans="1:4">
      <c s="3" r="A8" t="s">
        <v>703</v>
      </c>
      <c s="6" r="C8" t="n">
        <v>700</v>
      </c>
      <c s="6" r="D8" t="n">
        <v>700</v>
      </c>
    </row>
    <row r="9" spans="1:4">
      <c s="3" r="A9" t="s">
        <v>704</v>
      </c>
      <c s="6" r="B9" t="n">
        <v>1100</v>
      </c>
    </row>
    <row r="10" spans="1:4">
      <c s="3" r="A10" t="s">
        <v>1071</v>
      </c>
    </row>
    <row r="11" spans="1:4">
      <c s="7" r="A11" t="s">
        <v>205</v>
      </c>
    </row>
    <row r="12" spans="1:4">
      <c s="3" r="A12" t="s">
        <v>1070</v>
      </c>
      <c s="5" r="B12" t="n">
        <v>10000</v>
      </c>
    </row>
    <row r="13" spans="1:4">
      <c s="3" r="A13" t="s">
        <v>7</v>
      </c>
    </row>
    <row r="14" spans="1:4">
      <c s="7" r="A14" t="s">
        <v>205</v>
      </c>
    </row>
    <row r="15" spans="1:4">
      <c s="3" r="A15" t="s">
        <v>703</v>
      </c>
      <c s="5" r="C15" t="n">
        <v>1570</v>
      </c>
      <c s="5" r="D15" t="n">
        <v>1436</v>
      </c>
    </row>
    <row r="16" spans="1:4">
      <c s="3" r="A16" t="s">
        <v>1072</v>
      </c>
    </row>
    <row r="17" spans="1:4">
      <c s="7" r="A17" t="s">
        <v>205</v>
      </c>
    </row>
    <row r="18" spans="1:4">
      <c s="3" r="A18" t="s">
        <v>1070</v>
      </c>
      <c s="6" r="B18" t="n">
        <v>40000</v>
      </c>
    </row>
    <row r="19" spans="1:4">
      <c s="3" r="A19" t="s">
        <v>697</v>
      </c>
      <c s="5" r="B19" t="n">
        <v>1600000</v>
      </c>
    </row>
    <row r="20" spans="1:4">
      <c s="3" r="A20" t="s">
        <v>698</v>
      </c>
      <c s="8" r="B20" t="n">
        <v>0.01</v>
      </c>
    </row>
    <row r="21" spans="1:4">
      <c s="3" r="A21" t="s">
        <v>699</v>
      </c>
      <c s="6" r="B21" t="n">
        <v>25</v>
      </c>
    </row>
    <row r="22" spans="1:4">
      <c s="3" r="A22" t="s">
        <v>700</v>
      </c>
      <c s="3" r="B22" t="s">
        <v>701</v>
      </c>
    </row>
    <row r="23" spans="1:4">
      <c s="3" r="A23" t="s">
        <v>702</v>
      </c>
      <c s="3" r="B23" t="s">
        <v>426</v>
      </c>
    </row>
    <row r="24" spans="1:4">
      <c s="3" r="A24" t="s">
        <v>703</v>
      </c>
      <c s="6" r="C24" t="n">
        <v>700</v>
      </c>
      <c s="6" r="D24" t="n">
        <v>700</v>
      </c>
    </row>
    <row r="25" spans="1:4">
      <c s="3" r="A25" t="s">
        <v>704</v>
      </c>
      <c s="6" r="B25" t="n">
        <v>1100</v>
      </c>
    </row>
    <row r="26" spans="1:4">
      <c s="3" r="A26" t="s">
        <v>1073</v>
      </c>
    </row>
    <row r="27" spans="1:4">
      <c s="7" r="A27" t="s">
        <v>205</v>
      </c>
    </row>
    <row r="28" spans="1:4">
      <c s="3" r="A28" t="s">
        <v>1070</v>
      </c>
      <c s="6" r="B28" t="n">
        <v>1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COMPANY BACKGR</vt:lpstr>
      <vt:lpstr>BASIS OF PRESENTATION</vt:lpstr>
      <vt:lpstr>SUMMARY OF SIGNIFICANT ACCOUNTI</vt:lpstr>
      <vt:lpstr>RECENTLY ISSUED AND PENDING ACC</vt:lpstr>
      <vt:lpstr>INVESTMENTS</vt:lpstr>
      <vt:lpstr>FAIR VALUE MEASUREMENTS</vt:lpstr>
      <vt:lpstr>GOODWILL AND INTANGIBLE ASSETS</vt:lpstr>
      <vt:lpstr>REINSURANCE</vt:lpstr>
      <vt:lpstr>LIABILITIES FOR POLICY AND CONT</vt:lpstr>
      <vt:lpstr>INCOME TAXES</vt:lpstr>
      <vt:lpstr>MANDATORILY REDEEMABLE PREFERRE</vt:lpstr>
      <vt:lpstr>LOAN PAYABLE</vt:lpstr>
      <vt:lpstr>DISCLOSURES ABOUT FAIR VALUES O</vt:lpstr>
      <vt:lpstr>STOCKHOLDERS' EQUITY</vt:lpstr>
      <vt:lpstr>STOCK-BASED COMPENSATION</vt:lpstr>
      <vt:lpstr>UNIVERSAL AMERICAN CORP. 401(k)</vt:lpstr>
      <vt:lpstr>STATUTORY FINANCIAL DATA AND DI</vt:lpstr>
      <vt:lpstr>RESTRUCTURING CHARGES</vt:lpstr>
      <vt:lpstr>UNCONSOLIDATED SUBSIDIARIES</vt:lpstr>
      <vt:lpstr>SALES OF SUBSIDIARIES</vt:lpstr>
      <vt:lpstr>DISCONTINUED OPERATIONS</vt:lpstr>
      <vt:lpstr>COMMITMENTS AND CONTINGENCIES</vt:lpstr>
      <vt:lpstr>BUSINESS SEGMENT INFORMATION</vt:lpstr>
      <vt:lpstr>CONDENSED QUARTERLY RESULTS OF </vt:lpstr>
      <vt:lpstr>Schedule I-Summary of Investmen</vt:lpstr>
      <vt:lpstr>Schedule II-Condensed Financial</vt:lpstr>
      <vt:lpstr>Schedule III-SUPPLEMENTAL INSUR</vt:lpstr>
      <vt:lpstr>Schedule V Valuation and Qualif</vt:lpstr>
      <vt:lpstr>BASIS OF PRESENTATION (Policies</vt:lpstr>
      <vt:lpstr>SUMMARY OF SIGNIFICANT ACCOUN37</vt:lpstr>
      <vt:lpstr>SUMMARY OF SIGNIFICANT ACCOUN38</vt:lpstr>
      <vt:lpstr>INVESTMENTS (Tables)</vt:lpstr>
      <vt:lpstr>FAIR VALUE MEASUREMENTS (Tables</vt:lpstr>
      <vt:lpstr>GOODWILL AND INTANGIBLE ASSETS </vt:lpstr>
      <vt:lpstr>REINSURANCE (Tables)</vt:lpstr>
      <vt:lpstr>LIABILITIES FOR POLICY AND CO43</vt:lpstr>
      <vt:lpstr>INCOME TAXES (Tables)</vt:lpstr>
      <vt:lpstr>DISCLOSURES ABOUT FAIR VALUES45</vt:lpstr>
      <vt:lpstr>STOCKHOLDERS' EQUITY (Tables)</vt:lpstr>
      <vt:lpstr>STOCK-BASED COMPENSATION (Table</vt:lpstr>
      <vt:lpstr>RESTRUCTURING CHARGES (Tables)</vt:lpstr>
      <vt:lpstr>UNCONSOLIDATED SUBSIDIARIES (Ta</vt:lpstr>
      <vt:lpstr>DISCONTINUED OPERATIONS (Tables</vt:lpstr>
      <vt:lpstr>COMMITMENTS AND CONTINGENCIES (</vt:lpstr>
      <vt:lpstr>BUSINESS SEGMENT INFORMATION (T</vt:lpstr>
      <vt:lpstr>CONDENSED QUARTERLY RESULTS O53</vt:lpstr>
      <vt:lpstr>ORGANIZATION AND COMPANY BACK54</vt:lpstr>
      <vt:lpstr>BASIS OF PRESENTATION (Details)</vt:lpstr>
      <vt:lpstr>SUMMARY OF SIGNIFICANT ACCOUN56</vt:lpstr>
      <vt:lpstr>SUMMARY OF SIGNIFICANT ACCOUN57</vt:lpstr>
      <vt:lpstr>SUMMARY OF SIGNIFICANT ACCOUN58</vt:lpstr>
      <vt:lpstr>INVESTMENTS (Details)</vt:lpstr>
      <vt:lpstr>INVESTMENTS (Details 2)</vt:lpstr>
      <vt:lpstr>INVESTMENTS (Details 3)</vt:lpstr>
      <vt:lpstr>INVESTMENTS (Details 4)</vt:lpstr>
      <vt:lpstr>INVESTMENTS (Details 5)</vt:lpstr>
      <vt:lpstr>INVESTMENTS (Details 6)</vt:lpstr>
      <vt:lpstr>FAIR VALUE MEASUREMENTS (Detail</vt:lpstr>
      <vt:lpstr>FAIR VALUE MEASUREMENTS (Deta66</vt:lpstr>
      <vt:lpstr>GOODWILL AND INTANGIBLE ASSET67</vt:lpstr>
      <vt:lpstr>GOODWILL AND INTANGIBLE ASSET68</vt:lpstr>
      <vt:lpstr>REINSURANCE (Details)</vt:lpstr>
      <vt:lpstr>REINSURANCE (Details 2)</vt:lpstr>
      <vt:lpstr>REINSURANCE (Details 3)</vt:lpstr>
      <vt:lpstr>LIABILITIES FOR POLICY AND CO72</vt:lpstr>
      <vt:lpstr>INCOME TAXES (Details)</vt:lpstr>
      <vt:lpstr>INCOME TAXES (Details 2)</vt:lpstr>
      <vt:lpstr>INCOME TAXES (Details 3)</vt:lpstr>
      <vt:lpstr>MANDATORILY REDEEMABLE PREFER76</vt:lpstr>
      <vt:lpstr>LOAN PAYABLE (Details)</vt:lpstr>
      <vt:lpstr>DISCLOSURES ABOUT FAIR VALUES78</vt:lpstr>
      <vt:lpstr>STOCKHOLDERS' EQUITY (Details)</vt:lpstr>
      <vt:lpstr>STOCKHOLDERS' EQUITY (Details 2</vt:lpstr>
      <vt:lpstr>STOCKHOLDERS' EQUITY (Details 3</vt:lpstr>
      <vt:lpstr>STOCKHOLDERS' EQUITY (Details 4</vt:lpstr>
      <vt:lpstr>STOCK-BASED COMPENSATION (Detai</vt:lpstr>
      <vt:lpstr>UNIVERSAL AMERICAN CORP. 401(84</vt:lpstr>
      <vt:lpstr>STATUTORY FINANCIAL DATA AND 85</vt:lpstr>
      <vt:lpstr>RESTRUCTURING CHARGES (Details)</vt:lpstr>
      <vt:lpstr>UNCONSOLIDATED SUBSIDARIES (Det</vt:lpstr>
      <vt:lpstr>SALES OF SUBSIDIARIES (Details)</vt:lpstr>
      <vt:lpstr>DISCONTINUED OPERATIONS (Detail</vt:lpstr>
      <vt:lpstr>DISCONTINUED OPERATIONS (Deta90</vt:lpstr>
      <vt:lpstr>COMMITMENTS AND CONTINGENCIES91</vt:lpstr>
      <vt:lpstr>BUSINESS SEGMENT INFORMATION (D</vt:lpstr>
      <vt:lpstr>BUSINESS SEGMENT INFORMATION 93</vt:lpstr>
      <vt:lpstr>CONDENSED QUARTERLY RESULTS O94</vt:lpstr>
      <vt:lpstr>Schedule I-Summary of Investm95</vt:lpstr>
      <vt:lpstr>Schedule II-Condensed Financi96</vt:lpstr>
      <vt:lpstr>Schedule II-Condensed Financi97</vt:lpstr>
      <vt:lpstr>Schedule II-Condensed Financi98</vt:lpstr>
      <vt:lpstr>Schedule II-Condensed Financi99</vt:lpstr>
      <vt:lpstr>Schedule II-Condensed Financ100</vt:lpstr>
      <vt:lpstr>Schedule II-Condensed Financ101</vt:lpstr>
      <vt:lpstr>Schedule II-Condensed Financ102</vt:lpstr>
      <vt:lpstr>Schedule III-SUPPLEMENTAL IN103</vt:lpstr>
      <vt:lpstr>Schedule V Valuation and Qua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15:59Z</dcterms:created>
  <dcterms:modified xmlns:dcterms="http://purl.org/dc/terms/" xmlns:xsi="http://www.w3.org/2001/XMLSchema-instance" xsi:type="dcterms:W3CDTF">2016-03-10T17:15:59Z</dcterms:modified>
  <dc:title xmlns:dc="http://purl.org/dc/elements/1.1/">Untitled</dc:title>
  <dc:description xmlns:dc="http://purl.org/dc/elements/1.1/"/>
  <dc:subject xmlns:dc="http://purl.org/dc/elements/1.1/"/>
  <cp:keywords/>
  <cp:category/>
</cp:coreProperties>
</file>